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INCOM" sheetId="5" r:id="rId5"/>
    <s:sheet name="COMBINED CONSOLIDATED STATEMENT" sheetId="6" r:id="rId6"/>
    <s:sheet name="CONSOLIDATED STATEMENTS OF COMP" sheetId="7" r:id="rId7"/>
    <s:sheet name="COMBINED CONSOLIDATED STATEMEN8" sheetId="8" r:id="rId8"/>
    <s:sheet name="COMBINED CONSOLIDATED STATEMEN9" sheetId="9" r:id="rId9"/>
    <s:sheet name="COMBINED CONSOLIDATED STATEME10" sheetId="10" r:id="rId10"/>
    <s:sheet name="Organization and Business" sheetId="11" r:id="rId11"/>
    <s:sheet name="Basis of Presentation and Signi" sheetId="12" r:id="rId12"/>
    <s:sheet name="Acquisitions" sheetId="13" r:id="rId13"/>
    <s:sheet name="Real Estate Fund Investments" sheetId="14" r:id="rId14"/>
    <s:sheet name="Preferred Equity Investments" sheetId="15" r:id="rId15"/>
    <s:sheet name="Investments in Unconsolidated J" sheetId="16" r:id="rId16"/>
    <s:sheet name="Intangible Assets and Liabiliti" sheetId="17" r:id="rId17"/>
    <s:sheet name="Debt" sheetId="18" r:id="rId18"/>
    <s:sheet name="Derivatives Instruments and Hed" sheetId="19" r:id="rId19"/>
    <s:sheet name="Accumulated Other Comprehensive" sheetId="20" r:id="rId20"/>
    <s:sheet name="Noncontrolling Interests" sheetId="21" r:id="rId21"/>
    <s:sheet name="Fair Value Measurements" sheetId="22" r:id="rId22"/>
    <s:sheet name="Leases" sheetId="23" r:id="rId23"/>
    <s:sheet name="Fee and Other Income" sheetId="24" r:id="rId24"/>
    <s:sheet name="Interest and Other Income (Loss" sheetId="25" r:id="rId25"/>
    <s:sheet name="Interest and Debt Expense" sheetId="26" r:id="rId26"/>
    <s:sheet name="Formation Related Costs" sheetId="27" r:id="rId27"/>
    <s:sheet name="Incentive Compensation" sheetId="28" r:id="rId28"/>
    <s:sheet name="Variable Interest Entities" sheetId="29" r:id="rId29"/>
    <s:sheet name="Income Taxes" sheetId="30" r:id="rId30"/>
    <s:sheet name="Earnings Per Share" sheetId="31" r:id="rId31"/>
    <s:sheet name="Summary of Quarterly Results (u" sheetId="32" r:id="rId32"/>
    <s:sheet name="Related Party" sheetId="33" r:id="rId33"/>
    <s:sheet name="Commitments and Contingencies" sheetId="34" r:id="rId34"/>
    <s:sheet name="Segments Disclosure" sheetId="35" r:id="rId35"/>
    <s:sheet name="Schedule-II - Valuation and Qua" sheetId="36" r:id="rId36"/>
    <s:sheet name="Schedule III - Real Estate and " sheetId="37" r:id="rId37"/>
    <s:sheet name="Basis of Presentation and Sig38" sheetId="38" r:id="rId38"/>
    <s:sheet name="Real Estate Fund Investment (Ta" sheetId="39" r:id="rId39"/>
    <s:sheet name="Preferred Equity Investments (T" sheetId="40" r:id="rId40"/>
    <s:sheet name="Investments in Unconsolidated41" sheetId="41" r:id="rId41"/>
    <s:sheet name="Intangible Assets and Liabili42" sheetId="42" r:id="rId42"/>
    <s:sheet name="Debt (Tables)" sheetId="43" r:id="rId43"/>
    <s:sheet name="Derivatives Instruments and H44" sheetId="44" r:id="rId44"/>
    <s:sheet name="Accumulated Other Comprehensi45" sheetId="45" r:id="rId45"/>
    <s:sheet name="Fair Value Measurements (Tables" sheetId="46" r:id="rId46"/>
    <s:sheet name="Leases (Tables)" sheetId="47" r:id="rId47"/>
    <s:sheet name="Fee and Other Income (Tables)" sheetId="48" r:id="rId48"/>
    <s:sheet name="Interest and Other Income (Lo49" sheetId="49" r:id="rId49"/>
    <s:sheet name="Interest and Debt Expense (Tabl" sheetId="50" r:id="rId50"/>
    <s:sheet name="Formation Related Costs (Tables" sheetId="51" r:id="rId51"/>
    <s:sheet name="Incentive Compensation (Tables)" sheetId="52" r:id="rId52"/>
    <s:sheet name="Variable Interest Entities (Tab" sheetId="53" r:id="rId53"/>
    <s:sheet name="Income Taxes (Tables)" sheetId="54" r:id="rId54"/>
    <s:sheet name="Earnings Per Share (Tables)" sheetId="55" r:id="rId55"/>
    <s:sheet name="Summary of Quarterly Results 56" sheetId="56" r:id="rId56"/>
    <s:sheet name="Segments (Tables)" sheetId="57" r:id="rId57"/>
    <s:sheet name="Organization and Business - Add" sheetId="58" r:id="rId58"/>
    <s:sheet name="Basis of Presentation and Sig59" sheetId="59" r:id="rId59"/>
    <s:sheet name="Acquisitions - Additional Infor" sheetId="60" r:id="rId60"/>
    <s:sheet name="Real Estate Fund Investments - " sheetId="61" r:id="rId61"/>
    <s:sheet name="Real Estate Fund Investments 62" sheetId="62" r:id="rId62"/>
    <s:sheet name="Real Estate Fund Investments 63" sheetId="63" r:id="rId63"/>
    <s:sheet name="Real Estate Fund Investments 64" sheetId="64" r:id="rId64"/>
    <s:sheet name="Real Estate Fund Investments 65" sheetId="65" r:id="rId65"/>
    <s:sheet name="Real Estate Fund Investments 66" sheetId="66" r:id="rId66"/>
    <s:sheet name="Real Estate Fund Investments 67" sheetId="67" r:id="rId67"/>
    <s:sheet name="Real Estate Fund Investments 68" sheetId="68" r:id="rId68"/>
    <s:sheet name="Real Estate Fund Investments 69" sheetId="69" r:id="rId69"/>
    <s:sheet name="Real Estate Fund Investments 70" sheetId="70" r:id="rId70"/>
    <s:sheet name="Preferred Equity Investments - " sheetId="71" r:id="rId71"/>
    <s:sheet name="Preferred Equity Investments (D" sheetId="72" r:id="rId72"/>
    <s:sheet name="Preferred Equity Investments 73" sheetId="73" r:id="rId73"/>
    <s:sheet name="Investments in Unconsolidated74" sheetId="74" r:id="rId74"/>
    <s:sheet name="Investments in Unconsolidated75" sheetId="75" r:id="rId75"/>
    <s:sheet name="Investments in Unconsolidated76" sheetId="76" r:id="rId76"/>
    <s:sheet name="Investments in Unconsolidated77" sheetId="77" r:id="rId77"/>
    <s:sheet name="Investments in Unconsolidated78" sheetId="78" r:id="rId78"/>
    <s:sheet name="Intangible Assets and Intangibl" sheetId="79" r:id="rId79"/>
    <s:sheet name="Intangible Assets and Liabili80" sheetId="80" r:id="rId80"/>
    <s:sheet name="Intangible Assets and Intangi81" sheetId="81" r:id="rId81"/>
    <s:sheet name="Intangible Assets and Intangi82" sheetId="82" r:id="rId82"/>
    <s:sheet name="Debt - Additional Information (" sheetId="83" r:id="rId83"/>
    <s:sheet name="Debt - Summary of Outstanding D" sheetId="84" r:id="rId84"/>
    <s:sheet name="Debt - Summary of Outstanding85" sheetId="85" r:id="rId85"/>
    <s:sheet name="Debt - Principal Repayments Req" sheetId="86" r:id="rId86"/>
    <s:sheet name="Derivatives Instruments and H87" sheetId="87" r:id="rId87"/>
    <s:sheet name="Derivatives Instruments and H88" sheetId="88" r:id="rId88"/>
    <s:sheet name="Accumulated Other Comprehensi89" sheetId="89" r:id="rId89"/>
    <s:sheet name="Noncontrolling Interests - Addi" sheetId="90" r:id="rId90"/>
    <s:sheet name="Fair Value Measurements - Sched" sheetId="91" r:id="rId91"/>
    <s:sheet name="Fair Value Measurements - Addit" sheetId="92" r:id="rId92"/>
    <s:sheet name="Fair Value Measurements - Summa" sheetId="93" r:id="rId93"/>
    <s:sheet name="Fair Value Measurements - Sum94" sheetId="94" r:id="rId94"/>
    <s:sheet name="Fair Value Measurements - Sum95" sheetId="95" r:id="rId95"/>
    <s:sheet name="Leases - Schedule of Future Min" sheetId="96" r:id="rId96"/>
    <s:sheet name="Fee and Other Income - Schedule" sheetId="97" r:id="rId97"/>
    <s:sheet name="Fee and Other Income - Schedu98" sheetId="98" r:id="rId98"/>
    <s:sheet name="Interest and Other Income (Lo99" sheetId="99" r:id="rId99"/>
    <s:sheet name="Interest and Debt Expense - Det" sheetId="100" r:id="rId100"/>
    <s:sheet name="Interest and Debt Expense - 101" sheetId="101" r:id="rId101"/>
    <s:sheet name="Formation Related Costs - Sched" sheetId="102" r:id="rId102"/>
    <s:sheet name="Incentive Compensation - Additi" sheetId="103" r:id="rId103"/>
    <s:sheet name="Incentive Compensation - Summar" sheetId="104" r:id="rId104"/>
    <s:sheet name="Incentive Compensation - Sum105" sheetId="105" r:id="rId105"/>
    <s:sheet name="Incentive Compensation - Sum106" sheetId="106" r:id="rId106"/>
    <s:sheet name="Incentive Compensation - Sum107" sheetId="107" r:id="rId107"/>
    <s:sheet name="Variable Interest Entities - Su" sheetId="108" r:id="rId108"/>
    <s:sheet name="Income Taxes - Additional Infor" sheetId="109" r:id="rId109"/>
    <s:sheet name="Income Taxes - Summary of Recon" sheetId="110" r:id="rId110"/>
    <s:sheet name="Income Taxes - Summary of Compo" sheetId="111" r:id="rId111"/>
    <s:sheet name="Income Taxes - Schedule of Inco" sheetId="112" r:id="rId112"/>
    <s:sheet name="Income Taxes - Summary of Tax R" sheetId="113" r:id="rId113"/>
    <s:sheet name="Earnings Per Share - Summary of" sheetId="114" r:id="rId114"/>
    <s:sheet name="Earnings Per Share - Summary115" sheetId="115" r:id="rId115"/>
    <s:sheet name="Summary of Quarterly Results116" sheetId="116" r:id="rId116"/>
    <s:sheet name="Related Party - Additional Info" sheetId="117" r:id="rId117"/>
    <s:sheet name="Commitments and Contingencies -" sheetId="118" r:id="rId118"/>
    <s:sheet name="Segments - Additional Informati" sheetId="119" r:id="rId119"/>
    <s:sheet name="Segments - Schedule of Each Rep" sheetId="120" r:id="rId120"/>
    <s:sheet name="Segments - Schedule of Each 121" sheetId="121" r:id="rId121"/>
    <s:sheet name="Schedule-II - Valuation and 122" sheetId="122" r:id="rId122"/>
    <s:sheet name="Schedule III - Real Estate a123" sheetId="123" r:id="rId123"/>
    <s:sheet name="Schedule III - Real Estate a124" sheetId="124" r:id="rId124"/>
  </s:sheets>
  <s:definedNames/>
  <s:calcPr calcId="124519" calcMode="auto" fullCalcOnLoad="1"/>
</s:workbook>
</file>

<file path=xl/sharedStrings.xml><?xml version="1.0" encoding="utf-8"?>
<sst xmlns="http://schemas.openxmlformats.org/spreadsheetml/2006/main" uniqueCount="1181">
  <si>
    <t>Document and Entity Information - USD ($)</t>
  </si>
  <si>
    <t>12 Months Ended</t>
  </si>
  <si>
    <t>Dec. 31, 2015</t>
  </si>
  <si>
    <t>Feb. 1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GRE</t>
  </si>
  <si>
    <t>Entity Registrant Name</t>
  </si>
  <si>
    <t>PARAMOUNT GROUP, INC.</t>
  </si>
  <si>
    <t>Entity Central Index Key</t>
  </si>
  <si>
    <t>Current Fiscal Year End Date</t>
  </si>
  <si>
    <t>--12-31</t>
  </si>
  <si>
    <t>Entity Filer Category</t>
  </si>
  <si>
    <t>Large Accelerated Filer</t>
  </si>
  <si>
    <t>Entity Well Known Seasoned Issuer</t>
  </si>
  <si>
    <t>Yes</t>
  </si>
  <si>
    <t>Entity Current Reporting Status</t>
  </si>
  <si>
    <t>Entity Voluntary Filers</t>
  </si>
  <si>
    <t>No</t>
  </si>
  <si>
    <t>Entity Common Stock, Shares Outstanding</t>
  </si>
  <si>
    <t>Entity Public Float</t>
  </si>
  <si>
    <t>CONSOLIDATED BALANCE SHEETS - USD ($) $ in Thousands</t>
  </si>
  <si>
    <t>Dec. 31, 2014</t>
  </si>
  <si>
    <t>Rental property, at cost</t>
  </si>
  <si>
    <t>Land</t>
  </si>
  <si>
    <t>Buildings and improvements</t>
  </si>
  <si>
    <t>Accumulated depreciation and amortization</t>
  </si>
  <si>
    <t>Rental property, net</t>
  </si>
  <si>
    <t>Real estate fund investments</t>
  </si>
  <si>
    <t>Preferred equity investments</t>
  </si>
  <si>
    <t>Investments in unconsolidated joint ventures</t>
  </si>
  <si>
    <t>Cash and cash equivalents</t>
  </si>
  <si>
    <t>Restricted cash</t>
  </si>
  <si>
    <t>Marketable securities</t>
  </si>
  <si>
    <t>Deferred rent receivable</t>
  </si>
  <si>
    <t>Accounts and other receivables, net of allowance of $365 and $333 in 2015 and 2014, respectively</t>
  </si>
  <si>
    <t>Deferred charges, net of accumulated amortization of $15,961 and $10,859 in 2015 and 2014, respectively</t>
  </si>
  <si>
    <t>Intangible assets, net of accumulated amortization of $143,987 and $20,509 in 2015 and 2014, respectively</t>
  </si>
  <si>
    <t>Other assets</t>
  </si>
  <si>
    <t>Total assets</t>
  </si>
  <si>
    <t>LIABILITIES AND EQUITY</t>
  </si>
  <si>
    <t>Notes and mortgages payable</t>
  </si>
  <si>
    <t>Revolving credit facility</t>
  </si>
  <si>
    <t>Due to affiliates</t>
  </si>
  <si>
    <t>Loans payable to noncontrolling interests</t>
  </si>
  <si>
    <t>Accounts payable and accrued expenses</t>
  </si>
  <si>
    <t>Dividends and distributions payable</t>
  </si>
  <si>
    <t>Deferred income taxes</t>
  </si>
  <si>
    <t>Interest rate swap liabilities</t>
  </si>
  <si>
    <t>Intangible liabilities, net of accumulated amortization of $41,931 and $3,757 in 2015 and 2014, respectively</t>
  </si>
  <si>
    <t>Other liabilities</t>
  </si>
  <si>
    <t>Total liabilities</t>
  </si>
  <si>
    <t>Commitments and contingencies</t>
  </si>
  <si>
    <t xml:space="preserve"> </t>
  </si>
  <si>
    <t>Paramount Group, Inc. equity:</t>
  </si>
  <si>
    <t>Common stock $0.01 par value per share; authorized 900,000,000 shares; issued and outstanding 212,112,137 and 212,106,718 shares in 2015 and 2014, respectively</t>
  </si>
  <si>
    <t>Additional paid-in-capital</t>
  </si>
  <si>
    <t>Earnings (less than) in excess of distributions</t>
  </si>
  <si>
    <t>Accumulated other comprehensive loss</t>
  </si>
  <si>
    <t>Paramount Group, Inc. equity</t>
  </si>
  <si>
    <t>Noncontrolling interests in:</t>
  </si>
  <si>
    <t>Consolidated joint ventures and funds</t>
  </si>
  <si>
    <t>Operating Partnership (51,660,088 and 51,543,993 units outstanding in 2015 and 2014, respectively)</t>
  </si>
  <si>
    <t>Total equity</t>
  </si>
  <si>
    <t>Total liabilities and equity</t>
  </si>
  <si>
    <t>CONSOLIDATED BALANCE SHEETS (Parentheticals) - USD ($) $ in Thousands</t>
  </si>
  <si>
    <t>Statement Of Financial Position [Abstract]</t>
  </si>
  <si>
    <t>Accounts and other receivables, allowance</t>
  </si>
  <si>
    <t>Deferred charges, accumulated amortization</t>
  </si>
  <si>
    <t>Intangible assets, accumulated amortization</t>
  </si>
  <si>
    <t>Intangible liabilities, accumulated amortization</t>
  </si>
  <si>
    <t>Common stock, par value</t>
  </si>
  <si>
    <t>Common stock, shares authorized</t>
  </si>
  <si>
    <t>Common stock, shares issued</t>
  </si>
  <si>
    <t>Common stock, shares outstanding</t>
  </si>
  <si>
    <t>Operating partnership, units outstanding</t>
  </si>
  <si>
    <t>CONSOLIDATED STATEMENTS OF INCOME - USD ($) $ in Thousands</t>
  </si>
  <si>
    <t>1 Months Ended</t>
  </si>
  <si>
    <t>REVENUES:</t>
  </si>
  <si>
    <t>Rental income</t>
  </si>
  <si>
    <t>Tenant reimbursement income</t>
  </si>
  <si>
    <t>Fee and other income</t>
  </si>
  <si>
    <t>Total revenues</t>
  </si>
  <si>
    <t>EXPENSES:</t>
  </si>
  <si>
    <t>Operating</t>
  </si>
  <si>
    <t>Depreciation and amortization</t>
  </si>
  <si>
    <t>General and administrative</t>
  </si>
  <si>
    <t>Acquisition and transaction related costs</t>
  </si>
  <si>
    <t>Total expenses</t>
  </si>
  <si>
    <t>Operating income (loss)</t>
  </si>
  <si>
    <t>Income from real estate fund investments</t>
  </si>
  <si>
    <t>Income from unconsolidated joint ventures</t>
  </si>
  <si>
    <t>Unrealized gain on interest rate swaps</t>
  </si>
  <si>
    <t>Interest and other income (loss), net</t>
  </si>
  <si>
    <t>Interest and debt expense</t>
  </si>
  <si>
    <t>Formation related costs</t>
  </si>
  <si>
    <t>Gain on consolidation of an unconsolidated joint venture</t>
  </si>
  <si>
    <t>Net income before income taxes</t>
  </si>
  <si>
    <t>Income tax expense</t>
  </si>
  <si>
    <t>Net income</t>
  </si>
  <si>
    <t>Less net (income) loss attributable to noncontrolling interests:</t>
  </si>
  <si>
    <t>Operating Partnership</t>
  </si>
  <si>
    <t>Net (loss) income attributable to common stockholders</t>
  </si>
  <si>
    <t>(LOSS) INCOME PER COMMON SHARE - BASIC:</t>
  </si>
  <si>
    <t>(Loss) Income per common share</t>
  </si>
  <si>
    <t>Weighted average shares outstanding</t>
  </si>
  <si>
    <t>(LOSS) INCOME PER COMMON SHARE - DILUTED:</t>
  </si>
  <si>
    <t>DIVIDENDS PER COMMON SHARE</t>
  </si>
  <si>
    <t>[1]</t>
  </si>
  <si>
    <t>Includes the $0.039 cash dividend for the 38 day period following the completion of our initial public offering and related formation transactions and ended on December 31, 2014.</t>
  </si>
  <si>
    <t>CONSOLIDATED STATEMENT OF INCOME (Parentheticals)</t>
  </si>
  <si>
    <t>Dec. 31, 2014$ / shares</t>
  </si>
  <si>
    <t>Income Statement [Abstract]</t>
  </si>
  <si>
    <t>Cash dividend</t>
  </si>
  <si>
    <t>COMBINED CONSOLIDATED STATEMENTS OF INCOME - USD ($) $ in Thousands</t>
  </si>
  <si>
    <t>11 Months Ended</t>
  </si>
  <si>
    <t>Nov. 23, 2014</t>
  </si>
  <si>
    <t>Dec. 31, 2013</t>
  </si>
  <si>
    <t>Predecessor [Member]</t>
  </si>
  <si>
    <t>Distributions from real estate fund investments</t>
  </si>
  <si>
    <t>Realized and unrealized gains, net</t>
  </si>
  <si>
    <t>Profit sharing compensation</t>
  </si>
  <si>
    <t>Other</t>
  </si>
  <si>
    <t>Unrealized gain (loss) on interest rate swaps</t>
  </si>
  <si>
    <t>Net income attributable to noncontrolling interests</t>
  </si>
  <si>
    <t>CONSOLIDATED STATEMENTS OF COMPREHENSIVE INCOME - USD ($) $ in Thousands</t>
  </si>
  <si>
    <t>Statement Of Income And Comprehensive Income [Abstract]</t>
  </si>
  <si>
    <t>Other comprehensive loss:</t>
  </si>
  <si>
    <t>Change in value of interest rate swaps</t>
  </si>
  <si>
    <t>Pro rata share of other comprehensive loss of unconsolidated joint ventures</t>
  </si>
  <si>
    <t>Comprehensive income</t>
  </si>
  <si>
    <t>Less comprehensive (income) loss attributable to noncontrolling interests in:</t>
  </si>
  <si>
    <t>Comprehensive (loss) income attributable to common stockholders</t>
  </si>
  <si>
    <t>COMBINED CONSOLIDATED STATEMENTS OF CHANGES IN EQUITY - USD ($) $ in Thousands</t>
  </si>
  <si>
    <t>Total</t>
  </si>
  <si>
    <t>Common Stock [Member]</t>
  </si>
  <si>
    <t>Additional Paid in Capital [Member]</t>
  </si>
  <si>
    <t>Earnings (Less than) In Excess of Distributions [Member]</t>
  </si>
  <si>
    <t>Accumulated Other Comprehensive Loss [Member]</t>
  </si>
  <si>
    <t>Predecessor Shareholders' Equity [Member]</t>
  </si>
  <si>
    <t>Noncontrolling Interest [Member]Consolidated Joint Ventures and Funds [Member]</t>
  </si>
  <si>
    <t>Noncontrolling Interest [Member]Operating Partnership [Member]</t>
  </si>
  <si>
    <t>Beginning balance (Predecessor [Member]) at Dec. 31, 2012</t>
  </si>
  <si>
    <t>Net income | Predecessor [Member]</t>
  </si>
  <si>
    <t>Contributions | Predecessor [Member]</t>
  </si>
  <si>
    <t>Distributions | Predecessor [Member]</t>
  </si>
  <si>
    <t>Ending balance (Predecessor [Member]) at Dec. 31, 2013</t>
  </si>
  <si>
    <t>Ending balance (Predecessor [Member]) at Nov. 23, 2014</t>
  </si>
  <si>
    <t>Deemed contributions | Predecessor [Member]</t>
  </si>
  <si>
    <t>Common stock, shares outstanding at Dec. 31, 2014</t>
  </si>
  <si>
    <t>Common shares issued initial public offering</t>
  </si>
  <si>
    <t>Common shares issued initial public offering, value</t>
  </si>
  <si>
    <t>Common shares issued private placement</t>
  </si>
  <si>
    <t>Common shares issued private placement value</t>
  </si>
  <si>
    <t>Common shares issued acquire property interest</t>
  </si>
  <si>
    <t>Common shares issued acquire property interest, value</t>
  </si>
  <si>
    <t>Common shares upon redemption of common units</t>
  </si>
  <si>
    <t>Common shares upon redemption of common units, value</t>
  </si>
  <si>
    <t>Common shares issued under Omnibus share plan</t>
  </si>
  <si>
    <t>Common shares issued under Omnibus share plan, value</t>
  </si>
  <si>
    <t>Common units issued Founders Grant</t>
  </si>
  <si>
    <t>Common units issued under Omnibus share plan</t>
  </si>
  <si>
    <t>Allocation of equity resulting from shares issued in connection with the Formation Transactions</t>
  </si>
  <si>
    <t>Allocation of equity resulting from units issued in connection with the Formation Transactions, Value</t>
  </si>
  <si>
    <t>Contributions by noncontrolling interest in joint ventures and funds</t>
  </si>
  <si>
    <t>Distributions to noncontrolling interest in joint ventures and funds</t>
  </si>
  <si>
    <t>Adjustments to noncontrolling interests</t>
  </si>
  <si>
    <t>Ending balance at Dec. 31, 2014</t>
  </si>
  <si>
    <t>Common stock, shares outstanding at Dec. 31, 2015</t>
  </si>
  <si>
    <t>Dividends and distributions</t>
  </si>
  <si>
    <t>Acquisition of noncontrolling interests' in unconsolidated joint ventures and funds</t>
  </si>
  <si>
    <t>Amortization of equity awards</t>
  </si>
  <si>
    <t>Ending balance at Dec. 31, 2015</t>
  </si>
  <si>
    <t>COMBINED CONSOLIDATED STATEMENTS OF CHANGES IN EQUITY (Parentheticals)</t>
  </si>
  <si>
    <t>Dec. 31, 2015$ / shares</t>
  </si>
  <si>
    <t>Statement Of Stockholders Equity [Abstract]</t>
  </si>
  <si>
    <t>Dividends and distributions, Per share and unit</t>
  </si>
  <si>
    <t>COMBINED CONSOLIDATED STATEMENTS OF CASH FLOWS - USD ($) $ in Thousands</t>
  </si>
  <si>
    <t>CASH FLOWS FROM OPERATING ACTIVITIES</t>
  </si>
  <si>
    <t>Adjustments to reconcile net income to net cash (used in) provided by operating activities:</t>
  </si>
  <si>
    <t>Unrealized (gain) loss on interest rate swaps</t>
  </si>
  <si>
    <t>Straight-lining of rental income</t>
  </si>
  <si>
    <t>Realized and unrealized (gains) losses on real estate fund investments</t>
  </si>
  <si>
    <t>Amortization of below-market leases, net</t>
  </si>
  <si>
    <t>Amortization of stock based compensation expense</t>
  </si>
  <si>
    <t>Other non-cash adjustments</t>
  </si>
  <si>
    <t>Distributions of income from unconsolidated joint ventures</t>
  </si>
  <si>
    <t>Amortization of deferred financing costs</t>
  </si>
  <si>
    <t>Realized and unrealized losses (gains) on marketable securities</t>
  </si>
  <si>
    <t>Defeasance cost in connection with the refinancing of notes and mortgages payable</t>
  </si>
  <si>
    <t>Stock-based compensation expense in connection with Founders Grants</t>
  </si>
  <si>
    <t>Changes in operating assets and liabilities:</t>
  </si>
  <si>
    <t>Accounts and other receivables</t>
  </si>
  <si>
    <t>Deferred charges</t>
  </si>
  <si>
    <t>Net cash (used in) provided by operating activities</t>
  </si>
  <si>
    <t>CASH FLOWS FROM INVESTING ACTIVITIES:</t>
  </si>
  <si>
    <t>Acquisitions of, and additions to, rental properties</t>
  </si>
  <si>
    <t>Change in restricted cash</t>
  </si>
  <si>
    <t>Distributions of capital from unconsolidated joint ventures</t>
  </si>
  <si>
    <t>Cash received from properties in connection with the formation transactions</t>
  </si>
  <si>
    <t>Net cash (used in) provided by investing activities</t>
  </si>
  <si>
    <t>CASH FLOWS FROM FINANCING ACTIVITIES:</t>
  </si>
  <si>
    <t>Proceeds from notes and mortgages payable</t>
  </si>
  <si>
    <t>Repayment of notes and mortgages payable</t>
  </si>
  <si>
    <t>Acquisition of noncontrolling interest in consolidated joint ventures</t>
  </si>
  <si>
    <t>Contributions from noncontrolling interests</t>
  </si>
  <si>
    <t>Dividends paid to common stockholders and unitholders</t>
  </si>
  <si>
    <t>Distributions to noncontrolling interests</t>
  </si>
  <si>
    <t>Settlement of swap liabilities</t>
  </si>
  <si>
    <t>Proceeds from revolving credit facility</t>
  </si>
  <si>
    <t>Debt issuance costs</t>
  </si>
  <si>
    <t>Cash paid for equity interests in the formation transactions</t>
  </si>
  <si>
    <t>Proceeds from the issuance of common stock</t>
  </si>
  <si>
    <t>Purchase of marketable securities in connection with the defeasance of notes and mortgages payable</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payments for interest</t>
  </si>
  <si>
    <t>Cash payments for income taxes, net of refunds</t>
  </si>
  <si>
    <t>NON-CASH TRANSACTIONS:</t>
  </si>
  <si>
    <t>Dividends and distributions declared but not yet paid</t>
  </si>
  <si>
    <t>Additions to real estate included in accounts payable and accrued expenses</t>
  </si>
  <si>
    <t>(Purchases) sale of marketable securities</t>
  </si>
  <si>
    <t>Write-off of fully amortized and/or depreciated assets</t>
  </si>
  <si>
    <t>Increase (decrease) in assets, liabilities and noncontrolling interests from the formation transactions:</t>
  </si>
  <si>
    <t>Real estate, net</t>
  </si>
  <si>
    <t>Real estate funds</t>
  </si>
  <si>
    <t>Investment in unconsolidated joint ventures</t>
  </si>
  <si>
    <t>Working capital, net of cash</t>
  </si>
  <si>
    <t>Intangible assets</t>
  </si>
  <si>
    <t>Intangible liabilities</t>
  </si>
  <si>
    <t>Preferred equity obligation</t>
  </si>
  <si>
    <t>Profit sharing compensation payable</t>
  </si>
  <si>
    <t>Marketable securities transferred in connection with the defeasance of notes and mortgages payable</t>
  </si>
  <si>
    <t>Defeasance of notes and mortgages payable</t>
  </si>
  <si>
    <t>Reduction of equity for deferred offering costs</t>
  </si>
  <si>
    <t>Profit sharing payables</t>
  </si>
  <si>
    <t>Purchase of marketable securities</t>
  </si>
  <si>
    <t>Proceeds from repayment of loan to management</t>
  </si>
  <si>
    <t>Contribution from Predecessor shareholders</t>
  </si>
  <si>
    <t>Distributions to Predecessor shareholders</t>
  </si>
  <si>
    <t>Proceeds from loans payable to noncontrolling interests</t>
  </si>
  <si>
    <t>Offering costs</t>
  </si>
  <si>
    <t>Debt assumed from affiliate</t>
  </si>
  <si>
    <t>Organization and Business</t>
  </si>
  <si>
    <t>Organization Consolidation And Presentation Of Financial Statements [Abstract]</t>
  </si>
  <si>
    <t>Organization And Business</t>
  </si>
  <si>
    <t xml:space="preserve">PARAMOUNT GROUP, INC. AND PARAMOUNT PREDECESSOR NOTES TO COMBINED CONSOLIDATED FINANCIAL STATEMENTS
1.
Organization and Business As used in these consolidated and combined financial statements, unless indicated otherwise, all references to “we,” “us,” “our,” the “Company,” and “Paramount” refer to Paramount Group, Inc. and its consolidated subsidiaries, including Paramount Group Operating Partnership LP, upon completion of the Formation Transactions (as more fully described below) and the initial public offering of common stock. We are a fully-integrated real estate investment trust (“REIT”) focused on owning, operating, managing, acquiring and redeveloping high-quality, Class A office properties in select central business district submarkets of New York City, Washington, D.C. and San Francisco. As of December 31, 2015, our portfolio consisted of 12 Class A office properties aggregating approximately 10.4 million square feet. We were incorporated in Maryland as a corporation on April 14, 2014 to continue the business of our Predecessor, as defined, and did not have any meaningful operations until the acquisition of substantially all of the assets of our Predecessor and the assets of the Property Funds, as defined, that it controlled, as well as the interests of unaffiliated third parties in certain properties. Our properties were acquired through a series of Formation Transactions (the “Formation Transactions”) concurrently with our initial public offering of 150,650,000 common shares at a public offering price of $17.50 per share on November 24, 2014 (the “Offering”). We conduct our business through, and substantially all of our interests are held by, Paramount Group Operating Partnership LP, a Delaware limited partnership (the “Operating Partnership”). We are the sole general partner of, and owned approximately 80.4% of, the Operating Partnership as of December 31, 2015. Our Predecessor Our Predecessor is not a legal entity but a combination of entities under common control as they were entities controlled by members of the Otto Family that held various assets, including interests in (i) 15 private equity real estate funds controlled by our Predecessor (which included nine primary funds and six parallel funds) (collectively, the “Funds”) that owned interests in 12 properties, (ii) a wholly-owned property, Waterview, in Rosslyn, Virginia and (iii) three partially owned properties in New York, NY (See Note 6, Investments in Unconsolidated Joint Ventures Below is a summary of the 15 private equity real estate funds that were controlled by our Predecessor prior to the completion of the Formation Transactions. The following funds are collectively referred to herein as the “Property Funds”:
•
Paramount Group Real Estate Fund I, L.P. (“Fund I”)
•
Paramount Group Real Estate Fund II, L.P. (“Fund II”)
•
Paramount Group Real Estate Fund III, L.P. (“Fund III”)
•
Paramount Group Real Estate Fund IV, L.P. (“Fund IV”)
•
PGREF IV Parallel Fund (Cayman), L.P. (“Fund IV Cayman”)
•
Paramount Group Real Estate Fund V (CIP), L.P. (“Fund V CIP”)
•
Paramount Group Real Estate Fund V (Core), L.P. (“Fund V Core”)
•
PGREF V (Core) Parallel Fund (Cayman), L.P. (“Fund V Cayman”)
•
Paramount Group Real Estate Fund VII, LP (“Fund VII”)
•
Paramount Group Real Estate Fund VII-H, LP (“Fund VII-H”) The following fund was formed to acquire, develop and manage the residential development project at 75 Howard Street:
•
Paramount Group Residential Development Fund, LP (“Residential Fund”) The following funds are collectively referred to herein as the “Alternative Investment Funds”:
•
Paramount Group Real Estate Special Situations Fund, L.P. (“PGRESS”)
•
Paramount Group Real Estate Special Situations Fund–H, L.P. (“PGRESS–H”)
•
Paramount Group Real Estate Special Situations Fund–A, L.P. (“PGRESS–A”)
•
Paramount Group Real Estate Fund VIII, L.P. (“Fund VIII”) The Property Funds and Residential Fund owned interests in the following properties: • 1633 Broadway, New York, NY • 60 Wall Street, New York, NY • 900 Third Avenue, New York, NY • 31 West 52nd Street, New York, NY • 1301 Avenue of the Americas, New York, NY • One Market Plaza, San Francisco, CA • 50 Beale Street, San Francisco, CA • 75 Howard Street, San Francisco, CA • Liberty Place, Washington, D.C. • 1899 Pennsylvania Avenue, Washington, D.C. • 2099 Pennsylvania Avenue, Washington, D.C. • 425 Eye Street, Washington, D.C. 1 </t>
  </si>
  <si>
    <t>Basis of Presentation and Significant Accounting Policies</t>
  </si>
  <si>
    <t>Basis Of Presentation And Significant Accounting Policies [Abstract]</t>
  </si>
  <si>
    <t xml:space="preserve">2.
Basis of Presentation and Significant Accounting Policies Basis of Presentation The accompanying consolidated and combined financial statements include the accounts of Paramount and its consolidated subsidiaries, including the Operating Partnership. These consolidated and combined financial statements have been prepared in accordance with accounting principles generally accepted in the United States of America (“GAAP”) which requires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All significant inter-company amounts have been eliminated. Our Predecessor’s combined financial statements included all the accounts of our Predecessor, including its interests in (i) the Funds, (ii) Waterview and (iii) the three partially-owned properties. Our Predecessor evaluated each of the Funds pursuant to the control model of Accounting Standards Codification (“ASC”) 810-20, Consolidation—Control of Partnerships and Similar Entities Financial Services—Investment Companies Upon completion of the Offering and the Formation Transactions, we acquired substantially all of the assets of our Predecessor and all of the assets of the Property Funds that it controlled, other than their interests in 60 Wall Street, 50 Beale Street, and a residual 2.0% interest in One Market Plaza. In addition, as part of the Formation Transactions, we also acquired the interests of certain unaffiliated third parties in 1633 Broadway, 31 West 52nd Street and 1301 Avenue of the Americas. These transactions were accounted for as transactions among entities under common control. However, since the assets that we acquired from our Predecessor are no longer held by funds which qualify for investment company accounting, we account for these assets following the Formation Transactions using historical cost accounting. As a result, our consolidated financial statements following the Formation Transactions differ significantly from, and are not comparable with, the historical financial position and results of operations of our Predecessor. Significant Accounting Policies Rental Property Rental property is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40 years.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nd acquired in-place leases) and acquired intangible liabilities (including below-market leases) at their estimated fair value. We amortize acquired above-and below-market leases as a decrease or increase to rental income, respectively, over the lives of the respective leases. Amortization of acquired in-place leases is included as a component of depreciation and amortization. Our properties, including any related intangible asset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Variable Interest Entities and Investments in Unconsolidated Joint Ventures We consolidate variable interest entities (“VIEs”) in which we are considered to be the primary beneficiary. VIEs are entities in which the equity investors do not have sufficient equity at risk to finance their endeavors without additional financial support or that the holders of the equity investment at risk do not have a controlling financial interest. The primary beneficiary is defined by the entity having both of the following characteristics: (i) the power to direct the activities that, when taken together, most significantly impact the VIE’s performance, and (ii) the obligation to absorb losses and right to receive the returns from the VIE that would be significant to the VIE. For joint ventures that are not VIEs, we consolidate entities for which we have significant decision making control over the joint ventures’ operations. Our judgment with respect to our level of influence or control of an entity involves the consideration of various factors including the form of our ownership interest, our representation in the entity’s governance, the size of our investment, estimates of future cash flows, our ability to participate in policy making decisions and the rights of the other investors to participate in the decision making process and to replace us as manager and/or liquidate the joint venture, if applicable.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Investments accounted for under the equity method are reviewed for impairment whenever events or changes in circumstances indicate that the carrying amount of the investme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Investments that do not qualify for consolidation or equity method accounting are accounted for on the cost method. Cash and Cash Equivalents Cash and cash equivalents consist of cash on hand, demand deposits with financial institutions, and short-term highly liquid investments with original maturities of three months or less. The majority of our cash and cash equivalents are held at major commercial banks, which may at times exceed the Federal Deposit Insurance Corporation limit. To date, we have not experienced any losses on our invested cash. Restricted Cash Restricted cash consists of security deposits held on behalf of our tenants and cash escrowed under loan agreements for debt service, real estate taxes, property insurance and capital improvements and cash restricted in connection with our deferred compensation plan. Allowance for Doubtful Accounts We maintain an allowance for doubtful accounts for estimated losses resulting from the inability of tenants to make required payments under the lease agreements. We also maintain an allowance for deferred rent receivable. This receivable arises from earnings recognized in excess of amounts currently due under the lease agreements. Management exercises judgment in establishing these allowances and considers payment history and current credit status in developing these estimates. Deferred Charges Deferred charges include deferred lease costs and deferred financing costs. Deferred lease costs consist of fees and direct costs related to successful leasing activities. Such costs are amortized on a straight-line basis over the lives of the related leases as a component of depreciation and amortization. Deferred financing costs consist of fees and direct costs incurred in obtaining financing. Such costs are amortized over the terms of the related agreements as a component of interest expense. Income Taxes We operate and have been organized in conformity with the requirements for qualification and taxation as a REIT for U.S. federal income tax purposes. So long as we qualify as a REIT, we generally will not be subject to U.S. federal income tax on our net income that we distribute currently to our stockholders. In order to maintain our qualification as a REIT, we are required under the Internal Revenue Code of 1986, as amended, to distribute at least 90% of our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income tax rates. Even if we qualify as a REIT, we may also be subject to certain state, local and franchise taxes. Under certain circumstances, U.S. federal income and excise taxes may be due on our undistributed taxable income. Derivative Instruments and Hedging Activities We manage our market risk on variable rate debt by entering into interest rate swaps to fix the rate on all or a portion of the debt for varying periods through maturity. These interest rate swaps are accounted for as derivative instruments and, pursuant to ASC 815, are recorded on our balance sheet at fair value. Changes in the fair value of interest rate swaps are accounted for based on the hedging relationship and their designation and qualification as either fair value hedges or cash flow hedges. Changes in the fair value of interest rate swaps that are not designated as hedges are recognized in earnings. Changes in the fair value of interest rate swaps that are designated as cash flow hedges are recognized in accumulated other comprehensive income (outside of earnings). Revenue Recognition Rental Income Rental income includes base rents that each tenant pays in accordance with the terms of its respective lease and is reported on a straight-line basis over the non-cancellable term of the lease, which includes the effects of rent steps and rent abatements under the leases. We commence rental revenue recognition when the tenant takes possession of the leased space or controls the physical use of the leased space and the leased space is substantially ready for its intended use. Differences between rental income recognized and amounts due under the respective lease agreements are recorded as an increase or decrease to “deferred rent receivable.” Rental income also includes the amortization of acquired above-and below-market leases, net. Tenant Reimbursement Income Tenant reimbursement income includes revenue arising from tenant leases which provide for the recovery of all or a portion of the operating expenses and real estate taxes of the property. This revenue is accrued in the same period as the expenses are incurred. Fee and Other Income Fee and other income includes management fees earned pursuant to contractual agreements. This revenue is recognized as the related services are performed. Fee and other income also includes lease termination. Segment Reporting Upon completion of the Offering and Formation Transactions, we acquired substantially all of the assets of our Predecessor and substantially all of the assets of the Property Funds that it controlled. Our business, following the Formation Transactions, is comprised of one reportable segment. We have determined that our properties have similar economic characteristics to be aggregated into one reportable segment (operating, leasing and managing office properties). Our determination was based primarily on our method of internal reporting. Our Predecessor historically operated an integrated business that consisted of three reportable segments, (i) Owned Properties, (ii) Managed Funds and (iii) a Management Company. The Owned Properties segment consisted of properties in which our Predecessor had a direct or indirect ownership interest, other than properties that it owned through its private equity real estate funds. The Managed Funds segment consisted of the private equity real estate funds. In addition, our Predecessor included a Management Company that performed property management and asset management services and certain general and administrative level functions, including legal and accounting, as a separate reportable segment. Recently Issued Accounting Literature In May 2014, the FASB issued an update ("ASU 2014-09") Revenue from Contracts with Customers. In June 2014, the FASB issued an update (“ASU 2014-12”) to ASC Topic 718, Compensation – Stock Compensation In February 2015, the FASB issued an update (“ASU 2015-02”) Amendments to the Consolidation Analysis Consolidation. Financial Services-Investment Companies In April 2015, the FASB issued an update (“ASU 2015-03”) Simplifying the Presentation of Debt Issuance Costs Interest – Imputation of Interest. ”) Interest – Imputation of Interest (Subtopic 835-30): Presentation and Subsequent Measurement of Debt Issuance Costs Associated with Line-of-Credit Arrangements - Amendments to SEC Paragraphs Pursuant to Staff Announcement at 18 June 2015 EITF Meetin g . ASU 2015-15 clarifies the exclusion of line-of-credit arrangements from the scope of ASU 2015-03. Therefore, debt issuance costs related to line-of-credit arrangements can be deferred and presented as an asset that is subsequently amortized over the time of the line-of-credit arrangement, regardless of whether there are any outstanding borrowings on the line-of-credit arrangement. In September 2015, the FASB issued an update (“ASU 2015-16”) Simplifying the Accounting for Measurement-Period Adjustments Business Combinations. </t>
  </si>
  <si>
    <t>Acquisitions</t>
  </si>
  <si>
    <t>Business Combinations [Abstract]</t>
  </si>
  <si>
    <t xml:space="preserve">3.
Acquisitions 31 West 52nd Street On October 1, 2015, we acquired the remaining 35.8% equity interest that we did not previously own in 31 West 52nd Street from our joint venture partner for approximately $230,000,000 in cash and the assumption of $148,000,000 of existing debt. Since we previously consolidated the results of operations of 31 West 52nd Street into our consolidated financial statements, the acquisition of the remaining 35.8% was accounted for as an equity transaction in accordance with ASC Topic 810, Consolidations </t>
  </si>
  <si>
    <t>Real Estate Fund Investments</t>
  </si>
  <si>
    <t>Real Estate Fund [Abstract]</t>
  </si>
  <si>
    <t xml:space="preserve">4.
Real Estate Fund Investments Real estate fund investments are presented at fair value on our consolidated balance sheets and are comprised of (i) Property Funds and (ii) Alternative Investment Funds. The Company Below is a summary of the fair value of the fund investments on our consolidated balance sheets.
(Amounts in thousands)
As of
Balance Sheets
December 31, 2015
December 31, 2014
Real Estate Fund Investments:
Property Funds
$
248,824
$
183,216
Alternative Investment Funds
167,614
140,171
Total
$
416,438
$
323,387
Below is a summary of income from the fund investments on our consolidated statements of income.
Period from
(Amounts in thousands)
Year Ended
November 24,
Income Statements
December 31, 2015
to December 31, 2014
Investment income
$
13,406
$
3,334
Investment expenses
1,132
565
Net investment income
12,274
2,769
Net realized gains
11,955
50
Previously recorded unrealized gains on exited investments
(6,584
)
-
Net unrealized gains (losses)
20,330
(1,407
)
Income from real estate fund investments
$
37,975
$
1,412
Property Funds The purpose of the Property Funds is to invest in office buildings and related facilities primarily in New York City and San Francisco. On October 29, 2015, Fund VII and Fund VII-H completed the acquisition of 670 Broadway, a 75,945 square foot creative office building located in Manhattan, for $112,000,000, comprised of $42,000,000 in cash and $70,000,000 of initial mortgage debt. The following is a summary of the Property Funds, our ownership interests in these Funds and Funds’ ownership interest in the underlying properties.
As of December 31, 2015
% Ownership
60 Wall Street
One Market Plaza
50 Beale Street
670 Broadway
Fund II
10.0
%
46.3
%
-
-
-
Fund III
3.1
%
16.0
%
2.0
%
-
-
Fund VII/VII-H
7.2
%
-
-
42.8
%
100.0
%
Total Property Funds
62.3
%
2.0
%
42.8
%
100.0
%
Other Investors
37.7
%
98.0
%
(1)
57.2
%
-
Total
100.0
%
100.0
%
100.0
%
100.0
%
(1)
Includes a 49.0% ownership interest held by us. Alternative Investment Funds The purpose of the Alternative Investment Funds is to invest primarily in real estate related debt and preferred equity investments. As of December 31, 2015, the Alternate Investment Funds had an aggregate of $580,200,000 of committed capital, of which we have invested $166,560,000. The following is a summary of our ownership interests in the Alternative Investment Funds and the Funds’ underlying investments, as of December 31, 2015.
(Amounts in thousands)
%
As of
Fund/Investment
Investment Type
Ownership
Interest Rate
Initial Maturity
December 31, 2015
December 31, 2014
Fund VIII
26 Broadway (1)
Mezzanine Loan
1.7%
8.3%
Jan-2022
$
46,678
$
45,947
1440 Broadway (2)
Mezzanine Loan
1.7%
6.4%
Oct-2019
40,619
-
700 Eighth Avenue (3)
Mortgage/Mezzanine Loans
1.7%
6.4%
Dec-2016
80,317
-
Total Mortgage and Mezzanine Loans
$
167,614
$
45,947
PGRESS Funds
470 Vanderbilt Avenue (4)
Preferred Equity Investment
$
-
$
35,039
2 Herald Square (5)
Preferred Equity Investment
-
18,107
One Court Square (6)
Preferred Equity Investment
-
41,078
Total Preferred Equity Investments
$
-
$
94,224
Total Alternative Investment Funds
$
167,614
$
140,171
(1)
The loan is secured by the equity interests in the owner of 26 Broadway, an 836,000 square foot office building, located in the financial district of Manhattan. The loan has a fixed interest rate and is subordinate to $220,000 of other debt.
(2)
On September 30, 2015, Fund VIII closed on a $40,000 mezzanine loan secured by the equity interests in the owner of 1440 Broadway, a 751,546 square foot office and retail property located in Manhattan. The loan bears interest at LIBOR plus 600 bps, and has a one-year extension option and is subordinate to $265,000 of other debt.
(3)
On November 24, 2015, Fund VIII closed on a senior mortgage and mezzanine loan aggregating $80,000 secured by 700 Eighth Avenue, a 26,126 square foot retail property located in Manhattan. The loans bear interest at LIBOR plus 600 bps and have one-year extension options.
(4)
Represents a preferred equity investment in a partnership that owns 470 Vanderbilt Avenue, a 650,000 square foot office building located in Brooklyn, New York. (See Note 5, Preferred Equity Investments
(5)
Represents a preferred equity investment in a partnership that owns 2 Herald Square, a 369,000 square foot office and retail property in Manhattan. (See Note 5, Preferred Equity Investments
(6)
On September 1, 2015, PGRESS and PGRESS-H redeemed their preferred equity investment in One Court Square for $42,475, resulting in a realized gain on the investment of $7,455. The Predecessor Below is a summary of realized and unrealized gains from real estate fund investments on our consolidated statements of income.
The Predecessor
Period from
(Amounts in thousands)
January 1, 2014
Year Ended
Income Statements
to November 23, 2014
December 31, 2013
Net realized gains (losses) on real estate fund investments
43,309
(694
)
Previously recorded unrealized (gains) losses on exited investments
(10,405
)
10,571
Net unrealized gains on real estate fund investments
96,450
322,176
Realized and unrealized gains, net
$
129,354
$
332,053
Asset Management Fees Our predecessor earned asset management fees from the Funds it managed. Asset management fees and expenses related to Funds included in the combined consolidated statements of income are eliminated in combination and consolidation. The limited partners’ share of such fees are reflected as a reduction of net income attributable to noncontrolling interests, which results in a corresponding increase in net income attributable to our Predecessor. Below is a summary of the asset management fees earned by our Predecessor.
The Predecessor
Period from
(Amounts in thousands)
January 1, 2014
Year Ended
Income Statements
to November 23, 2014
December 31, 2013
Gross asset management fees
$
23,701
$
26,180
Eliminated fees (1)
(1,078
)
(1,118
)
Net asset management fees
$
22,623
$
25,062
(1)
Eliminated fees reflect a reduction in asset management fees from the general partner interest in each of the Funds. The following tables summarizes the income statements for the period January 1, 2014 to November 23, 2014 and for the year ended December 31, 2013 for each of the Property Funds’ underlying investments.
(Amounts in thousands)
Property Funds' Underlying Investments for the Period from January 1, 2014 to November 23, 2014
Statements of Income
1633 Broadway
900 Third Ave
31 West 52nd St
1301 Ave of the Americas
One Market Plaza
Liberty Place
1899 Penn. Ave
2099 Penn. Ave
425 Eye St
Revenues:
Rental income
$
136,422
$
31,219
$
67,453
$
104,220
$
65,314
$
5,823
$
7,249
$
165
$
9,501
Tenant reimbursement income
12,742
3,001
5,126
8,252
1,191
1,884
3,648
6
879
Fee and other income
2,951
1,680
3,360
9,667
3,242
50
115
280
319
Total revenue
152,115
35,900
75,939
122,139
69,747
7,757
11,012
451
10,699
Expenses:
Building operating
50,830
14,904
21,516
46,679
25,119
3,911
4,674
4,147
5,148
Related party management fees
2,864
914
1,244
1,580
701
214
254
38
339
Operating
53,694
15,818
22,760
48,259
25,820
4,125
4,928
4,185
5,487
Depreciation and amortization
10,990
6,085
23,438
37,212
31,422
-
3,484
-
5,022
General and administrative
118
113
119
167
4,545
66
58
798
71
Total expenses
64,802
22,016
46,317
85,638
61,787
4,191
8,470
4,983
10,580
Operating income (loss)
87,313
13,884
29,622
36,501
7,960
3,566
2,542
(4,532
)
119
Unrealized gain on interest rate swaps
25,226
5,759
8,466
12,042
20,848
-
-
-
-
Interest and debt expense
(46,315
)
(13,269
)
(20,092
)
(54,436
)
(48,486
)
(3,488
)
(4,051
)
(4,578
)
(4,548
)
Unrealized depreciation on investment in real estate
-
-
-
-
-
(2,772
)
-
(749
)
-
Net income (loss) before taxes
66,224
6,374
17,996
(5,893
)
(19,678
)
(2,694
)
(1,509
)
(9,859
)
(4,429
)
Income tax (expense) benefit
-
-
-
-
-
(105
)
53
-
(2,430
)
Net income (loss)
$
66,224
$
6,374
$
17,996
$
(5,893
)
$
(19,678
)
$
(2,799
)
$
(1,456
)
$
(9,859
)
$
(6,859
)
(Amounts in thousands)
Property Funds' Underlying Investments for the Year Ended December 31, 2013
Statements of Income
1633 Broadway
900 Third Ave
31 West 52nd St
1301 Ave of the Americas
One Market Plaza
Liberty Place
1899 Penn. Ave
2099 Penn. Ave
425 Eye St
Revenues:
Rental income
$
130,590
$
33,601
$
77,257
$
97,576
$
77,265
$
8,421
$
9,686
$
432
$
10,167
Tenant reimbursement income
13,538
3,036
5,100
9,693
1,707
2,528
4,807
74
4
Fee and other income
2,994
732
1,154
2,598
7,778
82
153
58
801
Total revenue
147,122
37,369
83,511
109,867
86,750
11,031
14,646
564
10,972
Expenses:
Building operating
54,867
16,150
22,905
51,247
29,985
4,286
5,066
4,531
5,448
Related party management fees
2,870
980
1,295
1,646
832
275
330
13
354
Operating
57,737
17,130
24,200
52,893
30,817
4,561
5,396
4,544
5,802
Depreciation and amortization
11,187
6,349
22,688
37,075
37,847
-
4,139
-
5,502
General and administrative
251
156
130
215
236
63
69
66
75
Total expenses
69,175
23,635
47,018
90,183
68,900
4,624
9,604
4,610
11,379
Operating income (loss)
77,947
13,734
36,493
19,684
17,850
6,407
5,042
(4,046
)
(407
)
Unrealized gain on interest rate swaps
34,711
9,985
15,993
21,275
36,378
-
-
1,101
427
Interest and debt expense
(52,563
)
(14,872
)
(22,307
)
(68,540
)
(55,170
)
(3,887
)
(4,514
)
(5,285
)
(5,664
)
Unrealized (depreciation) appreciation on investment in real estate
-
-
-
-
-
(2,066
)
-
1,965
-
Net income (loss) before taxes
60,095
8,847
30,179
(27,581
)
(942
)
454
528
(6,265
)
(5,644
)
Income tax (expense) benefit
-
-
-
-
-
(45
)
(54
)
-
2,492
Net income (loss)
$
60,095
$
8,847
$
30,179
$
(27,581
)
$
(942
)
$
409
$
474
$
(6,265
)
$
(3,152
) </t>
  </si>
  <si>
    <t>Preferred Equity Investments</t>
  </si>
  <si>
    <t>Schedule Of Investments [Abstract]</t>
  </si>
  <si>
    <t xml:space="preserve">5.
Preferred Equity Investments On December 16, 2015, we acquired PGRESS-A, which owned a 20% interest in a PGRESS Equity Holdings L.P., for $12,150,000. PGRESS Equity Holdings L.P. owns certain preferred equity investments that are also owned by PGRESS and PGRESS-H (together with PGRESS-A, the “PGRESS Funds”). Prior to our acquisition of PGRESS-A, we owned a 5.4% interest in the underlying investments held by the PGRESS and PGRESS-H Funds, which were consolidated into our consolidated financial statements. These investments were reflected as a component of “real estate fund investments” on our consolidated balance sheets and the income from these investments was reflected as a component of “income from real estate fund investments” on our consolidated statements of income. Subsequent to our acquisition of PGRESS-A, we are required to consolidate PGRESS Equity Holdings L.P. Accordingly, we reclassified the underlying investments to “preferred equity investments” on our consolidated balance sheets and income from the investments is now reflected as a component of “interest and other income (loss), net” on our consolidated statements of income. The following table is a summary of the preferred equity investments.
(Amounts in thousands)
As of
Preferred Equity Investment
% Ownership
Dividend Rate
Initial Maturity
December 31, 2015
December 31, 2014
470 Vanderbilt Avenue (1)
25.4%
10.3%
Feb-2019
$
35,305
$
-
2 Herald Square (2)
25.4%
10.3%
Apr-2017
18,636
-
Total Preferred Equity Investments
$
53,941
$
-
(1)
Represents a $33,750 preferred equity investment in a partnership that owns 470 Vanderbilt Avenue, a 650,000 square foot office building located in Brooklyn, New York. The preferred equity has a dividend rate of 10.3%, of which 8.0% is being paid in cash through February 2016 and will increase thereafter to 10.3% through maturity, and the unpaid portion accretes to the balance of the investment.
(2)
Represents a $17,500 preferred equity investment in a partnership that owns 2 Herald Square, a 369,000 square foot office and retail property in Manhattan. The preferred equity has a dividend rate of 10.3%, of which 7.0% is paid currently and the remainder accretes to the balance of the investment. The preferred equity investment has two one-year extension options. </t>
  </si>
  <si>
    <t>Investments in Unconsolidated Joint Ventures</t>
  </si>
  <si>
    <t>Equity Method Investments And Joint Ventures [Abstract]</t>
  </si>
  <si>
    <t>6.
Investments in Unconsolidated Joint Ventures The following table summarizes our investments in unconsolidated joint ventures as of December 31, 2015 and December 31, 2014.
% Ownership at
As of
(Amounts in thousands)
December
December 31, 2015
December 31, 2014
Investments:
712 Fifth Avenue
50.0
%
$
3,577
$
1,697
Oder-Center, Germany
9.5
%
3,525
4,052
$
7,102
$
5,749
The following table summarizes our income from unconsolidated joint ventures for the periods set forth below.
The
The Predecessor
%
Period from
Period from
Ownership
Year Ended
November
January 1,
Year Ended
(Amounts in thousands)
December
December 31, 2015
to
to
December 31, 2013
Our share of Net Income (Loss):
712 Fifth Avenue
50.0
%
$
6,734
$
938
$
4,141
$
2,612
Oder-Center, Germany (1)
9.5
%
116
-
-
-
1325 Avenue of the Americas
n/a
-
-
100
(1,550
)
900 Third Avenue (2)
n/a
-
-
-
-
$
6,850
$
938
$
4,241
$
1,062
(1)
We account for our interest in Oder-Center on a one quarter lag basis.
(2)
As of November 23, 2014, and December 31, 2013, our Predecessor’s investment in 900 Third Avenue had a deficit balance and since our Predecessor had no obligations to fund operating losses, it did not recognize any losses in excess of its investment balance. All unrecognized losses were aggregated to offset future net income until all unrecognized losses were utilized. See page 96 for details. 712 Fifth Avenue As of December 31, 2015, we own a 50.0% interest in a joint venture that owns 712 Fifth Avenue, which is accounted under the equity method. The following tables summarize 712 Fifth Avenue’s financial information as of the dates of and for the periods set forth below.
(Amounts in thousands)
As of
Balance Sheets
December 31, 2015
December 31, 2014
Rental property, net
$
214,139
$
221,827
Other assets
42,255
46,126
Total assets
$
256,394
$
267,953
Notes and mortgages payable
$
246,500
$
246,500
Other liabilities
15,000
30,321
Total liabilities
261,500
276,821
Equity (1)
(5,106
)
(8,868
)
Total liabilities and equity
$
256,394
$
267,953
(1)
The carrying amount of our investment in 712 Fifth Avenue is greater than our share of 712 Fifth Avenue’s equity by approximately $6,131. This basis difference resulted from distributions in excess of the equity in net earnings of 712 Fifth Avenue.
The Company
The Predecessor
Period from
Period from
(Amounts in thousands)
Year Ended
November 24,
January 1, 2014
Year Ended
Income Statements
December 31, 2015
to December 31, 2014
to November 23, 2014
December 31, 2013
Rental income
$
49,382
$
5,118
$
41,710
$
41,166
Tenant reimbursement income
4,758
607
4,282
4,311
Fee and other income
1,235
232
1,274
1,785
Total revenue
55,375
5,957
47,266
47,262
Operating
22,956
2,586
20,826
22,306
Depreciation and amortization
11,764
1,209
10,127
10,009
General and administrative
-
32
182
194
Total expenses
34,720
3,827
31,135
32,509
Operating income
20,655
2,130
16,131
14,753
Unrealized gain on interest rate swaps
4,223
1,285
5,249
10,031
Interest and debt expense
(11,410
)
(1,538
)
(13,098
)
(14,517
)
Net income
$
13,468
$
1,877
$
8,282
$
10,267
Oder-Center As of December 31, 2015, we own a 9.5% interest in a joint venture that owns Oder-Center, a shopping center located in Brandenburg, Germany. We account for our interest in Oder-Center on a one quarter lag basis. The following tables summarize Oder-Center’s financial information as of the dates and for the periods set forth below.
(Amounts in thousands)
As of
Balance Sheet
September 30, 2015
Rental property, net
$
6,626
Other assets
1,228
Total assets
$
7,854
Notes and mortgages payable
$
24,143
Other liabilities
245
Total liabilities
24,388
Equity
(16,534
)
Total liabilities and equity
$
7,854
(Amounts in thousands)
Twelve Months Ended
Income Statement
September 30, 2015
Rental income
$
4,458
Fee and other income
60
Total revenue
4,518
Operating
625
Depreciation and amortization
401
Total expenses
1,026
Operating income
3,492
Interest and debt expense
(1,186
)
Income tax expense
(21
)
Net income
$
2,285
1325 Avenue of the Americas Prior to the completion of the Offering and the Formation Transactions, our Predecessor owned a 50.0% interest in a joint venture that owned 1325 Avenue of the Americas, which was accounted for under the equity method. The remaining 50.0% interest was held by a third-party joint venture partner. As part of the Formation Transactions, we acquired the 50.0% interest held by our joint venture partner for $130,381,000 payable in shares of our common stock. The purchase price took into account certain tax benefits to our joint venture partner. The transaction was accounted for as a step acquisition in which we were required to re-measure our existing 50.0% ownership interest at fair value. As a result of the acquisition, we own 100.0% of the property and began consolidating the accounts of the property into our consolidated financial statements from the date of acquisition. In connection therewith, we recognized a $239,716,000 gain in the period from November 24, 2014 to December 31, 2014, comprised of (i) $175,917,000 representing the excess of the fair value of the property over the carrying amount of our investment in the property and (ii) $63,799,000 representing a purchase gain. The following tables summarize 1325 Avenue of the Americas’ financial information for as of the dates and for the periods set forth below.
(Amounts in thousands)
The
Balance Sheet
As of December 31, 2013
Rental property, net
$
209,455
Other assets
56,479
Total assets
$
265,934
Notes and mortgages payable
$
220,000
Other liabilities
5,450
Total liabilities
225,450
Equity
40,484
Total liabilities and equity
$
265,934
The Predecessor
Period from
(Amounts in thousands)
January 1, 2014
Year Ended
Income Statements
to November 23, 2014
December 31, 2013
Rental income
$
33,693
$
33,397
Tenant reimbursement income
4,629
5,186
Fee and other income
1,472
1,203
Total revenue
39,794
39,786
Operating
21,381
23,667
Depreciation and amortization
7,959
7,830
General and administrative
215
238
Total expenses
29,555
31,735
Operating income
10,239
8,051
Interest and debt expense
(10,039
)
(11,150
)
Net income (loss)
$
200
$
(3,099
) 900 Third Avenue Prior to the completion of the Offering and the Formation Transactions, our Predecessor owned a direct 11.8% interest in the property, which was accounted for under the equity method. The remaining 88.2% interest was held by the Property Funds that were controlled by our Predecessor and was consolidated and accounted for at fair value using investment company accounting. As a part of the Formation Transactions, we acquired 100% of the property. Accordingly, we no longer account for the 11.8% interest under the equity method and began consolidating the accounts of the property into our consolidated financial statements from the date of acquisition. The following table summarizes 900 Third Avenue’s financial information for as of the dates and for the periods set forth below.
(Amounts in thousands)
The
Balance Sheet
As of December 31, 2013
Rental property, net
$
135,886
Other assets
35,288
Total assets
$
171,174
Notes and mortgages payable
$
274,337
Other liabilities
30,797
Total liabilities
305,134
Equity
(133,960
)
Total liabilities and equity
$
171,174
The Predecessor
Period from
(Amounts in thousands)
January 1, 2014
Year Ended
Income Statements
to November 23, 2014
December 31, 2013
Rental income
$
32,269
$
33,601
Tenant reimbursement income
3,001
3,036
Fee and other income
630
732
Total revenue
35,900
37,369
Operating
15,818
17,130
Depreciation and amortization
6,085
6,349
General and administrative
113
156
Total expenses
22,016
23,635
Operating income
13,884
13,734
Unrealized gain on interest rate swaps
5,759
9,985
Interest and debt expense
(13,269
)
(14,872
)
Net income
$
6,374
$
8,847</t>
  </si>
  <si>
    <t>Intangible Assets and Liabilities</t>
  </si>
  <si>
    <t>Goodwill And Intangible Assets Disclosure [Abstract]</t>
  </si>
  <si>
    <t>7.
Intangible Assets and Liabilities The following summarizes our identified assets (primarily acquired above-market leases and acquired in-place leases) and intangible liabilities (primarily acquired below-market leases) as of December 31, 2015 and December 31, 2014.
As of
(Amounts in thousands)
December 31, 2015
December 31, 2014
Intangible assets:
Gross amount
$
655,194
$
689,894
Accumulated amortization
(143,987
)
(20,509
)
$
511,207
$
669,385
Intangible liabilities:
Gross amount
$
221,672
$
222,985
Accumulated amortization
(41,931
)
(3,757
)
$
179,741
$
219,228
Amortization of acquired below-market leases, net of acquired above-market leases resulted in an increase to rental income of $9,917,000 and $467,000 for the year ended December 31, 2015 and for the period from November 24, 2014 to December 31, 2014, respectively. Estimated annual amortization of acquired below-market leases, net of acquired above-market leases, for each of the five succeeding years commencing January 1, 2016 is as follows:
(Amounts in thousands)
2016
$
20,229
2017
6,738
2018
8,646
2019
7,965
2020
6,590
Amortization of acquired in-place leases (a component of depreciation and amortization expense) was $128,603,000 and $17,260,000 for the year ended December 31, 2015 and for the period from November 24, 2014 to December 31, 2014. Estimated annual amortization of acquired in-place leases for each of the five succeeding years commencing January 1, 2016 is as follows:
(Amounts in thousands)
2016
$
87,289
2017
55,417
2018
49,071
2019
44,458
2020
38,944</t>
  </si>
  <si>
    <t>Debt</t>
  </si>
  <si>
    <t>Debt Disclosure [Abstract]</t>
  </si>
  <si>
    <t>8.
Debt On December 1, 2015, we completed a $1.0 billion refinancing of 1633 Broadway, a 2.6 million square foot, office building located on Broadway between 50th and 51st Streets in Manhattan. The new seven-year loan is interest only at LIBOR plus 175 basis points and can be increased at our option, by $250,000,000 to $1.25 billion, until December 1, 2018, if certain performance hurdles relating to the property are satisfied. The net proceeds from the refinancing were used to repay the existing $926,260,000 loan and fund $42,011,000 of costs, primarily for swap breakage. The existing loan was scheduled to mature in December 2016 and had a weighted average interest rate of 5.35%. The following is a summary of our outstanding debt.
Maturity
Fixed/Variable
Interest Rate at
Balance at
(Amounts in thousands)
Date
Rate
December 31, 2015
December 31, 2015
December 31, 2014
Notes and mortgages payable
1633 Broadway
Dec-2022
Fixed (1)
3.54
%
$
1,000,000
$
772,100
Dec-2022
Variable
2.15
%
13,544
154,160
3.52
%
1,013,544
926,260
900 Third Avenue
Nov-2017
Fixed (1)
5.98
%
162,000
255,000
Nov-2017
Variable
1.69
%
112,337
19,337
4.22
%
274,337
274,337
31 West 52nd Street
Dec-2017
Fixed (1)
6.04
%
237,600
337,500
Dec-2017
Variable
1.79
%
175,890
75,990
4.23
%
413,490
413,490
One Market Plaza (49.0% interest)
Dec-2019
Fixed (1)
6.14
%
857,037
853,711
Waterview
June-2017
Fixed
5.76
%
210,000
210,000
1899 Pennsylvania Avenue
Nov-2020
Fixed
4.88
%
89,116
90,489
Liberty Place
June-2018
Fixed
4.50
%
84,000
84,000
Total Notes and mortgages payable
4.68
%
$
2,941,524
$
2,852,287
$1.0 Billion Revolving Credit Facility
($200,000 reserved for
outstanding letters of credit)
Nov-2018
Variable
1.54
%
$
20,000
$
-
(1)
Represents loans with variable interest rates that have been fixed by interest rate swaps. (See Note 9, Derivative Instruments and Hedging Activities). As of December 31, 2015, principal repayments required for the next five years and thereafter
(Amounts in thousands)
2016
$
1,441
2017
899,340
2018
105,588
2019
858,705
2020
82,906
Thereafter
1,013,544</t>
  </si>
  <si>
    <t>Derivatives Instruments and Hedging Activities</t>
  </si>
  <si>
    <t>Derivative Instruments And Hedging Activities Disclosure [Abstract]</t>
  </si>
  <si>
    <t>9.
Derivative Instruments and Hedging Activities We manage our market risk on variable rate debt by entering into interest rate swaps to fix the rate on all or a portion of the debt for varying periods through maturity. These interest rate swaps are accounted for as derivative instruments and, pursuant to ASC 815, are recorded on our balance sheet at fair value. Changes in the fair value of interest rate swaps are accounted for based on the hedging relationship and their designation and qualification as either fair value hedges or cash flow hedges. Interest Rate Swaps – Non-designated Hedges As of December 31, 2015, we had 14 interest rate swaps with an aggregate notional amount of $1.2 billion that were not designated as hedges. Changes in the fair value of interest rate swaps that are not designated as hedges are recognized in earnings. In the year ended December 31, 2015 and for the period from November 24, 2014 to December 31, 2014, we recognized unrealized gain of $75,760,000 and $15,084,000, respectively, from the changes in the fair value of these interest rate swaps. The table below provides additional details on our interest rate swaps that are not designated as hedges.
Notional
Strike
Fair Value as of
Property
Amount
Effective Date
Maturity Date
Rate
December 31, 2015
December 31, 2014
(Amounts in thousands)
One Market Plaza
$
840,000
Aug-2007 to Aug-2012
Aug-2017
5.02
%
$
55,404
$
86,099
31 W 52nd Street
237,600
Dec-2007
Dec-2017
4.79
%
17,661
28,748
900 Third Avenue
162,000
Nov-2007
Nov-2017
4.78
%
11,630
19,158
1633 Broadway (1)
-
n/a
n/a
n/a
-
60,191
Total interest rate swap liabilities related to non-designated hedges
$
84,695
$
194,196
(1) Terminated in connection with the refinancing of 1633 Broadway.
Interest Rate Swaps – Designated as Cash Flow Hedges On September 16, 2015, we entered into three interest rate swaps with an aggregate notional amount of $1.0 billion on 1633 Broadway. These interest rate swaps are designated as cash flow hedges. Changes in the fair value of interest rate swaps that are designated as cash flow hedges are recognized in accumulated other comprehensive income (outside of earnings). On November 25, 2015, we entered into a forward starting interest rate swap with an aggregate notional amount of $400,000,000 to extend the maturity of one of the three swaps that were entered on September 16, 2015 for an additional one year period. In the year ended December 31, 2015, we recognized other comprehensive losses of $9,241,000 from the changes in the fair value of these interest rate swaps. The table below provides additional details on our interest rate swaps that are designated as cash flow hedges.
Notional
Strike
Fair Value as of
Property
Amount
Effective Date
Maturity Date
Rate
December 31, 2015
December 31, 2014
(Amounts in thousands)
1633 Broadway
$
1,000,000
Dec 2015
Dec 2020 to Dec-2022
1.79
%
$
9,204
$
-
1633 Broadway
$
400,000
Dec-2020
Dec-2021
2.35
%
37
-
Total interest rate swap liabilities related to cash flow hedges
$
9,241
$
-</t>
  </si>
  <si>
    <t>Accumulated Other Comprehensive (Loss) Income ("AOCI")</t>
  </si>
  <si>
    <t>Accumulated Other Comprehensive Income Loss Net Of Tax [Abstract]</t>
  </si>
  <si>
    <t>10.
Accumulated Other Comprehensive (Loss) Income (“AOCI”) The following table sets forth the changes in accumulated other comprehensive (loss) income by component.
(Amounts in thousands)
Total
Pro rata share of OCI of unconsolidated joint ventures
Change in value of interest rate swaps
For the Year Ended December 31, 2015
Balance as of December 31, 2014
$
-
$
-
$
-
OCI before reclassifications (1)
(7,843
)
(412
)
(7,431
)
Amounts reclassified from AOCI
-
-
-
Net current period OCI
(7,843
)
(412
)
(7,431
)
Balance as of December 31, 2015
$
(7,843
)
$
(412
)
$
(7,431
)
(1)</t>
  </si>
  <si>
    <t>Noncontrolling Interests</t>
  </si>
  <si>
    <t>Noncontrolling Interest [Abstract]</t>
  </si>
  <si>
    <t xml:space="preserve">11.
Noncontrolling Interests Consolidated Joint Ventures and Funds Noncontrolling interests in consolidated joint ventures and funds consists of (i) equity interests held by third parties in properties that are consolidated into our financial results because we exercise control over the entities that own such properties and (ii) equity interests held by third parties in funds that are consolidated into our financial results because we are the sole general partner of such Funds. As of December 31, 2015 and December 31, 2014, noncontrolling interests in consolidated joint ventures and funds on our consolidated balance sheets aggregated $651,486,000 and $685,888,000, respectively. Operating Partnership Noncontrolling interests in the Operating Partnership represents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December 31, 2015, noncontrolling interests in the Operating Partnership on our consolidated balance sheets had a carrying amount of $898,047,000 and a redemption value of $935,048,000. </t>
  </si>
  <si>
    <t>Fair Value Measurements</t>
  </si>
  <si>
    <t>Fair Value Disclosures [Abstract]</t>
  </si>
  <si>
    <t>12.
Fair Value Measurements ASC 820, Fair Value Measurement and Disclosures, Financial Financial assets and liabilities that are measured at fair value on our consolidated balance sheets consist of (i) real estate fund investments, (ii) marketable securities (which represent the assets in our deferred compensation plan for which there is a corresponding liability on our consolidated balance sheets) and (iii) interest rate swaps. The table below aggregates the fair values of these financial assets and liabilities at December 31, 2015 and December 31, 2014, based on their levels in the fair value hierarchy.
As of December 31, 2015
(Amounts in thousands)
Total
Level 1
Level 2
Level 3
Real estate fund investments:
Investments in Property Funds
$
248,824
$
-
$
-
$
248,824
Investments in Alternative Investment Funds
167,614
167,614
Total real estate fund investments
416,438
-
-
416,438
Marketable securities
21,521
21,521
-
-
Total assets
$
437,959
$
21,521
$
-
$
416,438
Interest rate swap liabilities
$
93,936
-
93,936
-
Total liabilities
$
93,936
$
-
$
93,936
$
-
As of December 31, 2014
(Amounts in thousands)
Total
Level 1
Level 2
Level 3
Real estate fund investments:
Investments in Property Funds
$
183,216
$
-
$
-
$
183,216
Investments in Alternative Investment Funds
140,171
140,171
Total real estate fund investments
323,387
-
-
323,387
Marketable securities
20,159
20,159
-
-
Total assets
$
343,546
$
20,159
$
-
$
323,387
Interest rate swap liabilities
$
194,196
-
$
194,196
-
Total liabilities
$
194,196
$
-
$
194,196
$
-
Property Funds At December 31, 2015, the Property Funds had four investments. These investments are classified as Level 3. We obtain third party appraisals at least annually. We use a discounted cash flow valuation technique to estimate the fair value of each of these investments, which is updated quarterly by personnel responsible for the management of each investment and reviewed by senior management at each reporting period. The discounted cash flow valuation technique requires us to estimate cash flows for each investment over the anticipated holding period, which currently ranges from 1.0 to 10.0 years. Cash flows are derived from property rental revenue (base rents plus reimbursements) less operating expenses, real estate taxes and capital and other costs, plus projected sales proceeds in the year of exit. Property rental revenue is based on leases currently in place and our estimates for future leasing activity, which are based on current market rents for similar space. Similarly, estimated real estate taxes and operating expenses are based on amounts incurred in the current period plus a projected growth factor for future periods. Anticipated sales proceeds at the end of an investment’s expected holding period are determined based on the net cash flow of the investment in the year of exit, divided by a terminal capitalization rate, less estimated selling costs. The fair value of each property is calculated by discounting future cash flows (including anticipated sales proceeds), using an appropriate discount rate. The fair value of the investment is calculated by subtracting property level debt, if any, from the fair value of the property. Significant unobservable inputs used in determining the fair value of each investment include capitalization rates and discount rates. These rates are based on, among other factors, location and type of property. Significant unobservable quantitative inputs in the table below were utilized in determining the fair value of the Property Fund investments at December 31, 2015 and 2014.
As of December 31, 2015
As of December 31, 2014
Unobservable Quantitative Input
Range
Weighted average (based on fair value of investments)
Range
Weighted average (based on fair value of investments)
Discount rates
7.00% - 7.50%
7.18%
6.50%-7.25%
6.83%
Terminal capitalization rates
5.00% - 6.00%
5.47%
5.50% - 6.00%
5.72%
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Significant increases (decreases) in any of these inputs in isolation would result in a significantly lower (higher) fair value, respectively. Alternative Investment Funds At December 31, 2015, the investments in the Alternative Investment Funds were comprised of mezzanine loans and senior mortgage loans. These investments are classified as Level 3. Estimates of the fair value of these instruments are determined by the standard practice of modeling the contractual cash flows required and discounting it back to its present value at the appropriate risk adjusted interest rate. The balances are updated quarterly by a third party and reviewed by senior management at each reporting period. Significant unobservable inputs used in determining the fair value of these investments include preferred returns and credit spreads. Significant increases (decreases) in any of these inputs in isolation would result in a significantly lower (higher) fair value, respectively. Significant unobservable quantitative inputs in the table below were utilized in determining the fair value of the investments in the Alternative Investment Funds at December 31, 2015 and 2014.
As of December 31, 2015
As of December 31, 2014
Unobservable Quantitative Input
Range
Weighted average (based on fair value of investments)
Range
Weighted average (based on fair value of investments)
Preferred return
7.32% - 14.02%
9.51%
8.50% - 14.00%
11.07%
Credit spread
2.34%
2.34%
n/a
n/a
The table below summarizes the changes in the fair value of Real Estate Fund Investments that are classified as Level 3, for the years ended December 31, 2015 and 2014.
Real Estate Fund Investments
for the Year Ended December 31,
(Amounts in thousands)
2015
2014
Beginning balance
$
323,387
$
2,158,889
Purchases / Additions
170,218
258,677
Sales / Transfer of assets
(98,368
)
(2,222,176
)
Net realized gains
7,455
32,954
Previously recorded unrealized gains on exited investments
(6,584
)
-
Net unrealized gains
20,330
95,043
Ending Balance
$
416,438
$
323,387
Interest Rate Swaps Interest rate swaps are valued by a third-party specialist. The valuation of these interest rate swaps is determined using widely accepted valuation techniques, including discounted cash flow analysis on the expected cash flows of each derivative. This analysis reflects the contractual terms of the interest rate swaps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Interest rate swaps are classified as Level 2. Financial Assets and Liabilities Not Measured at Fair Value Financial assets not measured at fair value on our consolidated balance sheets consists of cash equivalents, and are classified as Level 1 as their carrying amount approximates their fair value, due to their short-term nature. Financial liabilities not measured at fair value include notes and mortgages payable and revolving credit facility.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se instruments are classified as Level 2. The following is a summary of the carrying amounts and fair value of these financial instruments as of December 31, 2015 and 2014.
As of December 31, 2015
As of December 31, 2014
(Amounts in thousands)
Carrying Amount
Fair Value
Carrying Amount
Fair Value
Cash equivalents
$
118,561
$
118,561
$
401,215
$
401,215
Total Assets
$
118,561
$
118,561
$
401,215
$
401,215
As of December 31, 2015
As of December 31, 2014
(Amounts in thousands)
Carrying Amount
Fair Value
Carrying Amount
Fair Value
Notes and mortgages payable
$
2,941,524
$
2,907,242
$
2,852,287
$
2,796,842
Revolving credit facility
20,000
20,723
-
-
Total Liabilities
$
2,961,524
$
2,927,965
$
2,852,287
$
2,796,842</t>
  </si>
  <si>
    <t>Leases</t>
  </si>
  <si>
    <t>Leases [Abstract]</t>
  </si>
  <si>
    <t>13.
Leases We lease office, retail and storage space to tenants under operating leases. These leases provide for the payment of fixed minimum rents over the terms of the respective lease and generally require tenants to reimburse us for operating costs and real estate taxes above their base year costs. The following is a schedule of future minimum rents under non-cancelable operating leases as of December 31, 2015.
(Amounts in thousands)
2016
$
486,384
2017
515,160
2018
515,559
2019
502,487
2020
479,075
Thereafter
3,112,430
Total
$
5,611,095</t>
  </si>
  <si>
    <t>Fee and Other Income</t>
  </si>
  <si>
    <t>Fee And Other Income [Abstract]</t>
  </si>
  <si>
    <t>14.
Fee and Other Income The following table sets forth the details of our fee and other income.
The Company
The Predecessor
Period from
Period from
Year Ended
November 24, 2014
January 1, 2014
Year Ended
(Amounts in thousands)
December 31, 2015
to December 31, 2014
to November 23, 2014
December 31, 2013
Fee income
Property management fees
$
5,763
$
587
$
15,599
$
15,641
Acquisition and disposition fees
1,985
510
25,038
2,785
Construction fees
216
58
5,718
6,937
Other fees
2,284
21
2,743
1,063
Total fee income (1)
10,248
1,176
49,098
26,426
Other income (2)
14,745
1,629
-
-
Total fee and other income
$
24,993
$
2,805
$
49,098
$
26,426
(1)
Includes $2,308 and $222 of fee income for the year ended December 31, 2015 and for the period from November 24, 2014 to December 31, 2014, pursuant to management agreements with our joint venture partner at 712 Fifth Avenue.
(2)
Other income is primarily comprised of (i) tenant payments for items such as after hour heating and cooling, freight elevator services and similar expenses and (ii) lease termination income.</t>
  </si>
  <si>
    <t>Interest and Other Income (Loss), net</t>
  </si>
  <si>
    <t>Interest And Other Income [Abstract]</t>
  </si>
  <si>
    <t>15.
Interest and Other Income (Loss), net The following table sets forth the details of interest and other income (loss), net.
The Company
The Predecessor
Period from
Period from
Year Ended
November 24, 2014
January 1,
Year Ended
(Amounts in thousands)
December 31, 2015
to
to
December 31, 2013
Mark-to-market of investments in our deferred compensation plans (1)
$
197
$
(321
)
$
1,706
$
5,532
Interest and other income
674
142
773
3,875
Total interest and other income (loss)
$
871
$
(179
)
$
2,479
$
9,407
(1)</t>
  </si>
  <si>
    <t>Interest and Debt Expense</t>
  </si>
  <si>
    <t>Interest And Debt Expense [Abstract]</t>
  </si>
  <si>
    <t xml:space="preserve">16.
Interest and Debt Expense The following table sets forth the details of interest and debt expense:
The Company
The Predecessor
Period from
Period from
Year Ended
November
January 1, 2014
Year Ended
(Amounts in thousands)
December 31, 2015
to December 31, 2014
to November 23, 2014
December 31, 2013
Interest and debt expense
$
165,801
$
43,503
(1)
$
28,196
$
29,373
Amortization of deferred financing costs
2,565
240
389
434
Total interest and debt expense
$
168,366
$
43,743
$
28,585
$
29,807
(1) </t>
  </si>
  <si>
    <t>Formation Related Costs</t>
  </si>
  <si>
    <t>Restructuring And Related Activities [Abstract]</t>
  </si>
  <si>
    <t>17.
Formation Related Costs The following table sets forth the details of formation related costs in connection with our initial public offering.
The Company
Period from
Year Ended
November 24, 2014
(Amounts in thousands)
December 31, 2015
to December 31, 2014
Founders Grants
$
-
$
71,000
Transfer taxes
-
51,306
Accounting, legal and other professional fees
-
21,131
Total formation related costs
$
-
$
143,437</t>
  </si>
  <si>
    <t>Incentive Compensation</t>
  </si>
  <si>
    <t>Disclosure Of Compensation Related Costs Sharebased Payments [Abstract]</t>
  </si>
  <si>
    <t xml:space="preserve">18.
Incentive Compensation Stock Based Compensation In November 2014, we adopted our 2014 Equity Incentive Plan (the “Plan”), under which we expect to grant future cash and equity incentive awards to our executive officers, non-employee directors, eligible employees and other key persons in order to attract, motivate and retain the talent for which we compete. Under the Plan, awards may be granted up to a maximum of 17,142,857 shares, if all awards granted are “full value awards,” as defined, and up to 34,285,714 shares, if all of the awards granted are “not full value awards,” as defined. “Full value awards” are awards such as restricted stock or long-term incentive plan (“LTIP”) units that do not require the payment of an exercise price. “Not full value awards” are awards such as stock options or stock appreciation rights that require the payment of an exercise price. As of December 31, 2015, we have 14,384,791 shares available for future grants under the Plan, if all awards granted are full value awards, as defined in the 2014 Equity Incentive Plan. We account for all stock-based compensation in accordance with ASC 718, Compensation – Stock Compensation Stock Options We grant certain of our executive officers and other employees stock options which vest over five years and expire 10 years from the date of grant. Compensation expense related to stock option awards is recognized on a straight-line basis over the vesting period. For the year ended December 31, 2015 and for the period from November 24, 2014 to December 31, 2014, we recognized $1,241,000 and $79,000, respectively, of compensation expense related to stock options. The year ended December 31, 2015 includes $294,000 of expense related to the acceleration of vesting of stock options in connection with a separation agreement and release. As of December 31, 2015, there was $4,159,000 of total unrecognized compensation cost related to unvested stock options, which is expected to be recognized over a weighted-average period of 4.0 years. Below is a summary of our stock option activity for year ended December 31, 2015.
Shares
Weighted-Average Exercise
Weighted-Average Remaining Contractual Term (in years)
Aggregate Intrinsic Value
Outstanding at December 31, 2014
1,489,500
$
17.50
Granted
200,000
19.08
Exercised
(200
)
17.50
Cancelled or expired
(64,850
)
17.50
Outstanding at December 31, 2015
1,624,450
$
17.69
8.9
$
854,670
Options vested and expected to vest at December 31, 2015
1,524,250
$
17.69
8.9
$
803,000
Options exercisable at December 31, 2015
368,250
$
17.50
8.9
$
221,000
The fair value of stock options granted in the years ended December 31, 2015 and December 31, 2014 was $4.44 and $3.39 per stock option, respectively. The fair value of the option is estimated on the date of grant using an option-pricing model with the following weighted-average assumptions for grants for the year ended December 31, 2015 and for the period from November 24, 2014 to December 31, 2014.
December 31, 2015
December 31, 2014
Expected volatility
27.0%
23.0%
Expected life
6.5 years
6.5 years
Risk free interest rate
1.8%
2.1%
Expected dividend yield
2.0%
2.3%
LTIP Units We grant our executive officers, non-employee directors and other employees LTIP units which vest over five years and are subject to a taxable book-up event, as defined. Compensation expense related to LTIP unit awards is recognized on a straight-line basis over the vesting period. For the year ended December 31, 2015 and for the period from November 24, 2014 to December 31, 2014, we recognized $4,507,000 and $296,000, respectively, of compensation expense related to LTIP units. The year ended December 31, 2015 includes $1,567,000 of expense related to the acceleration of vesting of LTIP unit awards in connection with a separation agreement and release. As of December 31, 2015, there was $10,486,000 of total unrecognized compensation cost related to unvested LTIP units, which is expected to be recognized over a weighted-average period of 3.8 years. Below is a summary of LTIP unit activity under the Plan for the year ended December 31, 2015.
Units
Weighted-Average Grant-Date Value
Unvested at December 31, 2014
885,713
$
16.60
Granted
116,095
17.93
Vested
(286,849
)
16.54
Cancelled or expired
-
-
Unvested at December 31, 2015
714,959
$
16.84
The fair value of LTIP units granted for the year ended December 31, 2015 and for the period from November 24, 2014 to December 31, 2014 was $2,081,000 and $14,700,000, respectively. Restricted Stock We grant shares of restricted stock to a non-employee director. The restricted stock vests at each annual meeting and is being recognized into expense on a straight-line basis over the vesting period. For the year ended December 31, 2015 and for the period from November 24, 2014 to December 31, 2014, we recognized $142,000 and $16,000, respectively, of compensation expense related to restricted stock. Below is a summary of restricted stock activity under the Plan for the year ended December 31, 2015.
Units
Weighted-Average Grant-Date Value
Unvested at December 31, 2014
5,714
$
17.50
Granted
5,219
19.16
Vested
(5,714
)
17.50
Cancelled or expired
-
-
Unvested at December 31, 2015
5,219
$
19.16
The fair value of shares of restricted stock granted for the year ended December 31, 2015 and for the period from November 24, 2014 to December 31, 2014 was $100,000 and $100,000, respectively. 2015 Performance Plan On April 1, 2015, the compensation committee (the “Compensation Committee”) of the board of directors approved the Company’s 2015 Performance Plan (the “2015 Performance Plan”), a multi-year performance-based equity compensation program. The purpose of the 2015 Performance Plan is to further align the interests of the Company’s stockholders with that of management by encouraging the Company’s senior officers to create stockholder value in a “pay for performance” structure. Under the 2015 Performance Plan, participants may earn awards in the form of LTIP Units of the Operating Partnership based on the Company’s total return to stockholders (“TRS”) over a three-year performance measurement period beginning on April 1, 2015 and continuing through March 31, 2018, on both an absolute basis and relative basis. One-half of the award is earned if the Company outperforms a predetermined absolute TRS and the other half is earned if the Company outperforms a predetermined relative TRS. Specifically, participants begin to earn awards under the 2015 Performance Plan if the Company’s TRS for the performance measurement period equals or exceeds 21% on an absolute basis and exceeds the performance of the SNL Office REIT Index by 100 basis points on a relative basis, and awards will be fully earned if the Company’s TRS for the performance measurement period equals or exceeds 40% on an absolute basis and exceeds the performance of the SNL Office REIT Index by 700 basis points on a relative basis. Participants will not earn any awards under the 2015 Performance Plan if the Company’s TRS during the performance measurement period does not meet these minimum thresholds. The number of LTIP Units that are earned if performance is above the minimum thresholds, but below the maximum thresholds, will be determined based on linear interpolation between the percentages earned at the minimum and maximum thresholds. During the performance measurement period, participants will receive per unit distribution equal to one-tenth of the per share dividends otherwise payable to the Company’s common stockholders with respect to their LTIP Units. If the LTIP Units are ultimately earned based on the achievement of the designated performance objectives, participants will receive cash or additional LTIP Units based on the amount the participants would have received if per unit distributions during the performance measurement period for the earned LTIP Units had equaled per share dividends paid to the Company’s common stockholders less the amount of distributions participants actually received during the performance measurement period. If the designated performance objectives are achieved, awards earned under the 2015 Performance Plan will also be subject to vesting based on continued employment with the Company through April 1, 2020, with 50% of each award vesting following the conclusion of the performance period, and 25% vesting on each of April 1, 2019 and April 1, 2020. The fair value of awards granted under the 2015 Performance Plan on the date of grant was $7,930,000 and is being amortized into expense over the five-year vesting period using a graded vesting attribution method. In the year ended December 31, 2015, we recognized $1,110,000 of compensation expense related to the 2015 Performance Plan. Deferred Compensation In connection with the Formation Transactions, we assumed a deferred compensation plan (the “1993 Plan”) from our Predecessor. The 1993 Plan permits certain management employees to defer certain percentages of their compensation, as defined. The assets of the 1993 Plan remain the sole property of the Company and are subject to the claims of its general creditors. The assets of the 1993 Plan are included in “marketable securities” and “restricted cash,” with an offsetting liability included in “other liabilities” on our consolidated balance sheets. Income from the mark-to-market of investments in our deferred compensation plan is included in “interest and other income” and this amount is entirely offset by expense from the mark-to-market of plan liabilities, which is included as a component of “general and administrative” expenses on our consolidated statements of income. The 1993 Plan had a balance of $28,947,000 and $28,148,000 as of December 31, 2015 and December 31, 2014, respectively. </t>
  </si>
  <si>
    <t>Variable Interest Entities</t>
  </si>
  <si>
    <t>Variable Interest Entities [Abstract]</t>
  </si>
  <si>
    <t>19.
Variable Interest Entities As of December 31, 2015, and 2014, we held variable interests in PGRESS-H, Residential Fund Feeder and Fund VII-H, which were determined to be VIEs. As of December 31, 2014, we also held variable interest in PGRESS-A, which was determined to be a VIE (See Note 5, Preferred Equity Investments
Balance as of
(Amounts in thousands)
December 31, 2015
December 31, 2014
Investments, at fair value
$
8,025
$
17,136
Investments, at cost
63,511
63,550
Cash and restricted cash
497
4,976
Total VIE assets
$
72,033
$
85,662
Loans payable to noncontrolling interests
$
45,662
$
42,195
Other liabilities
195
131
Total VIE liabilities
$
45,857
$
42,326</t>
  </si>
  <si>
    <t>Income Taxes</t>
  </si>
  <si>
    <t>Income Tax Disclosure [Abstract]</t>
  </si>
  <si>
    <t>20.
Income Taxes The Company We operate and have been organized in conformity with the requirements for qualification and taxation as a REIT for U.S. federal income tax purposes. So long as we qualify as a REIT, we generally will not be subject to U.S. federal income tax on our net income that we distribute currently to our stockholders. In order to maintain our qualification as a REIT, we are required under the Internal Revenue Code of 1986, as amended, to distribute at least 90% of our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income tax rates. Even if we qualify as a REIT, we may also be subject to certain state, local and franchise taxes. We treat certain consolidated subsidiaries, and may in the future elect to treat newly formed subsidiaries, as taxable REIT subsidiaries. Taxable REIT subsidiaries may participate in non-real estate related activities and/or perform non-customary services for tenants and are subject to federal and state income tax at regular corporate tax rates. Our taxable REIT subsidiaries had a combined current income tax expense of approximately $2,545,000 and $189,000 for the year ended December 31, 2015 and for the period from November 24, 2014 to December 31, 2014, respectively, and have immaterial differences between the financial reporting and tax basis of assets and liabilities. The following table reconciles net income attributable to Paramount Group, Inc. to estimated taxable income for the year ended December 31, 2015 and for the period from November 24, 2014 to December 31, 2014.
Period from
Year Ended
November 24, 2014
(Amounts in thousands)
December 31, 2015
to December 31, 2014
Net (loss) income attributable to Paramount Group, Inc.
$
(4,419
)
$
57,308
Book to tax differences:
Straight-line and prepaid rents
(36,131
)
6,927
Depreciation and amortization
104,399
11,691
Stock based compensation
5,794
57,740
Gain on consolidation of unconsolidated joint venture
-
(192,891
)
Swap breakage costs
(27,147
)
(11,316
)
Unrealized gain on interest rate swaps
(29,586
)
(6,832
)
Earnings of unconsolidated joint ventures, including real estate investments
(12,909
)
(5,347
)
Other, net
7,356
20,832
Estimated taxable income (loss) (unaudited)
$
7,357
$
(61,888
) Dividends distributed for the year ended December 31, 2015, were characterized for federal income tax purposes as (i) $0.289 per share or 89.2% as return of capital and (ii) $0.035 per share or 10.8% as ordinary dividends. Dividends distributed for the year ended December 31, 2015 exclude the fourth quarter 2015 dividend of $0.095 per share, which was paid on January 15, 2016 and is allocable to 2016 for federal income tax purposes. The Predecessor The companies included in our Predecessor’s combined consolidated financial statements operated in the U.S. as partnerships or corporations for U.S. federal income tax purposes. Our Predecessor, which owned the general partners of the Funds and consolidated them, was a corporate entity that was subject to federal, state, and local corporate income taxes at the entity level for their share of the profits and losses of the underlying investments. Our Predecessor accounted for income taxes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 Current and deferred tax liabilities are recorded within accounts and other payables in the combined consolidated balance sheet. Below is a summary of the components of deferred tax liabilities.
(Amounts in thousands)
Year Ended December 31, 2013
Investment in partnerships/real estate
$
175,438
Basis adjustments
31,981
Deferred compensation
(9,886
)
Net operating losses &amp; carryovers
(9,158
)
Valuation allowance
1,710
Other, net
(491
)
Total deferred tax liabilities
$
189,594
Upon completion of the Formation Transactions, the assets of the partnerships held by our Predecessor were contributed to the Operating Partnership, whose parent and sole general partner was the newly formed REIT. Since a REIT is effectively a non-taxable pass-through entity due to the allowance of a dividends paid deduction for US federal income tax purposes, our Predecessor’s deferred tax assets and liabilities associated with these partnerships no longer existed. Therefore, our Predecessor’s deferred tax amounts were reversed as an adjustment to equity and is reflected as “deemed contributions” in our Predecessors consolidated statement of changes in equity. The following table summarizes our Predecessor’s tax position.
Period from
January 1, 2014
Year Ended
(Amounts in thousands)
to November 23,
December 31, 2013
Income before income taxes
$
127,859
$
313,868
Total provision for income taxes
18,461
11,029
Effective income tax rate
14.4
%
3.5
% The following table reconciles our Predecessor’s provision for income taxes to the U.S. federal statutory tax rate.
Period from
January 1, 2014
Year Ended
to November 23,
December 31, 2013
Statutory U.S. federal income tax rate
35.0%
35.0%
Income passed through to common unitholders and noncontrolling interests (1)
(24.1%)
(31.6%)
State and local income taxes
5.5%
0.8%
Other
(2.0%)
(0.7%)
Effective income tax rate (2)
14.4%
3.5% (1) (2)</t>
  </si>
  <si>
    <t>Earnings Per Share</t>
  </si>
  <si>
    <t>Earnings Per Share [Abstract]</t>
  </si>
  <si>
    <t xml:space="preserve">21.
Earnings Per Share The following table provides a reconciliation of net (loss) income and the number of common shares used in the computation of basic income (loss) per common share - which includes the weighted average number of common shares outstanding without regard to dilutive potential common shares, and diluted income per common share - which includes the weighted average common shares and dilutive share equivalents. Dilutive share equivalents may include our employee stock options and restricted stock.
Period from
Year Ended
November 24, 2014
(Amounts in thousands, except per share amounts)
December 31, 2015
to December 31, 2014
Numerator:
Net (loss) income attributable to common stockholders - basic and diluted
$
(4,419
)
$
57,308
Denominator:
Denominator for basic (loss) income per share - weighted average shares
212,107
212,107
Effect of dilutive employee stock options and restricted share awards (1)
-
1
Denominator for diluted (loss) income per share - weighted average shares
212,107
212,108
(Loss) income per share - basic and diluted
$
(0.02
)
$
0.27
(1) The effect of dilutive securities for the year ended December 31, 2015 and for the period from November 24, 2014 to December 31, 2014 excludes an aggregate of 53,281 and 53,043 weighted average share equivalents, respectively, as their effect was anti-dilutive. </t>
  </si>
  <si>
    <t>Summary of Quarterly Results (unaudited)</t>
  </si>
  <si>
    <t>Quarterly Financial Information Disclosure [Abstract]</t>
  </si>
  <si>
    <t>22. Summary of Quarterly Results (unaudited) The quarterly results of operations of our company and our Predecessor for the years ended December 31, 2015 and 2014 are as follows:
Net (Loss) Income
Net Income (Loss)
attributable to
attributable to
Net Income (Loss) Per Common Share
(Amounts in thousands, except per share amounts)
Revenues
the Predecessor
the Company
Basic
Diluted
The Company:
December 31, 2015
$
170,528
$
-
$
8,905
$
0.04
$
0.04
September 31, 2015
167,726
-
1,116
0.01
0.01
June 30, 2015
162,928
-
(4,709
)
(0.02
)
(0.02
)
March 31, 2015
161,226
-
(9,731
)
(0.05
)
(0.05
)
November 24, 2014 to December 31, 2014
$
66,135
$
-
$
57,308
$
0.27
$
0.27
The Predecessor:
October 1, 2014 to November 23, 2014
$
36,043
$
(968
)
September 30, 2014
71,392
12,904
June 30, 2014
58,328
5,178
March 31, 2014
61,626
4,396</t>
  </si>
  <si>
    <t>Related Party</t>
  </si>
  <si>
    <t>Related Party Transactions [Abstract]</t>
  </si>
  <si>
    <t>23 .
Related Party Due to Affiliates As of December 31, 2015 and December 31, 2014, we had an aggregate of $27,299,000 of liabilities that were due to affiliates. These liabilities were comprised of a $24,500,000 note payable to CNBB-RDF Holdings, LP, which is an entity that is partially owned by Katharina Otto-Bernstein (a member of our Board of Directors), and a $2,799,000 note payable to a different entity owned by members of the Otto Family, both of which were made in lieu of certain cash distributions prior to the completion of the Formation Transactions. The notes are due in October 2017 and bear interest at a fixed rate of 0.50%. In the year ended December 31, 2015, we recognized $136,000 of interest expense in connection with these notes. Management Agreements In connection with the Formation Transactions, we assumed certain management agreements of our predecessor pursuant to which we provide property management, leasing and other related services for certain properties owned by members of the Otto Family. In the year ended December 31, 2015, we recognized an aggregate of $776,000 of fee income, in connection with these agreements, which is included as a component of “fee and other income” on our consolidated statements of income. Hamburg Trust Consulting GMBH (“HTC”) In connection with the Formation Transactions, we assumed the arrangement that our predecessor had with HTC. HTC is a licensed broker in Germany engaged to supervise selling efforts for our private equity real estate funds (or investments in feeder vehicles for these funds) to investors in Germany, including an ongoing engagement to distribute securitized notes of a feeder vehicle for Fund VIII. Pursuant to this engagement, our predecessor had agreed to pay HTC for the costs incurred to sell investments in this feeder vehicle, which primarily consist of commissions paid to third party agents, and other incremental costs incurred by HTC as a result of the engagement, plus, in each case, a mark-up of 10%. HTC is 100% owned by Albert Behler, our Chairman, Chief Executive Officer and President. In the year ended December 31, 2015, we incurred $349,000 of expense, in connection with these agreements, which is included as a component of “acquisition and transaction related costs” on our consolidated statements of income. Other In the year ended December 31, 2015, certain of the Property Funds that were controlled by our Predecessor, received an aggregate of $5,482,000 (of which our share was $121,000), for the reimbursement of certain costs and expenses, from CNBB-RDF Holdings, LP.</t>
  </si>
  <si>
    <t>Commitments and Contingencies</t>
  </si>
  <si>
    <t>Commitments And Contingencies Disclosure [Abstract]</t>
  </si>
  <si>
    <t>24.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the perils of floods, earthquakes and windstorms.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While we do carry commercial general liability insurance, property insurance and terrorism insurance with respect to our properties,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consultation with our insurance advisors, we believe the properties in our portfolio are adequately insured. Other Commitments and Contingencies We are a party to various claims and routine litigation arising in the ordinary course of business. Some of these claims or others, to which we may be subject from time to time, including claims arising specifically from the Formation Transactions,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in connection with the Formation Transactions, we would contest it vigorously. The terms of our mortgage debt and certain side letters in place include certain restrictions and covenants which may limit, among other things, certain investments, the incurrence of additional indebtedness and liens and the disposition or other transfer of assets and interests in the borrower and other credit parties, and requires compliance with certain debt yield, debt service coverage and loan to value ratios. In addition, our revolving credit facility contains representations, warranties, covenants, other agreements and events of default customary for agreements of this type with comparable companies. As of Decembers 31, 2015, we believe we are in compliance with all of our covenants. 718 Fifth Avenue - Put Right Prior to the Formation Transactions, an affiliate of our Predecessor owned a 25.0% interest in 718 Fifth Avenue, a five-story building containing 19,050 square feet of prime retail space that is located on the southwest corner of 56th Street and Fifth Avenue in New York, (based on its 50.0% interest in a joint venture that held a 50.0% tenancy-in-common interest in the property). Prior to the completion of the Formation Transactions, this interest was sold to its partner in the 718 Fifth Avenue joint venture, who is also our partner in the joint venture that owns 712 Fifth Avenue, New York, New York. In connection with this sale, we granted our joint venture partner a put right, pursuant to which the 712 Fifth Avenue joint venture would be required to purchase the entire direct or indirect interests held by our joint venture partner or its affiliates in 718 Fifth Avenue at a purchase price equal to the fair market value of such interests. The put right may be exercised at any time after the four-year anniversary of the sale of its interest in 718 Fifth Avenue (i.e., September 10, 2018) upon 12 months written notice with the actual purchase occurring no earlier than the five-year anniversary of such sale (i.e., September 10, 2019). If the put right is exercised and the 712 Fifth Avenue joint venture acquires the 50.0% tenancy-in-common interest in the property that will be held by our joint venture partner following the sale of its interest to our joint venture partner, we will own a 25.0% interest in 718 Fifth Avenue.</t>
  </si>
  <si>
    <t>Segments Disclosure</t>
  </si>
  <si>
    <t>Segment Reporting [Abstract]</t>
  </si>
  <si>
    <t>Segments</t>
  </si>
  <si>
    <t>25.
Segments The Company Upon completion of the Offering and Formation Transactions, we acquired substantially all of the assets of our Predecessor and substantially all of the assets of the Property Funds that it controlled. Our business, following the Formation Transactions, is comprised of one reportable segment. We have determined that our properties have similar economic characteristics to be aggregated into one reportable segment (operating, leasing and managing office properties). Our determination was based, in part, on our method of internal reporting. The following tables provide selected results for each reportable segment for the year ended December 31, 2015 and for the period from November 24, 2014 to December 31, 2014.
Year Ended December 31, 2015
Owned
(Amounts in thousands)
Properties
Other
Total
Income Statement Data:
Revenues
Rental income
$
583,825
$
2,705
$
586,530
Tenant reimbursement income
50,885
-
50,885
Fee and other income
14,737
10,256
24,993
Total revenues
649,447
12,961
662,408
Total expenses
541,774
50,015
591,789
Operating income (loss)
107,673
(37,054
)
70,619
Income from real estate fund investments
-
37,975
37,975
Income from unconsolidated joint ventures
6,734
116
6,850
Unrealized gain on interest rate swaps
75,760
-
75,760
Interest and other income, net
367
504
871
Interest and debt expense
(160,058
)
(8,308
)
(168,366
)
Net income (loss) before income taxes
30,476
(6,767
)
23,709
Income tax (expense) benefit
310
(2,876
)
(2,566
)
Net income (loss)
30,786
(9,643
)
21,143
Add:
Depreciation and amortization
293,433
1,191
294,624
General and administrative
-
42,056
42,056
Interest and debt expense
160,058
8,308
168,366
Transfer taxes due in connection with the sale of shares
by a former joint venture partner
-
5,872
5,872
Acquisition and transaction costs
-
4,483
4,483
Income tax expense (benefit)
(310
)
2,876
2,566
Net Operating Income from unconsolidated joint ventures
16,210
370
16,580
Less:
Income from real estate fund investments
-
(37,975
)
(37,975
)
Income from unconsolidated joint ventures
(6,734
)
(116
)
(6,850
)
Fee income
-
(10,248
)
(10,248
)
Unrealized gain on interest rate swaps
(75,760
)
-
(75,760
)
Interest and other income, net
(367
)
(504
)
(871
)
Net Operating Income (1)
$
417,316
$
6,670
$
423,986
Balance Sheet data:
Total assets
$
8,172,529
$
621,614
$
8,794,143
Total liabilities
3,309,104
174,489
3,483,593
Total equity
$
4,863,425
$
447,125
$
5,310,550
Period from November 24, 2014 to December 31, 2014
Owned
(Amounts in thousands)
Properties
Other
Total
Income Statement data:
Revenues
Rental income
$
57,169
$
296
$
57,465
Tenant reimbursement income
5,865
-
5,865
Fee and other income
1,629
1,176
2,805
Total revenues
64,663
1,472
66,135
Total expenses
61,091
1,608
62,699
Operating income
3,572
(136
)
3,436
Income from real estate fund investments
-
1,412
1,412
Income from unconsolidated joint ventures
938
-
938
Unrealized gain on interest rate swaps
15,084
-
15,084
Interest and other income (loss), net
30
(209
)
(179
)
Interest and debt expense
(41,633
)
(2,110
)
(43,743
)
Formation related costs
-
(143,437
)
(143,437
)
Gain on consolidation of unconsolidated joint ventures
-
239,716
239,716
Net income (loss) before income taxes
(22,009
)
95,236
73,227
Income tax expense
(475
)
(30
)
(505
)
Net income (loss)
(22,484
)
95,206
72,722
Add:
Depreciation and amortization expense
34,378
103
34,481
General and administrative expenses
91
2,116
2,207
Interest and debt expense
41,633
2,110
43,743
Formation related costs
-
143,437
143,437
Income tax expense
475
30
505
NOI from unconsolidated joint ventures
1,680
-
1,680
Less:
Income from unconsolidated joint ventures
(938
)
-
(938
)
Fee income
-
(1,176
)
(1,176
)
Unrealized gain on interest rate swaps
(15,084
)
-
(15,084
)
Interest and other (income) loss, net
(30
)
209
179
Gain on consolidation of unconsolidated joint ventures
-
(239,716
)
(239,716
)
Net Operating Income (1)
$
39,721
$
2,319
$
42,040
Balance Sheet data:
Total assets
$
8,345,966
$
684,475
$
9,030,441
Total liabilities
3,350,798
124,690
3,475,488
Total equity
$
4,995,168
$
559,785
$
5,554,953
(1) The Predecessor Our Predecessor historically operated an integrated business that consisted of three reportable segments, (i) Owned Properties, (ii) Managed Funds and (iii) a Management Company. The Owned Properties segment consisted of properties in which our Predecessor had a direct or indirect ownership interest, other than properties that it owned through its private equity real estate funds. The Managed Funds segment consisted of the private equity real estate funds. In addition, our Predecessor included a Management Company that performed property management and asset management services and certain general and administrative level functions, including legal and accounting, as a separate reportable segment. The following tables provide selected results for each reportable segment for the period from January 1, 2014 to November 23, 2014 and the year ended December 31, 2013.
Period from January 1, 2014 to November 23, 2014
Owned
Managed
Management
(Amounts in thousands)
Properties
Funds
Company
Eliminations
Total
Income Statement data:
Revenues
Rental income
$
27,774
$
2,434
$
-
$
-
$
30,208
Tenant reimbursement income
1,646
-
-
-
1,646
Distributions from real estate fund investments
-
17,083
-
-
17,083
Realized and unrealized gains, net
-
129,354
-
-
129,354
Fee and other income
-
-
74,686
(25,588
)
49,098
Total revenues
29,420
148,871
74,686
(25,588
)
227,389
Total expenses
20,553
27,995
54,032
(25,588
)
76,992
Operating income
8,867
120,876
20,654
-
150,397
Income from unconsolidated joint ventures
4,241
-
48,683
(48,683
)
4,241
Unrealized loss on interest rate swaps
-
(673
)
-
-
(673
)
Interest and other income, net
2,004
388
87
-
2,479
Interest and debt expense
(11,157
)
(17,323
)
(105
)
-
(28,585
)
Net income before income taxes
3,955
103,268
69,319
(48,683
)
127,859
Income tax expense
-
-
(18,461
)
-
(18,461
)
Net income
3,955
103,268
50,858
(48,683
)
109,398
Net income attributable to noncontrolling interests
-
(87,888
)
-
-
(87,888
)
Net income attributable to the Predecessor
$
3,955
$
15,380
$
50,858
$
(48,683
)
$
21,510
Year Ended December 31, 2013
Owned
Managed
Management
(Amounts in thousands)
Properties
Funds
Company
Eliminations
Total
Income Statement data:
Revenues
Rental income
$
30,406
$
-
$
-
$
-
$
30,406
Tenant reimbursement income
1,821
-
-
-
1,821
Distributions from real estate fund investments
-
29,184
-
-
29,184
Realized and unrealized gains, net
-
332,053
-
-
332,053
Fee and other income
-
-
54,298
(27,872
)
26,426
Total revenues
32,227
361,237
54,298
(27,872
)
419,890
Total expenses
26,369
29,417
60,385
(27,872
)
88,299
Operating income (loss)
5,858
331,820
(6,087
)
-
331,591
Income from unconsolidated joint ventures
1,062
-
74,695
(74,695
)
1,062
Unrealized gain on interest rate swaps
-
1,615
-
-
1,615
Interest and other income, net
5,891
1,152
2,364
-
9,407
Interest and debt expense
(12,443
)
(17,219
)
(145
)
-
(29,807
)
Net income before income taxes
368
317,368
70,827
(74,695
)
313,868
Income tax expense
-
-
(11,029
)
-
(11,029
)
Net income
368
317,368
59,798
(74,695
)
302,839
Net income attributable to noncontrolling interests
-
(286,325
)
-
-
(286,325
)
Net income attributable to the Predecessor
$
368
$
31,043
$
59,798
$
(74,695
)
$
16,514
Balance Sheet data:
Total assets
$
552,474
$
2,329,153
$
373,173
$
(332,109
)
$
2,922,691
Total liabilities
350,884
508,481
96,596
(58,714
)
897,247
Total equity
$
201,590
$
1,820,672
$
276,577
$
(273,395
)
$
2,025,444</t>
  </si>
  <si>
    <t>Schedule-II - Valuation and Qualifying Accounts</t>
  </si>
  <si>
    <t>Valuation And Qualifying Accounts [Abstract]</t>
  </si>
  <si>
    <t>Schedule of Valuation and Qualifying Accounts</t>
  </si>
  <si>
    <t>COLUMN A
COLUMN B
COLUMN C
COLUMN D
COLUMN E
Additions
Balance at
Charged
Uncollectible
Balance
Beginning
Against
accounts
at End
(Amounts in thousands)
of Year
Operations
Written-off
of Year
The Company:
Year Ended December 31, 2015
Allowance for doubtful accounts
$
333
$
87
$
(55
)
$
365
For the period from November 24, 2014
to December 31, 2014
Allowance for doubtful accounts
$
257
(1)
$
76
$
-
$
333
The Predecessor:
For the period from January 1, 2014
to November 23, 2014
Allowance for doubtful accounts
$
-
$
-
$
-
$
-
Year Ended December 31, 2013
Allowance for doubtful accounts
$
-
$
-
$
-
$
-
(1) Transactions</t>
  </si>
  <si>
    <t>Schedule III - Real Estate and Accumulated Depreciation</t>
  </si>
  <si>
    <t>Real Estate And Accumulated Depreciation Disclosure [Abstract]</t>
  </si>
  <si>
    <t>PARAMOUNT GROUP, INC. SCHEDULE III REAL ESTATE AND ACCUMULATED DEPRECIATION
COLUMN A
COLUMN B
COLUMN C
COLUMN D
COLUMN E
COLUMN F
COLUMN G
COLUMN H
COLUMN I
Life on which
depreciation
Costs capitalized
Gross amount at which
Accumulated
in latest
(Amounts in thousands)
Initial cost to company
subsequent to acquisition
carried at close of period
depreciation
income
Building and
Building and
Buildings and
and
Date of
Date
statement
Description
Encumbrances
Land
Improvements
Land
Improvements
Land
Improvements
Total (1)
amortization
construction
acquired
is computed
1633 Broadway
$
1,013,544
$
502,846
$
1,398,341
$
-
$
38,530
$
502,846
$
1,436,871
$
1,939,717
$
(43,602
)
1971
11/2014
5 to 40 Years
1301 Avenue of the Americas
-
406,039
1,051,697
-
15,433
406,039
1,067,130
1,473,169
(33,761
)
1963
11/2014
5 to 40 Years
31 West 52nd Street
413,490
221,318
604,994
-
3,468
221,318
608,462
829,780
(19,464
)
1987
11/2014
5 to 40 Years
1325 Avenue of the Americas
-
174,688
370,553
-
9,464
174,688
380,017
554,705
(12,820
)
1989
11/2014
5 to 40 Years
900 Third Avenue
274,337
103,741
296,031
-
3,117
103,741
299,148
402,889
(10,791
)
1983
11/2014
5 to 40 Years
Total New York
1,701,371
1,408,632
3,721,616
-
70,012
1,408,632
3,791,628
5,200,260
(120,438
)
425 Eye Street
-
93,669
98,088
-
2,316
93,669
100,404
194,073
(73,284
)
1973
11/2014
5 to 40 Years
Liberty Place
84,000
46,401
96,422
-
9,571
46,401
105,993
152,394
(4,025
)
1993
11/2014
5 to 40 Years
1899 Pennsylvania Avenue
89,116
52,568
94,874
-
3,577
52,568
98,451
151,019
(3,318
)
1915
11/2014
5 to 40 Years
2099 Pennsylvania Avenue
-
50,631
103,992
-
9,994
50,631
113,986
164,617
(3,054
)
2001
11/2014
5 to 40 Years
Waterview
210,000
78,300
297,669
-
36,412
78,300
334,081
412,381
(3,579
)
2007
05/2007
5 to 40 Years
Total Washington, D.C.
383,116
321,569
691,045
-
61,870
321,569
752,915
1,074,484
(87,260
)
One Market Plaza
857,037
288,744
988,014
33,095
288,744
1,021,109
1,309,853
(33,494
)
1976
11/2014
5 to 40 Years
Total California
857,037
288,744
988,014
-
33,095
288,744
1,021,109
1,309,853
(33,494
)
Residential Development Fund ("75 Howard")
-
23,126
41,524
-
4,497
23,126
46,021
69,147
(1,861
)
03/2014
5 to 40 Years
Other
-
-
-
-
(1,627
)
-
(1,627
)
(1,627
)
(36
)
11/2014
5 to 40 Years
Total
$
2,941,524
$
2,042,071
$
5,442,199
$
-
$
167,847
$
2,042,071
$
5,610,046
$
7,652,117
$
(243,089
)
(1)
The net basis of the Company’s assets and liabilities for tax purposes is approximately $2.3 billion lower than the net amount reported for financial statement purposes.
Year Ended December 31,
(Amounts in thousands)
2015
2014
2013
Rental Property
Balance at beginning of period
$
7,530,239
$
414,998
$
414,855
Acquisitions
64,650
-
Acquisition of properties in connection
with the Formation Transactions
-
7,043,650
-
Additions during the period:
Land
-
-
-
Buildings and improvements
123,277
9,676
147
Assets sold and written-off
(1,399
)
(2,735
)
(4
)
Balance at end of period
$
7,652,117
$
7,530,239
$
414,998
Accumulated Depreciation
Balance at beginning of period
$
81,050
$
57,689
$
48,425
Additions charged to expense
163,438
26,096
9,268
Accumulated depreciation on
assets sold and written-off
(1,399
)
(2,735
)
(4
)
Balance at end of period
$
243,089
$
81,050
$
57,689</t>
  </si>
  <si>
    <t>Basis of Presentation and Significant Accounting Policies (Policies)</t>
  </si>
  <si>
    <t>Accounting Policies [Abstract]</t>
  </si>
  <si>
    <t>Basis of Presentation</t>
  </si>
  <si>
    <t>Basis of Presentation The accompanying consolidated and combined financial statements include the accounts of Paramount and its consolidated subsidiaries, including the Operating Partnership. These consolidated and combined financial statements have been prepared in accordance with accounting principles generally accepted in the United States of America (“GAAP”) which requires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All significant inter-company amounts have been eliminated. Our Predecessor’s combined financial statements included all the accounts of our Predecessor, including its interests in (i) the Funds, (ii) Waterview and (iii) the three partially-owned properties. Our Predecessor evaluated each of the Funds pursuant to the control model of Accounting Standards Codification (“ASC”) 810-20, Consolidation—Control of Partnerships and Similar Entities Financial Services—Investment Companies Upon completion of the Offering and the Formation Transactions, we acquired substantially all of the assets of our Predecessor and all of the assets of the Property Funds that it controlled, other than their interests in 60 Wall Street, 50 Beale Street, and a residual 2.0% interest in One Market Plaza. In addition, as part of the Formation Transactions, we also acquired the interests of certain unaffiliated third parties in 1633 Broadway, 31 West 52nd Street and 1301 Avenue of the Americas. These transactions were accounted for as transactions among entities under common control. However, since the assets that we acquired from our Predecessor are no longer held by funds which qualify for investment company accounting, we account for these assets following the Formation Transactions using historical cost accounting. As a result, our consolidated financial statements following the Formation Transactions differ significantly from, and are not comparable with, the historical financial position and results of operations of our Predecessor.</t>
  </si>
  <si>
    <t>Significant Accounting Policies</t>
  </si>
  <si>
    <t>Rental Property</t>
  </si>
  <si>
    <t>Rental Property Rental property is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40 years.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nd acquired in-place leases) and acquired intangible liabilities (including below-market leases) at their estimated fair value. We amortize acquired above-and below-market leases as a decrease or increase to rental income, respectively, over the lives of the respective leases. Amortization of acquired in-place leases is included as a component of depreciation and amortization. Our properties, including any related intangible asset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t>
  </si>
  <si>
    <t>Variable Interest Entities and Investments in Unconsolidated Joint Ventures</t>
  </si>
  <si>
    <t>Variable Interest Entities and Investments in Unconsolidated Joint Ventures We consolidate variable interest entities (“VIEs”) in which we are considered to be the primary beneficiary. VIEs are entities in which the equity investors do not have sufficient equity at risk to finance their endeavors without additional financial support or that the holders of the equity investment at risk do not have a controlling financial interest. The primary beneficiary is defined by the entity having both of the following characteristics: (i) the power to direct the activities that, when taken together, most significantly impact the VIE’s performance, and (ii) the obligation to absorb losses and right to receive the returns from the VIE that would be significant to the VIE. For joint ventures that are not VIEs, we consolidate entities for which we have significant decision making control over the joint ventures’ operations. Our judgment with respect to our level of influence or control of an entity involves the consideration of various factors including the form of our ownership interest, our representation in the entity’s governance, the size of our investment, estimates of future cash flows, our ability to participate in policy making decisions and the rights of the other investors to participate in the decision making process and to replace us as manager and/or liquidate the joint venture, if applicable.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Investments accounted for under the equity method are reviewed for impairment whenever events or changes in circumstances indicate that the carrying amount of the investme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Investments that do not qualify for consolidation or equity method accounting are accounted for on the cost method.</t>
  </si>
  <si>
    <t>Cash and Cash Equivalents</t>
  </si>
  <si>
    <t>Cash and Cash Equivalents Cash and cash equivalents consist of cash on hand, demand deposits with financial institutions, and short-term highly liquid investments with original maturities of three months or less. The majority of our cash and cash equivalents are held at major commercial banks, which may at times exceed the Federal Deposit Insurance Corporation limit. To date, we have not experienced any losses on our invested cash.</t>
  </si>
  <si>
    <t>Restricted Cash</t>
  </si>
  <si>
    <t>Restricted Cash Restricted cash consists of security deposits held on behalf of our tenants and cash escrowed under loan agreements for debt service, real estate taxes, property insurance and capital improvements and cash restricted in connection with our deferred compensation plan.</t>
  </si>
  <si>
    <t>Allowance for Doubtful Accounts</t>
  </si>
  <si>
    <t>Allowance for Doubtful Accounts We maintain an allowance for doubtful accounts for estimated losses resulting from the inability of tenants to make required payments under the lease agreements. We also maintain an allowance for deferred rent receivable. This receivable arises from earnings recognized in excess of amounts currently due under the lease agreements. Management exercises judgment in establishing these allowances and considers payment history and current credit status in developing these estimates.</t>
  </si>
  <si>
    <t>Deferred Charges</t>
  </si>
  <si>
    <t xml:space="preserve">Deferred Charges Deferred charges include deferred lease costs and deferred financing costs. Deferred lease costs consist of fees and direct costs related to successful leasing activities. Such costs are amortized on a straight-line basis over the lives of the related leases as a component of depreciation and amortization. Deferred financing costs consist of fees and direct costs incurred in obtaining financing. Such costs are amortized over the terms of the related agreements as a component of interest expense. </t>
  </si>
  <si>
    <t xml:space="preserve">Income Taxes We operate and have been organized in conformity with the requirements for qualification and taxation as a REIT for U.S. federal income tax purposes. So long as we qualify as a REIT, we generally will not be subject to U.S. federal income tax on our net income that we distribute currently to our stockholders. In order to maintain our qualification as a REIT, we are required under the Internal Revenue Code of 1986, as amended, to distribute at least 90% of our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income tax rates. Even if we qualify as a REIT, we may also be subject to certain state, local and franchise taxes. Under certain circumstances, U.S. federal income and excise taxes may be due on our undistributed taxable income. </t>
  </si>
  <si>
    <t>Derivative Instruments and Hedging Activities</t>
  </si>
  <si>
    <t>Derivative Instruments and Hedging Activities We manage our market risk on variable rate debt by entering into interest rate swaps to fix the rate on all or a portion of the debt for varying periods through maturity. These interest rate swaps are accounted for as derivative instruments and, pursuant to ASC 815, are recorded on our balance sheet at fair value. Changes in the fair value of interest rate swaps are accounted for based on the hedging relationship and their designation and qualification as either fair value hedges or cash flow hedges. Changes in the fair value of interest rate swaps that are not designated as hedges are recognized in earnings. Changes in the fair value of interest rate swaps that are designated as cash flow hedges are recognized in accumulated other comprehensive income (outside of earnings).</t>
  </si>
  <si>
    <t>Revenue Recognition</t>
  </si>
  <si>
    <t>Revenue Recognition Rental Income Rental income includes base rents that each tenant pays in accordance with the terms of its respective lease and is reported on a straight-line basis over the non-cancellable term of the lease, which includes the effects of rent steps and rent abatements under the leases. We commence rental revenue recognition when the tenant takes possession of the leased space or controls the physical use of the leased space and the leased space is substantially ready for its intended use. Differences between rental income recognized and amounts due under the respective lease agreements are recorded as an increase or decrease to “deferred rent receivable.” Rental income also includes the amortization of acquired above-and below-market leases, net. Tenant Reimbursement Income Tenant reimbursement income includes revenue arising from tenant leases which provide for the recovery of all or a portion of the operating expenses and real estate taxes of the property. This revenue is accrued in the same period as the expenses are incurred. Fee and Other Income Fee and other income includes management fees earned pursuant to contractual agreements. This revenue is recognized as the related services are performed. Fee and other income also includes lease termination.</t>
  </si>
  <si>
    <t>Segment Reporting</t>
  </si>
  <si>
    <t>Segment Reporting Upon completion of the Offering and Formation Transactions, we acquired substantially all of the assets of our Predecessor and substantially all of the assets of the Property Funds that it controlled. Our business, following the Formation Transactions, is comprised of one reportable segment. We have determined that our properties have similar economic characteristics to be aggregated into one reportable segment (operating, leasing and managing office properties). Our determination was based primarily on our method of internal reporting. Our Predecessor historically operated an integrated business that consisted of three reportable segments, (i) Owned Properties, (ii) Managed Funds and (iii) a Management Company. The Owned Properties segment consisted of properties in which our Predecessor had a direct or indirect ownership interest, other than properties that it owned through its private equity real estate funds. The Managed Funds segment consisted of the private equity real estate funds. In addition, our Predecessor included a Management Company that performed property management and asset management services and certain general and administrative level functions, including legal and accounting, as a separate reportable segment.</t>
  </si>
  <si>
    <t>Recently Issued Accounting Literature</t>
  </si>
  <si>
    <t xml:space="preserve">Recently Issued Accounting Literature In May 2014, the FASB issued an update ("ASU 2014-09") Revenue from Contracts with Customers. In June 2014, the FASB issued an update (“ASU 2014-12”) to ASC Topic 718, Compensation – Stock Compensation In February 2015, the FASB issued an update (“ASU 2015-02”) Amendments to the Consolidation Analysis Consolidation. Financial Services-Investment Companies In April 2015, the FASB issued an update (“ASU 2015-03”) Simplifying the Presentation of Debt Issuance Costs Interest – Imputation of Interest. ”) Interest – Imputation of Interest (Subtopic 835-30): Presentation and Subsequent Measurement of Debt Issuance Costs Associated with Line-of-Credit Arrangements - Amendments to SEC Paragraphs Pursuant to Staff Announcement at 18 June 2015 EITF Meetin g . ASU 2015-15 clarifies the exclusion of line-of-credit arrangements from the scope of ASU 2015-03. Therefore, debt issuance costs related to line-of-credit arrangements can be deferred and presented as an asset that is subsequently amortized over the time of the line-of-credit arrangement, regardless of whether there are any outstanding borrowings on the line-of-credit arrangement. In September 2015, the FASB issued an update (“ASU 2015-16”) Simplifying the Accounting for Measurement-Period Adjustments Business Combinations. </t>
  </si>
  <si>
    <t>Real Estate Fund Investment (Tables)</t>
  </si>
  <si>
    <t>Real Estate Investments [Abstract]</t>
  </si>
  <si>
    <t>Summary of Fair Value of Fund Investment</t>
  </si>
  <si>
    <t>Below is a summary of the fair value of the fund investments on our consolidated balance sheets.
(Amounts in thousands)
As of
Balance Sheets
December 31, 2015
December 31, 2014
Real Estate Fund Investments:
Property Funds
$
248,824
$
183,216
Alternative Investment Funds
167,614
140,171
Total
$
416,438
$
323,387</t>
  </si>
  <si>
    <t>Schedule of Income from Fund Investment</t>
  </si>
  <si>
    <t>Below is a summary of income from the fund investments on our consolidated statements of income.
Period from
(Amounts in thousands)
Year Ended
November 24,
Income Statements
December 31, 2015
to December 31, 2014
Investment income
$
13,406
$
3,334
Investment expenses
1,132
565
Net investment income
12,274
2,769
Net realized gains
11,955
50
Previously recorded unrealized gains on exited investments
(6,584
)
-
Net unrealized gains (losses)
20,330
(1,407
)
Income from real estate fund investments
$
37,975
$
1,412</t>
  </si>
  <si>
    <t>Summary of Property Funds Ownership Interests in These Funds and Funds Ownership Interest in Underlying Properties</t>
  </si>
  <si>
    <t xml:space="preserve">The following is a summary of the Property Funds, our ownership interests in these Funds and Funds’ ownership interest in the underlying properties.
As of December 31, 2015
% Ownership
60 Wall Street
One Market Plaza
50 Beale Street
670 Broadway
Fund II
10.0
%
46.3
%
-
-
-
Fund III
3.1
%
16.0
%
2.0
%
-
-
Fund VII/VII-H
7.2
%
-
-
42.8
%
100.0
%
Total Property Funds
62.3
%
2.0
%
42.8
%
100.0
%
Other Investors
37.7
%
98.0
%
(1)
57.2
%
-
Total
100.0
%
100.0
%
100.0
%
100.0
%
(1)
Includes a 49.0% ownership interest held by us. </t>
  </si>
  <si>
    <t>Summary of Ownership Interests in Alternative Investment Funds</t>
  </si>
  <si>
    <t>The following is a summary of our ownership interests in the Alternative Investment Funds and the Funds’ underlying investments, as of December 31, 2015.
(Amounts in thousands)
%
As of
Fund/Investment
Investment Type
Ownership
Interest Rate
Initial Maturity
December 31, 2015
December 31, 2014
Fund VIII
26 Broadway (1)
Mezzanine Loan
1.7%
8.3%
Jan-2022
$
46,678
$
45,947
1440 Broadway (2)
Mezzanine Loan
1.7%
6.4%
Oct-2019
40,619
-
700 Eighth Avenue (3)
Mortgage/Mezzanine Loans
1.7%
6.4%
Dec-2016
80,317
-
Total Mortgage and Mezzanine Loans
$
167,614
$
45,947
PGRESS Funds
470 Vanderbilt Avenue (4)
Preferred Equity Investment
$
-
$
35,039
2 Herald Square (5)
Preferred Equity Investment
-
18,107
One Court Square (6)
Preferred Equity Investment
-
41,078
Total Preferred Equity Investments
$
-
$
94,224
Total Alternative Investment Funds
$
167,614
$
140,171
(1)
The loan is secured by the equity interests in the owner of 26 Broadway, an 836,000 square foot office building, located in the financial district of Manhattan. The loan has a fixed interest rate and is subordinate to $220,000 of other debt.
(2)
On September 30, 2015, Fund VIII closed on a $40,000 mezzanine loan secured by the equity interests in the owner of 1440 Broadway, a 751,546 square foot office and retail property located in Manhattan. The loan bears interest at LIBOR plus 600 bps, and has a one-year extension option and is subordinate to $265,000 of other debt.
(3)
On November 24, 2015, Fund VIII closed on a senior mortgage and mezzanine loan aggregating $80,000 secured by 700 Eighth Avenue, a 26,126 square foot retail property located in Manhattan. The loans bear interest at LIBOR plus 600 bps and have one-year extension options.
(4)
Represents a preferred equity investment in a partnership that owns 470 Vanderbilt Avenue, a 650,000 square foot office building located in Brooklyn, New York. (See Note 5, Preferred Equity Investments
(5)
Represents a preferred equity investment in a partnership that owns 2 Herald Square, a 369,000 square foot office and retail property in Manhattan. (See Note 5, Preferred Equity Investments
(6)
On September 1, 2015, PGRESS and PGRESS-H redeemed their preferred equity investment in One Court Square for $42,475, resulting in a realized gain on the investment of $7,455.
Below is a summary of realized and unrealized gains from real estate fund investments on our consolidated statements of income.
The Predecessor
Period from
(Amounts in thousands)
January 1, 2014
Year Ended
Income Statements
to November 23, 2014
December 31, 2013
Net realized gains (losses) on real estate fund investments
43,309
(694
)
Previously recorded unrealized (gains) losses on exited investments
(10,405
)
10,571
Net unrealized gains on real estate fund investments
96,450
322,176
Realized and unrealized gains, net
$
129,354
$
332,053</t>
  </si>
  <si>
    <t>Schedule of Asset Management Fees</t>
  </si>
  <si>
    <t xml:space="preserve">Below is a summary of the asset management fees earned by our Predecessor.
The Predecessor
Period from
(Amounts in thousands)
January 1, 2014
Year Ended
Income Statements
to November 23, 2014
December 31, 2013
Gross asset management fees
$
23,701
$
26,180
Eliminated fees (1)
(1,078
)
(1,118
)
Net asset management fees
$
22,623
$
25,062
(1)
Eliminated fees reflect a reduction in asset management fees from the general partner interest in each of the Funds. </t>
  </si>
  <si>
    <t>Schedule of Amounts Recognized in Income Statement</t>
  </si>
  <si>
    <t xml:space="preserve">The following tables summarizes the income statements for the period January 1, 2014 to November 23, 2014 and for the year ended December 31, 2013 for each of the Property Funds’ underlying investments.
(Amounts in thousands)
Property Funds' Underlying Investments for the Period from January 1, 2014 to November 23, 2014
Statements of Income
1633 Broadway
900 Third Ave
31 West 52nd St
1301 Ave of the Americas
One Market Plaza
Liberty Place
1899 Penn. Ave
2099 Penn. Ave
425 Eye St
Revenues:
Rental income
$
136,422
$
31,219
$
67,453
$
104,220
$
65,314
$
5,823
$
7,249
$
165
$
9,501
Tenant reimbursement income
12,742
3,001
5,126
8,252
1,191
1,884
3,648
6
879
Fee and other income
2,951
1,680
3,360
9,667
3,242
50
115
280
319
Total revenue
152,115
35,900
75,939
122,139
69,747
7,757
11,012
451
10,699
Expenses:
Building operating
50,830
14,904
21,516
46,679
25,119
3,911
4,674
4,147
5,148
Related party management fees
2,864
914
1,244
1,580
701
214
254
38
339
Operating
53,694
15,818
22,760
48,259
25,820
4,125
4,928
4,185
5,487
Depreciation and amortization
10,990
6,085
23,438
37,212
31,422
-
3,484
-
5,022
General and administrative
118
113
119
167
4,545
66
58
798
71
Total expenses
64,802
22,016
46,317
85,638
61,787
4,191
8,470
4,983
10,580
Operating income (loss)
87,313
13,884
29,622
36,501
7,960
3,566
2,542
(4,532
)
119
Unrealized gain on interest rate swaps
25,226
5,759
8,466
12,042
20,848
-
-
-
-
Interest and debt expense
(46,315
)
(13,269
)
(20,092
)
(54,436
)
(48,486
)
(3,488
)
(4,051
)
(4,578
)
(4,548
)
Unrealized depreciation on investment in real estate
-
-
-
-
-
(2,772
)
-
(749
)
-
Net income (loss) before taxes
66,224
6,374
17,996
(5,893
)
(19,678
)
(2,694
)
(1,509
)
(9,859
)
(4,429
)
Income tax (expense) benefit
-
-
-
-
-
(105
)
53
-
(2,430
)
Net income (loss)
$
66,224
$
6,374
$
17,996
$
(5,893
)
$
(19,678
)
$
(2,799
)
$
(1,456
)
$
(9,859
)
$
(6,859
)
(Amounts in thousands)
Property Funds' Underlying Investments for the Year Ended December 31, 2013
Statements of Income
1633 Broadway
900 Third Ave
31 West 52nd St
1301 Ave of the Americas
One Market Plaza
Liberty Place
1899 Penn. Ave
2099 Penn. Ave
425 Eye St
Revenues:
Rental income
$
130,590
$
33,601
$
77,257
$
97,576
$
77,265
$
8,421
$
9,686
$
432
$
10,167
Tenant reimbursement income
13,538
3,036
5,100
9,693
1,707
2,528
4,807
74
4
Fee and other income
2,994
732
1,154
2,598
7,778
82
153
58
801
Total revenue
147,122
37,369
83,511
109,867
86,750
11,031
14,646
564
10,972
Expenses:
Building operating
54,867
16,150
22,905
51,247
29,985
4,286
5,066
4,531
5,448
Related party management fees
2,870
980
1,295
1,646
832
275
330
13
354
Operating
57,737
17,130
24,200
52,893
30,817
4,561
5,396
4,544
5,802
Depreciation and amortization
11,187
6,349
22,688
37,075
37,847
-
4,139
-
5,502
General and administrative
251
156
130
215
236
63
69
66
75
Total expenses
69,175
23,635
47,018
90,183
68,900
4,624
9,604
4,610
11,379
Operating income (loss)
77,947
13,734
36,493
19,684
17,850
6,407
5,042
(4,046
)
(407
)
Unrealized gain on interest rate swaps
34,711
9,985
15,993
21,275
36,378
-
-
1,101
427
Interest and debt expense
(52,563
)
(14,872
)
(22,307
)
(68,540
)
(55,170
)
(3,887
)
(4,514
)
(5,285
)
(5,664
)
Unrealized (depreciation) appreciation on investment in real estate
-
-
-
-
-
(2,066
)
-
1,965
-
Net income (loss) before taxes
60,095
8,847
30,179
(27,581
)
(942
)
454
528
(6,265
)
(5,644
)
Income tax (expense) benefit
-
-
-
-
-
(45
)
(54
)
-
2,492
Net income (loss)
$
60,095
$
8,847
$
30,179
$
(27,581
)
$
(942
)
$
409
$
474
$
(6,265
)
$
(3,152
) </t>
  </si>
  <si>
    <t>Preferred Equity Investments (Tables)</t>
  </si>
  <si>
    <t>Schedule Of Preferred Equity Investments</t>
  </si>
  <si>
    <t xml:space="preserve">The following table is a summary of the preferred equity investments.
(Amounts in thousands)
As of
Preferred Equity Investment
% Ownership
Dividend Rate
Initial Maturity
December 31, 2015
December 31, 2014
470 Vanderbilt Avenue (1)
25.4%
10.3%
Feb-2019
$
35,305
$
-
2 Herald Square (2)
25.4%
10.3%
Apr-2017
18,636
-
Total Preferred Equity Investments
$
53,941
$
-
(1)
Represents a $33,750 preferred equity investment in a partnership that owns 470 Vanderbilt Avenue, a 650,000 square foot office building located in Brooklyn, New York. The preferred equity has a dividend rate of 10.3%, of which 8.0% is being paid in cash through February 2016 and will increase thereafter to 10.3% through maturity, and the unpaid portion accretes to the balance of the investment.
(2)
Represents a $17,500 preferred equity investment in a partnership that owns 2 Herald Square, a 369,000 square foot office and retail property in Manhattan. The preferred equity has a dividend rate of 10.3%, of which 7.0% is paid currently and the remainder accretes to the balance of the investment. The preferred equity investment has two one-year extension options. </t>
  </si>
  <si>
    <t>Investments in Unconsolidated Joint Ventures (Tables)</t>
  </si>
  <si>
    <t>Schedule Of Equity Method Investments [Line Items]</t>
  </si>
  <si>
    <t>Summary of Investments in Unconsolidated Joint Ventures</t>
  </si>
  <si>
    <t>The following table summarizes our investments in unconsolidated joint ventures as of December 31, 2015 and December 31, 2014.
% Ownership at
As of
(Amounts in thousands)
December
December 31, 2015
December 31, 2014
Investments:
712 Fifth Avenue
50.0
%
$
3,577
$
1,697
Oder-Center, Germany
9.5
%
3,525
4,052
$
7,102
$
5,749</t>
  </si>
  <si>
    <t>Summary of Income from Unconsolidated Joint Ventures</t>
  </si>
  <si>
    <t xml:space="preserve">The following table summarizes our income from unconsolidated joint ventures for the periods set forth below.
The
The Predecessor
%
Period from
Period from
Ownership
Year Ended
November
January 1,
Year Ended
(Amounts in thousands)
December
December 31, 2015
to
to
December 31, 2013
Our share of Net Income (Loss):
712 Fifth Avenue
50.0
%
$
6,734
$
938
$
4,141
$
2,612
Oder-Center, Germany (1)
9.5
%
116
-
-
-
1325 Avenue of the Americas
n/a
-
-
100
(1,550
)
900 Third Avenue (2)
n/a
-
-
-
-
$
6,850
$
938
$
4,241
$
1,062
(1)
We account for our interest in Oder-Center on a one quarter lag basis.
(2)
As of November 23, 2014, and December 31, 2013, our Predecessor’s investment in 900 Third Avenue had a deficit balance and since our Predecessor had no obligations to fund operating losses, it did not recognize any losses in excess of its investment balance. All unrecognized losses were aggregated to offset future net income until all unrecognized losses were utilized. See page 96 for details. </t>
  </si>
  <si>
    <t>712 Fifth Avenue [Member]</t>
  </si>
  <si>
    <t>The following tables summarize 712 Fifth Avenue’s financial information as of the dates of and for the periods set forth below.
(Amounts in thousands)
As of
Balance Sheets
December 31, 2015
December 31, 2014
Rental property, net
$
214,139
$
221,827
Other assets
42,255
46,126
Total assets
$
256,394
$
267,953
Notes and mortgages payable
$
246,500
$
246,500
Other liabilities
15,000
30,321
Total liabilities
261,500
276,821
Equity (1)
(5,106
)
(8,868
)
Total liabilities and equity
$
256,394
$
267,953
(1)
The carrying amount of our investment in 712 Fifth Avenue is greater than our share of 712 Fifth Avenue’s equity by approximately $6,131. This basis difference resulted from distributions in excess of the equity in net earnings of 712 Fifth Avenue.
The Company
The Predecessor
Period from
Period from
(Amounts in thousands)
Year Ended
November 24,
January 1, 2014
Year Ended
Income Statements
December 31, 2015
to December 31, 2014
to November 23, 2014
December 31, 2013
Rental income
$
49,382
$
5,118
$
41,710
$
41,166
Tenant reimbursement income
4,758
607
4,282
4,311
Fee and other income
1,235
232
1,274
1,785
Total revenue
55,375
5,957
47,266
47,262
Operating
22,956
2,586
20,826
22,306
Depreciation and amortization
11,764
1,209
10,127
10,009
General and administrative
-
32
182
194
Total expenses
34,720
3,827
31,135
32,509
Operating income
20,655
2,130
16,131
14,753
Unrealized gain on interest rate swaps
4,223
1,285
5,249
10,031
Interest and debt expense
(11,410
)
(1,538
)
(13,098
)
(14,517
)
Net income
$
13,468
$
1,877
$
8,282
$
10,267</t>
  </si>
  <si>
    <t>Oder-Center, Germany [Member]</t>
  </si>
  <si>
    <t>The following tables summarize Oder-Center’s financial information as of the dates and for the periods set forth below.
(Amounts in thousands)
As of
Balance Sheet
September 30, 2015
Rental property, net
$
6,626
Other assets
1,228
Total assets
$
7,854
Notes and mortgages payable
$
24,143
Other liabilities
245
Total liabilities
24,388
Equity
(16,534
)
Total liabilities and equity
$
7,854
(Amounts in thousands)
Twelve Months Ended
Income Statement
September 30, 2015
Rental income
$
4,458
Fee and other income
60
Total revenue
4,518
Operating
625
Depreciation and amortization
401
Total expenses
1,026
Operating income
3,492
Interest and debt expense
(1,186
)
Income tax expense
(21
)
Net income
$
2,285</t>
  </si>
  <si>
    <t>1325 Avenue of the Americas [Member]</t>
  </si>
  <si>
    <t xml:space="preserve">The following tables summarize 1325 Avenue of the Americas’ financial information for as of the dates and for the periods set forth below.
(Amounts in thousands)
The
Balance Sheet
As of December 31, 2013
Rental property, net
$
209,455
Other assets
56,479
Total assets
$
265,934
Notes and mortgages payable
$
220,000
Other liabilities
5,450
Total liabilities
225,450
Equity
40,484
Total liabilities and equity
$
265,934
The Predecessor
Period from
(Amounts in thousands)
January 1, 2014
Year Ended
Income Statements
to November 23, 2014
December 31, 2013
Rental income
$
33,693
$
33,397
Tenant reimbursement income
4,629
5,186
Fee and other income
1,472
1,203
Total revenue
39,794
39,786
Operating
21,381
23,667
Depreciation and amortization
7,959
7,830
General and administrative
215
238
Total expenses
29,555
31,735
Operating income
10,239
8,051
Interest and debt expense
(10,039
)
(11,150
)
Net income (loss)
$
200
$
(3,099
) </t>
  </si>
  <si>
    <t>900 Third Avenue [Member]</t>
  </si>
  <si>
    <t>The following table summarizes 900 Third Avenue’s financial information for as of the dates and for the periods set forth below.
(Amounts in thousands)
The
Balance Sheet
As of December 31, 2013
Rental property, net
$
135,886
Other assets
35,288
Total assets
$
171,174
Notes and mortgages payable
$
274,337
Other liabilities
30,797
Total liabilities
305,134
Equity
(133,960
)
Total liabilities and equity
$
171,174
The Predecessor
Period from
(Amounts in thousands)
January 1, 2014
Year Ended
Income Statements
to November 23, 2014
December 31, 2013
Rental income
$
32,269
$
33,601
Tenant reimbursement income
3,001
3,036
Fee and other income
630
732
Total revenue
35,900
37,369
Operating
15,818
17,130
Depreciation and amortization
6,085
6,349
General and administrative
113
156
Total expenses
22,016
23,635
Operating income
13,884
13,734
Unrealized gain on interest rate swaps
5,759
9,985
Interest and debt expense
(13,269
)
(14,872
)
Net income
$
6,374
$
8,847</t>
  </si>
  <si>
    <t>Intangible Assets and Liabilities (Tables)</t>
  </si>
  <si>
    <t>Summary of Intangible Assets and Liabilities</t>
  </si>
  <si>
    <t>The following summarizes our identified assets (primarily acquired above-market leases and acquired in-place leases) and intangible liabilities (primarily acquired below-market leases) as of December 31, 2015 and December 31, 2014.
As of
(Amounts in thousands)
December 31, 2015
December 31, 2014
Intangible assets:
Gross amount
$
655,194
$
689,894
Accumulated amortization
(143,987
)
(20,509
)
$
511,207
$
669,385
Intangible liabilities:
Gross amount
$
221,672
$
222,985
Accumulated amortization
(41,931
)
(3,757
)
$
179,741
$
219,228</t>
  </si>
  <si>
    <t>Schedule of Estimated Annual Amortization of Acquired Below-Market Leases, Net of Acquired Above-Market Leases</t>
  </si>
  <si>
    <t>Estimated annual amortization of acquired below-market leases, net of acquired above-market leases, for each of the five succeeding years commencing January 1, 2016 is as follows:
(Amounts in thousands)
2016
$
20,229
2017
6,738
2018
8,646
2019
7,965
2020
6,590</t>
  </si>
  <si>
    <t>Leases, Acquired-in-Place [Member]</t>
  </si>
  <si>
    <t>Schedule of Estimated Annual Amortization of Acquired In-Place Leases</t>
  </si>
  <si>
    <t>Estimated annual amortization of acquired in-place leases for each of the five succeeding years commencing January 1, 2016 is as follows:
(Amounts in thousands)
2016
$
87,289
2017
55,417
2018
49,071
2019
44,458
2020
38,944</t>
  </si>
  <si>
    <t>Debt (Tables)</t>
  </si>
  <si>
    <t>Summary of Outstanding Debt</t>
  </si>
  <si>
    <t>The following is a summary of our outstanding debt.
Maturity
Fixed/Variable
Interest Rate at
Balance at
(Amounts in thousands)
Date
Rate
December 31, 2015
December 31, 2015
December 31, 2014
Notes and mortgages payable
1633 Broadway
Dec-2022
Fixed (1)
3.54
%
$
1,000,000
$
772,100
Dec-2022
Variable
2.15
%
13,544
154,160
3.52
%
1,013,544
926,260
900 Third Avenue
Nov-2017
Fixed (1)
5.98
%
162,000
255,000
Nov-2017
Variable
1.69
%
112,337
19,337
4.22
%
274,337
274,337
31 West 52nd Street
Dec-2017
Fixed (1)
6.04
%
237,600
337,500
Dec-2017
Variable
1.79
%
175,890
75,990
4.23
%
413,490
413,490
One Market Plaza (49.0% interest)
Dec-2019
Fixed (1)
6.14
%
857,037
853,711
Waterview
June-2017
Fixed
5.76
%
210,000
210,000
1899 Pennsylvania Avenue
Nov-2020
Fixed
4.88
%
89,116
90,489
Liberty Place
June-2018
Fixed
4.50
%
84,000
84,000
Total Notes and mortgages payable
4.68
%
$
2,941,524
$
2,852,287
$1.0 Billion Revolving Credit Facility
($200,000 reserved for
outstanding letters of credit)
Nov-2018
Variable
1.54
%
$
20,000
$
-
(1)
Represents loans with variable interest rates that have been fixed by interest rate swaps. (See Note 9, Derivative Instruments and Hedging Activities).</t>
  </si>
  <si>
    <t>Principal Repayments Required For Mortgages and Notes and Credit Facility</t>
  </si>
  <si>
    <t>As of December 31, 2015, principal repayments required for the next five years and thereafter
(Amounts in thousands)
2016
$
1,441
2017
899,340
2018
105,588
2019
858,705
2020
82,906
Thereafter
1,013,544</t>
  </si>
  <si>
    <t>Derivatives Instruments and Hedging Activities  (Tables)</t>
  </si>
  <si>
    <t>Summary of Outstanding Interest Rate Swaps</t>
  </si>
  <si>
    <t>The table below provides additional details on our interest rate swaps that are not designated as hedges.
Notional
Strike
Fair Value as of
Property
Amount
Effective Date
Maturity Date
Rate
December 31, 2015
December 31, 2014
(Amounts in thousands)
One Market Plaza
$
840,000
Aug-2007 to Aug-2012
Aug-2017
5.02
%
$
55,404
$
86,099
31 W 52nd Street
237,600
Dec-2007
Dec-2017
4.79
%
17,661
28,748
900 Third Avenue
162,000
Nov-2007
Nov-2017
4.78
%
11,630
19,158
1633 Broadway (1)
-
n/a
n/a
n/a
-
60,191
Total interest rate swap liabilities related to non-designated hedges
$
84,695
$
194,196
(1) Terminated in connection with the refinancing of 1633 Broadway.
The table below provides additional details on our interest rate swaps that are designated as cash flow hedges.
Notional
Strike
Fair Value as of
Property
Amount
Effective Date
Maturity Date
Rate
December 31, 2015
December 31, 2014
(Amounts in thousands)
1633 Broadway
$
1,000,000
Dec 2015
Dec 2020 to Dec-2022
1.79
%
$
9,204
$
-
1633 Broadway
$
400,000
Dec-2020
Dec-2021
2.35
%
37
-
Total interest rate swap liabilities related to cash flow hedges
$
9,241
$
-</t>
  </si>
  <si>
    <t>Accumulated Other Comprehensive (Loss) Income ("AOCI") (Tables)</t>
  </si>
  <si>
    <t>Summary of Changes in Accumulated Other Comprehensive (Loss) Income by Component</t>
  </si>
  <si>
    <t>The following table sets forth the changes in accumulated other comprehensive (loss) income by component.
(Amounts in thousands)
Total
Pro rata share of OCI of unconsolidated joint ventures
Change in value of interest rate swaps
For the Year Ended December 31, 2015
Balance as of December 31, 2014
$
-
$
-
$
-
OCI before reclassifications (1)
(7,843
)
(412
)
(7,431
)
Amounts reclassified from AOCI
-
-
-
Net current period OCI
(7,843
)
(412
)
(7,431
)
Balance as of December 31, 2015
$
(7,843
)
$
(412
)
$
(7,431
)
(1)</t>
  </si>
  <si>
    <t>Fair Value Measurements (Tables)</t>
  </si>
  <si>
    <t>Fair Value Assets Measured On Recurring Basis Unobservable Input Reconciliation [Line Items]</t>
  </si>
  <si>
    <t>Schedule of Fair Values of Financial Assets and Liabilities Measured at Fair Value</t>
  </si>
  <si>
    <t>The table below aggregates the fair values of these financial assets and liabilities at December 31, 2015 and December 31, 2014, based on their levels in the fair value hierarchy.
As of December 31, 2015
(Amounts in thousands)
Total
Level 1
Level 2
Level 3
Real estate fund investments:
Investments in Property Funds
$
248,824
$
-
$
-
$
248,824
Investments in Alternative Investment Funds
167,614
167,614
Total real estate fund investments
416,438
-
-
416,438
Marketable securities
21,521
21,521
-
-
Total assets
$
437,959
$
21,521
$
-
$
416,438
Interest rate swap liabilities
$
93,936
-
93,936
-
Total liabilities
$
93,936
$
-
$
93,936
$
-
As of December 31, 2014
(Amounts in thousands)
Total
Level 1
Level 2
Level 3
Real estate fund investments:
Investments in Property Funds
$
183,216
$
-
$
-
$
183,216
Investments in Alternative Investment Funds
140,171
140,171
Total real estate fund investments
323,387
-
-
323,387
Marketable securities
20,159
20,159
-
-
Total assets
$
343,546
$
20,159
$
-
$
323,387
Interest rate swap liabilities
$
194,196
-
$
194,196
-
Total liabilities
$
194,196
$
-
$
194,196
$
-</t>
  </si>
  <si>
    <t>Summary of Changes in Fair Value of Real Estate Fund Investments in Level 3</t>
  </si>
  <si>
    <t>The table below summarizes the changes in the fair value of Real Estate Fund Investments that are classified as Level 3, for the years ended December 31, 2015 and 2014.
Real Estate Fund Investments
for the Year Ended December 31,
(Amounts in thousands)
2015
2014
Beginning balance
$
323,387
$
2,158,889
Purchases / Additions
170,218
258,677
Sales / Transfer of assets
(98,368
)
(2,222,176
)
Net realized gains
7,455
32,954
Previously recorded unrealized gains on exited investments
(6,584
)
-
Net unrealized gains
20,330
95,043
Ending Balance
$
416,438
$
323,387</t>
  </si>
  <si>
    <t>Summary of Carrying Amounts and Fair Value of Financial Instruments</t>
  </si>
  <si>
    <t>The following is a summary of the carrying amounts and fair value of these financial instruments as of December 31, 2015 and 2014.
As of December 31, 2015
As of December 31, 2014
(Amounts in thousands)
Carrying Amount
Fair Value
Carrying Amount
Fair Value
Cash equivalents
$
118,561
$
118,561
$
401,215
$
401,215
Total Assets
$
118,561
$
118,561
$
401,215
$
401,215
As of December 31, 2015
As of December 31, 2014
(Amounts in thousands)
Carrying Amount
Fair Value
Carrying Amount
Fair Value
Notes and mortgages payable
$
2,941,524
$
2,907,242
$
2,852,287
$
2,796,842
Revolving credit facility
20,000
20,723
-
-
Total Liabilities
$
2,961,524
$
2,927,965
$
2,852,287
$
2,796,842</t>
  </si>
  <si>
    <t>Property Funds [Member]</t>
  </si>
  <si>
    <t>Summary of Significant Unobservable Quantitative Inputs Utilized in Determining Fair Value of Investments</t>
  </si>
  <si>
    <t>Significant unobservable quantitative inputs in the table below were utilized in determining the fair value of the Property Fund investments at December 31, 2015 and 2014.
As of December 31, 2015
As of December 31, 2014
Unobservable Quantitative Input
Range
Weighted average (based on fair value of investments)
Range
Weighted average (based on fair value of investments)
Discount rates
7.00% - 7.50%
7.18%
6.50%-7.25%
6.83%
Terminal capitalization rates
5.00% - 6.00%
5.47%
5.50% - 6.00%
5.72%</t>
  </si>
  <si>
    <t>Alternative Investment Funds [Member]</t>
  </si>
  <si>
    <t>Significant unobservable quantitative inputs in the table below were utilized in determining the fair value of the investments in the Alternative Investment Funds at December 31, 2015 and 2014.
As of December 31, 2015
As of December 31, 2014
Unobservable Quantitative Input
Range
Weighted average (based on fair value of investments)
Range
Weighted average (based on fair value of investments)
Preferred return
7.32% - 14.02%
9.51%
8.50% - 14.00%
11.07%
Credit spread
2.34%
2.34%
n/a
n/a</t>
  </si>
  <si>
    <t>Leases (Tables)</t>
  </si>
  <si>
    <t>Schedule of Future Minimum Rents Under Non-Cancelable Operating Leases</t>
  </si>
  <si>
    <t>The following is a schedule of future minimum rents under non-cancelable operating leases as of December 31, 2015.
(Amounts in thousands)
2016
$
486,384
2017
515,160
2018
515,559
2019
502,487
2020
479,075
Thereafter
3,112,430
Total
$
5,611,095</t>
  </si>
  <si>
    <t>Fee and Other Income (Tables)</t>
  </si>
  <si>
    <t>Schedule of Fee and Other Income</t>
  </si>
  <si>
    <t>The following table sets forth the details of our fee and other income.
The Company
The Predecessor
Period from
Period from
Year Ended
November 24, 2014
January 1, 2014
Year Ended
(Amounts in thousands)
December 31, 2015
to December 31, 2014
to November 23, 2014
December 31, 2013
Fee income
Property management fees
$
5,763
$
587
$
15,599
$
15,641
Acquisition and disposition fees
1,985
510
25,038
2,785
Construction fees
216
58
5,718
6,937
Other fees
2,284
21
2,743
1,063
Total fee income (1)
10,248
1,176
49,098
26,426
Other income (2)
14,745
1,629
-
-
Total fee and other income
$
24,993
$
2,805
$
49,098
$
26,426
(1)
Includes $2,308 and $222 of fee income for the year ended December 31, 2015 and for the period from November 24, 2014 to December 31, 2014, pursuant to management agreements with our joint venture partner at 712 Fifth Avenue.
(2)
Other income is primarily comprised of (i) tenant payments for items such as after hour heating and cooling, freight elevator services and similar expenses and (ii) lease termination income.</t>
  </si>
  <si>
    <t>Interest and Other Income (Loss), net (Tables)</t>
  </si>
  <si>
    <t>Schedule Of Interest And Other Income (Loss), net</t>
  </si>
  <si>
    <t>The following table sets forth the details of interest and other income (loss), net.
The Company
The Predecessor
Period from
Period from
Year Ended
November 24, 2014
January 1,
Year Ended
(Amounts in thousands)
December 31, 2015
to
to
December 31, 2013
Mark-to-market of investments in our deferred compensation plans (1)
$
197
$
(321
)
$
1,706
$
5,532
Interest and other income
674
142
773
3,875
Total interest and other income (loss)
$
871
$
(179
)
$
2,479
$
9,407
(1)</t>
  </si>
  <si>
    <t>Interest and Debt Expense (Tables)</t>
  </si>
  <si>
    <t>Details of Interest and Debt Expense</t>
  </si>
  <si>
    <t>The following table sets forth the details of interest and debt expense:
The Company
The Predecessor
Period from
Period from
Year Ended
November
January 1, 2014
Year Ended
(Amounts in thousands)
December 31, 2015
to December 31, 2014
to November 23, 2014
December 31, 2013
Interest and debt expense
$
165,801
$
43,503
(1)
$
28,196
$
29,373
Amortization of deferred financing costs
2,565
240
389
434
Total interest and debt expense
$
168,366
$
43,743
$
28,585
$
29,807
(1)</t>
  </si>
  <si>
    <t>Formation Related Costs (Tables)</t>
  </si>
  <si>
    <t>Schedule of Formation Related Costs</t>
  </si>
  <si>
    <t>The following table sets forth the details of formation related costs in connection with our initial public offering.
The Company
Period from
Year Ended
November 24, 2014
(Amounts in thousands)
December 31, 2015
to December 31, 2014
Founders Grants
$
-
$
71,000
Transfer taxes
-
51,306
Accounting, legal and other professional fees
-
21,131
Total formation related costs
$
-
$
143,437</t>
  </si>
  <si>
    <t>Incentive Compensation (Tables)</t>
  </si>
  <si>
    <t>Summary of Weighted-average assumptions for grants using Option-pricing model</t>
  </si>
  <si>
    <t>The fair value of the option is estimated on the date of grant using an option-pricing model with the following weighted-average assumptions for grants for the year ended December 31, 2015 and for the period from November 24, 2014 to December 31, 2014.
December 31, 2015
December 31, 2014
Expected volatility
27.0%
23.0%
Expected life
6.5 years
6.5 years
Risk free interest rate
1.8%
2.1%
Expected dividend yield
2.0%
2.3%</t>
  </si>
  <si>
    <t>LTIP Units</t>
  </si>
  <si>
    <t>Summary of LTIP Unit and Restricted Stock Activity</t>
  </si>
  <si>
    <t>Below is a summary of LTIP unit activity under the Plan for the year ended December 31, 2015
Units
Weighted-Average Grant-Date Value
Unvested at December 31, 2014
885,713
$
16.60
Granted
116,095
17.93
Vested
(286,849
)
16.54
Cancelled or expired
-
-
Unvested at December 31, 2015
714,959
$
16.84</t>
  </si>
  <si>
    <t>Employee Stock Option</t>
  </si>
  <si>
    <t>Summary of Stock Option Activity</t>
  </si>
  <si>
    <t>Below is a summary of our stock option activity for year ended December 31, 2015.
Shares
Weighted-Average Exercise
Weighted-Average Remaining Contractual Term (in years)
Aggregate Intrinsic Value
Outstanding at December 31, 2014
1,489,500
$
17.50
Granted
200,000
19.08
Exercised
(200
)
17.50
Cancelled or expired
(64,850
)
17.50
Outstanding at December 31, 2015
1,624,450
$
17.69
8.9
$
854,670
Options vested and expected to vest at December 31, 2015
1,524,250
$
17.69
8.9
$
803,000
Options exercisable at December 31, 2015
368,250
$
17.50
8.9
$
221,000</t>
  </si>
  <si>
    <t>Restricted Stock</t>
  </si>
  <si>
    <t>Below is a summary of restricted stock activity under the Plan for the year ended December 31, 2015.
Units
Weighted-Average Grant-Date Value
Unvested at December 31, 2014
5,714
$
17.50
Granted
5,219
19.16
Vested
(5,714
)
17.50
Cancelled or expired
-
-
Unvested at December 31, 2015
5,219
$
19.16</t>
  </si>
  <si>
    <t>Variable Interest Entities (Tables)</t>
  </si>
  <si>
    <t>Summary of Assets and Liabilities of Variable Interest Entities</t>
  </si>
  <si>
    <t>The liabilities are secured by only the assets of the entities, and are non-recourse to us.
Balance as of
(Amounts in thousands)
December 31, 2015
December 31, 2014
Investments, at fair value
$
8,025
$
17,136
Investments, at cost
63,511
63,550
Cash and restricted cash
497
4,976
Total VIE assets
$
72,033
$
85,662
Loans payable to noncontrolling interests
$
45,662
$
42,195
Other liabilities
195
131
Total VIE liabilities
$
45,857
$
42,326</t>
  </si>
  <si>
    <t>Income Taxes (Tables)</t>
  </si>
  <si>
    <t>Summary of Reconciliation Net Income Attributable to Estimated Taxable Income (Loss)</t>
  </si>
  <si>
    <t xml:space="preserve">The following table reconciles net income attributable to Paramount Group, Inc. to estimated taxable income for the year ended December 31, 2015 and for the period from November 24, 2014 to December 31, 2014.
Period from
Year Ended
November 24, 2014
(Amounts in thousands)
December 31, 2015
to December 31, 2014
Net (loss) income attributable to Paramount Group, Inc.
$
(4,419
)
$
57,308
Book to tax differences:
Straight-line and prepaid rents
(36,131
)
6,927
Depreciation and amortization
104,399
11,691
Stock based compensation
5,794
57,740
Gain on consolidation of unconsolidated joint venture
-
(192,891
)
Swap breakage costs
(27,147
)
(11,316
)
Unrealized gain on interest rate swaps
(29,586
)
(6,832
)
Earnings of unconsolidated joint ventures, including real estate investments
(12,909
)
(5,347
)
Other, net
7,356
20,832
Estimated taxable income (loss) (unaudited)
$
7,357
$
(61,888
) </t>
  </si>
  <si>
    <t>Summary of Components of Deferred Tax Liabilities</t>
  </si>
  <si>
    <t>Below is a summary of the components of deferred tax liabilities.
(Amounts in thousands)
Year Ended December 31, 2013
Investment in partnerships/real estate
$
175,438
Basis adjustments
31,981
Deferred compensation
(9,886
)
Net operating losses &amp; carryovers
(9,158
)
Valuation allowance
1,710
Other, net
(491
)
Total deferred tax liabilities
$
189,594</t>
  </si>
  <si>
    <t>Schedule of Income Tax Position</t>
  </si>
  <si>
    <t xml:space="preserve">The following table summarizes our Predecessor’s tax position.
Period from
January 1, 2014
Year Ended
(Amounts in thousands)
to November 23,
December 31, 2013
Income before income taxes
$
127,859
$
313,868
Total provision for income taxes
18,461
11,029
Effective income tax rate
14.4
%
3.5
% </t>
  </si>
  <si>
    <t>Summary of Tax Rate Reconciliation</t>
  </si>
  <si>
    <t>The following table reconciles our Predecessor’s provision for income taxes to the U.S. federal statutory tax rate.
Period from
January 1, 2014
Year Ended
to November 23,
December 31, 2013
Statutory U.S. federal income tax rate
35.0%
35.0%
Income passed through to common unitholders and noncontrolling interests (1)
(24.1%)
(31.6%)
State and local income taxes
5.5%
0.8%
Other
(2.0%)
(0.7%)
Effective income tax rate (2)
14.4%
3.5% (1) (2)</t>
  </si>
  <si>
    <t>Earnings Per Share (Tables)</t>
  </si>
  <si>
    <t>Summary of Computation of Earnings Per Share</t>
  </si>
  <si>
    <t xml:space="preserve">The following table provides a reconciliation of net (loss) income and the number of common shares used in the computation of basic income (loss) per common share - which includes the weighted average number of common shares outstanding without regard to dilutive potential common shares, and diluted income per common share - which includes the weighted average common shares and dilutive share equivalents. Dilutive share equivalents may include our employee stock options and restricted stock.
Period from
Year Ended
November 24, 2014
(Amounts in thousands, except per share amounts)
December 31, 2015
to December 31, 2014
Numerator:
Net (loss) income attributable to common stockholders - basic and diluted
$
(4,419
)
$
57,308
Denominator:
Denominator for basic (loss) income per share - weighted average shares
212,107
212,107
Effect of dilutive employee stock options and restricted share awards (1)
-
1
Denominator for diluted (loss) income per share - weighted average shares
212,107
212,108
(Loss) income per share - basic and diluted
$
(0.02
)
$
0.27
(1) The effect of dilutive securities for the year ended December 31, 2015 and for the period from November 24, 2014 to December 31, 2014 excludes an aggregate of 53,281 and 53,043 weighted average share equivalents, respectively, as their effect was anti-dilutive. </t>
  </si>
  <si>
    <t>Summary of Quarterly Results (unaudited) (Tables)</t>
  </si>
  <si>
    <t>Summary of Quarterly Results of Operations</t>
  </si>
  <si>
    <t>The quarterly results of operations of our company and our Predecessor for the years ended December 31, 2015 and 2014 are as follows:
Net (Loss) Income
Net Income (Loss)
attributable to
attributable to
Net Income (Loss) Per Common Share
(Amounts in thousands, except per share amounts)
Revenues
the Predecessor
the Company
Basic
Diluted
The Company:
December 31, 2015
$
170,528
$
-
$
8,905
$
0.04
$
0.04
September 31, 2015
167,726
-
1,116
0.01
0.01
June 30, 2015
162,928
-
(4,709
)
(0.02
)
(0.02
)
March 31, 2015
161,226
-
(9,731
)
(0.05
)
(0.05
)
November 24, 2014 to December 31, 2014
$
66,135
$
-
$
57,308
$
0.27
$
0.27
The Predecessor:
October 1, 2014 to November 23, 2014
$
36,043
$
(968
)
September 30, 2014
71,392
12,904
June 30, 2014
58,328
5,178
March 31, 2014
61,626
4,396</t>
  </si>
  <si>
    <t>Segments (Tables)</t>
  </si>
  <si>
    <t>Schedule of Each Reportable Segment Information</t>
  </si>
  <si>
    <t>The following tables provide selected results for each reportable segment for the year ended December 31, 2015 and for the period from November 24, 2014 to December 31, 2014.
Year Ended December 31, 2015
Owned
(Amounts in thousands)
Properties
Other
Total
Income Statement Data:
Revenues
Rental income
$
583,825
$
2,705
$
586,530
Tenant reimbursement income
50,885
-
50,885
Fee and other income
14,737
10,256
24,993
Total revenues
649,447
12,961
662,408
Total expenses
541,774
50,015
591,789
Operating income (loss)
107,673
(37,054
)
70,619
Income from real estate fund investments
-
37,975
37,975
Income from unconsolidated joint ventures
6,734
116
6,850
Unrealized gain on interest rate swaps
75,760
-
75,760
Interest and other income, net
367
504
871
Interest and debt expense
(160,058
)
(8,308
)
(168,366
)
Net income (loss) before income taxes
30,476
(6,767
)
23,709
Income tax (expense) benefit
310
(2,876
)
(2,566
)
Net income (loss)
30,786
(9,643
)
21,143
Add:
Depreciation and amortization
293,433
1,191
294,624
General and administrative
-
42,056
42,056
Interest and debt expense
160,058
8,308
168,366
Transfer taxes due in connection with the sale of shares
by a former joint venture partner
-
5,872
5,872
Acquisition and transaction costs
-
4,483
4,483
Income tax expense (benefit)
(310
)
2,876
2,566
Net Operating Income from unconsolidated joint ventures
16,210
370
16,580
Less:
Income from real estate fund investments
-
(37,975
)
(37,975
)
Income from unconsolidated joint ventures
(6,734
)
(116
)
(6,850
)
Fee income
-
(10,248
)
(10,248
)
Unrealized gain on interest rate swaps
(75,760
)
-
(75,760
)
Interest and other income, net
(367
)
(504
)
(871
)
Net Operating Income (1)
$
417,316
$
6,670
$
423,986
Balance Sheet data:
Total assets
$
8,172,529
$
621,614
$
8,794,143
Total liabilities
3,309,104
174,489
3,483,593
Total equity
$
4,863,425
$
447,125
$
5,310,550
Period from November 24, 2014 to December 31, 2014
Owned
(Amounts in thousands)
Properties
Other
Total
Income Statement data:
Revenues
Rental income
$
57,169
$
296
$
57,465
Tenant reimbursement income
5,865
-
5,865
Fee and other income
1,629
1,176
2,805
Total revenues
64,663
1,472
66,135
Total expenses
61,091
1,608
62,699
Operating income
3,572
(136
)
3,436
Income from real estate fund investments
-
1,412
1,412
Income from unconsolidated joint ventures
938
-
938
Unrealized gain on interest rate swaps
15,084
-
15,084
Interest and other income (loss), net
30
(209
)
(179
)
Interest and debt expense
(41,633
)
(2,110
)
(43,743
)
Formation related costs
-
(143,437
)
(143,437
)
Gain on consolidation of unconsolidated joint ventures
-
239,716
239,716
Net income (loss) before income taxes
(22,009
)
95,236
73,227
Income tax expense
(475
)
(30
)
(505
)
Net income (loss)
(22,484
)
95,206
72,722
Add:
Depreciation and amortization expense
34,378
103
34,481
General and administrative expenses
91
2,116
2,207
Interest and debt expense
41,633
2,110
43,743
Formation related costs
-
143,437
143,437
Income tax expense
475
30
505
NOI from unconsolidated joint ventures
1,680
-
1,680
Less:
Income from unconsolidated joint ventures
(938
)
-
(938
)
Fee income
-
(1,176
)
(1,176
)
Unrealized gain on interest rate swaps
(15,084
)
-
(15,084
)
Interest and other (income) loss, net
(30
)
209
179
Gain on consolidation of unconsolidated joint ventures
-
(239,716
)
(239,716
)
Net Operating Income (1)
$
39,721
$
2,319
$
42,040
Balance Sheet data:
Total assets
$
8,345,966
$
684,475
$
9,030,441
Total liabilities
3,350,798
124,690
3,475,488
Total equity
$
4,995,168
$
559,785
$
5,554,953
(1)</t>
  </si>
  <si>
    <t>The following tables provide selected results for each reportable segment for the period from January 1, 2014 to November 23, 2014 and the year ended December 31, 2013.
Period from January 1, 2014 to November 23, 2014
Owned
Managed
Management
(Amounts in thousands)
Properties
Funds
Company
Eliminations
Total
Income Statement data:
Revenues
Rental income
$
27,774
$
2,434
$
-
$
-
$
30,208
Tenant reimbursement income
1,646
-
-
-
1,646
Distributions from real estate fund investments
-
17,083
-
-
17,083
Realized and unrealized gains, net
-
129,354
-
-
129,354
Fee and other income
-
-
74,686
(25,588
)
49,098
Total revenues
29,420
148,871
74,686
(25,588
)
227,389
Total expenses
20,553
27,995
54,032
(25,588
)
76,992
Operating income
8,867
120,876
20,654
-
150,397
Income from unconsolidated joint ventures
4,241
-
48,683
(48,683
)
4,241
Unrealized loss on interest rate swaps
-
(673
)
-
-
(673
)
Interest and other income, net
2,004
388
87
-
2,479
Interest and debt expense
(11,157
)
(17,323
)
(105
)
-
(28,585
)
Net income before income taxes
3,955
103,268
69,319
(48,683
)
127,859
Income tax expense
-
-
(18,461
)
-
(18,461
)
Net income
3,955
103,268
50,858
(48,683
)
109,398
Net income attributable to noncontrolling interests
-
(87,888
)
-
-
(87,888
)
Net income attributable to the Predecessor
$
3,955
$
15,380
$
50,858
$
(48,683
)
$
21,510
Year Ended December 31, 2013
Owned
Managed
Management
(Amounts in thousands)
Properties
Funds
Company
Eliminations
Total
Income Statement data:
Revenues
Rental income
$
30,406
$
-
$
-
$
-
$
30,406
Tenant reimbursement income
1,821
-
-
-
1,821
Distributions from real estate fund investments
-
29,184
-
-
29,184
Realized and unrealized gains, net
-
332,053
-
-
332,053
Fee and other income
-
-
54,298
(27,872
)
26,426
Total revenues
32,227
361,237
54,298
(27,872
)
419,890
Total expenses
26,369
29,417
60,385
(27,872
)
88,299
Operating income (loss)
5,858
331,820
(6,087
)
-
331,591
Income from unconsolidated joint ventures
1,062
-
74,695
(74,695
)
1,062
Unrealized gain on interest rate swaps
-
1,615
-
-
1,615
Interest and other income, net
5,891
1,152
2,364
-
9,407
Interest and debt expense
(12,443
)
(17,219
)
(145
)
-
(29,807
)
Net income before income taxes
368
317,368
70,827
(74,695
)
313,868
Income tax expense
-
-
(11,029
)
-
(11,029
)
Net income
368
317,368
59,798
(74,695
)
302,839
Net income attributable to noncontrolling interests
-
(286,325
)
-
-
(286,325
)
Net income attributable to the Predecessor
$
368
$
31,043
$
59,798
$
(74,695
)
$
16,514
Balance Sheet data:
Total assets
$
552,474
$
2,329,153
$
373,173
$
(332,109
)
$
2,922,691
Total liabilities
350,884
508,481
96,596
(58,714
)
897,247
Total equity
$
201,590
$
1,820,672
$
276,577
$
(273,395
)
$
2,025,444</t>
  </si>
  <si>
    <t>Organization and Business - Additional Information (Details) ft² in Millions</t>
  </si>
  <si>
    <t>Nov. 25, 2014shares</t>
  </si>
  <si>
    <t>Dec. 31, 2015ft²Properties</t>
  </si>
  <si>
    <t>Nov. 24, 2014$ / shares</t>
  </si>
  <si>
    <t>Nov. 23, 2014PropertiesFund</t>
  </si>
  <si>
    <t>Real Estate Properties [Line Items]</t>
  </si>
  <si>
    <t>Number of office properties | Properties</t>
  </si>
  <si>
    <t>Area of office properties | ft²</t>
  </si>
  <si>
    <t>Percentage of ownership in operating partnership</t>
  </si>
  <si>
    <t>80.40%</t>
  </si>
  <si>
    <t>Number of real estate funds | Fund</t>
  </si>
  <si>
    <t>Predecessor [Member] | Primary Funds [Member]</t>
  </si>
  <si>
    <t>Predecessor [Member] | Parallel Funds [Member]</t>
  </si>
  <si>
    <t>Predecessor [Member] | Partially Owned Properties [Member]</t>
  </si>
  <si>
    <t>IPO [Member]</t>
  </si>
  <si>
    <t>Common shares issued, initial public offering, shares | shares</t>
  </si>
  <si>
    <t>Common stock, share price | $ / shares</t>
  </si>
  <si>
    <t>Basis of Presentation and Significant Accounting Policies - Additional Information (Details) - Segment</t>
  </si>
  <si>
    <t>Property Plant And Equipment [Line Items]</t>
  </si>
  <si>
    <t>Minimum percentage of taxable income distributed to shareholders</t>
  </si>
  <si>
    <t>90.00%</t>
  </si>
  <si>
    <t>Number of reportable segments</t>
  </si>
  <si>
    <t>Following the Formation Transactions</t>
  </si>
  <si>
    <t>Minimum</t>
  </si>
  <si>
    <t>Estimated useful lives of the assets</t>
  </si>
  <si>
    <t>P5Y</t>
  </si>
  <si>
    <t>Maximum</t>
  </si>
  <si>
    <t>P40Y</t>
  </si>
  <si>
    <t>One Market Plaza [Member]</t>
  </si>
  <si>
    <t>Residual ownership interest</t>
  </si>
  <si>
    <t>2.00%</t>
  </si>
  <si>
    <t>Acquisitions - Additional Information (Details) - 31 West 52nd Street [Member] $ in Thousands</t>
  </si>
  <si>
    <t>Oct. 02, 2015USD ($)</t>
  </si>
  <si>
    <t>Business Acquisition [Line Items]</t>
  </si>
  <si>
    <t>Business acquisition of remaining ownership interest percentage</t>
  </si>
  <si>
    <t>35.80%</t>
  </si>
  <si>
    <t>Business acquisition, consideration cash</t>
  </si>
  <si>
    <t>Business acquisition, consideration debt</t>
  </si>
  <si>
    <t>Real Estate Fund Investments - Summary of Fair Value of Fund Investment (Details) - USD ($) $ in Thousands</t>
  </si>
  <si>
    <t>Real Estate Fund Disclosure [Abstract]</t>
  </si>
  <si>
    <t>Property Funds</t>
  </si>
  <si>
    <t>Alternative Investment Funds</t>
  </si>
  <si>
    <t>Real Estate Fund Investments - Schedule of Income from Fund Investment (Details) - USD ($) $ in Thousands</t>
  </si>
  <si>
    <t>Investment Holdings [Line Items]</t>
  </si>
  <si>
    <t>Investment Income [Member]</t>
  </si>
  <si>
    <t>Investment Expenses [Member]</t>
  </si>
  <si>
    <t>Net Investment Income [Member]</t>
  </si>
  <si>
    <t>Net Realized Gains</t>
  </si>
  <si>
    <t>Previously recorded unrealized gains on exited investments</t>
  </si>
  <si>
    <t>Net Unrealized Gains (Losses) [Member]</t>
  </si>
  <si>
    <t>Real Estate Fund Investments - Additional Information (Details)</t>
  </si>
  <si>
    <t>Oct. 29, 2015USD ($)ft²</t>
  </si>
  <si>
    <t>Dec. 31, 2015USD ($)ft²</t>
  </si>
  <si>
    <t>Aggregate committed capital</t>
  </si>
  <si>
    <t>Committed capital invested</t>
  </si>
  <si>
    <t>Fund VII and VII-H [Member] | 670 Broadway [Member]</t>
  </si>
  <si>
    <t>Business acquisition, consideration amount</t>
  </si>
  <si>
    <t>Mortgage Debt [Member] | Fund VII and VII-H [Member] | 670 Broadway [Member]</t>
  </si>
  <si>
    <t>Real Estate Fund Investments - Summary of Property Funds Ownership Interests in These Funds and Funds Ownership Interest in Underlying Properties (Details)</t>
  </si>
  <si>
    <t>60 Wall Street [Member]</t>
  </si>
  <si>
    <t>Property funds, percentage</t>
  </si>
  <si>
    <t>100.00%</t>
  </si>
  <si>
    <t>50 Beale Street [Member]</t>
  </si>
  <si>
    <t>670 Broadway [Member]</t>
  </si>
  <si>
    <t>Fund II [Member]</t>
  </si>
  <si>
    <t>10.00%</t>
  </si>
  <si>
    <t>Fund II [Member] | 60 Wall Street [Member]</t>
  </si>
  <si>
    <t>46.30%</t>
  </si>
  <si>
    <t>Fund III [Member]</t>
  </si>
  <si>
    <t>3.10%</t>
  </si>
  <si>
    <t>Fund III [Member] | 60 Wall Street [Member]</t>
  </si>
  <si>
    <t>16.00%</t>
  </si>
  <si>
    <t>Fund III [Member] | One Market Plaza [Member]</t>
  </si>
  <si>
    <t>Fund VII and VII-H [Member]</t>
  </si>
  <si>
    <t>7.20%</t>
  </si>
  <si>
    <t>Fund VII and VII-H [Member] | 50 Beale Street [Member]</t>
  </si>
  <si>
    <t>42.80%</t>
  </si>
  <si>
    <t>Property Funds [Member] | 60 Wall Street [Member]</t>
  </si>
  <si>
    <t>62.30%</t>
  </si>
  <si>
    <t>Property Funds [Member] | One Market Plaza [Member]</t>
  </si>
  <si>
    <t>Property Funds [Member] | 50 Beale Street [Member]</t>
  </si>
  <si>
    <t>Property Funds [Member] | 670 Broadway [Member]</t>
  </si>
  <si>
    <t>Other Investors [Member] | 60 Wall Street [Member]</t>
  </si>
  <si>
    <t>37.70%</t>
  </si>
  <si>
    <t>Other Investors [Member] | One Market Plaza [Member]</t>
  </si>
  <si>
    <t>98.00%</t>
  </si>
  <si>
    <t>Other Investors [Member] | 50 Beale Street [Member]</t>
  </si>
  <si>
    <t>57.20%</t>
  </si>
  <si>
    <t>Real Estate Fund Investments - Summary of Property Funds Ownership Interests in These Funds and Funds Ownership Interest in Underlying Properties (Parenthetical) (Details) - One Market Plaza [Member]</t>
  </si>
  <si>
    <t>Ownership interest rate of property</t>
  </si>
  <si>
    <t>49.00%</t>
  </si>
  <si>
    <t>Other Investors [Member]</t>
  </si>
  <si>
    <t>Real Estate Fund Investments - Summary of Ownership Interests in Alternative Investment Funds and Funds Underlying Investments (Details) - USD ($) $ in Thousands</t>
  </si>
  <si>
    <t>Mezzanine Loans, Interest Rate</t>
  </si>
  <si>
    <t>4.68%</t>
  </si>
  <si>
    <t>Mezzanine loans</t>
  </si>
  <si>
    <t>Investment , total</t>
  </si>
  <si>
    <t>Mortgage Loan | 700 Eighth Avenue [Member]</t>
  </si>
  <si>
    <t>Mezzanine Loans, Ownership</t>
  </si>
  <si>
    <t>1.70%</t>
  </si>
  <si>
    <t>6.40%</t>
  </si>
  <si>
    <t>Mezzanine Loans, Initial Maturity</t>
  </si>
  <si>
    <t>Dec. 31,
		2016</t>
  </si>
  <si>
    <t>Property Fund VIII | 26 Broadway [Member]</t>
  </si>
  <si>
    <t>8.30%</t>
  </si>
  <si>
    <t>Jan. 31,
		2022</t>
  </si>
  <si>
    <t>Property Fund VIII | 1440 Broadway [Member]</t>
  </si>
  <si>
    <t>Oct. 31,
		2019</t>
  </si>
  <si>
    <t>PGRESS Funds</t>
  </si>
  <si>
    <t>PGRESS Funds | 470 Vanderbilt Avenue [Member]</t>
  </si>
  <si>
    <t>PGRESS Funds | 2 Herald Square [Member]</t>
  </si>
  <si>
    <t>PGRESS Funds | One Court Square [Member]</t>
  </si>
  <si>
    <t>Real Estate Fund Investments - Summary of Ownership Interests in Alternative Investment Funds and Funds Underlying Investments (Parenthetical) (Details) $ in Thousands</t>
  </si>
  <si>
    <t>Nov. 24, 2015USD ($)ft²</t>
  </si>
  <si>
    <t>Sep. 30, 2015USD ($)ft²</t>
  </si>
  <si>
    <t>Sep. 01, 2015USD ($)</t>
  </si>
  <si>
    <t>PGRESS and PGRESS-H</t>
  </si>
  <si>
    <t>Redemption of preferred equity investment | $</t>
  </si>
  <si>
    <t>Realized gain on investment | $</t>
  </si>
  <si>
    <t>PGRESS Funds | Four Seven Zero Vanderbilt Avenue</t>
  </si>
  <si>
    <t>Mezzanine Secured Loan | 26 Broadway [Member]</t>
  </si>
  <si>
    <t>Subordinate loan | $</t>
  </si>
  <si>
    <t>Subordinate to other debt</t>
  </si>
  <si>
    <t>The loan has a fixed interest rate and is subordinate to $220,000 of other debt.</t>
  </si>
  <si>
    <t>Mezzanine Secured Loan | 1440 Broadway [Member]</t>
  </si>
  <si>
    <t>The loan bears interest at LIBOR plus 600 bps, and has a one-year extension option and is subordinate to $265,000 of other debt.</t>
  </si>
  <si>
    <t>Loan extension term</t>
  </si>
  <si>
    <t>1 year</t>
  </si>
  <si>
    <t>Mezzanine loan | $</t>
  </si>
  <si>
    <t>Mezzanine Secured Loan | 700 Eighth Avenue [Member]</t>
  </si>
  <si>
    <t>Mortgage and Mezzanine Loan | $</t>
  </si>
  <si>
    <t>Mezzanine Secured Loan | London Interbank Offered Rate L I B O R | 1440 Broadway [Member]</t>
  </si>
  <si>
    <t>Basis spread on variable rate</t>
  </si>
  <si>
    <t>6.00%</t>
  </si>
  <si>
    <t>Mezzanine Secured Loan | London Interbank Offered Rate L I B O R | 700 Eighth Avenue [Member]</t>
  </si>
  <si>
    <t>Real Estate Fund Investments - Schedule of Realized and Unrealized Gains from Real Estate Fund Investment (Details) - USD ($) $ in Thousands</t>
  </si>
  <si>
    <t>Realized and unrealized gain (loss), net</t>
  </si>
  <si>
    <t>Net Realized Gains (Losses) on Real Estate Fund Investments [Member] | Predecessor [Member]</t>
  </si>
  <si>
    <t>Previously recorded unrealized (gains) losses on exited investments | Predecessor [Member]</t>
  </si>
  <si>
    <t>Net Unrealized Gain On Real Estate Fund Investments [Member] | Predecessor [Member]</t>
  </si>
  <si>
    <t>Real Estate Fund Investments - Schedule of Asset Management Fees (Details) - Predecessor [Member] - USD ($) $ in Thousands</t>
  </si>
  <si>
    <t>Gross asset management fees</t>
  </si>
  <si>
    <t>Eliminated fees</t>
  </si>
  <si>
    <t>Net asset management fees</t>
  </si>
  <si>
    <t>Real Estate Fund Investments - Schedule of Amounts Recognized in Income Statement (Details) - USD ($) $ in Thousands</t>
  </si>
  <si>
    <t>3 Months Ended</t>
  </si>
  <si>
    <t>Sep. 30, 2015</t>
  </si>
  <si>
    <t>Mar. 31, 2015</t>
  </si>
  <si>
    <t>1633 Broadway [Member]</t>
  </si>
  <si>
    <t>Building operating</t>
  </si>
  <si>
    <t>Related party management fees</t>
  </si>
  <si>
    <t>31 West 52nd Street [Member]</t>
  </si>
  <si>
    <t>1301 Avenue of the Americas [Member]</t>
  </si>
  <si>
    <t>Liberty Place [Member]</t>
  </si>
  <si>
    <t>Unrealized (depreciation) appreciation on investment in real estate</t>
  </si>
  <si>
    <t>1899 Pennsylvania Avenue [Member]</t>
  </si>
  <si>
    <t>2099 Pennsylvania Avenue [Member]</t>
  </si>
  <si>
    <t>425 Eye Street [Member]</t>
  </si>
  <si>
    <t>Preferred Equity Investments - Additional Information (Details) - PGRESS Funds</t>
  </si>
  <si>
    <t>Dec. 16, 2015USD ($)</t>
  </si>
  <si>
    <t>Preferred equity ownership percentage</t>
  </si>
  <si>
    <t>20.00%</t>
  </si>
  <si>
    <t>PGRESS-A [Member]</t>
  </si>
  <si>
    <t>Preferred equity investment</t>
  </si>
  <si>
    <t>Prior to Acquisition [Member]</t>
  </si>
  <si>
    <t>5.40%</t>
  </si>
  <si>
    <t>Preferred Equity Investments (Details) $ in Thousands</t>
  </si>
  <si>
    <t>Dec. 31, 2015USD ($)</t>
  </si>
  <si>
    <t>Four Seven Zero Vanderbilt Avenue</t>
  </si>
  <si>
    <t>25.40%</t>
  </si>
  <si>
    <t>Preferred Equity Investments, Dividend Rate</t>
  </si>
  <si>
    <t>10.30%</t>
  </si>
  <si>
    <t>Preferred Equity Investments, Initial Maturity</t>
  </si>
  <si>
    <t>2019-02</t>
  </si>
  <si>
    <t>2 Herald Square [Member]</t>
  </si>
  <si>
    <t>2017-04</t>
  </si>
  <si>
    <t>Preferred Equity Investments - Parenthetical (Details) $ in Thousands</t>
  </si>
  <si>
    <t>Schedule Of Investments [Line Items]</t>
  </si>
  <si>
    <t>Area of office properties</t>
  </si>
  <si>
    <t>Preferred equity investments, partnership amount | $</t>
  </si>
  <si>
    <t>Preferred equity investments, dividend rate percentage paid</t>
  </si>
  <si>
    <t>8.00%</t>
  </si>
  <si>
    <t>7.00%</t>
  </si>
  <si>
    <t>Investments in Unconsolidated Joint Ventures - Summary of Investments in Unconsolidated Joint Ventures (Details) - USD ($) $ in Thousands</t>
  </si>
  <si>
    <t>Equity method ownership percentage</t>
  </si>
  <si>
    <t>50.00%</t>
  </si>
  <si>
    <t>9.50%</t>
  </si>
  <si>
    <t>Investments in Unconsolidated Joint Ventures - Summary of Income from Unconsolidated Joint Ventures (Details) - USD ($) $ in Thousands</t>
  </si>
  <si>
    <t>712 Fifth Avenue [Member] | Predecessor [Member]</t>
  </si>
  <si>
    <t>1325 Avenue of the Americas [Member] | Predecessor [Member]</t>
  </si>
  <si>
    <t>11.80%</t>
  </si>
  <si>
    <t>Investments in Unconsolidated Joint Ventures - Additional Information (Details) - USD ($)</t>
  </si>
  <si>
    <t>Percentage of ownership interest held by third party joint venture</t>
  </si>
  <si>
    <t>Equity interest acquired by payable in shares, value</t>
  </si>
  <si>
    <t>Property ownership, percentage</t>
  </si>
  <si>
    <t>Gain (loss) on investments</t>
  </si>
  <si>
    <t>Excess of fair value over the carrying amount of investment</t>
  </si>
  <si>
    <t>Purchase gain</t>
  </si>
  <si>
    <t>Percentage of interest in property, controlled by predecessor</t>
  </si>
  <si>
    <t>88.20%</t>
  </si>
  <si>
    <t>Investments in Unconsolidated Joint Ventures - Summary of Financial Information (Details) - USD ($) $ in Thousands</t>
  </si>
  <si>
    <t>Equity</t>
  </si>
  <si>
    <t>Total revenue</t>
  </si>
  <si>
    <t>Operating income</t>
  </si>
  <si>
    <t>900 Third Avenue [Member] | Predecessor [Member]</t>
  </si>
  <si>
    <t>Investments in Unconsolidated Joint Ventures - Summary of Financial Information (Parenthetical) (Details)</t>
  </si>
  <si>
    <t>Difference between carrying amount of investment and equity</t>
  </si>
  <si>
    <t>Intangible Assets and Intangible Liabilities - Summary of Intangible Assets and Liabilities (Details) - USD ($) $ in Thousands</t>
  </si>
  <si>
    <t>Intangible assets:</t>
  </si>
  <si>
    <t>Gross amount</t>
  </si>
  <si>
    <t>Accumulated amortization</t>
  </si>
  <si>
    <t>Intangible assets, Net</t>
  </si>
  <si>
    <t>Intangible liabilities:</t>
  </si>
  <si>
    <t>Intangible Liabilities, Net</t>
  </si>
  <si>
    <t>Intangible Assets and Liabilities - Additional Information (Details) - USD ($)</t>
  </si>
  <si>
    <t>Leases, Acquired-in-Place, Market Adjustment [Member]</t>
  </si>
  <si>
    <t>Finite Lived Intangible Assets [Line Items]</t>
  </si>
  <si>
    <t>Amortization of acquired in-place leases</t>
  </si>
  <si>
    <t>Intangible Assets and Intangible Liabilities - Schedule of Estimated Annual Amortization of Acquired Below-Market Leases, Net of Acquired Above-Market Leases (Details) $ in Thousands</t>
  </si>
  <si>
    <t>Intangible Assets and Intangible Liabilities - Schedule of Estimated Annual Amortization of Acquired In-Place Leases (Details) - Leases, Acquired-in-Place [Member] $ in Thousands</t>
  </si>
  <si>
    <t>Debt - Additional Information (Details) ft² in Millions</t>
  </si>
  <si>
    <t>Dec. 01, 2015USD ($)ft²</t>
  </si>
  <si>
    <t>Dec. 31, 2014USD ($)</t>
  </si>
  <si>
    <t>Dec. 31, 2015ft²</t>
  </si>
  <si>
    <t>Debt Instrument [Line Items]</t>
  </si>
  <si>
    <t>Payment of existing loan</t>
  </si>
  <si>
    <t>Payment of swap breakage costs</t>
  </si>
  <si>
    <t>Maturity date of debt</t>
  </si>
  <si>
    <t>2017-10</t>
  </si>
  <si>
    <t>Mortgage refinancing extended amount</t>
  </si>
  <si>
    <t>Debt instrument term of notes</t>
  </si>
  <si>
    <t>7 years</t>
  </si>
  <si>
    <t>Mortgage refinancing additional amount</t>
  </si>
  <si>
    <t>Line of credit facility interest rate description</t>
  </si>
  <si>
    <t>LIBOR plus 175 basis points</t>
  </si>
  <si>
    <t>1633 Broadway [Member] | Maximum</t>
  </si>
  <si>
    <t>1633 Broadway [Member] | Existing Loan [Member]</t>
  </si>
  <si>
    <t>2016-12</t>
  </si>
  <si>
    <t>Weighted average interest rate</t>
  </si>
  <si>
    <t>5.35%</t>
  </si>
  <si>
    <t>Debt - Summary of Outstanding Debt (Details) - USD ($) $ in Thousands</t>
  </si>
  <si>
    <t>Notes and Mortgages payable, Interest Rate</t>
  </si>
  <si>
    <t>Mortgages and notes payable</t>
  </si>
  <si>
    <t>Credit Facility</t>
  </si>
  <si>
    <t>Credit Facility With Variable Rate [Member] | Revolving Credit Facility [Member]</t>
  </si>
  <si>
    <t>2018-11</t>
  </si>
  <si>
    <t>Interest Rate</t>
  </si>
  <si>
    <t>1.54%</t>
  </si>
  <si>
    <t>3.52%</t>
  </si>
  <si>
    <t>1633 Broadway [Member] | Mortgages and Notes Payable with Fixed Rate [Member]</t>
  </si>
  <si>
    <t>2022-12</t>
  </si>
  <si>
    <t>3.54%</t>
  </si>
  <si>
    <t>1633 Broadway [Member] | Mortgages and Notes Payable with Variable Rate [Member]</t>
  </si>
  <si>
    <t>2.15%</t>
  </si>
  <si>
    <t>4.22%</t>
  </si>
  <si>
    <t>900 Third Avenue [Member] | Mortgages and Notes Payable with Fixed Rate [Member]</t>
  </si>
  <si>
    <t>2017-11</t>
  </si>
  <si>
    <t>5.98%</t>
  </si>
  <si>
    <t>900 Third Avenue [Member] | Mortgages and Notes Payable with Variable Rate [Member]</t>
  </si>
  <si>
    <t>1.69%</t>
  </si>
  <si>
    <t>4.23%</t>
  </si>
  <si>
    <t>31 West 52nd Street [Member] | Mortgages and Notes Payable with Fixed Rate [Member]</t>
  </si>
  <si>
    <t>2017-12</t>
  </si>
  <si>
    <t>6.04%</t>
  </si>
  <si>
    <t>31 West 52nd Street [Member] | Mortgages and Notes Payable with Variable Rate [Member]</t>
  </si>
  <si>
    <t>1.79%</t>
  </si>
  <si>
    <t>One Market Plaza [Member] | Mortgages and Notes Payable with Fixed Rate [Member]</t>
  </si>
  <si>
    <t>2019-12</t>
  </si>
  <si>
    <t>6.14%</t>
  </si>
  <si>
    <t>Waterview [Member] | Mortgages and Notes Payable with Fixed Rate [Member]</t>
  </si>
  <si>
    <t>2017-06</t>
  </si>
  <si>
    <t>5.76%</t>
  </si>
  <si>
    <t>1899 Pennsylvania Avenue [Member] | Mortgages and Notes Payable with Fixed Rate [Member]</t>
  </si>
  <si>
    <t>2020-11</t>
  </si>
  <si>
    <t>4.88%</t>
  </si>
  <si>
    <t>Liberty Place [Member] | Mortgages and Notes Payable with Fixed Rate [Member]</t>
  </si>
  <si>
    <t>2018-06</t>
  </si>
  <si>
    <t>4.50%</t>
  </si>
  <si>
    <t>Debt - Summary of Outstanding Debt (Parenthetical) (Details)</t>
  </si>
  <si>
    <t>Letter of credit</t>
  </si>
  <si>
    <t>Revolving Credit Facility [Member]</t>
  </si>
  <si>
    <t>Revolving Credit Facility</t>
  </si>
  <si>
    <t>Debt - Principal Repayments Required For Mortgages and Notes and Credit Facility (Details) $ in Thousands</t>
  </si>
  <si>
    <t>Thereafter</t>
  </si>
  <si>
    <t>Derivatives Instruments and Hedging Activities - Additional Information (Details)</t>
  </si>
  <si>
    <t>Dec. 31, 2015USD ($)Derivative</t>
  </si>
  <si>
    <t>Nov. 25, 2015USD ($)</t>
  </si>
  <si>
    <t>Sep. 16, 2015USD ($)Derivative</t>
  </si>
  <si>
    <t>Derivative [Line Items]</t>
  </si>
  <si>
    <t>Not Designated as Hedging Instrument [Member] | Interest Rate Swap [Member]</t>
  </si>
  <si>
    <t>Number of derivatives | Derivative</t>
  </si>
  <si>
    <t>Aggregate notional amount</t>
  </si>
  <si>
    <t>Designated as Hedging Instrument [Member] | Interest Rate Swap [Member] | Cash Flow Hedges [Member]</t>
  </si>
  <si>
    <t>Designated as Hedging Instrument [Member] | Interest Rate Swap [Member] | 1633 Broadway [Member] | Cash Flow Hedges [Member]</t>
  </si>
  <si>
    <t>Designated as Hedging Instrument [Member] | Interest Rate Swap [Member] | 1633 Broadway [Member] | September Two Thousand Fifteen | Cash Flow Hedges [Member]</t>
  </si>
  <si>
    <t>Designated as Hedging Instrument [Member] | Interest Rate Swap [Member] | 1633 Broadway [Member] | November Two Thousands And Fifteen | Cash Flow Hedges [Member]</t>
  </si>
  <si>
    <t>Derivatives Instruments and Hedging Activities - Summary of Outstanding Interest Rate Swaps (Details) - USD ($)</t>
  </si>
  <si>
    <t>Nov. 25, 2015</t>
  </si>
  <si>
    <t>Sep. 16, 2015</t>
  </si>
  <si>
    <t>Notional Amount</t>
  </si>
  <si>
    <t>Not Designated as Hedging Instrument [Member] | One Market Plaza [Member] | Interest Rate Swap [Member]</t>
  </si>
  <si>
    <t>Maturity Date</t>
  </si>
  <si>
    <t>2017-08</t>
  </si>
  <si>
    <t>Strike Rate</t>
  </si>
  <si>
    <t>5.02%</t>
  </si>
  <si>
    <t>Not Designated as Hedging Instrument [Member] | One Market Plaza [Member] | Minimum | Interest Rate Swap [Member]</t>
  </si>
  <si>
    <t>Effective Dates</t>
  </si>
  <si>
    <t>2007-08</t>
  </si>
  <si>
    <t>Not Designated as Hedging Instrument [Member] | One Market Plaza [Member] | Maximum | Interest Rate Swap [Member]</t>
  </si>
  <si>
    <t>2012-08</t>
  </si>
  <si>
    <t>Not Designated as Hedging Instrument [Member] | 31 West 52nd Street [Member] | Interest Rate Swap [Member]</t>
  </si>
  <si>
    <t>2007-12</t>
  </si>
  <si>
    <t>4.79%</t>
  </si>
  <si>
    <t>Not Designated as Hedging Instrument [Member] | 900 Third Avenue [Member] | Interest Rate Swap [Member]</t>
  </si>
  <si>
    <t>2007-11</t>
  </si>
  <si>
    <t>4.78%</t>
  </si>
  <si>
    <t>Not Designated as Hedging Instrument [Member] | 1633 Broadway [Member] | Interest Rate Swap [Member]</t>
  </si>
  <si>
    <t>Designated as Hedging Instrument [Member] | 1633 Broadway [Member] | Interest Rate Swap [Member] | September Two Thousand Fifteen | Cash Flow Hedges [Member]</t>
  </si>
  <si>
    <t>Designated as Hedging Instrument [Member] | 1633 Broadway [Member] | Interest Rate Swap [Member] | November Two Thousands And Fifteen | Cash Flow Hedges [Member]</t>
  </si>
  <si>
    <t>2.35%</t>
  </si>
  <si>
    <t>Designated as Hedging Instrument [Member] | 1633 Broadway [Member] | Minimum | Interest Rate Swap [Member] | September Two Thousand Fifteen | Cash Flow Hedges [Member]</t>
  </si>
  <si>
    <t>2015-12</t>
  </si>
  <si>
    <t>Designated as Hedging Instrument [Member] | 1633 Broadway [Member] | Minimum | Interest Rate Swap [Member] | November Two Thousands And Fifteen | Cash Flow Hedges [Member]</t>
  </si>
  <si>
    <t>2020-12</t>
  </si>
  <si>
    <t>2021-12</t>
  </si>
  <si>
    <t>Designated as Hedging Instrument [Member] | 1633 Broadway [Member] | Maximum | Interest Rate Swap [Member] | September Two Thousand Fifteen | Cash Flow Hedges [Member]</t>
  </si>
  <si>
    <t>Accumulated Other Comprehensive (Loss) Income ("AOCI") - Summary of Changes in Accumulated Other Comprehensive (Loss) Income by Component (Details) $ in Thousands</t>
  </si>
  <si>
    <t>Accumulated Other Comprehensive Income Loss [Line Items]</t>
  </si>
  <si>
    <t>OCI before reclassifications</t>
  </si>
  <si>
    <t>Net current period OCI</t>
  </si>
  <si>
    <t>Balance as of December 31, 2015</t>
  </si>
  <si>
    <t>Pro Rata Share of OCI of Unconsolidated Joint Ventures [Member]</t>
  </si>
  <si>
    <t>Change in Value of Interest Rate Swaps [Member]</t>
  </si>
  <si>
    <t>Net of amounts attributable to the noncontrolling interests in the Operating Partnership.</t>
  </si>
  <si>
    <t>Noncontrolling Interests - Additional Information (Details) - USD ($) $ in Thousands</t>
  </si>
  <si>
    <t>Operating partnerships</t>
  </si>
  <si>
    <t>Redemption value</t>
  </si>
  <si>
    <t>Common units conversion basis</t>
  </si>
  <si>
    <t>one-for-one</t>
  </si>
  <si>
    <t>Fair Value Measurements - Schedule of Fair Values of Financial Assets and Liabilities Measured at Fair Value (Details) - USD ($) $ in Thousands</t>
  </si>
  <si>
    <t>Fair Value Assets And Liabilities Measured On Recurring And Nonrecurring Basis [Line Items]</t>
  </si>
  <si>
    <t>Investments in Property Funds</t>
  </si>
  <si>
    <t>Investments in Alternative Investment Funds</t>
  </si>
  <si>
    <t>Total real estate fund investments</t>
  </si>
  <si>
    <t>Level 1 [Member]</t>
  </si>
  <si>
    <t>Level 2 [Member]</t>
  </si>
  <si>
    <t>Level 3 [Member]</t>
  </si>
  <si>
    <t>Fair Value Measurements - Additional Information (Details) - Property Funds [Member]</t>
  </si>
  <si>
    <t>Dec. 31, 2015Investments</t>
  </si>
  <si>
    <t>Number of investments held by fund</t>
  </si>
  <si>
    <t>Fair value measurement anticipated investment holding period</t>
  </si>
  <si>
    <t>10 years</t>
  </si>
  <si>
    <t>Fair Value Measurements - Summary of Significant Unobservable Quantitative Inputs Utilized in Determining Fair Value of Investments (Details)</t>
  </si>
  <si>
    <t>Property Funds [Member] | Minimum</t>
  </si>
  <si>
    <t>Fair Value Inputs Assets Quantitative Information [Line Items]</t>
  </si>
  <si>
    <t>Discount rates</t>
  </si>
  <si>
    <t>6.50%</t>
  </si>
  <si>
    <t>Terminal capitalization rates</t>
  </si>
  <si>
    <t>5.00%</t>
  </si>
  <si>
    <t>5.50%</t>
  </si>
  <si>
    <t>Property Funds [Member] | Maximum</t>
  </si>
  <si>
    <t>7.50%</t>
  </si>
  <si>
    <t>7.25%</t>
  </si>
  <si>
    <t>Property Funds [Member] | Weighted average (based on fair value of investments) [Member]</t>
  </si>
  <si>
    <t>7.18%</t>
  </si>
  <si>
    <t>6.83%</t>
  </si>
  <si>
    <t>5.47%</t>
  </si>
  <si>
    <t>5.72%</t>
  </si>
  <si>
    <t>Credit spread</t>
  </si>
  <si>
    <t>2.34%</t>
  </si>
  <si>
    <t>Alternative Investment Funds [Member] | Minimum</t>
  </si>
  <si>
    <t>Preferred return</t>
  </si>
  <si>
    <t>7.32%</t>
  </si>
  <si>
    <t>8.50%</t>
  </si>
  <si>
    <t>Alternative Investment Funds [Member] | Maximum</t>
  </si>
  <si>
    <t>14.02%</t>
  </si>
  <si>
    <t>14.00%</t>
  </si>
  <si>
    <t>Alternative Investment Funds [Member] | Weighted average (based on fair value of investments) [Member]</t>
  </si>
  <si>
    <t>9.51%</t>
  </si>
  <si>
    <t>11.07%</t>
  </si>
  <si>
    <t>Fair Value Measurements - Summary of Changes in Fair Value of Real Estate Fund Investments in Level 3 (Details) - Real Estate Fund [Member] - Level 3 [Member] - USD ($) $ in Thousands</t>
  </si>
  <si>
    <t>Beginning balance</t>
  </si>
  <si>
    <t>Purchases / Additions</t>
  </si>
  <si>
    <t>Sales / Transfer of assets</t>
  </si>
  <si>
    <t>Net realized gains</t>
  </si>
  <si>
    <t>Net unrealized gains</t>
  </si>
  <si>
    <t>Ending Balance</t>
  </si>
  <si>
    <t>Fair Value Measurements - Summary of Carrying Amounts and Fair Value of Financial Instruments (Details) - USD ($) $ in Thousands</t>
  </si>
  <si>
    <t>Fair Value Balance Sheet Grouping Financial Statement Captions [Line Items]</t>
  </si>
  <si>
    <t>Total Assets</t>
  </si>
  <si>
    <t>Carrying Amount [Member]</t>
  </si>
  <si>
    <t>Cash equivalents</t>
  </si>
  <si>
    <t>Fair Value [Member]</t>
  </si>
  <si>
    <t>Leases - Schedule of Future Minimum Rents under Non-Cancelable Operating Leases (Details) $ in Thousands</t>
  </si>
  <si>
    <t>Fee and Other Income - Schedule of Fee and Other Income (Details) - USD ($) $ in Thousands</t>
  </si>
  <si>
    <t>Fee income</t>
  </si>
  <si>
    <t>Property management fees</t>
  </si>
  <si>
    <t>Acquisition and disposition fees</t>
  </si>
  <si>
    <t>Construction fees</t>
  </si>
  <si>
    <t>Other fees</t>
  </si>
  <si>
    <t>Total fee income</t>
  </si>
  <si>
    <t>Other income</t>
  </si>
  <si>
    <t>Total fee and other income</t>
  </si>
  <si>
    <t>Fee and Other Income - Schedule of Fee and Other Income (Parenthetical) (Details) - USD ($) $ in Thousands</t>
  </si>
  <si>
    <t>Fee And Other Income [Line Items]</t>
  </si>
  <si>
    <t>Interest and Other Income (Loss), net - Schedule Of Interest And Other Income (Loss), net (Details) - USD ($) $ in Thousands</t>
  </si>
  <si>
    <t>Schedule Of Investment Income Reported Amounts By Category [Line Items]</t>
  </si>
  <si>
    <t>Mark-to-market of investments in our deferred compensation plans</t>
  </si>
  <si>
    <t>Interest and other income</t>
  </si>
  <si>
    <t>Total interest and other income (loss)</t>
  </si>
  <si>
    <t>Interest and Debt Expense - Details of Interest and Debt Expense (Details) - USD ($) $ in Thousands</t>
  </si>
  <si>
    <t>Interest And Debt Expense [Line Items]</t>
  </si>
  <si>
    <t>Total interest and debt expense</t>
  </si>
  <si>
    <t>Interest and Debt Expense - Details of Interest and Debt Expense (Parenthetical) (Details) $ in Thousands</t>
  </si>
  <si>
    <t>Defeasance and debt breakage costs</t>
  </si>
  <si>
    <t>Formation Related Costs - Schedule of Formation Related Costs (Details) $ in Thousands</t>
  </si>
  <si>
    <t>Restructuring Cost And Reserve [Line Items]</t>
  </si>
  <si>
    <t>Total formation related costs</t>
  </si>
  <si>
    <t>IPO [Member] | Founders Grants [Member]</t>
  </si>
  <si>
    <t>IPO [Member] | Transfer Taxes [Member]</t>
  </si>
  <si>
    <t>IPO [Member] | Accounting, Legal and Other Professional Fees [Member]</t>
  </si>
  <si>
    <t>Incentive Compensation - Additional Information (Details) - USD ($)</t>
  </si>
  <si>
    <t>Apr. 01, 2015</t>
  </si>
  <si>
    <t>Nov. 30, 2014</t>
  </si>
  <si>
    <t>Share Based Compensation Arrangement By Share Based Payment Award [Line Items]</t>
  </si>
  <si>
    <t>Stock-based compensation expense</t>
  </si>
  <si>
    <t>Acceleration of vesting stock awards</t>
  </si>
  <si>
    <t>Fair value of stock options granted</t>
  </si>
  <si>
    <t>Vesting period</t>
  </si>
  <si>
    <t>5 years</t>
  </si>
  <si>
    <t>Stock Options Expiration Period</t>
  </si>
  <si>
    <t>Unrecognized compensation cost</t>
  </si>
  <si>
    <t>Unrecognized compensation cost expected to be recognized over a weighted-average period</t>
  </si>
  <si>
    <t>4 years</t>
  </si>
  <si>
    <t>Fair value granted</t>
  </si>
  <si>
    <t>Equity Incentive Plan [Member] | Full Value Awards [Member]</t>
  </si>
  <si>
    <t>Shares available for grant</t>
  </si>
  <si>
    <t>Equity Incentive Plan [Member] | Full Value Awards [Member] | Maximum</t>
  </si>
  <si>
    <t>Equity Incentive Plan [Member] | Not Full Value Awards [Member] | Maximum</t>
  </si>
  <si>
    <t>3 years 9 months 18 days</t>
  </si>
  <si>
    <t>Two Thousand Fifteen Performance Plan</t>
  </si>
  <si>
    <t>Performance measurement period, term</t>
  </si>
  <si>
    <t>3 years</t>
  </si>
  <si>
    <t>Performance measurement period, start date</t>
  </si>
  <si>
    <t>Apr. 1,
		2015</t>
  </si>
  <si>
    <t>Performance measurement period, end date</t>
  </si>
  <si>
    <t>Mar. 31,
		2018</t>
  </si>
  <si>
    <t>Fair value of awards granted</t>
  </si>
  <si>
    <t>Two Thousand Fifteen Performance Plan | Vesting on the date the Compensation Committee determines the awards earned</t>
  </si>
  <si>
    <t>Percentage of the awards that vest</t>
  </si>
  <si>
    <t>Two Thousand Fifteen Performance Plan | Vesting on April 1, 2019</t>
  </si>
  <si>
    <t>25.00%</t>
  </si>
  <si>
    <t>Two Thousand Fifteen Performance Plan | Vesting on April 1, 2020</t>
  </si>
  <si>
    <t>Two Thousand Fifteen Performance Plan | Minimum</t>
  </si>
  <si>
    <t>Total return to stockholders for participants to start earning awards on absolute basis</t>
  </si>
  <si>
    <t>21.00%</t>
  </si>
  <si>
    <t>Percentage by which to exceed the performance of the SNL Office REIT Index for participants to start to earn awards on relative basis</t>
  </si>
  <si>
    <t>1.00%</t>
  </si>
  <si>
    <t>Total return to stockholders for participants to fully earn awards on absolute basis</t>
  </si>
  <si>
    <t>40.00%</t>
  </si>
  <si>
    <t>Percentage by which to exceed performance of the SNL office REIT index for participants to fully earn awards on relative basis</t>
  </si>
  <si>
    <t>1993 Plan [Member]</t>
  </si>
  <si>
    <t>Assets of deferred compensation plan</t>
  </si>
  <si>
    <t>Incentive Compensation - Summary of Stock Option Activity (Details)</t>
  </si>
  <si>
    <t>Dec. 31, 2015USD ($)$ / sharesshares</t>
  </si>
  <si>
    <t>Weighted-Average Exercise Price, Outstanding at December 31, 2014 | $ / shares</t>
  </si>
  <si>
    <t>Weighted-Average Exercise Price, Granted | $ / shares</t>
  </si>
  <si>
    <t>Weighted-Average Exercise Price, Exercised | $ / shares</t>
  </si>
  <si>
    <t>Weighted-Average Exercise Price, Cancelled or expired | $ / shares</t>
  </si>
  <si>
    <t>Weighted-Average Exercise Price, Outstanding at December 31, 2015 | $ / shares</t>
  </si>
  <si>
    <t>Weighted-Average Exercise Price, Options vested and expected to vest at December 31, 2015 | $ / shares</t>
  </si>
  <si>
    <t>Weighted-Average Exercise Price, Options exercisable at December 31, 2015 | $ / shares</t>
  </si>
  <si>
    <t>Weighted-Average Remaining Contractual Term (in years), Outstanding at December 31, 2015</t>
  </si>
  <si>
    <t>8 years 10 months 24 days</t>
  </si>
  <si>
    <t>Weighted-Average Remaining Contractual Term (in years), Options vested and expected to vest at December 31, 2015</t>
  </si>
  <si>
    <t>Weighted-Average Remaining Contractual Term (in years), Options exercisable at December 31, 2015</t>
  </si>
  <si>
    <t>Aggregate Intrinsic Value, Outstanding at December 31, 2015 | $</t>
  </si>
  <si>
    <t>Aggregate Intrinsic Value, Options vested and expected to vest at December 31, 2015 | $</t>
  </si>
  <si>
    <t>Aggregate Intrinsic Value, Options exercisable at December 31, 2015 | $</t>
  </si>
  <si>
    <t>Shares, Outstanding at December 31, 2014 | shares</t>
  </si>
  <si>
    <t>Shares, Granted | shares</t>
  </si>
  <si>
    <t>Shares, Exercised | shares</t>
  </si>
  <si>
    <t>Shares, Cancelled or expired | shares</t>
  </si>
  <si>
    <t>Shares, Outstanding at December 31, 2015 | shares</t>
  </si>
  <si>
    <t>Shares, Options vested and expected to vest at December 31, 2015 | shares</t>
  </si>
  <si>
    <t>Shares, Options exercisable at December 31, 2015 | shares</t>
  </si>
  <si>
    <t>Incentive Compensation - Summary of Fair Value of the Option (Details) - Employee Stock Option</t>
  </si>
  <si>
    <t>Expected volatility</t>
  </si>
  <si>
    <t>23.00%</t>
  </si>
  <si>
    <t>27.00%</t>
  </si>
  <si>
    <t>Expected life</t>
  </si>
  <si>
    <t>6 years 6 months</t>
  </si>
  <si>
    <t>Risk free interest rate</t>
  </si>
  <si>
    <t>2.10%</t>
  </si>
  <si>
    <t>1.80%</t>
  </si>
  <si>
    <t>Expected dividend yield</t>
  </si>
  <si>
    <t>2.30%</t>
  </si>
  <si>
    <t>Incentive Compensation - Summary of LTIP Unit Activity (Details) - LTIP Units</t>
  </si>
  <si>
    <t>Dec. 31, 2015$ / sharesshares</t>
  </si>
  <si>
    <t>Units, Unvested at December 31, 2014 | shares</t>
  </si>
  <si>
    <t>Units, Granted | shares</t>
  </si>
  <si>
    <t>Units, Vested | shares</t>
  </si>
  <si>
    <t>Units, Unvested at December 31, 2015 | shares</t>
  </si>
  <si>
    <t>Weighted-Average Grant-Date Fair Value, Unvested at December 31, 2014 | $ / shares</t>
  </si>
  <si>
    <t>Weighted-Average Grant-Date Fair Value, Granted | $ / shares</t>
  </si>
  <si>
    <t>Weighted-Average Grant-Date Fair Value, Vested | $ / shares</t>
  </si>
  <si>
    <t>Weighted-Average Grant-Date Fair Value, Unvested at December 31, 2015 | $ / shares</t>
  </si>
  <si>
    <t>Incentive Compensation - Summary of Restricted Stock Activity (Details) - Restricted Stock</t>
  </si>
  <si>
    <t>Variable Interest Entities - Summary of Assets and Liabilities of Variable Interest Entities (Details) - USD ($) $ in Thousands</t>
  </si>
  <si>
    <t>Variable Interest Entity [Line Items]</t>
  </si>
  <si>
    <t>Cash and restricted cash</t>
  </si>
  <si>
    <t>Variable Interest Entity [Member]</t>
  </si>
  <si>
    <t>Investments, at fair value</t>
  </si>
  <si>
    <t>Investments, at cost</t>
  </si>
  <si>
    <t>Income Taxes - Additional Information (Details) - USD ($)</t>
  </si>
  <si>
    <t>Jan. 15, 2016</t>
  </si>
  <si>
    <t>Income Taxes [Line Items]</t>
  </si>
  <si>
    <t>Return on capital</t>
  </si>
  <si>
    <t>89.20%</t>
  </si>
  <si>
    <t>Ordinary dividend rate</t>
  </si>
  <si>
    <t>10.80%</t>
  </si>
  <si>
    <t>Return Of Capital</t>
  </si>
  <si>
    <t>Ordinary Dividend</t>
  </si>
  <si>
    <t>Subsequent Event [Member]</t>
  </si>
  <si>
    <t>Taxable REIT Subsidiaries [Member]</t>
  </si>
  <si>
    <t>Income Taxes - Summary of Reconciliation Net Income Attributable to Estimated Taxable Income (Loss) (Details) - USD ($) $ in Thousands</t>
  </si>
  <si>
    <t>Net (loss) income attributable to Paramount Group, Inc.</t>
  </si>
  <si>
    <t>Book to tax differences:</t>
  </si>
  <si>
    <t>Straight-line and prepaid rents</t>
  </si>
  <si>
    <t>Stock based compensation</t>
  </si>
  <si>
    <t>Gain on consolidation of unconsolidated joint venture</t>
  </si>
  <si>
    <t>Swap breakage costs</t>
  </si>
  <si>
    <t>Earnings of unconsolidated joint ventures, including real estate investments</t>
  </si>
  <si>
    <t>Other, net</t>
  </si>
  <si>
    <t>Estimated taxable income (loss) (unaudited)</t>
  </si>
  <si>
    <t>Income Taxes - Summary of Components of Deferred Tax Liabilities (Details) - Predecessor [Member] $ in Thousands</t>
  </si>
  <si>
    <t>Dec. 31, 2013USD ($)</t>
  </si>
  <si>
    <t>Investment in partnerships/real estate</t>
  </si>
  <si>
    <t>Basis adjustments</t>
  </si>
  <si>
    <t>Deferred compensation</t>
  </si>
  <si>
    <t>Net operating losses &amp; carryovers</t>
  </si>
  <si>
    <t>Valuation allowance</t>
  </si>
  <si>
    <t>Total deferred tax liabilities</t>
  </si>
  <si>
    <t>Income Taxes - Schedule of Income Tax Position (Details) - USD ($) $ in Thousands</t>
  </si>
  <si>
    <t>Income before income taxes</t>
  </si>
  <si>
    <t>Effective income tax rate</t>
  </si>
  <si>
    <t>14.40%</t>
  </si>
  <si>
    <t>3.50%</t>
  </si>
  <si>
    <t>Income Taxes - Summary of Tax Rate Reconciliation (Details) - Predecessor [Member]</t>
  </si>
  <si>
    <t>Statutory U.S. federal income tax rate</t>
  </si>
  <si>
    <t>35.00%</t>
  </si>
  <si>
    <t>Income passed through to common unitholders and noncontrolling interests</t>
  </si>
  <si>
    <t>(24.10%)</t>
  </si>
  <si>
    <t>(31.60%)</t>
  </si>
  <si>
    <t>State and local income taxes</t>
  </si>
  <si>
    <t>0.80%</t>
  </si>
  <si>
    <t>(2.00%)</t>
  </si>
  <si>
    <t>(0.70%)</t>
  </si>
  <si>
    <t>Earnings Per Share - Summary of Computation of Earnings Per Share (Details) - USD ($) $ / shares in Units, $ in Thousands</t>
  </si>
  <si>
    <t>Numerator:</t>
  </si>
  <si>
    <t>Net (loss) income attributable to common stockholders - basic and diluted</t>
  </si>
  <si>
    <t>Denominator:</t>
  </si>
  <si>
    <t>Denominator for basic (loss) income per share - weighted average shares</t>
  </si>
  <si>
    <t>Effect of dilutive employee stock options and restricted share awards</t>
  </si>
  <si>
    <t>Denominator for diluted (loss) income per share - weighted average shares</t>
  </si>
  <si>
    <t>(Loss) income per share - basic and diluted</t>
  </si>
  <si>
    <t>Earnings Per Share - Summary of Computation of Earnings Per Share (Parenthetical) (Details) - shares shares in Thousands</t>
  </si>
  <si>
    <t>Effect of dilutive securities excluded from computation of earning per share</t>
  </si>
  <si>
    <t>Summary of Quarterly Results (unaudited) - Summary of Quarterly Results of Operations (Details) - USD ($) $ / shares in Units, $ in Thousands</t>
  </si>
  <si>
    <t>2 Months Ended</t>
  </si>
  <si>
    <t>Sep. 30, 2014</t>
  </si>
  <si>
    <t>Jun. 30, 2014</t>
  </si>
  <si>
    <t>Mar. 31, 2014</t>
  </si>
  <si>
    <t>Quarterly Financial Information [Line Items]</t>
  </si>
  <si>
    <t>Revenues</t>
  </si>
  <si>
    <t>Net (Loss) Income</t>
  </si>
  <si>
    <t>Net Income (Loss) Per Common Share Basic</t>
  </si>
  <si>
    <t>Net Income (Loss) Per Common Share Diluted</t>
  </si>
  <si>
    <t>Related Party - Additional Information (Details) - USD ($)</t>
  </si>
  <si>
    <t>Related Party Transaction [Line Items]</t>
  </si>
  <si>
    <t>Note payable, fixed bearing interest rate</t>
  </si>
  <si>
    <t>0.50%</t>
  </si>
  <si>
    <t>Interest Expense, Related Party</t>
  </si>
  <si>
    <t>Management Agreements</t>
  </si>
  <si>
    <t>CNBB-RDF Holdings, LP</t>
  </si>
  <si>
    <t>CNBB-RDF Holdings, LP | Property Funds [Member]</t>
  </si>
  <si>
    <t>Aggregate amount received for reimbursement of costs and expenses</t>
  </si>
  <si>
    <t>Amount received for reimbursement of costs and expenses</t>
  </si>
  <si>
    <t>CNBB-RDF Holdings Otto Family</t>
  </si>
  <si>
    <t>Hamburg Trust Consulting GMBH (“HTC”) [Member]</t>
  </si>
  <si>
    <t>Mark-up cost percentage</t>
  </si>
  <si>
    <t>Hamburg Trust Consulting GMBH (“HTC”) [Member] | Chairman, Chief Executive Officer and President [Member]</t>
  </si>
  <si>
    <t>Percentage of ownership</t>
  </si>
  <si>
    <t>Commitments and Contingencies - Additional Information (Details)</t>
  </si>
  <si>
    <t>Other Commitments [Line Items]</t>
  </si>
  <si>
    <t>Prime retail space of building</t>
  </si>
  <si>
    <t>718 Fifth Avenue [Member]</t>
  </si>
  <si>
    <t>Put right exercise period after sale of interest</t>
  </si>
  <si>
    <t>Put right notice period</t>
  </si>
  <si>
    <t>12 months</t>
  </si>
  <si>
    <t>Put right actual purchase period</t>
  </si>
  <si>
    <t>Predecessor [Member] | 718 Fifth Avenue [Member]</t>
  </si>
  <si>
    <t>Percentage of tenancy-in-common interest in property</t>
  </si>
  <si>
    <t>Predecessor [Member] | 712 Fifth Avenue [Member]</t>
  </si>
  <si>
    <t>Owned by Affiliate [Member] | Predecessor [Member] | 718 Fifth Avenue [Member] | Third Party Affiliate [Member]</t>
  </si>
  <si>
    <t>Owned by Affiliate [Member] | Parent Company [Member] | Put Right Exercised [Member] | 718 Fifth Avenue [Member]</t>
  </si>
  <si>
    <t>Owned by Affiliate [Member] | Retail Type Space [Member] | Predecessor [Member] | 718 Fifth Avenue [Member]</t>
  </si>
  <si>
    <t>Segments - Additional Information (Details) - Segment</t>
  </si>
  <si>
    <t>Segment Reporting Information [Line Items]</t>
  </si>
  <si>
    <t>Segments - Schedule of Each Reportable Segment Information (Details) - USD ($) $ in Thousands</t>
  </si>
  <si>
    <t>Income tax (expense) benefit</t>
  </si>
  <si>
    <t>Transfer taxes due in connection with the sale of shares by a former joint venture partner</t>
  </si>
  <si>
    <t>Income tax expense (benefit)</t>
  </si>
  <si>
    <t>Net Operating Income from unconsolidated joint ventures</t>
  </si>
  <si>
    <t>Interest and other (income) loss, net</t>
  </si>
  <si>
    <t>Gain on consolidation of unconsolidated joint ventures</t>
  </si>
  <si>
    <t>Net Operating Income</t>
  </si>
  <si>
    <t>Transfer Taxes [Member]</t>
  </si>
  <si>
    <t>Deal Cost [Member]</t>
  </si>
  <si>
    <t>Owned Properties [Member]</t>
  </si>
  <si>
    <t>Other [Member]</t>
  </si>
  <si>
    <t>Other [Member] | Transfer Taxes [Member]</t>
  </si>
  <si>
    <t>Other [Member] | Deal Cost [Member]</t>
  </si>
  <si>
    <t>Segments - Schedule of Each Reportable Segment Information of Predecessor (Details) - USD ($) $ in Thousands</t>
  </si>
  <si>
    <t>Predecessor [Member] | Operating Segments [Member] | Owned Properties [Member]</t>
  </si>
  <si>
    <t>Predecessor [Member] | Operating Segments [Member] | Managed Funds [Member]</t>
  </si>
  <si>
    <t>Predecessor [Member] | Operating Segments [Member] | Management Company [Member]</t>
  </si>
  <si>
    <t>Predecessor [Member] | Eliminations [Member]</t>
  </si>
  <si>
    <t>Schedule-II - Valuation and Qualifying Accounts (Details) - USD ($) $ in Thousands</t>
  </si>
  <si>
    <t>Valuation And Qualifying Accounts Disclosure [Line Items]</t>
  </si>
  <si>
    <t>Balance at Beginning of year</t>
  </si>
  <si>
    <t>Additions Charged Against Operations</t>
  </si>
  <si>
    <t>Uncollectible accounts Written-off</t>
  </si>
  <si>
    <t>Balance at End of Year</t>
  </si>
  <si>
    <t>Schedule III - Real Estate and Accumulated Depreciation (Details) - USD ($) $ in Thousands</t>
  </si>
  <si>
    <t>Real Estate And Accumulated Depreciation [Line Items]</t>
  </si>
  <si>
    <t>Encumbrances</t>
  </si>
  <si>
    <t>Initial cost to company, Land</t>
  </si>
  <si>
    <t>Initial cost to company, Building and Improvements</t>
  </si>
  <si>
    <t>Costs capitalized subsequent to acquisition, Building and Improvements</t>
  </si>
  <si>
    <t>Gross amount at which carried at close of period, Land</t>
  </si>
  <si>
    <t>Gross amount at which carried at close of period, Buildings and Improvements</t>
  </si>
  <si>
    <t>Gross amount at which carried at close of period, Total</t>
  </si>
  <si>
    <t>Costs capitalized subsequent to acquisition, Building and Improvements, other</t>
  </si>
  <si>
    <t>Gross amount at which carried at close of period, Buildings and Improvements, other</t>
  </si>
  <si>
    <t>Gross amount at which carried at close of period, other</t>
  </si>
  <si>
    <t>Accumulated depreciation and amortization, other</t>
  </si>
  <si>
    <t>Date acquired, other</t>
  </si>
  <si>
    <t>Nov. 24,
		2014</t>
  </si>
  <si>
    <t>Balance at beginning of period</t>
  </si>
  <si>
    <t>Acquisition of properties in connection with the Formation Transactions</t>
  </si>
  <si>
    <t>Assets sold and written-off</t>
  </si>
  <si>
    <t>Balance at end of period</t>
  </si>
  <si>
    <t>Accumulated Depreciation</t>
  </si>
  <si>
    <t>Additions charged to expense</t>
  </si>
  <si>
    <t>Accumulated depreciation on assets sold and written-off</t>
  </si>
  <si>
    <t>Life on which depreciation in latest income statement is computed, other</t>
  </si>
  <si>
    <t>40 years</t>
  </si>
  <si>
    <t>Date of construction</t>
  </si>
  <si>
    <t>Dec. 31,
		1971</t>
  </si>
  <si>
    <t>Date acquired</t>
  </si>
  <si>
    <t>1633 Broadway [Member] | Minimum</t>
  </si>
  <si>
    <t>Life on which depreciation in latest income statement is computed</t>
  </si>
  <si>
    <t>Dec. 31,
		1963</t>
  </si>
  <si>
    <t>1301 Avenue of the Americas [Member] | Minimum</t>
  </si>
  <si>
    <t>1301 Avenue of the Americas [Member] | Maximum</t>
  </si>
  <si>
    <t>Dec. 31,
		1987</t>
  </si>
  <si>
    <t>31 West 52nd Street [Member] | Minimum</t>
  </si>
  <si>
    <t>31 West 52nd Street [Member] | Maximum</t>
  </si>
  <si>
    <t>Dec. 31,
		1989</t>
  </si>
  <si>
    <t>1325 Avenue of the Americas [Member] | Minimum</t>
  </si>
  <si>
    <t>1325 Avenue of the Americas [Member] | Maximum</t>
  </si>
  <si>
    <t>Dec. 31,
		1983</t>
  </si>
  <si>
    <t>900 Third Avenue [Member] | Minimum</t>
  </si>
  <si>
    <t>900 Third Avenue [Member] | Maximum</t>
  </si>
  <si>
    <t>Total New York</t>
  </si>
  <si>
    <t>Dec. 31,
		1973</t>
  </si>
  <si>
    <t>425 Eye Street [Member] | Minimum</t>
  </si>
  <si>
    <t>425 Eye Street [Member] | Maximum</t>
  </si>
  <si>
    <t>Dec. 31,
		1993</t>
  </si>
  <si>
    <t>Liberty Place [Member] | Minimum</t>
  </si>
  <si>
    <t>Liberty Place [Member] | Maximum</t>
  </si>
  <si>
    <t>Dec. 31,
		1915</t>
  </si>
  <si>
    <t>1899 Pennsylvania Avenue [Member] | Minimum</t>
  </si>
  <si>
    <t>1899 Pennsylvania Avenue [Member] | Maximum</t>
  </si>
  <si>
    <t>Dec. 31,
		2001</t>
  </si>
  <si>
    <t>2099 Pennsylvania Avenue [Member] | Minimum</t>
  </si>
  <si>
    <t>2099 Pennsylvania Avenue [Member] | Maximum</t>
  </si>
  <si>
    <t>Waterview [Member]</t>
  </si>
  <si>
    <t>Dec. 31,
		2007</t>
  </si>
  <si>
    <t>May 31,
		2007</t>
  </si>
  <si>
    <t>Waterview [Member] | Minimum</t>
  </si>
  <si>
    <t>Waterview [Member] | Maximum</t>
  </si>
  <si>
    <t>Total Washington, D.C.</t>
  </si>
  <si>
    <t>Dec. 31,
		1976</t>
  </si>
  <si>
    <t>One Market Plaza [Member] | Minimum</t>
  </si>
  <si>
    <t>One Market Plaza [Member] | Maximum</t>
  </si>
  <si>
    <t>Total California</t>
  </si>
  <si>
    <t>Residential Development Fund ("75 Howard") [Member]</t>
  </si>
  <si>
    <t>Mar. 31,
		2014</t>
  </si>
  <si>
    <t>Residential Development Fund ("75 Howard") [Member] | Minimum</t>
  </si>
  <si>
    <t>Residential Development Fund ("75 Howard") [Member] | Maximum</t>
  </si>
  <si>
    <t>Schedule III - Real Estate and Accumulated Depreciation (Parenthetical) (Details) $ in Billions</t>
  </si>
  <si>
    <t>Assets and liabilities for tax purpos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sharedStrings.xml" Type="http://schemas.openxmlformats.org/officeDocument/2006/relationships/sharedStrings"/><ns0:Relationship Id="rId126" Target="styles.xml" Type="http://schemas.openxmlformats.org/officeDocument/2006/relationships/styles"/><ns0:Relationship Id="rId1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605607</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s" s="4" r="B16">
        <v>28</v>
      </c>
    </row>
    <row spans="1:4" r="17">
      <c t="s" s="4" r="A17">
        <v>29</v>
      </c>
      <c t="n" s="6" r="C17">
        <v>212112137</v>
      </c>
    </row>
    <row spans="1:4" r="18">
      <c t="s" s="4" r="A18">
        <v>30</v>
      </c>
      <c t="n" s="7" r="D18">
        <v>306471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187</v>
      </c>
      <c t="s" s="2" r="B1">
        <v>87</v>
      </c>
      <c t="s" s="2" r="C1">
        <v>125</v>
      </c>
      <c t="s" s="2" r="D1">
        <v>1</v>
      </c>
    </row>
    <row spans="1:5" r="2">
      <c t="s" s="2" r="B2">
        <v>32</v>
      </c>
      <c t="s" s="2" r="C2">
        <v>126</v>
      </c>
      <c t="s" s="2" r="D2">
        <v>2</v>
      </c>
      <c t="s" s="2" r="E2">
        <v>127</v>
      </c>
    </row>
    <row spans="1:5" r="3">
      <c t="s" s="3" r="A3">
        <v>188</v>
      </c>
    </row>
    <row spans="1:5" r="4">
      <c t="s" s="4" r="A4">
        <v>109</v>
      </c>
      <c t="n" s="7" r="B4">
        <v>72722</v>
      </c>
      <c t="n" s="7" r="D4">
        <v>21143</v>
      </c>
    </row>
    <row spans="1:5" r="5">
      <c t="s" s="3" r="A5">
        <v>189</v>
      </c>
    </row>
    <row spans="1:5" r="6">
      <c t="s" s="4" r="A6">
        <v>95</v>
      </c>
      <c t="n" s="6" r="B6">
        <v>34481</v>
      </c>
      <c t="n" s="6" r="D6">
        <v>294624</v>
      </c>
    </row>
    <row spans="1:5" r="7">
      <c t="s" s="4" r="A7">
        <v>190</v>
      </c>
      <c t="n" s="6" r="B7">
        <v>-15084</v>
      </c>
      <c t="n" s="6" r="D7">
        <v>-75760</v>
      </c>
    </row>
    <row spans="1:5" r="8">
      <c t="s" s="4" r="A8">
        <v>191</v>
      </c>
      <c t="n" s="6" r="B8">
        <v>-5653</v>
      </c>
      <c t="n" s="6" r="D8">
        <v>-69522</v>
      </c>
    </row>
    <row spans="1:5" r="9">
      <c t="s" s="4" r="A9">
        <v>192</v>
      </c>
      <c t="n" s="6" r="B9">
        <v>1357</v>
      </c>
      <c t="n" s="6" r="D9">
        <v>-21201</v>
      </c>
    </row>
    <row spans="1:5" r="10">
      <c t="s" s="4" r="A10">
        <v>193</v>
      </c>
      <c t="n" s="6" r="B10">
        <v>-467</v>
      </c>
      <c t="n" s="6" r="D10">
        <v>-9917</v>
      </c>
    </row>
    <row spans="1:5" r="11">
      <c t="s" s="4" r="A11">
        <v>194</v>
      </c>
      <c t="n" s="6" r="D11">
        <v>7309</v>
      </c>
    </row>
    <row spans="1:5" r="12">
      <c t="s" s="4" r="A12">
        <v>101</v>
      </c>
      <c t="n" s="6" r="B12">
        <v>-938</v>
      </c>
      <c t="n" s="6" r="D12">
        <v>-6850</v>
      </c>
    </row>
    <row spans="1:5" r="13">
      <c t="s" s="4" r="A13">
        <v>195</v>
      </c>
      <c t="n" s="6" r="B13">
        <v>1368</v>
      </c>
      <c t="n" s="6" r="D13">
        <v>5824</v>
      </c>
    </row>
    <row spans="1:5" r="14">
      <c t="s" s="4" r="A14">
        <v>196</v>
      </c>
      <c t="n" s="6" r="B14">
        <v>532</v>
      </c>
      <c t="n" s="6" r="D14">
        <v>4966</v>
      </c>
    </row>
    <row spans="1:5" r="15">
      <c t="s" s="4" r="A15">
        <v>197</v>
      </c>
      <c t="n" s="6" r="B15">
        <v>240</v>
      </c>
      <c t="n" s="6" r="D15">
        <v>2565</v>
      </c>
    </row>
    <row spans="1:5" r="16">
      <c t="s" s="4" r="A16">
        <v>198</v>
      </c>
      <c t="n" s="6" r="B16">
        <v>356</v>
      </c>
      <c t="n" s="6" r="D16">
        <v>119</v>
      </c>
    </row>
    <row spans="1:5" r="17">
      <c t="s" s="4" r="A17">
        <v>199</v>
      </c>
      <c t="n" s="6" r="B17">
        <v>14990</v>
      </c>
    </row>
    <row spans="1:5" r="18">
      <c t="s" s="4" r="A18">
        <v>106</v>
      </c>
      <c t="n" s="6" r="B18">
        <v>-239716</v>
      </c>
    </row>
    <row spans="1:5" r="19">
      <c t="s" s="4" r="A19">
        <v>200</v>
      </c>
      <c t="n" s="6" r="B19">
        <v>71000</v>
      </c>
    </row>
    <row spans="1:5" r="20">
      <c t="s" s="3" r="A20">
        <v>201</v>
      </c>
    </row>
    <row spans="1:5" r="21">
      <c t="s" s="4" r="A21">
        <v>42</v>
      </c>
      <c t="n" s="6" r="B21">
        <v>6502</v>
      </c>
    </row>
    <row spans="1:5" r="22">
      <c t="s" s="4" r="A22">
        <v>38</v>
      </c>
      <c t="n" s="6" r="B22">
        <v>-51362</v>
      </c>
      <c t="n" s="6" r="D22">
        <v>-127743</v>
      </c>
    </row>
    <row spans="1:5" r="23">
      <c t="s" s="4" r="A23">
        <v>202</v>
      </c>
      <c t="n" s="6" r="B23">
        <v>-150</v>
      </c>
      <c t="n" s="6" r="D23">
        <v>-3152</v>
      </c>
    </row>
    <row spans="1:5" r="24">
      <c t="s" s="4" r="A24">
        <v>203</v>
      </c>
      <c t="n" s="6" r="B24">
        <v>-13181</v>
      </c>
      <c t="n" s="6" r="D24">
        <v>-40510</v>
      </c>
    </row>
    <row spans="1:5" r="25">
      <c t="s" s="4" r="A25">
        <v>48</v>
      </c>
      <c t="n" s="6" r="B25">
        <v>13722</v>
      </c>
      <c t="n" s="6" r="D25">
        <v>6465</v>
      </c>
    </row>
    <row spans="1:5" r="26">
      <c t="s" s="4" r="A26">
        <v>55</v>
      </c>
      <c t="n" s="6" r="B26">
        <v>14162</v>
      </c>
      <c t="n" s="6" r="D26">
        <v>-6152</v>
      </c>
    </row>
    <row spans="1:5" r="27">
      <c t="s" s="4" r="A27">
        <v>57</v>
      </c>
      <c t="n" s="6" r="D27">
        <v>-328</v>
      </c>
    </row>
    <row spans="1:5" r="28">
      <c t="s" s="4" r="A28">
        <v>60</v>
      </c>
      <c t="n" s="6" r="B28">
        <v>14547</v>
      </c>
      <c t="n" s="6" r="D28">
        <v>1151</v>
      </c>
    </row>
    <row spans="1:5" r="29">
      <c t="s" s="4" r="A29">
        <v>204</v>
      </c>
      <c t="n" s="6" r="B29">
        <v>-80572</v>
      </c>
      <c t="n" s="6" r="D29">
        <v>-16969</v>
      </c>
    </row>
    <row spans="1:5" r="30">
      <c t="s" s="3" r="A30">
        <v>205</v>
      </c>
    </row>
    <row spans="1:5" r="31">
      <c t="s" s="4" r="A31">
        <v>206</v>
      </c>
      <c t="n" s="6" r="B31">
        <v>-6143</v>
      </c>
      <c t="n" s="6" r="D31">
        <v>-107859</v>
      </c>
    </row>
    <row spans="1:5" r="32">
      <c t="s" s="4" r="A32">
        <v>207</v>
      </c>
      <c t="n" s="6" r="B32">
        <v>18556</v>
      </c>
      <c t="n" s="6" r="D32">
        <v>12424</v>
      </c>
    </row>
    <row spans="1:5" r="33">
      <c t="s" s="4" r="A33">
        <v>208</v>
      </c>
      <c t="n" s="6" r="D33">
        <v>19</v>
      </c>
    </row>
    <row spans="1:5" r="34">
      <c t="s" s="4" r="A34">
        <v>209</v>
      </c>
      <c t="n" s="6" r="B34">
        <v>192500</v>
      </c>
    </row>
    <row spans="1:5" r="35">
      <c t="s" s="4" r="A35">
        <v>210</v>
      </c>
      <c t="n" s="6" r="B35">
        <v>204913</v>
      </c>
      <c t="n" s="6" r="D35">
        <v>-95416</v>
      </c>
    </row>
    <row spans="1:5" r="36">
      <c t="s" s="3" r="A36">
        <v>211</v>
      </c>
    </row>
    <row spans="1:5" r="37">
      <c t="s" s="4" r="A37">
        <v>212</v>
      </c>
      <c t="n" s="6" r="D37">
        <v>1013544</v>
      </c>
    </row>
    <row spans="1:5" r="38">
      <c t="s" s="4" r="A38">
        <v>213</v>
      </c>
      <c t="n" s="6" r="B38">
        <v>-1704330</v>
      </c>
      <c t="n" s="6" r="D38">
        <v>-927633</v>
      </c>
    </row>
    <row spans="1:5" r="39">
      <c t="s" s="4" r="A39">
        <v>214</v>
      </c>
      <c t="n" s="6" r="D39">
        <v>-261464</v>
      </c>
    </row>
    <row spans="1:5" r="40">
      <c t="s" s="4" r="A40">
        <v>215</v>
      </c>
      <c t="n" s="6" r="B40">
        <v>57843</v>
      </c>
      <c t="n" s="6" r="D40">
        <v>167929</v>
      </c>
    </row>
    <row spans="1:5" r="41">
      <c t="s" s="4" r="A41">
        <v>216</v>
      </c>
      <c t="n" s="6" r="D41">
        <v>-85458</v>
      </c>
    </row>
    <row spans="1:5" r="42">
      <c t="s" s="4" r="A42">
        <v>217</v>
      </c>
      <c t="n" s="6" r="B42">
        <v>-8488</v>
      </c>
      <c t="n" s="6" r="D42">
        <v>-56636</v>
      </c>
    </row>
    <row spans="1:5" r="43">
      <c t="s" s="4" r="A43">
        <v>218</v>
      </c>
      <c t="n" s="6" r="B43">
        <v>-14130</v>
      </c>
      <c t="n" s="6" r="D43">
        <v>-33741</v>
      </c>
    </row>
    <row spans="1:5" r="44">
      <c t="s" s="4" r="A44">
        <v>219</v>
      </c>
      <c t="n" s="6" r="D44">
        <v>20000</v>
      </c>
    </row>
    <row spans="1:5" r="45">
      <c t="s" s="4" r="A45">
        <v>220</v>
      </c>
      <c t="n" s="6" r="B45">
        <v>-8599</v>
      </c>
      <c t="n" s="6" r="D45">
        <v>-18871</v>
      </c>
    </row>
    <row spans="1:5" r="46">
      <c t="s" s="4" r="A46">
        <v>221</v>
      </c>
      <c t="n" s="6" r="B46">
        <v>-214949</v>
      </c>
    </row>
    <row spans="1:5" r="47">
      <c t="s" s="4" r="A47">
        <v>222</v>
      </c>
      <c t="n" s="6" r="B47">
        <v>2590599</v>
      </c>
    </row>
    <row spans="1:5" r="48">
      <c t="s" s="4" r="A48">
        <v>223</v>
      </c>
      <c t="n" s="6" r="B48">
        <v>-435774</v>
      </c>
    </row>
    <row spans="1:5" r="49">
      <c t="s" s="4" r="A49">
        <v>224</v>
      </c>
      <c t="n" s="6" r="B49">
        <v>262172</v>
      </c>
      <c t="n" s="6" r="D49">
        <v>-182330</v>
      </c>
    </row>
    <row spans="1:5" r="50">
      <c t="s" s="4" r="A50">
        <v>225</v>
      </c>
      <c t="n" s="6" r="B50">
        <v>386513</v>
      </c>
      <c t="n" s="6" r="D50">
        <v>-294715</v>
      </c>
    </row>
    <row spans="1:5" r="51">
      <c t="s" s="4" r="A51">
        <v>226</v>
      </c>
      <c t="n" s="6" r="B51">
        <v>52086</v>
      </c>
      <c t="n" s="6" r="D51">
        <v>438599</v>
      </c>
    </row>
    <row spans="1:5" r="52">
      <c t="s" s="4" r="A52">
        <v>227</v>
      </c>
      <c t="n" s="6" r="B52">
        <v>438599</v>
      </c>
      <c t="n" s="7" r="C52">
        <v>52086</v>
      </c>
      <c t="n" s="6" r="D52">
        <v>143884</v>
      </c>
    </row>
    <row spans="1:5" r="53">
      <c t="s" s="3" r="A53">
        <v>228</v>
      </c>
    </row>
    <row spans="1:5" r="54">
      <c t="s" s="4" r="A54">
        <v>229</v>
      </c>
      <c t="n" s="6" r="B54">
        <v>23728</v>
      </c>
      <c t="n" s="6" r="D54">
        <v>159186</v>
      </c>
    </row>
    <row spans="1:5" r="55">
      <c t="s" s="4" r="A55">
        <v>230</v>
      </c>
      <c t="n" s="6" r="D55">
        <v>2798</v>
      </c>
    </row>
    <row spans="1:5" r="56">
      <c t="s" s="3" r="A56">
        <v>231</v>
      </c>
    </row>
    <row spans="1:5" r="57">
      <c t="s" s="4" r="A57">
        <v>232</v>
      </c>
      <c t="n" s="6" r="D57">
        <v>25067</v>
      </c>
    </row>
    <row spans="1:5" r="58">
      <c t="s" s="4" r="A58">
        <v>233</v>
      </c>
      <c t="n" s="6" r="B58">
        <v>16598</v>
      </c>
      <c t="n" s="6" r="D58">
        <v>32009</v>
      </c>
    </row>
    <row spans="1:5" r="59">
      <c t="s" s="4" r="A59">
        <v>138</v>
      </c>
      <c t="n" s="6" r="D59">
        <v>9241</v>
      </c>
    </row>
    <row spans="1:5" r="60">
      <c t="s" s="4" r="A60">
        <v>234</v>
      </c>
      <c t="n" s="6" r="B60">
        <v>146</v>
      </c>
      <c t="n" s="6" r="D60">
        <v>-1481</v>
      </c>
    </row>
    <row spans="1:5" r="61">
      <c t="s" s="4" r="A61">
        <v>235</v>
      </c>
      <c t="n" s="7" r="D61">
        <v>1399</v>
      </c>
    </row>
    <row spans="1:5" r="62">
      <c t="s" s="3" r="A62">
        <v>236</v>
      </c>
    </row>
    <row spans="1:5" r="63">
      <c t="s" s="4" r="A63">
        <v>237</v>
      </c>
      <c t="n" s="6" r="B63">
        <v>7043651</v>
      </c>
    </row>
    <row spans="1:5" r="64">
      <c t="s" s="4" r="A64">
        <v>238</v>
      </c>
      <c t="n" s="6" r="B64">
        <v>-2045922</v>
      </c>
    </row>
    <row spans="1:5" r="65">
      <c t="s" s="4" r="A65">
        <v>239</v>
      </c>
      <c t="n" s="6" r="B65">
        <v>-18264</v>
      </c>
    </row>
    <row spans="1:5" r="66">
      <c t="s" s="4" r="A66">
        <v>240</v>
      </c>
      <c t="n" s="6" r="B66">
        <v>26784</v>
      </c>
    </row>
    <row spans="1:5" r="67">
      <c t="s" s="4" r="A67">
        <v>241</v>
      </c>
      <c t="n" s="6" r="B67">
        <v>689894</v>
      </c>
    </row>
    <row spans="1:5" r="68">
      <c t="s" s="4" r="A68">
        <v>51</v>
      </c>
      <c t="n" s="6" r="B68">
        <v>4261903</v>
      </c>
    </row>
    <row spans="1:5" r="69">
      <c t="s" s="4" r="A69">
        <v>242</v>
      </c>
      <c t="n" s="6" r="B69">
        <v>222985</v>
      </c>
    </row>
    <row spans="1:5" r="70">
      <c t="s" s="4" r="A70">
        <v>243</v>
      </c>
      <c t="n" s="6" r="B70">
        <v>114147</v>
      </c>
    </row>
    <row spans="1:5" r="71">
      <c t="s" s="4" r="A71">
        <v>244</v>
      </c>
      <c t="n" s="6" r="B71">
        <v>-57296</v>
      </c>
    </row>
    <row spans="1:5" r="72">
      <c t="s" s="4" r="A72">
        <v>58</v>
      </c>
      <c t="n" s="6" r="B72">
        <v>223411</v>
      </c>
    </row>
    <row spans="1:5" r="73">
      <c t="s" s="4" r="A73">
        <v>245</v>
      </c>
      <c t="n" s="6" r="B73">
        <v>435774</v>
      </c>
    </row>
    <row spans="1:5" r="74">
      <c t="s" s="4" r="A74">
        <v>246</v>
      </c>
      <c t="n" s="6" r="B74">
        <v>-420784</v>
      </c>
    </row>
    <row spans="1:5" r="75">
      <c t="s" s="4" r="A75">
        <v>247</v>
      </c>
      <c t="n" s="6" r="B75">
        <v>31284</v>
      </c>
    </row>
    <row spans="1:5" r="76">
      <c t="s" s="4" r="A76">
        <v>128</v>
      </c>
    </row>
    <row spans="1:5" r="77">
      <c t="s" s="3" r="A77">
        <v>188</v>
      </c>
    </row>
    <row spans="1:5" r="78">
      <c t="s" s="4" r="A78">
        <v>109</v>
      </c>
      <c t="n" s="6" r="C78">
        <v>109398</v>
      </c>
      <c t="n" s="7" r="E78">
        <v>302839</v>
      </c>
    </row>
    <row spans="1:5" r="79">
      <c t="s" s="3" r="A79">
        <v>189</v>
      </c>
    </row>
    <row spans="1:5" r="80">
      <c t="s" s="4" r="A80">
        <v>95</v>
      </c>
      <c t="n" s="6" r="C80">
        <v>10203</v>
      </c>
      <c t="n" s="6" r="E80">
        <v>10582</v>
      </c>
    </row>
    <row spans="1:5" r="81">
      <c t="s" s="4" r="A81">
        <v>190</v>
      </c>
      <c t="n" s="6" r="C81">
        <v>673</v>
      </c>
      <c t="n" s="6" r="E81">
        <v>-1615</v>
      </c>
    </row>
    <row spans="1:5" r="82">
      <c t="s" s="4" r="A82">
        <v>191</v>
      </c>
      <c t="n" s="6" r="C82">
        <v>161</v>
      </c>
      <c t="n" s="6" r="E82">
        <v>158</v>
      </c>
    </row>
    <row spans="1:5" r="83">
      <c t="s" s="4" r="A83">
        <v>192</v>
      </c>
      <c t="n" s="6" r="C83">
        <v>-129354</v>
      </c>
      <c t="n" s="6" r="E83">
        <v>-332053</v>
      </c>
    </row>
    <row spans="1:5" r="84">
      <c t="s" s="4" r="A84">
        <v>101</v>
      </c>
      <c t="n" s="6" r="C84">
        <v>-4241</v>
      </c>
      <c t="n" s="6" r="E84">
        <v>-1062</v>
      </c>
    </row>
    <row spans="1:5" r="85">
      <c t="s" s="4" r="A85">
        <v>195</v>
      </c>
      <c t="n" s="6" r="C85">
        <v>7303</v>
      </c>
      <c t="n" s="6" r="E85">
        <v>4221</v>
      </c>
    </row>
    <row spans="1:5" r="86">
      <c t="s" s="4" r="A86">
        <v>196</v>
      </c>
      <c t="n" s="6" r="C86">
        <v>2874</v>
      </c>
      <c t="n" s="6" r="E86">
        <v>2612</v>
      </c>
    </row>
    <row spans="1:5" r="87">
      <c t="s" s="4" r="A87">
        <v>197</v>
      </c>
      <c t="n" s="6" r="C87">
        <v>389</v>
      </c>
      <c t="n" s="6" r="E87">
        <v>434</v>
      </c>
    </row>
    <row spans="1:5" r="88">
      <c t="s" s="4" r="A88">
        <v>198</v>
      </c>
      <c t="n" s="6" r="C88">
        <v>-1706</v>
      </c>
      <c t="n" s="6" r="E88">
        <v>-5532</v>
      </c>
    </row>
    <row spans="1:5" r="89">
      <c t="s" s="3" r="A89">
        <v>201</v>
      </c>
    </row>
    <row spans="1:5" r="90">
      <c t="s" s="4" r="A90">
        <v>42</v>
      </c>
      <c t="n" s="6" r="C90">
        <v>-8271</v>
      </c>
      <c t="n" s="6" r="E90">
        <v>4115</v>
      </c>
    </row>
    <row spans="1:5" r="91">
      <c t="s" s="4" r="A91">
        <v>38</v>
      </c>
      <c t="n" s="6" r="C91">
        <v>-31061</v>
      </c>
      <c t="n" s="6" r="E91">
        <v>13436</v>
      </c>
    </row>
    <row spans="1:5" r="92">
      <c t="s" s="4" r="A92">
        <v>202</v>
      </c>
      <c t="n" s="6" r="C92">
        <v>-35989</v>
      </c>
      <c t="n" s="6" r="E92">
        <v>-4724</v>
      </c>
    </row>
    <row spans="1:5" r="93">
      <c t="s" s="4" r="A93">
        <v>203</v>
      </c>
      <c t="n" s="6" r="C93">
        <v>600</v>
      </c>
      <c t="n" s="6" r="E93">
        <v>-600</v>
      </c>
    </row>
    <row spans="1:5" r="94">
      <c t="s" s="4" r="A94">
        <v>48</v>
      </c>
      <c t="n" s="6" r="C94">
        <v>311</v>
      </c>
      <c t="n" s="6" r="E94">
        <v>3510</v>
      </c>
    </row>
    <row spans="1:5" r="95">
      <c t="s" s="4" r="A95">
        <v>55</v>
      </c>
      <c t="n" s="6" r="C95">
        <v>-4605</v>
      </c>
      <c t="n" s="6" r="E95">
        <v>7712</v>
      </c>
    </row>
    <row spans="1:5" r="96">
      <c t="s" s="4" r="A96">
        <v>248</v>
      </c>
      <c t="n" s="6" r="C96">
        <v>156</v>
      </c>
      <c t="n" s="6" r="E96">
        <v>19972</v>
      </c>
    </row>
    <row spans="1:5" r="97">
      <c t="s" s="4" r="A97">
        <v>57</v>
      </c>
      <c t="n" s="6" r="C97">
        <v>-2205</v>
      </c>
      <c t="n" s="6" r="E97">
        <v>2701</v>
      </c>
    </row>
    <row spans="1:5" r="98">
      <c t="s" s="4" r="A98">
        <v>60</v>
      </c>
      <c t="n" s="6" r="C98">
        <v>869</v>
      </c>
      <c t="n" s="6" r="E98">
        <v>6779</v>
      </c>
    </row>
    <row spans="1:5" r="99">
      <c t="s" s="4" r="A99">
        <v>204</v>
      </c>
      <c t="n" s="6" r="C99">
        <v>-84495</v>
      </c>
      <c t="n" s="6" r="E99">
        <v>33485</v>
      </c>
    </row>
    <row spans="1:5" r="100">
      <c t="s" s="3" r="A100">
        <v>205</v>
      </c>
    </row>
    <row spans="1:5" r="101">
      <c t="s" s="4" r="A101">
        <v>206</v>
      </c>
      <c t="n" s="6" r="C101">
        <v>-65916</v>
      </c>
      <c t="n" s="6" r="E101">
        <v>-147</v>
      </c>
    </row>
    <row spans="1:5" r="102">
      <c t="s" s="4" r="A102">
        <v>207</v>
      </c>
      <c t="n" s="6" r="C102">
        <v>584</v>
      </c>
      <c t="n" s="6" r="E102">
        <v>648</v>
      </c>
    </row>
    <row spans="1:5" r="103">
      <c t="s" s="4" r="A103">
        <v>208</v>
      </c>
      <c t="n" s="6" r="C103">
        <v>2079</v>
      </c>
      <c t="n" s="6" r="E103">
        <v>2272</v>
      </c>
    </row>
    <row spans="1:5" r="104">
      <c t="s" s="4" r="A104">
        <v>249</v>
      </c>
      <c t="n" s="6" r="E104">
        <v>-2731</v>
      </c>
    </row>
    <row spans="1:5" r="105">
      <c t="s" s="4" r="A105">
        <v>250</v>
      </c>
      <c t="n" s="6" r="C105">
        <v>3000</v>
      </c>
      <c t="n" s="6" r="E105">
        <v>1000</v>
      </c>
    </row>
    <row spans="1:5" r="106">
      <c t="s" s="4" r="A106">
        <v>239</v>
      </c>
      <c t="n" s="6" r="C106">
        <v>-4077</v>
      </c>
    </row>
    <row spans="1:5" r="107">
      <c t="s" s="4" r="A107">
        <v>210</v>
      </c>
      <c t="n" s="6" r="C107">
        <v>-64330</v>
      </c>
      <c t="n" s="6" r="E107">
        <v>1042</v>
      </c>
    </row>
    <row spans="1:5" r="108">
      <c t="s" s="3" r="A108">
        <v>211</v>
      </c>
    </row>
    <row spans="1:5" r="109">
      <c t="s" s="4" r="A109">
        <v>213</v>
      </c>
      <c t="n" s="6" r="C109">
        <v>-2827</v>
      </c>
      <c t="n" s="6" r="E109">
        <v>-17635</v>
      </c>
    </row>
    <row spans="1:5" r="110">
      <c t="s" s="4" r="A110">
        <v>215</v>
      </c>
      <c t="n" s="6" r="C110">
        <v>272721</v>
      </c>
      <c t="n" s="6" r="E110">
        <v>106262</v>
      </c>
    </row>
    <row spans="1:5" r="111">
      <c t="s" s="4" r="A111">
        <v>217</v>
      </c>
      <c t="n" s="6" r="C111">
        <v>-266028</v>
      </c>
      <c t="n" s="6" r="E111">
        <v>-6643</v>
      </c>
    </row>
    <row spans="1:5" r="112">
      <c t="s" s="4" r="A112">
        <v>251</v>
      </c>
      <c t="n" s="6" r="C112">
        <v>23688</v>
      </c>
      <c t="n" s="6" r="E112">
        <v>5359</v>
      </c>
    </row>
    <row spans="1:5" r="113">
      <c t="s" s="4" r="A113">
        <v>252</v>
      </c>
      <c t="n" s="6" r="C113">
        <v>-149135</v>
      </c>
      <c t="n" s="6" r="E113">
        <v>-120599</v>
      </c>
    </row>
    <row spans="1:5" r="114">
      <c t="s" s="4" r="A114">
        <v>253</v>
      </c>
      <c t="n" s="6" r="C114">
        <v>39075</v>
      </c>
    </row>
    <row spans="1:5" r="115">
      <c t="s" s="4" r="A115">
        <v>254</v>
      </c>
      <c t="n" s="6" r="C115">
        <v>-23744</v>
      </c>
      <c t="n" s="6" r="E115">
        <v>912</v>
      </c>
    </row>
    <row spans="1:5" r="116">
      <c t="s" s="4" r="A116">
        <v>224</v>
      </c>
      <c t="n" s="6" r="C116">
        <v>-106250</v>
      </c>
      <c t="n" s="6" r="E116">
        <v>-32344</v>
      </c>
    </row>
    <row spans="1:5" r="117">
      <c t="s" s="4" r="A117">
        <v>225</v>
      </c>
      <c t="n" s="6" r="C117">
        <v>-255075</v>
      </c>
      <c t="n" s="6" r="E117">
        <v>2183</v>
      </c>
    </row>
    <row spans="1:5" r="118">
      <c t="s" s="4" r="A118">
        <v>226</v>
      </c>
      <c t="n" s="7" r="B118">
        <v>52086</v>
      </c>
      <c t="n" s="6" r="C118">
        <v>307161</v>
      </c>
      <c t="n" s="6" r="E118">
        <v>304978</v>
      </c>
    </row>
    <row spans="1:5" r="119">
      <c t="s" s="4" r="A119">
        <v>227</v>
      </c>
      <c t="n" s="6" r="C119">
        <v>52086</v>
      </c>
      <c t="n" s="6" r="E119">
        <v>307161</v>
      </c>
    </row>
    <row spans="1:5" r="120">
      <c t="s" s="3" r="A120">
        <v>228</v>
      </c>
    </row>
    <row spans="1:5" r="121">
      <c t="s" s="4" r="A121">
        <v>229</v>
      </c>
      <c t="n" s="6" r="C121">
        <v>19829</v>
      </c>
      <c t="n" s="6" r="E121">
        <v>24003</v>
      </c>
    </row>
    <row spans="1:5" r="122">
      <c t="s" s="4" r="A122">
        <v>230</v>
      </c>
      <c t="n" s="6" r="C122">
        <v>18998</v>
      </c>
      <c t="n" s="7" r="E122">
        <v>2599</v>
      </c>
    </row>
    <row spans="1:5" r="123">
      <c t="s" s="3" r="A123">
        <v>231</v>
      </c>
    </row>
    <row spans="1:5" r="124">
      <c t="s" s="4" r="A124">
        <v>234</v>
      </c>
      <c t="n" s="6" r="C124">
        <v>7110</v>
      </c>
    </row>
    <row spans="1:5" r="125">
      <c t="s" s="4" r="A125">
        <v>235</v>
      </c>
      <c t="n" s="6" r="C125">
        <v>2735</v>
      </c>
    </row>
    <row spans="1:5" r="126">
      <c t="s" s="3" r="A126">
        <v>236</v>
      </c>
    </row>
    <row spans="1:5" r="127">
      <c t="s" s="4" r="A127">
        <v>255</v>
      </c>
      <c t="n" s="7" r="C127">
        <v>27299</v>
      </c>
    </row>
  </sheetData>
  <mergeCells count="2">
    <mergeCell ref="A1:A2"/>
    <mergeCell ref="D1:E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887</v>
      </c>
      <c t="s" s="2" r="B1">
        <v>87</v>
      </c>
      <c t="s" s="2" r="C1">
        <v>125</v>
      </c>
      <c t="s" s="2" r="D1">
        <v>1</v>
      </c>
    </row>
    <row spans="1:5" r="2">
      <c t="s" s="2" r="B2">
        <v>32</v>
      </c>
      <c t="s" s="2" r="C2">
        <v>126</v>
      </c>
      <c t="s" s="2" r="D2">
        <v>2</v>
      </c>
      <c t="s" s="2" r="E2">
        <v>127</v>
      </c>
    </row>
    <row spans="1:5" r="3">
      <c t="s" s="3" r="A3">
        <v>888</v>
      </c>
    </row>
    <row spans="1:5" r="4">
      <c t="s" s="4" r="A4">
        <v>104</v>
      </c>
      <c t="n" s="7" r="B4">
        <v>43503</v>
      </c>
      <c t="n" s="7" r="D4">
        <v>165801</v>
      </c>
    </row>
    <row spans="1:5" r="5">
      <c t="s" s="4" r="A5">
        <v>197</v>
      </c>
      <c t="n" s="6" r="B5">
        <v>240</v>
      </c>
      <c t="n" s="6" r="D5">
        <v>2565</v>
      </c>
    </row>
    <row spans="1:5" r="6">
      <c t="s" s="4" r="A6">
        <v>889</v>
      </c>
      <c t="n" s="7" r="B6">
        <v>43743</v>
      </c>
      <c t="n" s="7" r="D6">
        <v>168366</v>
      </c>
    </row>
    <row spans="1:5" r="7">
      <c t="s" s="4" r="A7">
        <v>128</v>
      </c>
    </row>
    <row spans="1:5" r="8">
      <c t="s" s="3" r="A8">
        <v>888</v>
      </c>
    </row>
    <row spans="1:5" r="9">
      <c t="s" s="4" r="A9">
        <v>104</v>
      </c>
      <c t="n" s="7" r="C9">
        <v>28196</v>
      </c>
      <c t="n" s="7" r="E9">
        <v>29373</v>
      </c>
    </row>
    <row spans="1:5" r="10">
      <c t="s" s="4" r="A10">
        <v>197</v>
      </c>
      <c t="n" s="6" r="C10">
        <v>389</v>
      </c>
      <c t="n" s="6" r="E10">
        <v>434</v>
      </c>
    </row>
    <row spans="1:5" r="11">
      <c t="s" s="4" r="A11">
        <v>889</v>
      </c>
      <c t="n" s="7" r="C11">
        <v>28585</v>
      </c>
      <c t="n" s="7" r="E11">
        <v>29807</v>
      </c>
    </row>
  </sheetData>
  <mergeCells count="2">
    <mergeCell ref="A1:A2"/>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890</v>
      </c>
      <c t="s" s="2" r="B1">
        <v>1</v>
      </c>
    </row>
    <row spans="1:2" r="2">
      <c t="s" s="2" r="B2">
        <v>644</v>
      </c>
    </row>
    <row spans="1:2" r="3">
      <c t="s" s="3" r="A3">
        <v>303</v>
      </c>
    </row>
    <row spans="1:2" r="4">
      <c t="s" s="4" r="A4">
        <v>891</v>
      </c>
      <c t="n" s="7" r="B4">
        <v>2571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892</v>
      </c>
      <c t="s" s="2" r="B1">
        <v>87</v>
      </c>
    </row>
    <row spans="1:2" r="2">
      <c t="s" s="2" r="B2">
        <v>699</v>
      </c>
    </row>
    <row spans="1:2" r="3">
      <c t="s" s="3" r="A3">
        <v>893</v>
      </c>
    </row>
    <row spans="1:2" r="4">
      <c t="s" s="4" r="A4">
        <v>894</v>
      </c>
      <c t="n" s="7" r="B4">
        <v>143437</v>
      </c>
    </row>
    <row spans="1:2" r="5">
      <c t="s" s="4" r="A5">
        <v>491</v>
      </c>
    </row>
    <row spans="1:2" r="6">
      <c t="s" s="3" r="A6">
        <v>893</v>
      </c>
    </row>
    <row spans="1:2" r="7">
      <c t="s" s="4" r="A7">
        <v>894</v>
      </c>
      <c t="n" s="6" r="B7">
        <v>143437</v>
      </c>
    </row>
    <row spans="1:2" r="8">
      <c t="s" s="4" r="A8">
        <v>895</v>
      </c>
    </row>
    <row spans="1:2" r="9">
      <c t="s" s="3" r="A9">
        <v>893</v>
      </c>
    </row>
    <row spans="1:2" r="10">
      <c t="s" s="4" r="A10">
        <v>894</v>
      </c>
      <c t="n" s="6" r="B10">
        <v>71000</v>
      </c>
    </row>
    <row spans="1:2" r="11">
      <c t="s" s="4" r="A11">
        <v>896</v>
      </c>
    </row>
    <row spans="1:2" r="12">
      <c t="s" s="3" r="A12">
        <v>893</v>
      </c>
    </row>
    <row spans="1:2" r="13">
      <c t="s" s="4" r="A13">
        <v>894</v>
      </c>
      <c t="n" s="6" r="B13">
        <v>51306</v>
      </c>
    </row>
    <row spans="1:2" r="14">
      <c t="s" s="4" r="A14">
        <v>897</v>
      </c>
    </row>
    <row spans="1:2" r="15">
      <c t="s" s="3" r="A15">
        <v>893</v>
      </c>
    </row>
    <row spans="1:2" r="16">
      <c t="s" s="4" r="A16">
        <v>894</v>
      </c>
      <c t="n" s="7" r="B16">
        <v>2113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s>
  <sheetData>
    <row spans="1:7" r="1">
      <c t="s" s="1" r="A1">
        <v>898</v>
      </c>
      <c t="s" s="2" r="B1">
        <v>899</v>
      </c>
      <c t="s" s="2" r="C1">
        <v>32</v>
      </c>
      <c t="s" s="2" r="D1">
        <v>32</v>
      </c>
      <c t="s" s="2" r="E1">
        <v>2</v>
      </c>
      <c t="s" s="2" r="F1">
        <v>32</v>
      </c>
      <c t="s" s="2" r="G1">
        <v>900</v>
      </c>
    </row>
    <row spans="1:7" r="2">
      <c t="s" s="3" r="A2">
        <v>901</v>
      </c>
    </row>
    <row spans="1:7" r="3">
      <c t="s" s="4" r="A3">
        <v>902</v>
      </c>
      <c t="n" s="7" r="C3">
        <v>391000</v>
      </c>
      <c t="n" s="7" r="E3">
        <v>7000000</v>
      </c>
    </row>
    <row spans="1:7" r="4">
      <c t="s" s="4" r="A4">
        <v>903</v>
      </c>
      <c t="n" s="7" r="E4">
        <v>1861000</v>
      </c>
    </row>
    <row spans="1:7" r="5">
      <c t="s" s="4" r="A5">
        <v>904</v>
      </c>
      <c t="n" s="8" r="E5">
        <v>4.44</v>
      </c>
      <c t="n" s="8" r="F5">
        <v>3.39</v>
      </c>
    </row>
    <row spans="1:7" r="6">
      <c t="s" s="4" r="A6">
        <v>450</v>
      </c>
    </row>
    <row spans="1:7" r="7">
      <c t="s" s="3" r="A7">
        <v>901</v>
      </c>
    </row>
    <row spans="1:7" r="8">
      <c t="s" s="4" r="A8">
        <v>902</v>
      </c>
      <c t="n" s="6" r="C8">
        <v>79000</v>
      </c>
      <c t="n" s="7" r="E8">
        <v>1241000</v>
      </c>
    </row>
    <row spans="1:7" r="9">
      <c t="s" s="4" r="A9">
        <v>903</v>
      </c>
      <c t="n" s="7" r="E9">
        <v>294000</v>
      </c>
    </row>
    <row spans="1:7" r="10">
      <c t="s" s="4" r="A10">
        <v>905</v>
      </c>
      <c t="s" s="4" r="E10">
        <v>906</v>
      </c>
    </row>
    <row spans="1:7" r="11">
      <c t="s" s="4" r="A11">
        <v>907</v>
      </c>
      <c t="s" s="4" r="E11">
        <v>828</v>
      </c>
    </row>
    <row spans="1:7" r="12">
      <c t="s" s="4" r="A12">
        <v>908</v>
      </c>
      <c t="n" s="7" r="E12">
        <v>4159000</v>
      </c>
    </row>
    <row spans="1:7" r="13">
      <c t="s" s="4" r="A13">
        <v>909</v>
      </c>
      <c t="s" s="4" r="E13">
        <v>910</v>
      </c>
    </row>
    <row spans="1:7" r="14">
      <c t="s" s="4" r="A14">
        <v>453</v>
      </c>
    </row>
    <row spans="1:7" r="15">
      <c t="s" s="3" r="A15">
        <v>901</v>
      </c>
    </row>
    <row spans="1:7" r="16">
      <c t="s" s="4" r="A16">
        <v>902</v>
      </c>
      <c t="n" s="7" r="D16">
        <v>16000</v>
      </c>
      <c t="n" s="7" r="E16">
        <v>142000</v>
      </c>
    </row>
    <row spans="1:7" r="17">
      <c t="s" s="4" r="A17">
        <v>911</v>
      </c>
      <c t="n" s="6" r="C17">
        <v>100000</v>
      </c>
      <c t="n" s="7" r="E17">
        <v>100000</v>
      </c>
    </row>
    <row spans="1:7" r="18">
      <c t="s" s="4" r="A18">
        <v>912</v>
      </c>
    </row>
    <row spans="1:7" r="19">
      <c t="s" s="3" r="A19">
        <v>901</v>
      </c>
    </row>
    <row spans="1:7" r="20">
      <c t="s" s="4" r="A20">
        <v>913</v>
      </c>
      <c t="n" s="6" r="E20">
        <v>14384791</v>
      </c>
    </row>
    <row spans="1:7" r="21">
      <c t="s" s="4" r="A21">
        <v>914</v>
      </c>
    </row>
    <row spans="1:7" r="22">
      <c t="s" s="3" r="A22">
        <v>901</v>
      </c>
    </row>
    <row spans="1:7" r="23">
      <c t="s" s="4" r="A23">
        <v>913</v>
      </c>
      <c t="n" s="6" r="G23">
        <v>17142857</v>
      </c>
    </row>
    <row spans="1:7" r="24">
      <c t="s" s="4" r="A24">
        <v>915</v>
      </c>
    </row>
    <row spans="1:7" r="25">
      <c t="s" s="3" r="A25">
        <v>901</v>
      </c>
    </row>
    <row spans="1:7" r="26">
      <c t="s" s="4" r="A26">
        <v>913</v>
      </c>
      <c t="n" s="6" r="G26">
        <v>34285714</v>
      </c>
    </row>
    <row spans="1:7" r="27">
      <c t="s" s="4" r="A27">
        <v>447</v>
      </c>
    </row>
    <row spans="1:7" r="28">
      <c t="s" s="3" r="A28">
        <v>901</v>
      </c>
    </row>
    <row spans="1:7" r="29">
      <c t="s" s="4" r="A29">
        <v>902</v>
      </c>
      <c t="n" s="6" r="C29">
        <v>296000</v>
      </c>
      <c t="n" s="7" r="E29">
        <v>4507000</v>
      </c>
    </row>
    <row spans="1:7" r="30">
      <c t="s" s="4" r="A30">
        <v>903</v>
      </c>
      <c t="n" s="7" r="E30">
        <v>1567000</v>
      </c>
    </row>
    <row spans="1:7" r="31">
      <c t="s" s="4" r="A31">
        <v>905</v>
      </c>
      <c t="s" s="4" r="E31">
        <v>906</v>
      </c>
    </row>
    <row spans="1:7" r="32">
      <c t="s" s="4" r="A32">
        <v>908</v>
      </c>
      <c t="n" s="7" r="E32">
        <v>10486000</v>
      </c>
    </row>
    <row spans="1:7" r="33">
      <c t="s" s="4" r="A33">
        <v>909</v>
      </c>
      <c t="s" s="4" r="E33">
        <v>916</v>
      </c>
    </row>
    <row spans="1:7" r="34">
      <c t="s" s="4" r="A34">
        <v>911</v>
      </c>
      <c t="n" s="6" r="C34">
        <v>14700000</v>
      </c>
      <c t="n" s="7" r="E34">
        <v>2081000</v>
      </c>
    </row>
    <row spans="1:7" r="35">
      <c t="s" s="4" r="A35">
        <v>917</v>
      </c>
    </row>
    <row spans="1:7" r="36">
      <c t="s" s="3" r="A36">
        <v>901</v>
      </c>
    </row>
    <row spans="1:7" r="37">
      <c t="s" s="4" r="A37">
        <v>902</v>
      </c>
      <c t="n" s="7" r="E37">
        <v>1110000</v>
      </c>
    </row>
    <row spans="1:7" r="38">
      <c t="s" s="4" r="A38">
        <v>905</v>
      </c>
      <c t="s" s="4" r="B38">
        <v>906</v>
      </c>
    </row>
    <row spans="1:7" r="39">
      <c t="s" s="4" r="A39">
        <v>918</v>
      </c>
      <c t="s" s="4" r="E39">
        <v>919</v>
      </c>
    </row>
    <row spans="1:7" r="40">
      <c t="s" s="4" r="A40">
        <v>920</v>
      </c>
      <c t="s" s="4" r="E40">
        <v>921</v>
      </c>
    </row>
    <row spans="1:7" r="41">
      <c t="s" s="4" r="A41">
        <v>922</v>
      </c>
      <c t="s" s="4" r="E41">
        <v>923</v>
      </c>
    </row>
    <row spans="1:7" r="42">
      <c t="s" s="4" r="A42">
        <v>924</v>
      </c>
      <c t="n" s="7" r="B42">
        <v>7930000</v>
      </c>
    </row>
    <row spans="1:7" r="43">
      <c t="s" s="4" r="A43">
        <v>925</v>
      </c>
    </row>
    <row spans="1:7" r="44">
      <c t="s" s="3" r="A44">
        <v>901</v>
      </c>
    </row>
    <row spans="1:7" r="45">
      <c t="s" s="4" r="A45">
        <v>926</v>
      </c>
      <c t="s" s="4" r="B45">
        <v>662</v>
      </c>
    </row>
    <row spans="1:7" r="46">
      <c t="s" s="4" r="A46">
        <v>927</v>
      </c>
    </row>
    <row spans="1:7" r="47">
      <c t="s" s="3" r="A47">
        <v>901</v>
      </c>
    </row>
    <row spans="1:7" r="48">
      <c t="s" s="4" r="A48">
        <v>926</v>
      </c>
      <c t="s" s="4" r="B48">
        <v>928</v>
      </c>
    </row>
    <row spans="1:7" r="49">
      <c t="s" s="4" r="A49">
        <v>929</v>
      </c>
    </row>
    <row spans="1:7" r="50">
      <c t="s" s="3" r="A50">
        <v>901</v>
      </c>
    </row>
    <row spans="1:7" r="51">
      <c t="s" s="4" r="A51">
        <v>926</v>
      </c>
      <c t="s" s="4" r="B51">
        <v>928</v>
      </c>
    </row>
    <row spans="1:7" r="52">
      <c t="s" s="4" r="A52">
        <v>930</v>
      </c>
    </row>
    <row spans="1:7" r="53">
      <c t="s" s="3" r="A53">
        <v>901</v>
      </c>
    </row>
    <row spans="1:7" r="54">
      <c t="s" s="4" r="A54">
        <v>931</v>
      </c>
      <c t="s" s="4" r="B54">
        <v>932</v>
      </c>
    </row>
    <row spans="1:7" r="55">
      <c t="s" s="4" r="A55">
        <v>933</v>
      </c>
      <c t="s" s="4" r="B55">
        <v>934</v>
      </c>
    </row>
    <row spans="1:7" r="56">
      <c t="s" s="4" r="A56">
        <v>935</v>
      </c>
      <c t="s" s="4" r="B56">
        <v>936</v>
      </c>
    </row>
    <row spans="1:7" r="57">
      <c t="s" s="4" r="A57">
        <v>937</v>
      </c>
      <c t="s" s="4" r="B57">
        <v>659</v>
      </c>
    </row>
    <row spans="1:7" r="58">
      <c t="s" s="4" r="A58">
        <v>938</v>
      </c>
    </row>
    <row spans="1:7" r="59">
      <c t="s" s="3" r="A59">
        <v>901</v>
      </c>
    </row>
    <row spans="1:7" r="60">
      <c t="s" s="4" r="A60">
        <v>939</v>
      </c>
      <c t="n" s="7" r="C60">
        <v>28148000</v>
      </c>
      <c t="n" s="7" r="D60">
        <v>28148000</v>
      </c>
      <c t="n" s="7" r="E60">
        <v>28947000</v>
      </c>
      <c t="n" s="7" r="F60">
        <v>28148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t="s" s="1" r="A1">
        <v>940</v>
      </c>
      <c t="s" s="2" r="B1">
        <v>1</v>
      </c>
    </row>
    <row spans="1:2" r="2">
      <c t="s" s="2" r="B2">
        <v>941</v>
      </c>
    </row>
    <row spans="1:2" r="3">
      <c t="s" s="3" r="A3">
        <v>901</v>
      </c>
    </row>
    <row spans="1:2" r="4">
      <c t="s" s="4" r="A4">
        <v>942</v>
      </c>
      <c t="n" s="8" r="B4">
        <v>17.5</v>
      </c>
    </row>
    <row spans="1:2" r="5">
      <c t="s" s="4" r="A5">
        <v>943</v>
      </c>
      <c t="n" s="11" r="B5">
        <v>19.08</v>
      </c>
    </row>
    <row spans="1:2" r="6">
      <c t="s" s="4" r="A6">
        <v>944</v>
      </c>
      <c t="n" s="11" r="B6">
        <v>17.5</v>
      </c>
    </row>
    <row spans="1:2" r="7">
      <c t="s" s="4" r="A7">
        <v>945</v>
      </c>
      <c t="n" s="11" r="B7">
        <v>17.5</v>
      </c>
    </row>
    <row spans="1:2" r="8">
      <c t="s" s="4" r="A8">
        <v>946</v>
      </c>
      <c t="n" s="11" r="B8">
        <v>17.69</v>
      </c>
    </row>
    <row spans="1:2" r="9">
      <c t="s" s="4" r="A9">
        <v>947</v>
      </c>
      <c t="n" s="11" r="B9">
        <v>17.69</v>
      </c>
    </row>
    <row spans="1:2" r="10">
      <c t="s" s="4" r="A10">
        <v>948</v>
      </c>
      <c t="n" s="8" r="B10">
        <v>17.5</v>
      </c>
    </row>
    <row spans="1:2" r="11">
      <c t="s" s="4" r="A11">
        <v>949</v>
      </c>
      <c t="s" s="4" r="B11">
        <v>950</v>
      </c>
    </row>
    <row spans="1:2" r="12">
      <c t="s" s="4" r="A12">
        <v>951</v>
      </c>
      <c t="s" s="4" r="B12">
        <v>950</v>
      </c>
    </row>
    <row spans="1:2" r="13">
      <c t="s" s="4" r="A13">
        <v>952</v>
      </c>
      <c t="s" s="4" r="B13">
        <v>950</v>
      </c>
    </row>
    <row spans="1:2" r="14">
      <c t="s" s="4" r="A14">
        <v>953</v>
      </c>
      <c t="n" s="7" r="B14">
        <v>854670</v>
      </c>
    </row>
    <row spans="1:2" r="15">
      <c t="s" s="4" r="A15">
        <v>954</v>
      </c>
      <c t="n" s="6" r="B15">
        <v>803000</v>
      </c>
    </row>
    <row spans="1:2" r="16">
      <c t="s" s="4" r="A16">
        <v>955</v>
      </c>
      <c t="n" s="7" r="B16">
        <v>221000</v>
      </c>
    </row>
    <row spans="1:2" r="17">
      <c t="s" s="4" r="A17">
        <v>450</v>
      </c>
    </row>
    <row spans="1:2" r="18">
      <c t="s" s="3" r="A18">
        <v>901</v>
      </c>
    </row>
    <row spans="1:2" r="19">
      <c t="s" s="4" r="A19">
        <v>956</v>
      </c>
      <c t="n" s="6" r="B19">
        <v>1489500</v>
      </c>
    </row>
    <row spans="1:2" r="20">
      <c t="s" s="4" r="A20">
        <v>957</v>
      </c>
      <c t="n" s="6" r="B20">
        <v>200000</v>
      </c>
    </row>
    <row spans="1:2" r="21">
      <c t="s" s="4" r="A21">
        <v>958</v>
      </c>
      <c t="n" s="6" r="B21">
        <v>-200</v>
      </c>
    </row>
    <row spans="1:2" r="22">
      <c t="s" s="4" r="A22">
        <v>959</v>
      </c>
      <c t="n" s="6" r="B22">
        <v>-64850</v>
      </c>
    </row>
    <row spans="1:2" r="23">
      <c t="s" s="4" r="A23">
        <v>960</v>
      </c>
      <c t="n" s="6" r="B23">
        <v>1624450</v>
      </c>
    </row>
    <row spans="1:2" r="24">
      <c t="s" s="4" r="A24">
        <v>961</v>
      </c>
      <c t="n" s="6" r="B24">
        <v>1524250</v>
      </c>
    </row>
    <row spans="1:2" r="25">
      <c t="s" s="4" r="A25">
        <v>962</v>
      </c>
      <c t="n" s="6" r="B25">
        <v>36825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963</v>
      </c>
      <c t="s" s="2" r="B1">
        <v>87</v>
      </c>
      <c t="s" s="2" r="C1">
        <v>1</v>
      </c>
    </row>
    <row spans="1:3" r="2">
      <c t="s" s="2" r="B2">
        <v>32</v>
      </c>
      <c t="s" s="2" r="C2">
        <v>2</v>
      </c>
    </row>
    <row spans="1:3" r="3">
      <c t="s" s="3" r="A3">
        <v>901</v>
      </c>
    </row>
    <row spans="1:3" r="4">
      <c t="s" s="4" r="A4">
        <v>964</v>
      </c>
      <c t="s" s="4" r="B4">
        <v>965</v>
      </c>
      <c t="s" s="4" r="C4">
        <v>966</v>
      </c>
    </row>
    <row spans="1:3" r="5">
      <c t="s" s="4" r="A5">
        <v>967</v>
      </c>
      <c t="s" s="4" r="B5">
        <v>968</v>
      </c>
      <c t="s" s="4" r="C5">
        <v>968</v>
      </c>
    </row>
    <row spans="1:3" r="6">
      <c t="s" s="4" r="A6">
        <v>969</v>
      </c>
      <c t="s" s="4" r="B6">
        <v>970</v>
      </c>
      <c t="s" s="4" r="C6">
        <v>971</v>
      </c>
    </row>
    <row spans="1:3" r="7">
      <c t="s" s="4" r="A7">
        <v>972</v>
      </c>
      <c t="s" s="4" r="B7">
        <v>973</v>
      </c>
      <c t="s" s="4" r="C7">
        <v>50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974</v>
      </c>
      <c t="s" s="2" r="B1">
        <v>1</v>
      </c>
    </row>
    <row spans="1:2" r="2">
      <c t="s" s="2" r="B2">
        <v>975</v>
      </c>
    </row>
    <row spans="1:2" r="3">
      <c t="s" s="3" r="A3">
        <v>901</v>
      </c>
    </row>
    <row spans="1:2" r="4">
      <c t="s" s="4" r="A4">
        <v>976</v>
      </c>
      <c t="n" s="6" r="B4">
        <v>885713</v>
      </c>
    </row>
    <row spans="1:2" r="5">
      <c t="s" s="4" r="A5">
        <v>977</v>
      </c>
      <c t="n" s="6" r="B5">
        <v>116095</v>
      </c>
    </row>
    <row spans="1:2" r="6">
      <c t="s" s="4" r="A6">
        <v>978</v>
      </c>
      <c t="n" s="6" r="B6">
        <v>-286849</v>
      </c>
    </row>
    <row spans="1:2" r="7">
      <c t="s" s="4" r="A7">
        <v>979</v>
      </c>
      <c t="n" s="6" r="B7">
        <v>714959</v>
      </c>
    </row>
    <row spans="1:2" r="8">
      <c t="s" s="4" r="A8">
        <v>980</v>
      </c>
      <c t="n" s="8" r="B8">
        <v>16.6</v>
      </c>
    </row>
    <row spans="1:2" r="9">
      <c t="s" s="4" r="A9">
        <v>981</v>
      </c>
      <c t="n" s="11" r="B9">
        <v>17.93</v>
      </c>
    </row>
    <row spans="1:2" r="10">
      <c t="s" s="4" r="A10">
        <v>982</v>
      </c>
      <c t="n" s="11" r="B10">
        <v>16.54</v>
      </c>
    </row>
    <row spans="1:2" r="11">
      <c t="s" s="4" r="A11">
        <v>983</v>
      </c>
      <c t="n" s="8" r="B11">
        <v>16.8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984</v>
      </c>
      <c t="s" s="2" r="B1">
        <v>1</v>
      </c>
    </row>
    <row spans="1:2" r="2">
      <c t="s" s="2" r="B2">
        <v>975</v>
      </c>
    </row>
    <row spans="1:2" r="3">
      <c t="s" s="3" r="A3">
        <v>901</v>
      </c>
    </row>
    <row spans="1:2" r="4">
      <c t="s" s="4" r="A4">
        <v>976</v>
      </c>
      <c t="n" s="6" r="B4">
        <v>5714</v>
      </c>
    </row>
    <row spans="1:2" r="5">
      <c t="s" s="4" r="A5">
        <v>977</v>
      </c>
      <c t="n" s="6" r="B5">
        <v>5219</v>
      </c>
    </row>
    <row spans="1:2" r="6">
      <c t="s" s="4" r="A6">
        <v>978</v>
      </c>
      <c t="n" s="6" r="B6">
        <v>-5714</v>
      </c>
    </row>
    <row spans="1:2" r="7">
      <c t="s" s="4" r="A7">
        <v>979</v>
      </c>
      <c t="n" s="6" r="B7">
        <v>5219</v>
      </c>
    </row>
    <row spans="1:2" r="8">
      <c t="s" s="4" r="A8">
        <v>980</v>
      </c>
      <c t="n" s="8" r="B8">
        <v>17.5</v>
      </c>
    </row>
    <row spans="1:2" r="9">
      <c t="s" s="4" r="A9">
        <v>981</v>
      </c>
      <c t="n" s="11" r="B9">
        <v>19.16</v>
      </c>
    </row>
    <row spans="1:2" r="10">
      <c t="s" s="4" r="A10">
        <v>982</v>
      </c>
      <c t="n" s="11" r="B10">
        <v>17.5</v>
      </c>
    </row>
    <row spans="1:2" r="11">
      <c t="s" s="4" r="A11">
        <v>983</v>
      </c>
      <c t="n" s="8" r="B11">
        <v>19.1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5</v>
      </c>
      <c t="s" s="2" r="B1">
        <v>2</v>
      </c>
      <c t="s" s="2" r="C1">
        <v>32</v>
      </c>
    </row>
    <row spans="1:3" r="2">
      <c t="s" s="3" r="A2">
        <v>986</v>
      </c>
    </row>
    <row spans="1:3" r="3">
      <c t="s" s="4" r="A3">
        <v>987</v>
      </c>
      <c t="n" s="7" r="B3">
        <v>41823</v>
      </c>
      <c t="n" s="7" r="C3">
        <v>55728</v>
      </c>
    </row>
    <row spans="1:3" r="4">
      <c t="s" s="4" r="A4">
        <v>49</v>
      </c>
      <c t="n" s="6" r="B4">
        <v>8794143</v>
      </c>
      <c t="n" s="6" r="C4">
        <v>9030441</v>
      </c>
    </row>
    <row spans="1:3" r="5">
      <c t="s" s="4" r="A5">
        <v>54</v>
      </c>
      <c t="n" s="6" r="B5">
        <v>45662</v>
      </c>
      <c t="n" s="6" r="C5">
        <v>42195</v>
      </c>
    </row>
    <row spans="1:3" r="6">
      <c t="s" s="4" r="A6">
        <v>60</v>
      </c>
      <c t="n" s="6" r="B6">
        <v>45101</v>
      </c>
      <c t="n" s="6" r="C6">
        <v>43950</v>
      </c>
    </row>
    <row spans="1:3" r="7">
      <c t="s" s="4" r="A7">
        <v>61</v>
      </c>
      <c t="n" s="6" r="B7">
        <v>3483593</v>
      </c>
      <c t="n" s="6" r="C7">
        <v>3475488</v>
      </c>
    </row>
    <row spans="1:3" r="8">
      <c t="s" s="4" r="A8">
        <v>988</v>
      </c>
    </row>
    <row spans="1:3" r="9">
      <c t="s" s="3" r="A9">
        <v>986</v>
      </c>
    </row>
    <row spans="1:3" r="10">
      <c t="s" s="4" r="A10">
        <v>989</v>
      </c>
      <c t="n" s="6" r="B10">
        <v>8025</v>
      </c>
      <c t="n" s="6" r="C10">
        <v>17136</v>
      </c>
    </row>
    <row spans="1:3" r="11">
      <c t="s" s="4" r="A11">
        <v>990</v>
      </c>
      <c t="n" s="6" r="B11">
        <v>63511</v>
      </c>
      <c t="n" s="6" r="C11">
        <v>63550</v>
      </c>
    </row>
    <row spans="1:3" r="12">
      <c t="s" s="4" r="A12">
        <v>987</v>
      </c>
      <c t="n" s="6" r="B12">
        <v>497</v>
      </c>
      <c t="n" s="6" r="C12">
        <v>4976</v>
      </c>
    </row>
    <row spans="1:3" r="13">
      <c t="s" s="4" r="A13">
        <v>49</v>
      </c>
      <c t="n" s="6" r="B13">
        <v>72033</v>
      </c>
      <c t="n" s="6" r="C13">
        <v>85662</v>
      </c>
    </row>
    <row spans="1:3" r="14">
      <c t="s" s="4" r="A14">
        <v>54</v>
      </c>
      <c t="n" s="6" r="B14">
        <v>45662</v>
      </c>
      <c t="n" s="6" r="C14">
        <v>42195</v>
      </c>
    </row>
    <row spans="1:3" r="15">
      <c t="s" s="4" r="A15">
        <v>60</v>
      </c>
      <c t="n" s="6" r="B15">
        <v>195</v>
      </c>
      <c t="n" s="6" r="C15">
        <v>131</v>
      </c>
    </row>
    <row spans="1:3" r="16">
      <c t="s" s="4" r="A16">
        <v>61</v>
      </c>
      <c t="n" s="7" r="B16">
        <v>45857</v>
      </c>
      <c t="n" s="7" r="C16">
        <v>4232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991</v>
      </c>
      <c t="s" s="2" r="B1">
        <v>992</v>
      </c>
      <c t="s" s="2" r="C1">
        <v>32</v>
      </c>
      <c t="s" s="2" r="D1">
        <v>2</v>
      </c>
    </row>
    <row spans="1:4" r="2">
      <c t="s" s="3" r="A2">
        <v>993</v>
      </c>
    </row>
    <row spans="1:4" r="3">
      <c t="s" s="4" r="A3">
        <v>496</v>
      </c>
      <c t="s" s="4" r="D3">
        <v>497</v>
      </c>
    </row>
    <row spans="1:4" r="4">
      <c t="s" s="4" r="A4">
        <v>108</v>
      </c>
      <c t="n" s="7" r="C4">
        <v>505000</v>
      </c>
      <c t="n" s="7" r="D4">
        <v>2566000</v>
      </c>
    </row>
    <row spans="1:4" r="5">
      <c t="s" s="4" r="A5">
        <v>123</v>
      </c>
      <c t="n" s="9" r="C5">
        <v>0.039</v>
      </c>
    </row>
    <row spans="1:4" r="6">
      <c t="s" s="4" r="A6">
        <v>994</v>
      </c>
      <c t="s" s="4" r="D6">
        <v>995</v>
      </c>
    </row>
    <row spans="1:4" r="7">
      <c t="s" s="4" r="A7">
        <v>996</v>
      </c>
      <c t="s" s="4" r="D7">
        <v>997</v>
      </c>
    </row>
    <row spans="1:4" r="8">
      <c t="s" s="4" r="A8">
        <v>998</v>
      </c>
    </row>
    <row spans="1:4" r="9">
      <c t="s" s="3" r="A9">
        <v>993</v>
      </c>
    </row>
    <row spans="1:4" r="10">
      <c t="s" s="4" r="A10">
        <v>123</v>
      </c>
      <c t="n" s="9" r="D10">
        <v>0.289</v>
      </c>
    </row>
    <row spans="1:4" r="11">
      <c t="s" s="4" r="A11">
        <v>999</v>
      </c>
    </row>
    <row spans="1:4" r="12">
      <c t="s" s="3" r="A12">
        <v>993</v>
      </c>
    </row>
    <row spans="1:4" r="13">
      <c t="s" s="4" r="A13">
        <v>123</v>
      </c>
      <c t="n" s="9" r="D13">
        <v>0.035</v>
      </c>
    </row>
    <row spans="1:4" r="14">
      <c t="s" s="4" r="A14">
        <v>1000</v>
      </c>
    </row>
    <row spans="1:4" r="15">
      <c t="s" s="3" r="A15">
        <v>993</v>
      </c>
    </row>
    <row spans="1:4" r="16">
      <c t="s" s="4" r="A16">
        <v>123</v>
      </c>
      <c t="n" s="9" r="B16">
        <v>0.095</v>
      </c>
    </row>
    <row spans="1:4" r="17">
      <c t="s" s="4" r="A17">
        <v>1001</v>
      </c>
    </row>
    <row spans="1:4" r="18">
      <c t="s" s="3" r="A18">
        <v>993</v>
      </c>
    </row>
    <row spans="1:4" r="19">
      <c t="s" s="4" r="A19">
        <v>108</v>
      </c>
      <c t="n" s="7" r="C19">
        <v>189000</v>
      </c>
      <c t="n" s="7" r="D19">
        <v>2545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6"/>
  </cols>
  <sheetData>
    <row spans="1:7" r="1">
      <c t="s" s="1" r="A1">
        <v>1002</v>
      </c>
      <c t="s" s="2" r="B1">
        <v>87</v>
      </c>
      <c t="s" s="2" r="C1">
        <v>622</v>
      </c>
      <c t="s" s="2" r="G1">
        <v>1</v>
      </c>
    </row>
    <row spans="1:7" r="2">
      <c t="s" s="2" r="B2">
        <v>32</v>
      </c>
      <c t="s" s="2" r="C2">
        <v>2</v>
      </c>
      <c t="s" s="2" r="D2">
        <v>623</v>
      </c>
      <c t="s" s="2" r="E2">
        <v>4</v>
      </c>
      <c t="s" s="2" r="F2">
        <v>624</v>
      </c>
      <c t="s" s="2" r="G2">
        <v>2</v>
      </c>
    </row>
    <row spans="1:7" r="3">
      <c t="s" s="3" r="A3">
        <v>315</v>
      </c>
    </row>
    <row spans="1:7" r="4">
      <c t="s" s="4" r="A4">
        <v>1003</v>
      </c>
      <c t="n" s="7" r="B4">
        <v>57308</v>
      </c>
      <c t="n" s="7" r="C4">
        <v>8905</v>
      </c>
      <c t="n" s="7" r="D4">
        <v>1116</v>
      </c>
      <c t="n" s="7" r="E4">
        <v>-4709</v>
      </c>
      <c t="n" s="7" r="F4">
        <v>-9731</v>
      </c>
      <c t="n" s="7" r="G4">
        <v>-4419</v>
      </c>
    </row>
    <row spans="1:7" r="5">
      <c t="s" s="3" r="A5">
        <v>1004</v>
      </c>
    </row>
    <row spans="1:7" r="6">
      <c t="s" s="4" r="A6">
        <v>1005</v>
      </c>
      <c t="n" s="6" r="B6">
        <v>6927</v>
      </c>
      <c t="n" s="6" r="G6">
        <v>-36131</v>
      </c>
    </row>
    <row spans="1:7" r="7">
      <c t="s" s="4" r="A7">
        <v>95</v>
      </c>
      <c t="n" s="6" r="B7">
        <v>11691</v>
      </c>
      <c t="n" s="6" r="G7">
        <v>104399</v>
      </c>
    </row>
    <row spans="1:7" r="8">
      <c t="s" s="4" r="A8">
        <v>1006</v>
      </c>
      <c t="n" s="6" r="B8">
        <v>57740</v>
      </c>
      <c t="n" s="6" r="G8">
        <v>5794</v>
      </c>
    </row>
    <row spans="1:7" r="9">
      <c t="s" s="4" r="A9">
        <v>1007</v>
      </c>
      <c t="n" s="6" r="B9">
        <v>-192891</v>
      </c>
    </row>
    <row spans="1:7" r="10">
      <c t="s" s="4" r="A10">
        <v>1008</v>
      </c>
      <c t="n" s="6" r="B10">
        <v>-11316</v>
      </c>
      <c t="n" s="6" r="G10">
        <v>-27147</v>
      </c>
    </row>
    <row spans="1:7" r="11">
      <c t="s" s="4" r="A11">
        <v>102</v>
      </c>
      <c t="n" s="6" r="B11">
        <v>-6832</v>
      </c>
      <c t="n" s="6" r="G11">
        <v>-29586</v>
      </c>
    </row>
    <row spans="1:7" r="12">
      <c t="s" s="4" r="A12">
        <v>1009</v>
      </c>
      <c t="n" s="6" r="B12">
        <v>-5347</v>
      </c>
      <c t="n" s="6" r="G12">
        <v>-12909</v>
      </c>
    </row>
    <row spans="1:7" r="13">
      <c t="s" s="4" r="A13">
        <v>1010</v>
      </c>
      <c t="n" s="6" r="B13">
        <v>20832</v>
      </c>
      <c t="n" s="6" r="G13">
        <v>7356</v>
      </c>
    </row>
    <row spans="1:7" r="14">
      <c t="s" s="4" r="A14">
        <v>1011</v>
      </c>
      <c t="n" s="7" r="B14">
        <v>-61888</v>
      </c>
      <c t="n" s="7" r="G14">
        <v>7357</v>
      </c>
    </row>
  </sheetData>
  <mergeCells count="2">
    <mergeCell ref="A1:A2"/>
    <mergeCell ref="C1:F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12</v>
      </c>
      <c t="s" s="2" r="B1">
        <v>1013</v>
      </c>
    </row>
    <row spans="1:2" r="2">
      <c t="s" s="3" r="A2">
        <v>993</v>
      </c>
    </row>
    <row spans="1:2" r="3">
      <c t="s" s="4" r="A3">
        <v>1014</v>
      </c>
      <c t="n" s="7" r="B3">
        <v>175438</v>
      </c>
    </row>
    <row spans="1:2" r="4">
      <c t="s" s="4" r="A4">
        <v>1015</v>
      </c>
      <c t="n" s="6" r="B4">
        <v>31981</v>
      </c>
    </row>
    <row spans="1:2" r="5">
      <c t="s" s="4" r="A5">
        <v>1016</v>
      </c>
      <c t="n" s="6" r="B5">
        <v>-9886</v>
      </c>
    </row>
    <row spans="1:2" r="6">
      <c t="s" s="4" r="A6">
        <v>1017</v>
      </c>
      <c t="n" s="6" r="B6">
        <v>-9158</v>
      </c>
    </row>
    <row spans="1:2" r="7">
      <c t="s" s="4" r="A7">
        <v>1018</v>
      </c>
      <c t="n" s="6" r="B7">
        <v>1710</v>
      </c>
    </row>
    <row spans="1:2" r="8">
      <c t="s" s="4" r="A8">
        <v>1010</v>
      </c>
      <c t="n" s="6" r="B8">
        <v>-491</v>
      </c>
    </row>
    <row spans="1:2" r="9">
      <c t="s" s="4" r="A9">
        <v>1019</v>
      </c>
      <c t="n" s="7" r="B9">
        <v>189594</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1020</v>
      </c>
      <c t="s" s="2" r="B1">
        <v>87</v>
      </c>
      <c t="s" s="2" r="C1">
        <v>125</v>
      </c>
      <c t="s" s="2" r="D1">
        <v>1</v>
      </c>
    </row>
    <row spans="1:5" r="2">
      <c t="s" s="2" r="B2">
        <v>32</v>
      </c>
      <c t="s" s="2" r="C2">
        <v>126</v>
      </c>
      <c t="s" s="2" r="D2">
        <v>2</v>
      </c>
      <c t="s" s="2" r="E2">
        <v>127</v>
      </c>
    </row>
    <row spans="1:5" r="3">
      <c t="s" s="3" r="A3">
        <v>993</v>
      </c>
    </row>
    <row spans="1:5" r="4">
      <c t="s" s="4" r="A4">
        <v>1021</v>
      </c>
      <c t="n" s="7" r="B4">
        <v>73227</v>
      </c>
      <c t="n" s="7" r="D4">
        <v>23709</v>
      </c>
    </row>
    <row spans="1:5" r="5">
      <c t="s" s="4" r="A5">
        <v>108</v>
      </c>
      <c t="n" s="7" r="B5">
        <v>505</v>
      </c>
      <c t="n" s="7" r="D5">
        <v>2566</v>
      </c>
    </row>
    <row spans="1:5" r="6">
      <c t="s" s="4" r="A6">
        <v>128</v>
      </c>
    </row>
    <row spans="1:5" r="7">
      <c t="s" s="3" r="A7">
        <v>993</v>
      </c>
    </row>
    <row spans="1:5" r="8">
      <c t="s" s="4" r="A8">
        <v>1021</v>
      </c>
      <c t="n" s="7" r="C8">
        <v>127859</v>
      </c>
      <c t="n" s="7" r="E8">
        <v>313868</v>
      </c>
    </row>
    <row spans="1:5" r="9">
      <c t="s" s="4" r="A9">
        <v>108</v>
      </c>
      <c t="n" s="7" r="C9">
        <v>18461</v>
      </c>
      <c t="n" s="7" r="E9">
        <v>11029</v>
      </c>
    </row>
    <row spans="1:5" r="10">
      <c t="s" s="4" r="A10">
        <v>1022</v>
      </c>
      <c t="s" s="4" r="C10">
        <v>1023</v>
      </c>
      <c t="s" s="4" r="E10">
        <v>1024</v>
      </c>
    </row>
  </sheetData>
  <mergeCells count="2">
    <mergeCell ref="A1:A2"/>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1025</v>
      </c>
      <c t="s" s="2" r="B1">
        <v>125</v>
      </c>
      <c t="s" s="2" r="C1">
        <v>1</v>
      </c>
    </row>
    <row spans="1:3" r="2">
      <c t="s" s="2" r="B2">
        <v>126</v>
      </c>
      <c t="s" s="2" r="C2">
        <v>127</v>
      </c>
    </row>
    <row spans="1:3" r="3">
      <c t="s" s="3" r="A3">
        <v>993</v>
      </c>
    </row>
    <row spans="1:3" r="4">
      <c t="s" s="4" r="A4">
        <v>1026</v>
      </c>
      <c t="s" s="4" r="B4">
        <v>1027</v>
      </c>
      <c t="s" s="4" r="C4">
        <v>1027</v>
      </c>
    </row>
    <row spans="1:3" r="5">
      <c t="s" s="4" r="A5">
        <v>1028</v>
      </c>
      <c t="s" s="4" r="B5">
        <v>1029</v>
      </c>
      <c t="s" s="4" r="C5">
        <v>1030</v>
      </c>
    </row>
    <row spans="1:3" r="6">
      <c t="s" s="4" r="A6">
        <v>1031</v>
      </c>
      <c t="s" s="4" r="B6">
        <v>836</v>
      </c>
      <c t="s" s="4" r="C6">
        <v>1032</v>
      </c>
    </row>
    <row spans="1:3" r="7">
      <c t="s" s="4" r="A7">
        <v>132</v>
      </c>
      <c t="s" s="4" r="B7">
        <v>1033</v>
      </c>
      <c t="s" s="4" r="C7">
        <v>1034</v>
      </c>
    </row>
    <row spans="1:3" r="8">
      <c t="s" s="4" r="A8">
        <v>1022</v>
      </c>
      <c t="s" s="4" r="B8">
        <v>1023</v>
      </c>
      <c t="s" s="4" r="C8">
        <v>102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6"/>
  </cols>
  <sheetData>
    <row spans="1:7" r="1">
      <c t="s" s="1" r="A1">
        <v>1035</v>
      </c>
      <c t="s" s="2" r="B1">
        <v>87</v>
      </c>
      <c t="s" s="2" r="C1">
        <v>622</v>
      </c>
      <c t="s" s="2" r="G1">
        <v>1</v>
      </c>
    </row>
    <row spans="1:7" r="2">
      <c t="s" s="2" r="B2">
        <v>32</v>
      </c>
      <c t="s" s="2" r="C2">
        <v>2</v>
      </c>
      <c t="s" s="2" r="D2">
        <v>623</v>
      </c>
      <c t="s" s="2" r="E2">
        <v>4</v>
      </c>
      <c t="s" s="2" r="F2">
        <v>624</v>
      </c>
      <c t="s" s="2" r="G2">
        <v>2</v>
      </c>
    </row>
    <row spans="1:7" r="3">
      <c t="s" s="3" r="A3">
        <v>1036</v>
      </c>
    </row>
    <row spans="1:7" r="4">
      <c t="s" s="4" r="A4">
        <v>1037</v>
      </c>
      <c t="n" s="7" r="B4">
        <v>57308</v>
      </c>
      <c t="n" s="7" r="C4">
        <v>8905</v>
      </c>
      <c t="n" s="7" r="D4">
        <v>1116</v>
      </c>
      <c t="n" s="7" r="E4">
        <v>-4709</v>
      </c>
      <c t="n" s="7" r="F4">
        <v>-9731</v>
      </c>
      <c t="n" s="7" r="G4">
        <v>-4419</v>
      </c>
    </row>
    <row spans="1:7" r="5">
      <c t="s" s="3" r="A5">
        <v>1038</v>
      </c>
    </row>
    <row spans="1:7" r="6">
      <c t="s" s="4" r="A6">
        <v>1039</v>
      </c>
      <c t="n" s="6" r="B6">
        <v>212106718</v>
      </c>
      <c t="n" s="6" r="G6">
        <v>212106718</v>
      </c>
    </row>
    <row spans="1:7" r="7">
      <c t="s" s="4" r="A7">
        <v>1040</v>
      </c>
      <c t="n" s="6" r="B7">
        <v>1000</v>
      </c>
    </row>
    <row spans="1:7" r="8">
      <c t="s" s="4" r="A8">
        <v>1041</v>
      </c>
      <c t="n" s="6" r="B8">
        <v>212107908</v>
      </c>
      <c t="n" s="6" r="G8">
        <v>212106718</v>
      </c>
    </row>
    <row spans="1:7" r="9">
      <c t="s" s="4" r="A9">
        <v>1042</v>
      </c>
      <c t="n" s="8" r="B9">
        <v>0.27</v>
      </c>
      <c t="n" s="8" r="G9">
        <v>-0.02</v>
      </c>
    </row>
  </sheetData>
  <mergeCells count="2">
    <mergeCell ref="A1:A2"/>
    <mergeCell ref="C1:F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043</v>
      </c>
      <c t="s" s="2" r="B1">
        <v>87</v>
      </c>
      <c t="s" s="2" r="C1">
        <v>1</v>
      </c>
    </row>
    <row spans="1:3" r="2">
      <c t="s" s="2" r="B2">
        <v>32</v>
      </c>
      <c t="s" s="2" r="C2">
        <v>2</v>
      </c>
    </row>
    <row spans="1:3" r="3">
      <c t="s" s="3" r="A3">
        <v>318</v>
      </c>
    </row>
    <row spans="1:3" r="4">
      <c t="s" s="4" r="A4">
        <v>1044</v>
      </c>
      <c t="n" s="6" r="B4">
        <v>53043</v>
      </c>
      <c t="n" s="6" r="C4">
        <v>5328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spans="1:13" r="1">
      <c t="s" s="1" r="A1">
        <v>1045</v>
      </c>
      <c t="s" s="2" r="B1">
        <v>87</v>
      </c>
      <c t="s" s="2" r="C1">
        <v>1046</v>
      </c>
      <c t="s" s="2" r="D1">
        <v>622</v>
      </c>
      <c t="s" s="2" r="K1">
        <v>125</v>
      </c>
      <c t="s" s="2" r="L1">
        <v>1</v>
      </c>
    </row>
    <row spans="1:13" r="2">
      <c t="s" s="2" r="B2">
        <v>32</v>
      </c>
      <c t="s" s="2" r="C2">
        <v>126</v>
      </c>
      <c t="s" s="2" r="D2">
        <v>2</v>
      </c>
      <c t="s" s="2" r="E2">
        <v>623</v>
      </c>
      <c t="s" s="2" r="F2">
        <v>4</v>
      </c>
      <c t="s" s="2" r="G2">
        <v>624</v>
      </c>
      <c t="s" s="2" r="H2">
        <v>1047</v>
      </c>
      <c t="s" s="2" r="I2">
        <v>1048</v>
      </c>
      <c t="s" s="2" r="J2">
        <v>1049</v>
      </c>
      <c t="s" s="2" r="K2">
        <v>126</v>
      </c>
      <c t="s" s="2" r="L2">
        <v>2</v>
      </c>
      <c t="s" s="2" r="M2">
        <v>127</v>
      </c>
    </row>
    <row spans="1:13" r="3">
      <c t="s" s="3" r="A3">
        <v>1050</v>
      </c>
    </row>
    <row spans="1:13" r="4">
      <c t="s" s="4" r="A4">
        <v>1051</v>
      </c>
      <c t="n" s="7" r="B4">
        <v>66135</v>
      </c>
      <c t="n" s="7" r="D4">
        <v>170528</v>
      </c>
      <c t="n" s="7" r="E4">
        <v>167726</v>
      </c>
      <c t="n" s="7" r="F4">
        <v>162928</v>
      </c>
      <c t="n" s="7" r="G4">
        <v>161226</v>
      </c>
      <c t="n" s="7" r="L4">
        <v>662408</v>
      </c>
    </row>
    <row spans="1:13" r="5">
      <c t="s" s="4" r="A5">
        <v>1052</v>
      </c>
      <c t="n" s="7" r="B5">
        <v>57308</v>
      </c>
      <c t="n" s="7" r="D5">
        <v>8905</v>
      </c>
      <c t="n" s="7" r="E5">
        <v>1116</v>
      </c>
      <c t="n" s="7" r="F5">
        <v>-4709</v>
      </c>
      <c t="n" s="7" r="G5">
        <v>-9731</v>
      </c>
      <c t="n" s="7" r="L5">
        <v>-4419</v>
      </c>
    </row>
    <row spans="1:13" r="6">
      <c t="s" s="4" r="A6">
        <v>1053</v>
      </c>
      <c t="n" s="8" r="B6">
        <v>0.27</v>
      </c>
      <c t="n" s="8" r="D6">
        <v>0.04</v>
      </c>
      <c t="n" s="8" r="E6">
        <v>0.01</v>
      </c>
      <c t="n" s="8" r="F6">
        <v>-0.02</v>
      </c>
      <c t="n" s="8" r="G6">
        <v>-0.05</v>
      </c>
      <c t="n" s="8" r="L6">
        <v>-0.02</v>
      </c>
    </row>
    <row spans="1:13" r="7">
      <c t="s" s="4" r="A7">
        <v>1054</v>
      </c>
      <c t="n" s="8" r="B7">
        <v>0.27</v>
      </c>
      <c t="n" s="8" r="D7">
        <v>0.04</v>
      </c>
      <c t="n" s="8" r="E7">
        <v>0.01</v>
      </c>
      <c t="n" s="8" r="F7">
        <v>-0.02</v>
      </c>
      <c t="n" s="8" r="G7">
        <v>-0.05</v>
      </c>
      <c t="n" s="8" r="L7">
        <v>-0.02</v>
      </c>
    </row>
    <row spans="1:13" r="8">
      <c t="s" s="4" r="A8">
        <v>128</v>
      </c>
    </row>
    <row spans="1:13" r="9">
      <c t="s" s="3" r="A9">
        <v>1050</v>
      </c>
    </row>
    <row spans="1:13" r="10">
      <c t="s" s="4" r="A10">
        <v>1051</v>
      </c>
      <c t="n" s="7" r="C10">
        <v>36043</v>
      </c>
      <c t="n" s="7" r="H10">
        <v>71392</v>
      </c>
      <c t="n" s="7" r="I10">
        <v>58328</v>
      </c>
      <c t="n" s="7" r="J10">
        <v>61626</v>
      </c>
      <c t="n" s="7" r="K10">
        <v>227389</v>
      </c>
      <c t="n" s="7" r="M10">
        <v>419890</v>
      </c>
    </row>
    <row spans="1:13" r="11">
      <c t="s" s="4" r="A11">
        <v>1052</v>
      </c>
      <c t="n" s="7" r="C11">
        <v>-968</v>
      </c>
      <c t="n" s="7" r="H11">
        <v>12904</v>
      </c>
      <c t="n" s="7" r="I11">
        <v>5178</v>
      </c>
      <c t="n" s="7" r="J11">
        <v>4396</v>
      </c>
      <c t="n" s="7" r="K11">
        <v>21510</v>
      </c>
      <c t="n" s="7" r="M11">
        <v>16514</v>
      </c>
    </row>
  </sheetData>
  <mergeCells count="3">
    <mergeCell ref="A1:A2"/>
    <mergeCell ref="D1:J1"/>
    <mergeCell ref="L1:M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055</v>
      </c>
      <c t="s" s="2" r="B1">
        <v>87</v>
      </c>
      <c t="s" s="2" r="C1">
        <v>1</v>
      </c>
    </row>
    <row spans="1:3" r="2">
      <c t="s" s="2" r="B2">
        <v>32</v>
      </c>
      <c t="s" s="2" r="C2">
        <v>2</v>
      </c>
    </row>
    <row spans="1:3" r="3">
      <c t="s" s="3" r="A3">
        <v>1056</v>
      </c>
    </row>
    <row spans="1:3" r="4">
      <c t="s" s="4" r="A4">
        <v>53</v>
      </c>
      <c t="n" s="7" r="B4">
        <v>27299000</v>
      </c>
      <c t="n" s="7" r="C4">
        <v>27299000</v>
      </c>
    </row>
    <row spans="1:3" r="5">
      <c t="s" s="4" r="A5">
        <v>778</v>
      </c>
      <c t="s" s="4" r="C5">
        <v>705</v>
      </c>
    </row>
    <row spans="1:3" r="6">
      <c t="s" s="4" r="A6">
        <v>1057</v>
      </c>
      <c t="s" s="4" r="C6">
        <v>1058</v>
      </c>
    </row>
    <row spans="1:3" r="7">
      <c t="s" s="4" r="A7">
        <v>1059</v>
      </c>
      <c t="n" s="7" r="C7">
        <v>136000</v>
      </c>
    </row>
    <row spans="1:3" r="8">
      <c t="s" s="4" r="A8">
        <v>91</v>
      </c>
      <c t="n" s="7" r="B8">
        <v>2805000</v>
      </c>
      <c t="n" s="6" r="C8">
        <v>24993000</v>
      </c>
    </row>
    <row spans="1:3" r="9">
      <c t="s" s="4" r="A9">
        <v>97</v>
      </c>
      <c t="n" s="6" r="C9">
        <v>10355000</v>
      </c>
    </row>
    <row spans="1:3" r="10">
      <c t="s" s="4" r="A10">
        <v>1060</v>
      </c>
    </row>
    <row spans="1:3" r="11">
      <c t="s" s="3" r="A11">
        <v>1056</v>
      </c>
    </row>
    <row spans="1:3" r="12">
      <c t="s" s="4" r="A12">
        <v>91</v>
      </c>
      <c t="n" s="6" r="C12">
        <v>776000</v>
      </c>
    </row>
    <row spans="1:3" r="13">
      <c t="s" s="4" r="A13">
        <v>1061</v>
      </c>
    </row>
    <row spans="1:3" r="14">
      <c t="s" s="3" r="A14">
        <v>1056</v>
      </c>
    </row>
    <row spans="1:3" r="15">
      <c t="s" s="4" r="A15">
        <v>53</v>
      </c>
      <c t="n" s="6" r="C15">
        <v>24500000</v>
      </c>
    </row>
    <row spans="1:3" r="16">
      <c t="s" s="4" r="A16">
        <v>1062</v>
      </c>
    </row>
    <row spans="1:3" r="17">
      <c t="s" s="3" r="A17">
        <v>1056</v>
      </c>
    </row>
    <row spans="1:3" r="18">
      <c t="s" s="4" r="A18">
        <v>1063</v>
      </c>
      <c t="n" s="6" r="C18">
        <v>5482000</v>
      </c>
    </row>
    <row spans="1:3" r="19">
      <c t="s" s="4" r="A19">
        <v>1064</v>
      </c>
      <c t="n" s="6" r="C19">
        <v>121000</v>
      </c>
    </row>
    <row spans="1:3" r="20">
      <c t="s" s="4" r="A20">
        <v>1065</v>
      </c>
    </row>
    <row spans="1:3" r="21">
      <c t="s" s="3" r="A21">
        <v>1056</v>
      </c>
    </row>
    <row spans="1:3" r="22">
      <c t="s" s="4" r="A22">
        <v>53</v>
      </c>
      <c t="n" s="7" r="C22">
        <v>2799000</v>
      </c>
    </row>
    <row spans="1:3" r="23">
      <c t="s" s="4" r="A23">
        <v>1066</v>
      </c>
    </row>
    <row spans="1:3" r="24">
      <c t="s" s="3" r="A24">
        <v>1056</v>
      </c>
    </row>
    <row spans="1:3" r="25">
      <c t="s" s="4" r="A25">
        <v>1067</v>
      </c>
      <c t="s" s="4" r="C25">
        <v>542</v>
      </c>
    </row>
    <row spans="1:3" r="26">
      <c t="s" s="4" r="A26">
        <v>97</v>
      </c>
      <c t="n" s="7" r="C26">
        <v>349000</v>
      </c>
    </row>
    <row spans="1:3" r="27">
      <c t="s" s="4" r="A27">
        <v>1068</v>
      </c>
    </row>
    <row spans="1:3" r="28">
      <c t="s" s="3" r="A28">
        <v>1056</v>
      </c>
    </row>
    <row spans="1:3" r="29">
      <c t="s" s="4" r="A29">
        <v>1069</v>
      </c>
      <c t="s" s="4" r="C29">
        <v>53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7"/>
  </cols>
  <sheetData>
    <row spans="1:2" r="1">
      <c t="s" s="1" r="A1">
        <v>1070</v>
      </c>
      <c t="s" s="2" r="B1">
        <v>1</v>
      </c>
    </row>
    <row spans="1:2" r="2">
      <c t="s" s="2" r="B2">
        <v>700</v>
      </c>
    </row>
    <row spans="1:2" r="3">
      <c t="s" s="3" r="A3">
        <v>1071</v>
      </c>
    </row>
    <row spans="1:2" r="4">
      <c t="s" s="4" r="A4">
        <v>1072</v>
      </c>
      <c t="n" s="6" r="B4">
        <v>10400000</v>
      </c>
    </row>
    <row spans="1:2" r="5">
      <c t="s" s="4" r="A5">
        <v>1073</v>
      </c>
    </row>
    <row spans="1:2" r="6">
      <c t="s" s="3" r="A6">
        <v>1071</v>
      </c>
    </row>
    <row spans="1:2" r="7">
      <c t="s" s="4" r="A7">
        <v>1074</v>
      </c>
      <c t="s" s="4" r="B7">
        <v>910</v>
      </c>
    </row>
    <row spans="1:2" r="8">
      <c t="s" s="4" r="A8">
        <v>1075</v>
      </c>
      <c t="s" s="4" r="B8">
        <v>1076</v>
      </c>
    </row>
    <row spans="1:2" r="9">
      <c t="s" s="4" r="A9">
        <v>1077</v>
      </c>
      <c t="s" s="4" r="B9">
        <v>906</v>
      </c>
    </row>
    <row spans="1:2" r="10">
      <c t="s" s="4" r="A10">
        <v>389</v>
      </c>
    </row>
    <row spans="1:2" r="11">
      <c t="s" s="3" r="A11">
        <v>1071</v>
      </c>
    </row>
    <row spans="1:2" r="12">
      <c t="s" s="4" r="A12">
        <v>661</v>
      </c>
      <c t="s" s="4" r="B12">
        <v>662</v>
      </c>
    </row>
    <row spans="1:2" r="13">
      <c t="s" s="4" r="A13">
        <v>1078</v>
      </c>
    </row>
    <row spans="1:2" r="14">
      <c t="s" s="3" r="A14">
        <v>1071</v>
      </c>
    </row>
    <row spans="1:2" r="15">
      <c t="s" s="4" r="A15">
        <v>1079</v>
      </c>
      <c t="s" s="4" r="B15">
        <v>662</v>
      </c>
    </row>
    <row spans="1:2" r="16">
      <c t="s" s="4" r="A16">
        <v>1080</v>
      </c>
    </row>
    <row spans="1:2" r="17">
      <c t="s" s="3" r="A17">
        <v>1071</v>
      </c>
    </row>
    <row spans="1:2" r="18">
      <c t="s" s="4" r="A18">
        <v>661</v>
      </c>
      <c t="s" s="4" r="B18">
        <v>662</v>
      </c>
    </row>
    <row spans="1:2" r="19">
      <c t="s" s="4" r="A19">
        <v>1081</v>
      </c>
    </row>
    <row spans="1:2" r="20">
      <c t="s" s="3" r="A20">
        <v>1071</v>
      </c>
    </row>
    <row spans="1:2" r="21">
      <c t="s" s="4" r="A21">
        <v>661</v>
      </c>
      <c t="s" s="4" r="B21">
        <v>928</v>
      </c>
    </row>
    <row spans="1:2" r="22">
      <c t="s" s="4" r="A22">
        <v>1082</v>
      </c>
    </row>
    <row spans="1:2" r="23">
      <c t="s" s="3" r="A23">
        <v>1071</v>
      </c>
    </row>
    <row spans="1:2" r="24">
      <c t="s" s="4" r="A24">
        <v>661</v>
      </c>
      <c t="s" s="4" r="B24">
        <v>928</v>
      </c>
    </row>
    <row spans="1:2" r="25">
      <c t="s" s="4" r="A25">
        <v>1083</v>
      </c>
    </row>
    <row spans="1:2" r="26">
      <c t="s" s="3" r="A26">
        <v>1071</v>
      </c>
    </row>
    <row spans="1:2" r="27">
      <c t="s" s="4" r="A27">
        <v>1072</v>
      </c>
      <c t="n" s="6" r="B27">
        <v>1905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6"/>
  </cols>
  <sheetData>
    <row spans="1:3" r="1">
      <c t="s" s="1" r="A1">
        <v>1084</v>
      </c>
      <c t="s" s="2" r="B1">
        <v>125</v>
      </c>
      <c t="s" s="2" r="C1">
        <v>1</v>
      </c>
    </row>
    <row spans="1:3" r="2">
      <c t="s" s="2" r="B2">
        <v>126</v>
      </c>
      <c t="s" s="2" r="C2">
        <v>2</v>
      </c>
    </row>
    <row spans="1:3" r="3">
      <c t="s" s="3" r="A3">
        <v>1085</v>
      </c>
    </row>
    <row spans="1:3" r="4">
      <c t="s" s="4" r="A4">
        <v>498</v>
      </c>
      <c t="n" s="6" r="C4">
        <v>1</v>
      </c>
    </row>
    <row spans="1:3" r="5">
      <c t="s" s="4" r="A5">
        <v>128</v>
      </c>
    </row>
    <row spans="1:3" r="6">
      <c t="s" s="3" r="A6">
        <v>1085</v>
      </c>
    </row>
    <row spans="1:3" r="7">
      <c t="s" s="4" r="A7">
        <v>498</v>
      </c>
      <c t="n" s="6" r="B7">
        <v>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G10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6"/>
  </cols>
  <sheetData>
    <row spans="1:7" r="1">
      <c t="s" s="1" r="A1">
        <v>1086</v>
      </c>
      <c t="s" s="2" r="B1">
        <v>87</v>
      </c>
      <c t="s" s="2" r="C1">
        <v>622</v>
      </c>
      <c t="s" s="2" r="G1">
        <v>1</v>
      </c>
    </row>
    <row spans="1:7" r="2">
      <c t="s" s="2" r="B2">
        <v>32</v>
      </c>
      <c t="s" s="2" r="C2">
        <v>2</v>
      </c>
      <c t="s" s="2" r="D2">
        <v>623</v>
      </c>
      <c t="s" s="2" r="E2">
        <v>4</v>
      </c>
      <c t="s" s="2" r="F2">
        <v>624</v>
      </c>
      <c t="s" s="2" r="G2">
        <v>2</v>
      </c>
    </row>
    <row spans="1:7" r="3">
      <c t="s" s="3" r="A3">
        <v>1051</v>
      </c>
    </row>
    <row spans="1:7" r="4">
      <c t="s" s="4" r="A4">
        <v>89</v>
      </c>
      <c t="n" s="7" r="B4">
        <v>57465</v>
      </c>
      <c t="n" s="7" r="G4">
        <v>586530</v>
      </c>
    </row>
    <row spans="1:7" r="5">
      <c t="s" s="4" r="A5">
        <v>90</v>
      </c>
      <c t="n" s="6" r="B5">
        <v>5865</v>
      </c>
      <c t="n" s="6" r="G5">
        <v>50885</v>
      </c>
    </row>
    <row spans="1:7" r="6">
      <c t="s" s="4" r="A6">
        <v>91</v>
      </c>
      <c t="n" s="6" r="B6">
        <v>2805</v>
      </c>
      <c t="n" s="6" r="G6">
        <v>24993</v>
      </c>
    </row>
    <row spans="1:7" r="7">
      <c t="s" s="4" r="A7">
        <v>92</v>
      </c>
      <c t="n" s="6" r="B7">
        <v>66135</v>
      </c>
      <c t="n" s="7" r="C7">
        <v>170528</v>
      </c>
      <c t="n" s="7" r="D7">
        <v>167726</v>
      </c>
      <c t="n" s="7" r="E7">
        <v>162928</v>
      </c>
      <c t="n" s="7" r="F7">
        <v>161226</v>
      </c>
      <c t="n" s="6" r="G7">
        <v>662408</v>
      </c>
    </row>
    <row spans="1:7" r="8">
      <c t="s" s="4" r="A8">
        <v>98</v>
      </c>
      <c t="n" s="6" r="B8">
        <v>62699</v>
      </c>
      <c t="n" s="6" r="G8">
        <v>591789</v>
      </c>
    </row>
    <row spans="1:7" r="9">
      <c t="s" s="4" r="A9">
        <v>99</v>
      </c>
      <c t="n" s="6" r="B9">
        <v>3436</v>
      </c>
      <c t="n" s="6" r="G9">
        <v>70619</v>
      </c>
    </row>
    <row spans="1:7" r="10">
      <c t="s" s="4" r="A10">
        <v>100</v>
      </c>
      <c t="n" s="6" r="B10">
        <v>1412</v>
      </c>
      <c t="n" s="6" r="G10">
        <v>37975</v>
      </c>
    </row>
    <row spans="1:7" r="11">
      <c t="s" s="4" r="A11">
        <v>101</v>
      </c>
      <c t="n" s="6" r="B11">
        <v>938</v>
      </c>
      <c t="n" s="6" r="G11">
        <v>6850</v>
      </c>
    </row>
    <row spans="1:7" r="12">
      <c t="s" s="4" r="A12">
        <v>102</v>
      </c>
      <c t="n" s="6" r="B12">
        <v>15084</v>
      </c>
      <c t="n" s="6" r="G12">
        <v>75760</v>
      </c>
    </row>
    <row spans="1:7" r="13">
      <c t="s" s="4" r="A13">
        <v>103</v>
      </c>
      <c t="n" s="6" r="B13">
        <v>-179</v>
      </c>
      <c t="n" s="6" r="G13">
        <v>871</v>
      </c>
    </row>
    <row spans="1:7" r="14">
      <c t="s" s="4" r="A14">
        <v>104</v>
      </c>
      <c t="n" s="6" r="B14">
        <v>-43743</v>
      </c>
      <c t="n" s="6" r="G14">
        <v>-168366</v>
      </c>
    </row>
    <row spans="1:7" r="15">
      <c t="s" s="4" r="A15">
        <v>105</v>
      </c>
      <c t="n" s="6" r="B15">
        <v>-143437</v>
      </c>
    </row>
    <row spans="1:7" r="16">
      <c t="s" s="4" r="A16">
        <v>106</v>
      </c>
      <c t="n" s="6" r="B16">
        <v>239716</v>
      </c>
    </row>
    <row spans="1:7" r="17">
      <c t="s" s="4" r="A17">
        <v>107</v>
      </c>
      <c t="n" s="6" r="B17">
        <v>73227</v>
      </c>
      <c t="n" s="6" r="G17">
        <v>23709</v>
      </c>
    </row>
    <row spans="1:7" r="18">
      <c t="s" s="4" r="A18">
        <v>1087</v>
      </c>
      <c t="n" s="6" r="B18">
        <v>-505</v>
      </c>
      <c t="n" s="6" r="G18">
        <v>-2566</v>
      </c>
    </row>
    <row spans="1:7" r="19">
      <c t="s" s="4" r="A19">
        <v>109</v>
      </c>
      <c t="n" s="6" r="B19">
        <v>72722</v>
      </c>
      <c t="n" s="6" r="G19">
        <v>21143</v>
      </c>
    </row>
    <row spans="1:7" r="20">
      <c t="s" s="4" r="A20">
        <v>95</v>
      </c>
      <c t="n" s="6" r="B20">
        <v>34481</v>
      </c>
      <c t="n" s="6" r="G20">
        <v>294624</v>
      </c>
    </row>
    <row spans="1:7" r="21">
      <c t="s" s="4" r="A21">
        <v>96</v>
      </c>
      <c t="n" s="6" r="B21">
        <v>2207</v>
      </c>
      <c t="n" s="6" r="G21">
        <v>42056</v>
      </c>
    </row>
    <row spans="1:7" r="22">
      <c t="s" s="4" r="A22">
        <v>104</v>
      </c>
      <c t="n" s="6" r="B22">
        <v>43743</v>
      </c>
      <c t="n" s="6" r="G22">
        <v>168366</v>
      </c>
    </row>
    <row spans="1:7" r="23">
      <c t="s" s="4" r="A23">
        <v>1088</v>
      </c>
      <c t="n" s="6" r="G23">
        <v>10355</v>
      </c>
    </row>
    <row spans="1:7" r="24">
      <c t="s" s="4" r="A24">
        <v>1089</v>
      </c>
      <c t="n" s="6" r="B24">
        <v>505</v>
      </c>
      <c t="n" s="6" r="G24">
        <v>2566</v>
      </c>
    </row>
    <row spans="1:7" r="25">
      <c t="s" s="4" r="A25">
        <v>1090</v>
      </c>
      <c t="n" s="6" r="B25">
        <v>1680</v>
      </c>
      <c t="n" s="6" r="G25">
        <v>16580</v>
      </c>
    </row>
    <row spans="1:7" r="26">
      <c t="s" s="4" r="A26">
        <v>100</v>
      </c>
      <c t="n" s="6" r="B26">
        <v>-1412</v>
      </c>
      <c t="n" s="6" r="G26">
        <v>-37975</v>
      </c>
    </row>
    <row spans="1:7" r="27">
      <c t="s" s="4" r="A27">
        <v>101</v>
      </c>
      <c t="n" s="6" r="B27">
        <v>-938</v>
      </c>
      <c t="n" s="6" r="G27">
        <v>-6850</v>
      </c>
    </row>
    <row spans="1:7" r="28">
      <c t="s" s="4" r="A28">
        <v>872</v>
      </c>
      <c t="n" s="6" r="B28">
        <v>-1176</v>
      </c>
      <c t="n" s="6" r="G28">
        <v>-10248</v>
      </c>
    </row>
    <row spans="1:7" r="29">
      <c t="s" s="4" r="A29">
        <v>102</v>
      </c>
      <c t="n" s="6" r="B29">
        <v>-15084</v>
      </c>
      <c t="n" s="6" r="G29">
        <v>-75760</v>
      </c>
    </row>
    <row spans="1:7" r="30">
      <c t="s" s="4" r="A30">
        <v>1091</v>
      </c>
      <c t="n" s="6" r="B30">
        <v>179</v>
      </c>
      <c t="n" s="6" r="G30">
        <v>-871</v>
      </c>
    </row>
    <row spans="1:7" r="31">
      <c t="s" s="4" r="A31">
        <v>1092</v>
      </c>
      <c t="n" s="6" r="B31">
        <v>-239716</v>
      </c>
    </row>
    <row spans="1:7" r="32">
      <c t="s" s="4" r="A32">
        <v>1093</v>
      </c>
      <c t="n" s="6" r="B32">
        <v>42040</v>
      </c>
      <c t="n" s="6" r="G32">
        <v>423986</v>
      </c>
    </row>
    <row spans="1:7" r="33">
      <c t="s" s="4" r="A33">
        <v>49</v>
      </c>
      <c t="n" s="6" r="B33">
        <v>9030441</v>
      </c>
      <c t="n" s="6" r="C33">
        <v>8794143</v>
      </c>
      <c t="n" s="6" r="G33">
        <v>8794143</v>
      </c>
    </row>
    <row spans="1:7" r="34">
      <c t="s" s="4" r="A34">
        <v>61</v>
      </c>
      <c t="n" s="6" r="B34">
        <v>3475488</v>
      </c>
      <c t="n" s="6" r="C34">
        <v>3483593</v>
      </c>
      <c t="n" s="6" r="G34">
        <v>3483593</v>
      </c>
    </row>
    <row spans="1:7" r="35">
      <c t="s" s="4" r="A35">
        <v>73</v>
      </c>
      <c t="n" s="6" r="B35">
        <v>5554953</v>
      </c>
      <c t="n" s="6" r="C35">
        <v>5310550</v>
      </c>
      <c t="n" s="6" r="G35">
        <v>5310550</v>
      </c>
    </row>
    <row spans="1:7" r="36">
      <c t="s" s="4" r="A36">
        <v>894</v>
      </c>
      <c t="n" s="6" r="B36">
        <v>143437</v>
      </c>
    </row>
    <row spans="1:7" r="37">
      <c t="s" s="4" r="A37">
        <v>1094</v>
      </c>
    </row>
    <row spans="1:7" r="38">
      <c t="s" s="3" r="A38">
        <v>1051</v>
      </c>
    </row>
    <row spans="1:7" r="39">
      <c t="s" s="4" r="A39">
        <v>1088</v>
      </c>
      <c t="n" s="6" r="G39">
        <v>5872</v>
      </c>
    </row>
    <row spans="1:7" r="40">
      <c t="s" s="4" r="A40">
        <v>1095</v>
      </c>
    </row>
    <row spans="1:7" r="41">
      <c t="s" s="3" r="A41">
        <v>1051</v>
      </c>
    </row>
    <row spans="1:7" r="42">
      <c t="s" s="4" r="A42">
        <v>1088</v>
      </c>
      <c t="n" s="6" r="G42">
        <v>4483</v>
      </c>
    </row>
    <row spans="1:7" r="43">
      <c t="s" s="4" r="A43">
        <v>1096</v>
      </c>
    </row>
    <row spans="1:7" r="44">
      <c t="s" s="3" r="A44">
        <v>1051</v>
      </c>
    </row>
    <row spans="1:7" r="45">
      <c t="s" s="4" r="A45">
        <v>89</v>
      </c>
      <c t="n" s="6" r="B45">
        <v>57169</v>
      </c>
      <c t="n" s="6" r="G45">
        <v>583825</v>
      </c>
    </row>
    <row spans="1:7" r="46">
      <c t="s" s="4" r="A46">
        <v>90</v>
      </c>
      <c t="n" s="6" r="B46">
        <v>5865</v>
      </c>
      <c t="n" s="6" r="G46">
        <v>50885</v>
      </c>
    </row>
    <row spans="1:7" r="47">
      <c t="s" s="4" r="A47">
        <v>91</v>
      </c>
      <c t="n" s="6" r="B47">
        <v>1629</v>
      </c>
      <c t="n" s="6" r="G47">
        <v>14737</v>
      </c>
    </row>
    <row spans="1:7" r="48">
      <c t="s" s="4" r="A48">
        <v>92</v>
      </c>
      <c t="n" s="6" r="B48">
        <v>64663</v>
      </c>
      <c t="n" s="6" r="G48">
        <v>649447</v>
      </c>
    </row>
    <row spans="1:7" r="49">
      <c t="s" s="4" r="A49">
        <v>98</v>
      </c>
      <c t="n" s="6" r="B49">
        <v>61091</v>
      </c>
      <c t="n" s="6" r="G49">
        <v>541774</v>
      </c>
    </row>
    <row spans="1:7" r="50">
      <c t="s" s="4" r="A50">
        <v>99</v>
      </c>
      <c t="n" s="6" r="B50">
        <v>3572</v>
      </c>
      <c t="n" s="6" r="G50">
        <v>107673</v>
      </c>
    </row>
    <row spans="1:7" r="51">
      <c t="s" s="4" r="A51">
        <v>101</v>
      </c>
      <c t="n" s="6" r="B51">
        <v>938</v>
      </c>
      <c t="n" s="6" r="G51">
        <v>6734</v>
      </c>
    </row>
    <row spans="1:7" r="52">
      <c t="s" s="4" r="A52">
        <v>102</v>
      </c>
      <c t="n" s="6" r="B52">
        <v>15084</v>
      </c>
      <c t="n" s="6" r="G52">
        <v>75760</v>
      </c>
    </row>
    <row spans="1:7" r="53">
      <c t="s" s="4" r="A53">
        <v>103</v>
      </c>
      <c t="n" s="6" r="B53">
        <v>30</v>
      </c>
      <c t="n" s="6" r="G53">
        <v>367</v>
      </c>
    </row>
    <row spans="1:7" r="54">
      <c t="s" s="4" r="A54">
        <v>104</v>
      </c>
      <c t="n" s="6" r="B54">
        <v>-41633</v>
      </c>
      <c t="n" s="6" r="G54">
        <v>-160058</v>
      </c>
    </row>
    <row spans="1:7" r="55">
      <c t="s" s="4" r="A55">
        <v>107</v>
      </c>
      <c t="n" s="6" r="B55">
        <v>-22009</v>
      </c>
      <c t="n" s="6" r="G55">
        <v>30476</v>
      </c>
    </row>
    <row spans="1:7" r="56">
      <c t="s" s="4" r="A56">
        <v>1087</v>
      </c>
      <c t="n" s="6" r="B56">
        <v>-475</v>
      </c>
      <c t="n" s="6" r="G56">
        <v>310</v>
      </c>
    </row>
    <row spans="1:7" r="57">
      <c t="s" s="4" r="A57">
        <v>109</v>
      </c>
      <c t="n" s="6" r="B57">
        <v>-22484</v>
      </c>
      <c t="n" s="6" r="G57">
        <v>30786</v>
      </c>
    </row>
    <row spans="1:7" r="58">
      <c t="s" s="4" r="A58">
        <v>95</v>
      </c>
      <c t="n" s="6" r="B58">
        <v>34378</v>
      </c>
      <c t="n" s="6" r="G58">
        <v>293433</v>
      </c>
    </row>
    <row spans="1:7" r="59">
      <c t="s" s="4" r="A59">
        <v>96</v>
      </c>
      <c t="n" s="6" r="B59">
        <v>91</v>
      </c>
    </row>
    <row spans="1:7" r="60">
      <c t="s" s="4" r="A60">
        <v>104</v>
      </c>
      <c t="n" s="6" r="B60">
        <v>41633</v>
      </c>
      <c t="n" s="6" r="G60">
        <v>160058</v>
      </c>
    </row>
    <row spans="1:7" r="61">
      <c t="s" s="4" r="A61">
        <v>1089</v>
      </c>
      <c t="n" s="6" r="B61">
        <v>475</v>
      </c>
      <c t="n" s="6" r="G61">
        <v>-310</v>
      </c>
    </row>
    <row spans="1:7" r="62">
      <c t="s" s="4" r="A62">
        <v>1090</v>
      </c>
      <c t="n" s="6" r="B62">
        <v>1680</v>
      </c>
      <c t="n" s="6" r="G62">
        <v>16210</v>
      </c>
    </row>
    <row spans="1:7" r="63">
      <c t="s" s="4" r="A63">
        <v>101</v>
      </c>
      <c t="n" s="6" r="B63">
        <v>-938</v>
      </c>
      <c t="n" s="6" r="G63">
        <v>-6734</v>
      </c>
    </row>
    <row spans="1:7" r="64">
      <c t="s" s="4" r="A64">
        <v>102</v>
      </c>
      <c t="n" s="6" r="B64">
        <v>-15084</v>
      </c>
      <c t="n" s="6" r="G64">
        <v>-75760</v>
      </c>
    </row>
    <row spans="1:7" r="65">
      <c t="s" s="4" r="A65">
        <v>1091</v>
      </c>
      <c t="n" s="6" r="B65">
        <v>-30</v>
      </c>
      <c t="n" s="6" r="G65">
        <v>-367</v>
      </c>
    </row>
    <row spans="1:7" r="66">
      <c t="s" s="4" r="A66">
        <v>1093</v>
      </c>
      <c t="n" s="6" r="B66">
        <v>39721</v>
      </c>
      <c t="n" s="6" r="G66">
        <v>417316</v>
      </c>
    </row>
    <row spans="1:7" r="67">
      <c t="s" s="4" r="A67">
        <v>49</v>
      </c>
      <c t="n" s="6" r="B67">
        <v>8345966</v>
      </c>
      <c t="n" s="6" r="C67">
        <v>8172529</v>
      </c>
      <c t="n" s="6" r="G67">
        <v>8172529</v>
      </c>
    </row>
    <row spans="1:7" r="68">
      <c t="s" s="4" r="A68">
        <v>61</v>
      </c>
      <c t="n" s="6" r="B68">
        <v>3350798</v>
      </c>
      <c t="n" s="6" r="C68">
        <v>3309104</v>
      </c>
      <c t="n" s="6" r="G68">
        <v>3309104</v>
      </c>
    </row>
    <row spans="1:7" r="69">
      <c t="s" s="4" r="A69">
        <v>73</v>
      </c>
      <c t="n" s="6" r="B69">
        <v>4995168</v>
      </c>
      <c t="n" s="6" r="C69">
        <v>4863425</v>
      </c>
      <c t="n" s="6" r="G69">
        <v>4863425</v>
      </c>
    </row>
    <row spans="1:7" r="70">
      <c t="s" s="4" r="A70">
        <v>1097</v>
      </c>
    </row>
    <row spans="1:7" r="71">
      <c t="s" s="3" r="A71">
        <v>1051</v>
      </c>
    </row>
    <row spans="1:7" r="72">
      <c t="s" s="4" r="A72">
        <v>89</v>
      </c>
      <c t="n" s="6" r="B72">
        <v>296</v>
      </c>
      <c t="n" s="6" r="G72">
        <v>2705</v>
      </c>
    </row>
    <row spans="1:7" r="73">
      <c t="s" s="4" r="A73">
        <v>91</v>
      </c>
      <c t="n" s="6" r="B73">
        <v>1176</v>
      </c>
      <c t="n" s="6" r="G73">
        <v>10256</v>
      </c>
    </row>
    <row spans="1:7" r="74">
      <c t="s" s="4" r="A74">
        <v>92</v>
      </c>
      <c t="n" s="6" r="B74">
        <v>1472</v>
      </c>
      <c t="n" s="6" r="G74">
        <v>12961</v>
      </c>
    </row>
    <row spans="1:7" r="75">
      <c t="s" s="4" r="A75">
        <v>98</v>
      </c>
      <c t="n" s="6" r="B75">
        <v>1608</v>
      </c>
      <c t="n" s="6" r="G75">
        <v>50015</v>
      </c>
    </row>
    <row spans="1:7" r="76">
      <c t="s" s="4" r="A76">
        <v>99</v>
      </c>
      <c t="n" s="6" r="B76">
        <v>-136</v>
      </c>
      <c t="n" s="6" r="G76">
        <v>-37054</v>
      </c>
    </row>
    <row spans="1:7" r="77">
      <c t="s" s="4" r="A77">
        <v>100</v>
      </c>
      <c t="n" s="6" r="B77">
        <v>1412</v>
      </c>
      <c t="n" s="6" r="G77">
        <v>37975</v>
      </c>
    </row>
    <row spans="1:7" r="78">
      <c t="s" s="4" r="A78">
        <v>101</v>
      </c>
      <c t="n" s="6" r="G78">
        <v>116</v>
      </c>
    </row>
    <row spans="1:7" r="79">
      <c t="s" s="4" r="A79">
        <v>103</v>
      </c>
      <c t="n" s="6" r="B79">
        <v>-209</v>
      </c>
      <c t="n" s="6" r="G79">
        <v>504</v>
      </c>
    </row>
    <row spans="1:7" r="80">
      <c t="s" s="4" r="A80">
        <v>104</v>
      </c>
      <c t="n" s="6" r="B80">
        <v>-2110</v>
      </c>
      <c t="n" s="6" r="G80">
        <v>-8308</v>
      </c>
    </row>
    <row spans="1:7" r="81">
      <c t="s" s="4" r="A81">
        <v>105</v>
      </c>
      <c t="n" s="6" r="B81">
        <v>-143437</v>
      </c>
    </row>
    <row spans="1:7" r="82">
      <c t="s" s="4" r="A82">
        <v>106</v>
      </c>
      <c t="n" s="6" r="B82">
        <v>239716</v>
      </c>
    </row>
    <row spans="1:7" r="83">
      <c t="s" s="4" r="A83">
        <v>107</v>
      </c>
      <c t="n" s="6" r="B83">
        <v>95236</v>
      </c>
      <c t="n" s="6" r="G83">
        <v>-6767</v>
      </c>
    </row>
    <row spans="1:7" r="84">
      <c t="s" s="4" r="A84">
        <v>1087</v>
      </c>
      <c t="n" s="6" r="B84">
        <v>-30</v>
      </c>
      <c t="n" s="6" r="G84">
        <v>-2876</v>
      </c>
    </row>
    <row spans="1:7" r="85">
      <c t="s" s="4" r="A85">
        <v>109</v>
      </c>
      <c t="n" s="6" r="B85">
        <v>95206</v>
      </c>
      <c t="n" s="6" r="G85">
        <v>-9643</v>
      </c>
    </row>
    <row spans="1:7" r="86">
      <c t="s" s="4" r="A86">
        <v>95</v>
      </c>
      <c t="n" s="6" r="B86">
        <v>103</v>
      </c>
      <c t="n" s="6" r="G86">
        <v>1191</v>
      </c>
    </row>
    <row spans="1:7" r="87">
      <c t="s" s="4" r="A87">
        <v>96</v>
      </c>
      <c t="n" s="6" r="B87">
        <v>2116</v>
      </c>
      <c t="n" s="6" r="G87">
        <v>42056</v>
      </c>
    </row>
    <row spans="1:7" r="88">
      <c t="s" s="4" r="A88">
        <v>104</v>
      </c>
      <c t="n" s="6" r="B88">
        <v>2110</v>
      </c>
      <c t="n" s="6" r="G88">
        <v>8308</v>
      </c>
    </row>
    <row spans="1:7" r="89">
      <c t="s" s="4" r="A89">
        <v>1089</v>
      </c>
      <c t="n" s="6" r="B89">
        <v>30</v>
      </c>
      <c t="n" s="6" r="G89">
        <v>2876</v>
      </c>
    </row>
    <row spans="1:7" r="90">
      <c t="s" s="4" r="A90">
        <v>1090</v>
      </c>
      <c t="n" s="6" r="G90">
        <v>370</v>
      </c>
    </row>
    <row spans="1:7" r="91">
      <c t="s" s="4" r="A91">
        <v>100</v>
      </c>
      <c t="n" s="6" r="B91">
        <v>-1412</v>
      </c>
      <c t="n" s="6" r="G91">
        <v>-37975</v>
      </c>
    </row>
    <row spans="1:7" r="92">
      <c t="s" s="4" r="A92">
        <v>101</v>
      </c>
      <c t="n" s="6" r="G92">
        <v>-116</v>
      </c>
    </row>
    <row spans="1:7" r="93">
      <c t="s" s="4" r="A93">
        <v>872</v>
      </c>
      <c t="n" s="6" r="B93">
        <v>-1176</v>
      </c>
      <c t="n" s="6" r="G93">
        <v>-10248</v>
      </c>
    </row>
    <row spans="1:7" r="94">
      <c t="s" s="4" r="A94">
        <v>1091</v>
      </c>
      <c t="n" s="6" r="B94">
        <v>209</v>
      </c>
      <c t="n" s="6" r="G94">
        <v>-504</v>
      </c>
    </row>
    <row spans="1:7" r="95">
      <c t="s" s="4" r="A95">
        <v>1092</v>
      </c>
      <c t="n" s="6" r="B95">
        <v>-239716</v>
      </c>
    </row>
    <row spans="1:7" r="96">
      <c t="s" s="4" r="A96">
        <v>1093</v>
      </c>
      <c t="n" s="6" r="B96">
        <v>2319</v>
      </c>
      <c t="n" s="6" r="G96">
        <v>6670</v>
      </c>
    </row>
    <row spans="1:7" r="97">
      <c t="s" s="4" r="A97">
        <v>49</v>
      </c>
      <c t="n" s="6" r="B97">
        <v>684475</v>
      </c>
      <c t="n" s="6" r="C97">
        <v>621614</v>
      </c>
      <c t="n" s="6" r="G97">
        <v>621614</v>
      </c>
    </row>
    <row spans="1:7" r="98">
      <c t="s" s="4" r="A98">
        <v>61</v>
      </c>
      <c t="n" s="6" r="B98">
        <v>124690</v>
      </c>
      <c t="n" s="6" r="C98">
        <v>174489</v>
      </c>
      <c t="n" s="6" r="G98">
        <v>174489</v>
      </c>
    </row>
    <row spans="1:7" r="99">
      <c t="s" s="4" r="A99">
        <v>73</v>
      </c>
      <c t="n" s="6" r="B99">
        <v>559785</v>
      </c>
      <c t="n" s="7" r="C99">
        <v>447125</v>
      </c>
      <c t="n" s="6" r="G99">
        <v>447125</v>
      </c>
    </row>
    <row spans="1:7" r="100">
      <c t="s" s="4" r="A100">
        <v>894</v>
      </c>
      <c t="n" s="7" r="B100">
        <v>143437</v>
      </c>
    </row>
    <row spans="1:7" r="101">
      <c t="s" s="4" r="A101">
        <v>1098</v>
      </c>
    </row>
    <row spans="1:7" r="102">
      <c t="s" s="3" r="A102">
        <v>1051</v>
      </c>
    </row>
    <row spans="1:7" r="103">
      <c t="s" s="4" r="A103">
        <v>1088</v>
      </c>
      <c t="n" s="6" r="G103">
        <v>5872</v>
      </c>
    </row>
    <row spans="1:7" r="104">
      <c t="s" s="4" r="A104">
        <v>1099</v>
      </c>
    </row>
    <row spans="1:7" r="105">
      <c t="s" s="3" r="A105">
        <v>1051</v>
      </c>
    </row>
    <row spans="1:7" r="106">
      <c t="s" s="4" r="A106">
        <v>1088</v>
      </c>
      <c t="n" s="7" r="G106">
        <v>4483</v>
      </c>
    </row>
  </sheetData>
  <mergeCells count="2">
    <mergeCell ref="A1:A2"/>
    <mergeCell ref="C1:F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M1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spans="1:13" r="1">
      <c t="s" s="1" r="A1">
        <v>1100</v>
      </c>
      <c t="s" s="2" r="B1">
        <v>87</v>
      </c>
      <c t="s" s="2" r="C1">
        <v>1046</v>
      </c>
      <c t="s" s="2" r="D1">
        <v>622</v>
      </c>
      <c t="s" s="2" r="K1">
        <v>125</v>
      </c>
      <c t="s" s="2" r="L1">
        <v>1</v>
      </c>
    </row>
    <row spans="1:13" r="2">
      <c t="s" s="2" r="B2">
        <v>32</v>
      </c>
      <c t="s" s="2" r="C2">
        <v>126</v>
      </c>
      <c t="s" s="2" r="D2">
        <v>2</v>
      </c>
      <c t="s" s="2" r="E2">
        <v>623</v>
      </c>
      <c t="s" s="2" r="F2">
        <v>4</v>
      </c>
      <c t="s" s="2" r="G2">
        <v>624</v>
      </c>
      <c t="s" s="2" r="H2">
        <v>1047</v>
      </c>
      <c t="s" s="2" r="I2">
        <v>1048</v>
      </c>
      <c t="s" s="2" r="J2">
        <v>1049</v>
      </c>
      <c t="s" s="2" r="K2">
        <v>126</v>
      </c>
      <c t="s" s="2" r="L2">
        <v>2</v>
      </c>
      <c t="s" s="2" r="M2">
        <v>127</v>
      </c>
    </row>
    <row spans="1:13" r="3">
      <c t="s" s="3" r="A3">
        <v>1051</v>
      </c>
    </row>
    <row spans="1:13" r="4">
      <c t="s" s="4" r="A4">
        <v>89</v>
      </c>
      <c t="n" s="7" r="B4">
        <v>57465</v>
      </c>
      <c t="n" s="7" r="L4">
        <v>586530</v>
      </c>
    </row>
    <row spans="1:13" r="5">
      <c t="s" s="4" r="A5">
        <v>90</v>
      </c>
      <c t="n" s="6" r="B5">
        <v>5865</v>
      </c>
      <c t="n" s="6" r="L5">
        <v>50885</v>
      </c>
    </row>
    <row spans="1:13" r="6">
      <c t="s" s="4" r="A6">
        <v>91</v>
      </c>
      <c t="n" s="6" r="B6">
        <v>2805</v>
      </c>
      <c t="n" s="6" r="L6">
        <v>24993</v>
      </c>
    </row>
    <row spans="1:13" r="7">
      <c t="s" s="4" r="A7">
        <v>92</v>
      </c>
      <c t="n" s="6" r="B7">
        <v>66135</v>
      </c>
      <c t="n" s="7" r="D7">
        <v>170528</v>
      </c>
      <c t="n" s="7" r="E7">
        <v>167726</v>
      </c>
      <c t="n" s="7" r="F7">
        <v>162928</v>
      </c>
      <c t="n" s="7" r="G7">
        <v>161226</v>
      </c>
      <c t="n" s="6" r="L7">
        <v>662408</v>
      </c>
    </row>
    <row spans="1:13" r="8">
      <c t="s" s="4" r="A8">
        <v>98</v>
      </c>
      <c t="n" s="6" r="B8">
        <v>62699</v>
      </c>
      <c t="n" s="6" r="L8">
        <v>591789</v>
      </c>
    </row>
    <row spans="1:13" r="9">
      <c t="s" s="4" r="A9">
        <v>99</v>
      </c>
      <c t="n" s="6" r="B9">
        <v>3436</v>
      </c>
      <c t="n" s="6" r="L9">
        <v>70619</v>
      </c>
    </row>
    <row spans="1:13" r="10">
      <c t="s" s="4" r="A10">
        <v>101</v>
      </c>
      <c t="n" s="6" r="B10">
        <v>938</v>
      </c>
      <c t="n" s="6" r="L10">
        <v>6850</v>
      </c>
    </row>
    <row spans="1:13" r="11">
      <c t="s" s="4" r="A11">
        <v>133</v>
      </c>
      <c t="n" s="6" r="B11">
        <v>15084</v>
      </c>
      <c t="n" s="6" r="L11">
        <v>75760</v>
      </c>
    </row>
    <row spans="1:13" r="12">
      <c t="s" s="4" r="A12">
        <v>103</v>
      </c>
      <c t="n" s="6" r="B12">
        <v>-179</v>
      </c>
      <c t="n" s="6" r="L12">
        <v>871</v>
      </c>
    </row>
    <row spans="1:13" r="13">
      <c t="s" s="4" r="A13">
        <v>104</v>
      </c>
      <c t="n" s="6" r="B13">
        <v>-43743</v>
      </c>
      <c t="n" s="6" r="L13">
        <v>-168366</v>
      </c>
    </row>
    <row spans="1:13" r="14">
      <c t="s" s="4" r="A14">
        <v>107</v>
      </c>
      <c t="n" s="6" r="B14">
        <v>73227</v>
      </c>
      <c t="n" s="6" r="L14">
        <v>23709</v>
      </c>
    </row>
    <row spans="1:13" r="15">
      <c t="s" s="4" r="A15">
        <v>108</v>
      </c>
      <c t="n" s="6" r="B15">
        <v>-505</v>
      </c>
      <c t="n" s="6" r="L15">
        <v>-2566</v>
      </c>
    </row>
    <row spans="1:13" r="16">
      <c t="s" s="4" r="A16">
        <v>109</v>
      </c>
      <c t="n" s="6" r="B16">
        <v>72722</v>
      </c>
      <c t="n" s="6" r="L16">
        <v>21143</v>
      </c>
    </row>
    <row spans="1:13" r="17">
      <c t="s" s="4" r="A17">
        <v>112</v>
      </c>
      <c t="n" s="6" r="B17">
        <v>57308</v>
      </c>
      <c t="n" s="6" r="D17">
        <v>8905</v>
      </c>
      <c t="n" s="7" r="E17">
        <v>1116</v>
      </c>
      <c t="n" s="7" r="F17">
        <v>-4709</v>
      </c>
      <c t="n" s="7" r="G17">
        <v>-9731</v>
      </c>
      <c t="n" s="6" r="L17">
        <v>-4419</v>
      </c>
    </row>
    <row spans="1:13" r="18">
      <c t="s" s="4" r="A18">
        <v>49</v>
      </c>
      <c t="n" s="6" r="B18">
        <v>9030441</v>
      </c>
      <c t="n" s="6" r="D18">
        <v>8794143</v>
      </c>
      <c t="n" s="6" r="L18">
        <v>8794143</v>
      </c>
    </row>
    <row spans="1:13" r="19">
      <c t="s" s="4" r="A19">
        <v>61</v>
      </c>
      <c t="n" s="6" r="B19">
        <v>3475488</v>
      </c>
      <c t="n" s="6" r="D19">
        <v>3483593</v>
      </c>
      <c t="n" s="6" r="L19">
        <v>3483593</v>
      </c>
    </row>
    <row spans="1:13" r="20">
      <c t="s" s="4" r="A20">
        <v>73</v>
      </c>
      <c t="n" s="6" r="B20">
        <v>5554953</v>
      </c>
      <c t="n" s="6" r="D20">
        <v>5310550</v>
      </c>
      <c t="n" s="6" r="L20">
        <v>5310550</v>
      </c>
    </row>
    <row spans="1:13" r="21">
      <c t="s" s="4" r="A21">
        <v>1096</v>
      </c>
    </row>
    <row spans="1:13" r="22">
      <c t="s" s="3" r="A22">
        <v>1051</v>
      </c>
    </row>
    <row spans="1:13" r="23">
      <c t="s" s="4" r="A23">
        <v>89</v>
      </c>
      <c t="n" s="6" r="B23">
        <v>57169</v>
      </c>
      <c t="n" s="6" r="L23">
        <v>583825</v>
      </c>
    </row>
    <row spans="1:13" r="24">
      <c t="s" s="4" r="A24">
        <v>90</v>
      </c>
      <c t="n" s="6" r="B24">
        <v>5865</v>
      </c>
      <c t="n" s="6" r="L24">
        <v>50885</v>
      </c>
    </row>
    <row spans="1:13" r="25">
      <c t="s" s="4" r="A25">
        <v>91</v>
      </c>
      <c t="n" s="6" r="B25">
        <v>1629</v>
      </c>
      <c t="n" s="6" r="L25">
        <v>14737</v>
      </c>
    </row>
    <row spans="1:13" r="26">
      <c t="s" s="4" r="A26">
        <v>92</v>
      </c>
      <c t="n" s="6" r="B26">
        <v>64663</v>
      </c>
      <c t="n" s="6" r="L26">
        <v>649447</v>
      </c>
    </row>
    <row spans="1:13" r="27">
      <c t="s" s="4" r="A27">
        <v>98</v>
      </c>
      <c t="n" s="6" r="B27">
        <v>61091</v>
      </c>
      <c t="n" s="6" r="L27">
        <v>541774</v>
      </c>
    </row>
    <row spans="1:13" r="28">
      <c t="s" s="4" r="A28">
        <v>99</v>
      </c>
      <c t="n" s="6" r="B28">
        <v>3572</v>
      </c>
      <c t="n" s="6" r="L28">
        <v>107673</v>
      </c>
    </row>
    <row spans="1:13" r="29">
      <c t="s" s="4" r="A29">
        <v>101</v>
      </c>
      <c t="n" s="6" r="B29">
        <v>938</v>
      </c>
      <c t="n" s="6" r="L29">
        <v>6734</v>
      </c>
    </row>
    <row spans="1:13" r="30">
      <c t="s" s="4" r="A30">
        <v>133</v>
      </c>
      <c t="n" s="6" r="B30">
        <v>15084</v>
      </c>
      <c t="n" s="6" r="L30">
        <v>75760</v>
      </c>
    </row>
    <row spans="1:13" r="31">
      <c t="s" s="4" r="A31">
        <v>103</v>
      </c>
      <c t="n" s="6" r="B31">
        <v>30</v>
      </c>
      <c t="n" s="6" r="L31">
        <v>367</v>
      </c>
    </row>
    <row spans="1:13" r="32">
      <c t="s" s="4" r="A32">
        <v>104</v>
      </c>
      <c t="n" s="6" r="B32">
        <v>-41633</v>
      </c>
      <c t="n" s="6" r="L32">
        <v>-160058</v>
      </c>
    </row>
    <row spans="1:13" r="33">
      <c t="s" s="4" r="A33">
        <v>107</v>
      </c>
      <c t="n" s="6" r="B33">
        <v>-22009</v>
      </c>
      <c t="n" s="6" r="L33">
        <v>30476</v>
      </c>
    </row>
    <row spans="1:13" r="34">
      <c t="s" s="4" r="A34">
        <v>108</v>
      </c>
      <c t="n" s="6" r="B34">
        <v>-475</v>
      </c>
      <c t="n" s="6" r="L34">
        <v>310</v>
      </c>
    </row>
    <row spans="1:13" r="35">
      <c t="s" s="4" r="A35">
        <v>109</v>
      </c>
      <c t="n" s="6" r="B35">
        <v>-22484</v>
      </c>
      <c t="n" s="6" r="L35">
        <v>30786</v>
      </c>
    </row>
    <row spans="1:13" r="36">
      <c t="s" s="4" r="A36">
        <v>49</v>
      </c>
      <c t="n" s="6" r="B36">
        <v>8345966</v>
      </c>
      <c t="n" s="6" r="D36">
        <v>8172529</v>
      </c>
      <c t="n" s="6" r="L36">
        <v>8172529</v>
      </c>
    </row>
    <row spans="1:13" r="37">
      <c t="s" s="4" r="A37">
        <v>61</v>
      </c>
      <c t="n" s="6" r="B37">
        <v>3350798</v>
      </c>
      <c t="n" s="6" r="D37">
        <v>3309104</v>
      </c>
      <c t="n" s="6" r="L37">
        <v>3309104</v>
      </c>
    </row>
    <row spans="1:13" r="38">
      <c t="s" s="4" r="A38">
        <v>73</v>
      </c>
      <c t="n" s="7" r="B38">
        <v>4995168</v>
      </c>
      <c t="n" s="7" r="D38">
        <v>4863425</v>
      </c>
      <c t="n" s="7" r="L38">
        <v>4863425</v>
      </c>
    </row>
    <row spans="1:13" r="39">
      <c t="s" s="4" r="A39">
        <v>128</v>
      </c>
    </row>
    <row spans="1:13" r="40">
      <c t="s" s="3" r="A40">
        <v>1051</v>
      </c>
    </row>
    <row spans="1:13" r="41">
      <c t="s" s="4" r="A41">
        <v>89</v>
      </c>
      <c t="n" s="7" r="K41">
        <v>30208</v>
      </c>
      <c t="n" s="7" r="M41">
        <v>30406</v>
      </c>
    </row>
    <row spans="1:13" r="42">
      <c t="s" s="4" r="A42">
        <v>90</v>
      </c>
      <c t="n" s="6" r="K42">
        <v>1646</v>
      </c>
      <c t="n" s="6" r="M42">
        <v>1821</v>
      </c>
    </row>
    <row spans="1:13" r="43">
      <c t="s" s="4" r="A43">
        <v>129</v>
      </c>
      <c t="n" s="6" r="K43">
        <v>17083</v>
      </c>
      <c t="n" s="6" r="M43">
        <v>29184</v>
      </c>
    </row>
    <row spans="1:13" r="44">
      <c t="s" s="4" r="A44">
        <v>130</v>
      </c>
      <c t="n" s="6" r="K44">
        <v>129354</v>
      </c>
      <c t="n" s="6" r="M44">
        <v>332053</v>
      </c>
    </row>
    <row spans="1:13" r="45">
      <c t="s" s="4" r="A45">
        <v>91</v>
      </c>
      <c t="n" s="6" r="K45">
        <v>49098</v>
      </c>
      <c t="n" s="6" r="M45">
        <v>26426</v>
      </c>
    </row>
    <row spans="1:13" r="46">
      <c t="s" s="4" r="A46">
        <v>92</v>
      </c>
      <c t="n" s="7" r="C46">
        <v>36043</v>
      </c>
      <c t="n" s="7" r="H46">
        <v>71392</v>
      </c>
      <c t="n" s="7" r="I46">
        <v>58328</v>
      </c>
      <c t="n" s="7" r="J46">
        <v>61626</v>
      </c>
      <c t="n" s="6" r="K46">
        <v>227389</v>
      </c>
      <c t="n" s="6" r="M46">
        <v>419890</v>
      </c>
    </row>
    <row spans="1:13" r="47">
      <c t="s" s="4" r="A47">
        <v>98</v>
      </c>
      <c t="n" s="6" r="K47">
        <v>76992</v>
      </c>
      <c t="n" s="6" r="M47">
        <v>88299</v>
      </c>
    </row>
    <row spans="1:13" r="48">
      <c t="s" s="4" r="A48">
        <v>99</v>
      </c>
      <c t="n" s="6" r="K48">
        <v>150397</v>
      </c>
      <c t="n" s="6" r="M48">
        <v>331591</v>
      </c>
    </row>
    <row spans="1:13" r="49">
      <c t="s" s="4" r="A49">
        <v>101</v>
      </c>
      <c t="n" s="6" r="K49">
        <v>4241</v>
      </c>
      <c t="n" s="6" r="M49">
        <v>1062</v>
      </c>
    </row>
    <row spans="1:13" r="50">
      <c t="s" s="4" r="A50">
        <v>133</v>
      </c>
      <c t="n" s="6" r="K50">
        <v>-673</v>
      </c>
      <c t="n" s="6" r="M50">
        <v>1615</v>
      </c>
    </row>
    <row spans="1:13" r="51">
      <c t="s" s="4" r="A51">
        <v>103</v>
      </c>
      <c t="n" s="6" r="K51">
        <v>2479</v>
      </c>
      <c t="n" s="6" r="M51">
        <v>9407</v>
      </c>
    </row>
    <row spans="1:13" r="52">
      <c t="s" s="4" r="A52">
        <v>104</v>
      </c>
      <c t="n" s="6" r="K52">
        <v>-28585</v>
      </c>
      <c t="n" s="6" r="M52">
        <v>-29807</v>
      </c>
    </row>
    <row spans="1:13" r="53">
      <c t="s" s="4" r="A53">
        <v>107</v>
      </c>
      <c t="n" s="6" r="K53">
        <v>127859</v>
      </c>
      <c t="n" s="6" r="M53">
        <v>313868</v>
      </c>
    </row>
    <row spans="1:13" r="54">
      <c t="s" s="4" r="A54">
        <v>108</v>
      </c>
      <c t="n" s="6" r="K54">
        <v>-18461</v>
      </c>
      <c t="n" s="6" r="M54">
        <v>-11029</v>
      </c>
    </row>
    <row spans="1:13" r="55">
      <c t="s" s="4" r="A55">
        <v>109</v>
      </c>
      <c t="n" s="6" r="K55">
        <v>109398</v>
      </c>
      <c t="n" s="6" r="M55">
        <v>302839</v>
      </c>
    </row>
    <row spans="1:13" r="56">
      <c t="s" s="4" r="A56">
        <v>134</v>
      </c>
      <c t="n" s="6" r="K56">
        <v>-87888</v>
      </c>
      <c t="n" s="6" r="M56">
        <v>-286325</v>
      </c>
    </row>
    <row spans="1:13" r="57">
      <c t="s" s="4" r="A57">
        <v>112</v>
      </c>
      <c t="n" s="7" r="C57">
        <v>-968</v>
      </c>
      <c t="n" s="7" r="H57">
        <v>12904</v>
      </c>
      <c t="n" s="7" r="I57">
        <v>5178</v>
      </c>
      <c t="n" s="7" r="J57">
        <v>4396</v>
      </c>
      <c t="n" s="6" r="K57">
        <v>21510</v>
      </c>
      <c t="n" s="6" r="M57">
        <v>16514</v>
      </c>
    </row>
    <row spans="1:13" r="58">
      <c t="s" s="4" r="A58">
        <v>49</v>
      </c>
      <c t="n" s="6" r="M58">
        <v>2922691</v>
      </c>
    </row>
    <row spans="1:13" r="59">
      <c t="s" s="4" r="A59">
        <v>61</v>
      </c>
      <c t="n" s="6" r="M59">
        <v>897247</v>
      </c>
    </row>
    <row spans="1:13" r="60">
      <c t="s" s="4" r="A60">
        <v>73</v>
      </c>
      <c t="n" s="6" r="M60">
        <v>2025444</v>
      </c>
    </row>
    <row spans="1:13" r="61">
      <c t="s" s="4" r="A61">
        <v>1101</v>
      </c>
    </row>
    <row spans="1:13" r="62">
      <c t="s" s="3" r="A62">
        <v>1051</v>
      </c>
    </row>
    <row spans="1:13" r="63">
      <c t="s" s="4" r="A63">
        <v>89</v>
      </c>
      <c t="n" s="6" r="K63">
        <v>27774</v>
      </c>
      <c t="n" s="6" r="M63">
        <v>30406</v>
      </c>
    </row>
    <row spans="1:13" r="64">
      <c t="s" s="4" r="A64">
        <v>90</v>
      </c>
      <c t="n" s="6" r="K64">
        <v>1646</v>
      </c>
      <c t="n" s="6" r="M64">
        <v>1821</v>
      </c>
    </row>
    <row spans="1:13" r="65">
      <c t="s" s="4" r="A65">
        <v>92</v>
      </c>
      <c t="n" s="6" r="K65">
        <v>29420</v>
      </c>
      <c t="n" s="6" r="M65">
        <v>32227</v>
      </c>
    </row>
    <row spans="1:13" r="66">
      <c t="s" s="4" r="A66">
        <v>98</v>
      </c>
      <c t="n" s="6" r="K66">
        <v>20553</v>
      </c>
      <c t="n" s="6" r="M66">
        <v>26369</v>
      </c>
    </row>
    <row spans="1:13" r="67">
      <c t="s" s="4" r="A67">
        <v>99</v>
      </c>
      <c t="n" s="6" r="K67">
        <v>8867</v>
      </c>
      <c t="n" s="6" r="M67">
        <v>5858</v>
      </c>
    </row>
    <row spans="1:13" r="68">
      <c t="s" s="4" r="A68">
        <v>101</v>
      </c>
      <c t="n" s="6" r="K68">
        <v>4241</v>
      </c>
      <c t="n" s="6" r="M68">
        <v>1062</v>
      </c>
    </row>
    <row spans="1:13" r="69">
      <c t="s" s="4" r="A69">
        <v>103</v>
      </c>
      <c t="n" s="6" r="K69">
        <v>2004</v>
      </c>
      <c t="n" s="6" r="M69">
        <v>5891</v>
      </c>
    </row>
    <row spans="1:13" r="70">
      <c t="s" s="4" r="A70">
        <v>104</v>
      </c>
      <c t="n" s="6" r="K70">
        <v>-11157</v>
      </c>
      <c t="n" s="6" r="M70">
        <v>-12443</v>
      </c>
    </row>
    <row spans="1:13" r="71">
      <c t="s" s="4" r="A71">
        <v>107</v>
      </c>
      <c t="n" s="6" r="K71">
        <v>3955</v>
      </c>
      <c t="n" s="6" r="M71">
        <v>368</v>
      </c>
    </row>
    <row spans="1:13" r="72">
      <c t="s" s="4" r="A72">
        <v>109</v>
      </c>
      <c t="n" s="6" r="K72">
        <v>3955</v>
      </c>
      <c t="n" s="6" r="M72">
        <v>368</v>
      </c>
    </row>
    <row spans="1:13" r="73">
      <c t="s" s="4" r="A73">
        <v>112</v>
      </c>
      <c t="n" s="6" r="K73">
        <v>3955</v>
      </c>
      <c t="n" s="6" r="M73">
        <v>368</v>
      </c>
    </row>
    <row spans="1:13" r="74">
      <c t="s" s="4" r="A74">
        <v>49</v>
      </c>
      <c t="n" s="6" r="M74">
        <v>552474</v>
      </c>
    </row>
    <row spans="1:13" r="75">
      <c t="s" s="4" r="A75">
        <v>61</v>
      </c>
      <c t="n" s="6" r="M75">
        <v>350884</v>
      </c>
    </row>
    <row spans="1:13" r="76">
      <c t="s" s="4" r="A76">
        <v>73</v>
      </c>
      <c t="n" s="6" r="M76">
        <v>201590</v>
      </c>
    </row>
    <row spans="1:13" r="77">
      <c t="s" s="4" r="A77">
        <v>1102</v>
      </c>
    </row>
    <row spans="1:13" r="78">
      <c t="s" s="3" r="A78">
        <v>1051</v>
      </c>
    </row>
    <row spans="1:13" r="79">
      <c t="s" s="4" r="A79">
        <v>89</v>
      </c>
      <c t="n" s="6" r="K79">
        <v>2434</v>
      </c>
    </row>
    <row spans="1:13" r="80">
      <c t="s" s="4" r="A80">
        <v>129</v>
      </c>
      <c t="n" s="6" r="K80">
        <v>17083</v>
      </c>
      <c t="n" s="6" r="M80">
        <v>29184</v>
      </c>
    </row>
    <row spans="1:13" r="81">
      <c t="s" s="4" r="A81">
        <v>130</v>
      </c>
      <c t="n" s="6" r="K81">
        <v>129354</v>
      </c>
      <c t="n" s="6" r="M81">
        <v>332053</v>
      </c>
    </row>
    <row spans="1:13" r="82">
      <c t="s" s="4" r="A82">
        <v>92</v>
      </c>
      <c t="n" s="6" r="K82">
        <v>148871</v>
      </c>
      <c t="n" s="6" r="M82">
        <v>361237</v>
      </c>
    </row>
    <row spans="1:13" r="83">
      <c t="s" s="4" r="A83">
        <v>98</v>
      </c>
      <c t="n" s="6" r="K83">
        <v>27995</v>
      </c>
      <c t="n" s="6" r="M83">
        <v>29417</v>
      </c>
    </row>
    <row spans="1:13" r="84">
      <c t="s" s="4" r="A84">
        <v>99</v>
      </c>
      <c t="n" s="6" r="K84">
        <v>120876</v>
      </c>
      <c t="n" s="6" r="M84">
        <v>331820</v>
      </c>
    </row>
    <row spans="1:13" r="85">
      <c t="s" s="4" r="A85">
        <v>133</v>
      </c>
      <c t="n" s="6" r="K85">
        <v>-673</v>
      </c>
      <c t="n" s="6" r="M85">
        <v>1615</v>
      </c>
    </row>
    <row spans="1:13" r="86">
      <c t="s" s="4" r="A86">
        <v>103</v>
      </c>
      <c t="n" s="6" r="K86">
        <v>388</v>
      </c>
      <c t="n" s="6" r="M86">
        <v>1152</v>
      </c>
    </row>
    <row spans="1:13" r="87">
      <c t="s" s="4" r="A87">
        <v>104</v>
      </c>
      <c t="n" s="6" r="K87">
        <v>-17323</v>
      </c>
      <c t="n" s="6" r="M87">
        <v>-17219</v>
      </c>
    </row>
    <row spans="1:13" r="88">
      <c t="s" s="4" r="A88">
        <v>107</v>
      </c>
      <c t="n" s="6" r="K88">
        <v>103268</v>
      </c>
      <c t="n" s="6" r="M88">
        <v>317368</v>
      </c>
    </row>
    <row spans="1:13" r="89">
      <c t="s" s="4" r="A89">
        <v>109</v>
      </c>
      <c t="n" s="6" r="K89">
        <v>103268</v>
      </c>
      <c t="n" s="6" r="M89">
        <v>317368</v>
      </c>
    </row>
    <row spans="1:13" r="90">
      <c t="s" s="4" r="A90">
        <v>134</v>
      </c>
      <c t="n" s="6" r="K90">
        <v>-87888</v>
      </c>
      <c t="n" s="6" r="M90">
        <v>-286325</v>
      </c>
    </row>
    <row spans="1:13" r="91">
      <c t="s" s="4" r="A91">
        <v>112</v>
      </c>
      <c t="n" s="6" r="K91">
        <v>15380</v>
      </c>
      <c t="n" s="6" r="M91">
        <v>31043</v>
      </c>
    </row>
    <row spans="1:13" r="92">
      <c t="s" s="4" r="A92">
        <v>49</v>
      </c>
      <c t="n" s="6" r="M92">
        <v>2329153</v>
      </c>
    </row>
    <row spans="1:13" r="93">
      <c t="s" s="4" r="A93">
        <v>61</v>
      </c>
      <c t="n" s="6" r="M93">
        <v>508481</v>
      </c>
    </row>
    <row spans="1:13" r="94">
      <c t="s" s="4" r="A94">
        <v>73</v>
      </c>
      <c t="n" s="6" r="M94">
        <v>1820672</v>
      </c>
    </row>
    <row spans="1:13" r="95">
      <c t="s" s="4" r="A95">
        <v>1103</v>
      </c>
    </row>
    <row spans="1:13" r="96">
      <c t="s" s="3" r="A96">
        <v>1051</v>
      </c>
    </row>
    <row spans="1:13" r="97">
      <c t="s" s="4" r="A97">
        <v>91</v>
      </c>
      <c t="n" s="6" r="K97">
        <v>74686</v>
      </c>
      <c t="n" s="6" r="M97">
        <v>54298</v>
      </c>
    </row>
    <row spans="1:13" r="98">
      <c t="s" s="4" r="A98">
        <v>92</v>
      </c>
      <c t="n" s="6" r="K98">
        <v>74686</v>
      </c>
      <c t="n" s="6" r="M98">
        <v>54298</v>
      </c>
    </row>
    <row spans="1:13" r="99">
      <c t="s" s="4" r="A99">
        <v>98</v>
      </c>
      <c t="n" s="6" r="K99">
        <v>54032</v>
      </c>
      <c t="n" s="6" r="M99">
        <v>60385</v>
      </c>
    </row>
    <row spans="1:13" r="100">
      <c t="s" s="4" r="A100">
        <v>99</v>
      </c>
      <c t="n" s="6" r="K100">
        <v>20654</v>
      </c>
      <c t="n" s="6" r="M100">
        <v>-6087</v>
      </c>
    </row>
    <row spans="1:13" r="101">
      <c t="s" s="4" r="A101">
        <v>101</v>
      </c>
      <c t="n" s="6" r="K101">
        <v>48683</v>
      </c>
      <c t="n" s="6" r="M101">
        <v>74695</v>
      </c>
    </row>
    <row spans="1:13" r="102">
      <c t="s" s="4" r="A102">
        <v>103</v>
      </c>
      <c t="n" s="6" r="K102">
        <v>87</v>
      </c>
      <c t="n" s="6" r="M102">
        <v>2364</v>
      </c>
    </row>
    <row spans="1:13" r="103">
      <c t="s" s="4" r="A103">
        <v>104</v>
      </c>
      <c t="n" s="6" r="K103">
        <v>-105</v>
      </c>
      <c t="n" s="6" r="M103">
        <v>-145</v>
      </c>
    </row>
    <row spans="1:13" r="104">
      <c t="s" s="4" r="A104">
        <v>107</v>
      </c>
      <c t="n" s="6" r="K104">
        <v>69319</v>
      </c>
      <c t="n" s="6" r="M104">
        <v>70827</v>
      </c>
    </row>
    <row spans="1:13" r="105">
      <c t="s" s="4" r="A105">
        <v>108</v>
      </c>
      <c t="n" s="6" r="K105">
        <v>-18461</v>
      </c>
      <c t="n" s="6" r="M105">
        <v>-11029</v>
      </c>
    </row>
    <row spans="1:13" r="106">
      <c t="s" s="4" r="A106">
        <v>109</v>
      </c>
      <c t="n" s="6" r="K106">
        <v>50858</v>
      </c>
      <c t="n" s="6" r="M106">
        <v>59798</v>
      </c>
    </row>
    <row spans="1:13" r="107">
      <c t="s" s="4" r="A107">
        <v>112</v>
      </c>
      <c t="n" s="6" r="K107">
        <v>50858</v>
      </c>
      <c t="n" s="6" r="M107">
        <v>59798</v>
      </c>
    </row>
    <row spans="1:13" r="108">
      <c t="s" s="4" r="A108">
        <v>49</v>
      </c>
      <c t="n" s="6" r="M108">
        <v>373173</v>
      </c>
    </row>
    <row spans="1:13" r="109">
      <c t="s" s="4" r="A109">
        <v>61</v>
      </c>
      <c t="n" s="6" r="M109">
        <v>96596</v>
      </c>
    </row>
    <row spans="1:13" r="110">
      <c t="s" s="4" r="A110">
        <v>73</v>
      </c>
      <c t="n" s="6" r="M110">
        <v>276577</v>
      </c>
    </row>
    <row spans="1:13" r="111">
      <c t="s" s="4" r="A111">
        <v>1104</v>
      </c>
    </row>
    <row spans="1:13" r="112">
      <c t="s" s="3" r="A112">
        <v>1051</v>
      </c>
    </row>
    <row spans="1:13" r="113">
      <c t="s" s="4" r="A113">
        <v>91</v>
      </c>
      <c t="n" s="6" r="K113">
        <v>-25588</v>
      </c>
      <c t="n" s="6" r="M113">
        <v>-27872</v>
      </c>
    </row>
    <row spans="1:13" r="114">
      <c t="s" s="4" r="A114">
        <v>92</v>
      </c>
      <c t="n" s="6" r="K114">
        <v>-25588</v>
      </c>
      <c t="n" s="6" r="M114">
        <v>-27872</v>
      </c>
    </row>
    <row spans="1:13" r="115">
      <c t="s" s="4" r="A115">
        <v>98</v>
      </c>
      <c t="n" s="6" r="K115">
        <v>-25588</v>
      </c>
      <c t="n" s="6" r="M115">
        <v>-27872</v>
      </c>
    </row>
    <row spans="1:13" r="116">
      <c t="s" s="4" r="A116">
        <v>101</v>
      </c>
      <c t="n" s="6" r="K116">
        <v>-48683</v>
      </c>
      <c t="n" s="6" r="M116">
        <v>-74695</v>
      </c>
    </row>
    <row spans="1:13" r="117">
      <c t="s" s="4" r="A117">
        <v>107</v>
      </c>
      <c t="n" s="6" r="K117">
        <v>-48683</v>
      </c>
      <c t="n" s="6" r="M117">
        <v>-74695</v>
      </c>
    </row>
    <row spans="1:13" r="118">
      <c t="s" s="4" r="A118">
        <v>109</v>
      </c>
      <c t="n" s="6" r="K118">
        <v>-48683</v>
      </c>
      <c t="n" s="6" r="M118">
        <v>-74695</v>
      </c>
    </row>
    <row spans="1:13" r="119">
      <c t="s" s="4" r="A119">
        <v>112</v>
      </c>
      <c t="n" s="7" r="K119">
        <v>-48683</v>
      </c>
      <c t="n" s="6" r="M119">
        <v>-74695</v>
      </c>
    </row>
    <row spans="1:13" r="120">
      <c t="s" s="4" r="A120">
        <v>49</v>
      </c>
      <c t="n" s="6" r="M120">
        <v>-332109</v>
      </c>
    </row>
    <row spans="1:13" r="121">
      <c t="s" s="4" r="A121">
        <v>61</v>
      </c>
      <c t="n" s="6" r="M121">
        <v>-58714</v>
      </c>
    </row>
    <row spans="1:13" r="122">
      <c t="s" s="4" r="A122">
        <v>73</v>
      </c>
      <c t="n" s="7" r="M122">
        <v>-273395</v>
      </c>
    </row>
  </sheetData>
  <mergeCells count="3">
    <mergeCell ref="A1:A2"/>
    <mergeCell ref="D1:J1"/>
    <mergeCell ref="L1:M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105</v>
      </c>
      <c t="s" s="2" r="B1">
        <v>87</v>
      </c>
      <c t="s" s="2" r="C1">
        <v>1</v>
      </c>
    </row>
    <row spans="1:3" r="2">
      <c t="s" s="2" r="B2">
        <v>32</v>
      </c>
      <c t="s" s="2" r="C2">
        <v>2</v>
      </c>
    </row>
    <row spans="1:3" r="3">
      <c t="s" s="3" r="A3">
        <v>1106</v>
      </c>
    </row>
    <row spans="1:3" r="4">
      <c t="s" s="4" r="A4">
        <v>1107</v>
      </c>
      <c t="n" s="7" r="B4">
        <v>257</v>
      </c>
      <c t="n" s="7" r="C4">
        <v>333</v>
      </c>
    </row>
    <row spans="1:3" r="5">
      <c t="s" s="4" r="A5">
        <v>1108</v>
      </c>
      <c t="n" s="6" r="B5">
        <v>76</v>
      </c>
      <c t="n" s="6" r="C5">
        <v>87</v>
      </c>
    </row>
    <row spans="1:3" r="6">
      <c t="s" s="4" r="A6">
        <v>1109</v>
      </c>
      <c t="n" s="6" r="C6">
        <v>-55</v>
      </c>
    </row>
    <row spans="1:3" r="7">
      <c t="s" s="4" r="A7">
        <v>1110</v>
      </c>
      <c t="n" s="7" r="B7">
        <v>333</v>
      </c>
      <c t="n" s="7" r="C7">
        <v>36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3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111</v>
      </c>
      <c t="s" s="2" r="B1">
        <v>1</v>
      </c>
    </row>
    <row spans="1:5" r="2">
      <c t="s" s="2" r="B2">
        <v>2</v>
      </c>
      <c t="s" s="2" r="C2">
        <v>32</v>
      </c>
      <c t="s" s="2" r="D2">
        <v>127</v>
      </c>
      <c t="s" s="2" r="E2">
        <v>2</v>
      </c>
    </row>
    <row spans="1:5" r="3">
      <c t="s" s="3" r="A3">
        <v>1112</v>
      </c>
    </row>
    <row spans="1:5" r="4">
      <c t="s" s="4" r="A4">
        <v>1113</v>
      </c>
      <c t="n" s="7" r="E4">
        <v>2941524</v>
      </c>
    </row>
    <row spans="1:5" r="5">
      <c t="s" s="4" r="A5">
        <v>1114</v>
      </c>
      <c t="n" s="6" r="E5">
        <v>2042071</v>
      </c>
    </row>
    <row spans="1:5" r="6">
      <c t="s" s="4" r="A6">
        <v>1115</v>
      </c>
      <c t="n" s="6" r="E6">
        <v>5442199</v>
      </c>
    </row>
    <row spans="1:5" r="7">
      <c t="s" s="4" r="A7">
        <v>1116</v>
      </c>
      <c t="n" s="6" r="E7">
        <v>167847</v>
      </c>
    </row>
    <row spans="1:5" r="8">
      <c t="s" s="4" r="A8">
        <v>1117</v>
      </c>
      <c t="n" s="6" r="E8">
        <v>2042071</v>
      </c>
    </row>
    <row spans="1:5" r="9">
      <c t="s" s="4" r="A9">
        <v>1118</v>
      </c>
      <c t="n" s="6" r="E9">
        <v>5610046</v>
      </c>
    </row>
    <row spans="1:5" r="10">
      <c t="s" s="4" r="A10">
        <v>1119</v>
      </c>
      <c t="n" s="7" r="B10">
        <v>7652117</v>
      </c>
      <c t="n" s="7" r="C10">
        <v>7530239</v>
      </c>
      <c t="n" s="7" r="D10">
        <v>414998</v>
      </c>
      <c t="n" s="6" r="E10">
        <v>7652117</v>
      </c>
    </row>
    <row spans="1:5" r="11">
      <c t="s" s="4" r="A11">
        <v>36</v>
      </c>
      <c t="n" s="6" r="B11">
        <v>-243089</v>
      </c>
      <c t="n" s="6" r="C11">
        <v>-81050</v>
      </c>
      <c t="n" s="6" r="D11">
        <v>-57689</v>
      </c>
      <c t="n" s="6" r="E11">
        <v>-243089</v>
      </c>
    </row>
    <row spans="1:5" r="12">
      <c t="s" s="4" r="A12">
        <v>1120</v>
      </c>
      <c t="n" s="6" r="E12">
        <v>-1627</v>
      </c>
    </row>
    <row spans="1:5" r="13">
      <c t="s" s="4" r="A13">
        <v>1121</v>
      </c>
      <c t="n" s="6" r="E13">
        <v>-1627</v>
      </c>
    </row>
    <row spans="1:5" r="14">
      <c t="s" s="4" r="A14">
        <v>1122</v>
      </c>
      <c t="n" s="6" r="E14">
        <v>-1627</v>
      </c>
    </row>
    <row spans="1:5" r="15">
      <c t="s" s="4" r="A15">
        <v>1123</v>
      </c>
      <c t="n" s="7" r="B15">
        <v>-36</v>
      </c>
    </row>
    <row spans="1:5" r="16">
      <c t="s" s="4" r="A16">
        <v>1124</v>
      </c>
      <c t="s" s="4" r="B16">
        <v>1125</v>
      </c>
    </row>
    <row spans="1:5" r="17">
      <c t="s" s="3" r="A17">
        <v>345</v>
      </c>
    </row>
    <row spans="1:5" r="18">
      <c t="s" s="4" r="A18">
        <v>1126</v>
      </c>
      <c t="n" s="7" r="B18">
        <v>7530239</v>
      </c>
      <c t="n" s="6" r="C18">
        <v>414998</v>
      </c>
      <c t="n" s="6" r="D18">
        <v>414855</v>
      </c>
    </row>
    <row spans="1:5" r="19">
      <c t="s" s="4" r="A19">
        <v>263</v>
      </c>
      <c t="n" s="6" r="C19">
        <v>64650</v>
      </c>
    </row>
    <row spans="1:5" r="20">
      <c t="s" s="4" r="A20">
        <v>1127</v>
      </c>
      <c t="n" s="6" r="C20">
        <v>7043650</v>
      </c>
    </row>
    <row spans="1:5" r="21">
      <c t="s" s="4" r="A21">
        <v>35</v>
      </c>
      <c t="n" s="6" r="B21">
        <v>123277</v>
      </c>
      <c t="n" s="6" r="C21">
        <v>9676</v>
      </c>
      <c t="n" s="6" r="D21">
        <v>147</v>
      </c>
    </row>
    <row spans="1:5" r="22">
      <c t="s" s="4" r="A22">
        <v>1128</v>
      </c>
      <c t="n" s="6" r="B22">
        <v>-1399</v>
      </c>
      <c t="n" s="6" r="C22">
        <v>-2735</v>
      </c>
      <c t="n" s="6" r="D22">
        <v>-4</v>
      </c>
    </row>
    <row spans="1:5" r="23">
      <c t="s" s="4" r="A23">
        <v>1129</v>
      </c>
      <c t="n" s="6" r="B23">
        <v>7652117</v>
      </c>
      <c t="n" s="6" r="C23">
        <v>7530239</v>
      </c>
      <c t="n" s="6" r="D23">
        <v>414998</v>
      </c>
    </row>
    <row spans="1:5" r="24">
      <c t="s" s="3" r="A24">
        <v>1130</v>
      </c>
    </row>
    <row spans="1:5" r="25">
      <c t="s" s="4" r="A25">
        <v>1126</v>
      </c>
      <c t="n" s="6" r="B25">
        <v>81050</v>
      </c>
      <c t="n" s="6" r="C25">
        <v>57689</v>
      </c>
      <c t="n" s="6" r="D25">
        <v>48425</v>
      </c>
    </row>
    <row spans="1:5" r="26">
      <c t="s" s="4" r="A26">
        <v>1131</v>
      </c>
      <c t="n" s="6" r="B26">
        <v>163438</v>
      </c>
      <c t="n" s="6" r="C26">
        <v>26096</v>
      </c>
      <c t="n" s="6" r="D26">
        <v>9268</v>
      </c>
    </row>
    <row spans="1:5" r="27">
      <c t="s" s="4" r="A27">
        <v>1132</v>
      </c>
      <c t="n" s="6" r="B27">
        <v>-1399</v>
      </c>
      <c t="n" s="6" r="C27">
        <v>-2735</v>
      </c>
      <c t="n" s="6" r="D27">
        <v>-4</v>
      </c>
    </row>
    <row spans="1:5" r="28">
      <c t="s" s="4" r="A28">
        <v>1129</v>
      </c>
      <c t="n" s="7" r="B28">
        <v>243089</v>
      </c>
      <c t="n" s="7" r="C28">
        <v>81050</v>
      </c>
      <c t="n" s="7" r="D28">
        <v>57689</v>
      </c>
    </row>
    <row spans="1:5" r="29">
      <c t="s" s="4" r="A29">
        <v>500</v>
      </c>
    </row>
    <row spans="1:5" r="30">
      <c t="s" s="3" r="A30">
        <v>1112</v>
      </c>
    </row>
    <row spans="1:5" r="31">
      <c t="s" s="4" r="A31">
        <v>1133</v>
      </c>
      <c t="s" s="4" r="B31">
        <v>906</v>
      </c>
    </row>
    <row spans="1:5" r="32">
      <c t="s" s="4" r="A32">
        <v>503</v>
      </c>
    </row>
    <row spans="1:5" r="33">
      <c t="s" s="3" r="A33">
        <v>1112</v>
      </c>
    </row>
    <row spans="1:5" r="34">
      <c t="s" s="4" r="A34">
        <v>1133</v>
      </c>
      <c t="s" s="4" r="B34">
        <v>1134</v>
      </c>
    </row>
    <row spans="1:5" r="35">
      <c t="s" s="4" r="A35">
        <v>625</v>
      </c>
    </row>
    <row spans="1:5" r="36">
      <c t="s" s="3" r="A36">
        <v>1112</v>
      </c>
    </row>
    <row spans="1:5" r="37">
      <c t="s" s="4" r="A37">
        <v>1113</v>
      </c>
      <c t="n" s="6" r="E37">
        <v>1013544</v>
      </c>
    </row>
    <row spans="1:5" r="38">
      <c t="s" s="4" r="A38">
        <v>1114</v>
      </c>
      <c t="n" s="6" r="E38">
        <v>502846</v>
      </c>
    </row>
    <row spans="1:5" r="39">
      <c t="s" s="4" r="A39">
        <v>1115</v>
      </c>
      <c t="n" s="6" r="E39">
        <v>1398341</v>
      </c>
    </row>
    <row spans="1:5" r="40">
      <c t="s" s="4" r="A40">
        <v>1116</v>
      </c>
      <c t="n" s="6" r="E40">
        <v>38530</v>
      </c>
    </row>
    <row spans="1:5" r="41">
      <c t="s" s="4" r="A41">
        <v>1117</v>
      </c>
      <c t="n" s="6" r="E41">
        <v>502846</v>
      </c>
    </row>
    <row spans="1:5" r="42">
      <c t="s" s="4" r="A42">
        <v>1118</v>
      </c>
      <c t="n" s="6" r="E42">
        <v>1436871</v>
      </c>
    </row>
    <row spans="1:5" r="43">
      <c t="s" s="4" r="A43">
        <v>1119</v>
      </c>
      <c t="n" s="7" r="B43">
        <v>1939717</v>
      </c>
      <c t="n" s="6" r="E43">
        <v>1939717</v>
      </c>
    </row>
    <row spans="1:5" r="44">
      <c t="s" s="4" r="A44">
        <v>36</v>
      </c>
      <c t="n" s="7" r="B44">
        <v>-43602</v>
      </c>
      <c t="n" s="6" r="E44">
        <v>-43602</v>
      </c>
    </row>
    <row spans="1:5" r="45">
      <c t="s" s="4" r="A45">
        <v>1135</v>
      </c>
      <c t="s" s="4" r="B45">
        <v>1136</v>
      </c>
    </row>
    <row spans="1:5" r="46">
      <c t="s" s="4" r="A46">
        <v>1137</v>
      </c>
      <c t="s" s="4" r="B46">
        <v>1125</v>
      </c>
    </row>
    <row spans="1:5" r="47">
      <c t="s" s="3" r="A47">
        <v>345</v>
      </c>
    </row>
    <row spans="1:5" r="48">
      <c t="s" s="4" r="A48">
        <v>1129</v>
      </c>
      <c t="n" s="7" r="B48">
        <v>1939717</v>
      </c>
    </row>
    <row spans="1:5" r="49">
      <c t="s" s="3" r="A49">
        <v>1130</v>
      </c>
    </row>
    <row spans="1:5" r="50">
      <c t="s" s="4" r="A50">
        <v>1129</v>
      </c>
      <c t="n" s="7" r="B50">
        <v>43602</v>
      </c>
    </row>
    <row spans="1:5" r="51">
      <c t="s" s="4" r="A51">
        <v>1138</v>
      </c>
    </row>
    <row spans="1:5" r="52">
      <c t="s" s="3" r="A52">
        <v>1112</v>
      </c>
    </row>
    <row spans="1:5" r="53">
      <c t="s" s="4" r="A53">
        <v>1139</v>
      </c>
      <c t="s" s="4" r="B53">
        <v>906</v>
      </c>
    </row>
    <row spans="1:5" r="54">
      <c t="s" s="4" r="A54">
        <v>712</v>
      </c>
    </row>
    <row spans="1:5" r="55">
      <c t="s" s="3" r="A55">
        <v>1112</v>
      </c>
    </row>
    <row spans="1:5" r="56">
      <c t="s" s="4" r="A56">
        <v>1139</v>
      </c>
      <c t="s" s="4" r="B56">
        <v>1134</v>
      </c>
    </row>
    <row spans="1:5" r="57">
      <c t="s" s="4" r="A57">
        <v>629</v>
      </c>
    </row>
    <row spans="1:5" r="58">
      <c t="s" s="3" r="A58">
        <v>1112</v>
      </c>
    </row>
    <row spans="1:5" r="59">
      <c t="s" s="4" r="A59">
        <v>1114</v>
      </c>
      <c t="n" s="6" r="E59">
        <v>406039</v>
      </c>
    </row>
    <row spans="1:5" r="60">
      <c t="s" s="4" r="A60">
        <v>1115</v>
      </c>
      <c t="n" s="6" r="E60">
        <v>1051697</v>
      </c>
    </row>
    <row spans="1:5" r="61">
      <c t="s" s="4" r="A61">
        <v>1116</v>
      </c>
      <c t="n" s="6" r="E61">
        <v>15433</v>
      </c>
    </row>
    <row spans="1:5" r="62">
      <c t="s" s="4" r="A62">
        <v>1117</v>
      </c>
      <c t="n" s="6" r="E62">
        <v>406039</v>
      </c>
    </row>
    <row spans="1:5" r="63">
      <c t="s" s="4" r="A63">
        <v>1118</v>
      </c>
      <c t="n" s="6" r="E63">
        <v>1067130</v>
      </c>
    </row>
    <row spans="1:5" r="64">
      <c t="s" s="4" r="A64">
        <v>1119</v>
      </c>
      <c t="n" s="7" r="B64">
        <v>1473169</v>
      </c>
      <c t="n" s="6" r="E64">
        <v>1473169</v>
      </c>
    </row>
    <row spans="1:5" r="65">
      <c t="s" s="4" r="A65">
        <v>36</v>
      </c>
      <c t="n" s="7" r="B65">
        <v>-33761</v>
      </c>
      <c t="n" s="6" r="E65">
        <v>-33761</v>
      </c>
    </row>
    <row spans="1:5" r="66">
      <c t="s" s="4" r="A66">
        <v>1135</v>
      </c>
      <c t="s" s="4" r="B66">
        <v>1140</v>
      </c>
    </row>
    <row spans="1:5" r="67">
      <c t="s" s="4" r="A67">
        <v>1137</v>
      </c>
      <c t="s" s="4" r="B67">
        <v>1125</v>
      </c>
    </row>
    <row spans="1:5" r="68">
      <c t="s" s="3" r="A68">
        <v>345</v>
      </c>
    </row>
    <row spans="1:5" r="69">
      <c t="s" s="4" r="A69">
        <v>1129</v>
      </c>
      <c t="n" s="7" r="B69">
        <v>1473169</v>
      </c>
    </row>
    <row spans="1:5" r="70">
      <c t="s" s="3" r="A70">
        <v>1130</v>
      </c>
    </row>
    <row spans="1:5" r="71">
      <c t="s" s="4" r="A71">
        <v>1129</v>
      </c>
      <c t="n" s="7" r="B71">
        <v>33761</v>
      </c>
    </row>
    <row spans="1:5" r="72">
      <c t="s" s="4" r="A72">
        <v>1141</v>
      </c>
    </row>
    <row spans="1:5" r="73">
      <c t="s" s="3" r="A73">
        <v>1112</v>
      </c>
    </row>
    <row spans="1:5" r="74">
      <c t="s" s="4" r="A74">
        <v>1139</v>
      </c>
      <c t="s" s="4" r="B74">
        <v>906</v>
      </c>
    </row>
    <row spans="1:5" r="75">
      <c t="s" s="4" r="A75">
        <v>1142</v>
      </c>
    </row>
    <row spans="1:5" r="76">
      <c t="s" s="3" r="A76">
        <v>1112</v>
      </c>
    </row>
    <row spans="1:5" r="77">
      <c t="s" s="4" r="A77">
        <v>1139</v>
      </c>
      <c t="s" s="4" r="B77">
        <v>1134</v>
      </c>
    </row>
    <row spans="1:5" r="78">
      <c t="s" s="4" r="A78">
        <v>628</v>
      </c>
    </row>
    <row spans="1:5" r="79">
      <c t="s" s="3" r="A79">
        <v>1112</v>
      </c>
    </row>
    <row spans="1:5" r="80">
      <c t="s" s="4" r="A80">
        <v>1113</v>
      </c>
      <c t="n" s="6" r="E80">
        <v>413490</v>
      </c>
    </row>
    <row spans="1:5" r="81">
      <c t="s" s="4" r="A81">
        <v>1114</v>
      </c>
      <c t="n" s="6" r="E81">
        <v>221318</v>
      </c>
    </row>
    <row spans="1:5" r="82">
      <c t="s" s="4" r="A82">
        <v>1115</v>
      </c>
      <c t="n" s="6" r="E82">
        <v>604994</v>
      </c>
    </row>
    <row spans="1:5" r="83">
      <c t="s" s="4" r="A83">
        <v>1116</v>
      </c>
      <c t="n" s="6" r="E83">
        <v>3468</v>
      </c>
    </row>
    <row spans="1:5" r="84">
      <c t="s" s="4" r="A84">
        <v>1117</v>
      </c>
      <c t="n" s="6" r="E84">
        <v>221318</v>
      </c>
    </row>
    <row spans="1:5" r="85">
      <c t="s" s="4" r="A85">
        <v>1118</v>
      </c>
      <c t="n" s="6" r="E85">
        <v>608462</v>
      </c>
    </row>
    <row spans="1:5" r="86">
      <c t="s" s="4" r="A86">
        <v>1119</v>
      </c>
      <c t="n" s="7" r="B86">
        <v>829780</v>
      </c>
      <c t="n" s="6" r="E86">
        <v>829780</v>
      </c>
    </row>
    <row spans="1:5" r="87">
      <c t="s" s="4" r="A87">
        <v>36</v>
      </c>
      <c t="n" s="7" r="B87">
        <v>-19464</v>
      </c>
      <c t="n" s="6" r="E87">
        <v>-19464</v>
      </c>
    </row>
    <row spans="1:5" r="88">
      <c t="s" s="4" r="A88">
        <v>1135</v>
      </c>
      <c t="s" s="4" r="B88">
        <v>1143</v>
      </c>
    </row>
    <row spans="1:5" r="89">
      <c t="s" s="4" r="A89">
        <v>1137</v>
      </c>
      <c t="s" s="4" r="B89">
        <v>1125</v>
      </c>
    </row>
    <row spans="1:5" r="90">
      <c t="s" s="3" r="A90">
        <v>345</v>
      </c>
    </row>
    <row spans="1:5" r="91">
      <c t="s" s="4" r="A91">
        <v>1129</v>
      </c>
      <c t="n" s="7" r="B91">
        <v>829780</v>
      </c>
    </row>
    <row spans="1:5" r="92">
      <c t="s" s="3" r="A92">
        <v>1130</v>
      </c>
    </row>
    <row spans="1:5" r="93">
      <c t="s" s="4" r="A93">
        <v>1129</v>
      </c>
      <c t="n" s="7" r="B93">
        <v>19464</v>
      </c>
    </row>
    <row spans="1:5" r="94">
      <c t="s" s="4" r="A94">
        <v>1144</v>
      </c>
    </row>
    <row spans="1:5" r="95">
      <c t="s" s="3" r="A95">
        <v>1112</v>
      </c>
    </row>
    <row spans="1:5" r="96">
      <c t="s" s="4" r="A96">
        <v>1139</v>
      </c>
      <c t="s" s="4" r="B96">
        <v>906</v>
      </c>
    </row>
    <row spans="1:5" r="97">
      <c t="s" s="4" r="A97">
        <v>1145</v>
      </c>
    </row>
    <row spans="1:5" r="98">
      <c t="s" s="3" r="A98">
        <v>1112</v>
      </c>
    </row>
    <row spans="1:5" r="99">
      <c t="s" s="4" r="A99">
        <v>1139</v>
      </c>
      <c t="s" s="4" r="B99">
        <v>1134</v>
      </c>
    </row>
    <row spans="1:5" r="100">
      <c t="s" s="4" r="A100">
        <v>393</v>
      </c>
    </row>
    <row spans="1:5" r="101">
      <c t="s" s="3" r="A101">
        <v>1112</v>
      </c>
    </row>
    <row spans="1:5" r="102">
      <c t="s" s="4" r="A102">
        <v>1114</v>
      </c>
      <c t="n" s="6" r="E102">
        <v>174688</v>
      </c>
    </row>
    <row spans="1:5" r="103">
      <c t="s" s="4" r="A103">
        <v>1115</v>
      </c>
      <c t="n" s="6" r="E103">
        <v>370553</v>
      </c>
    </row>
    <row spans="1:5" r="104">
      <c t="s" s="4" r="A104">
        <v>1116</v>
      </c>
      <c t="n" s="6" r="E104">
        <v>9464</v>
      </c>
    </row>
    <row spans="1:5" r="105">
      <c t="s" s="4" r="A105">
        <v>1117</v>
      </c>
      <c t="n" s="6" r="E105">
        <v>174688</v>
      </c>
    </row>
    <row spans="1:5" r="106">
      <c t="s" s="4" r="A106">
        <v>1118</v>
      </c>
      <c t="n" s="6" r="E106">
        <v>380017</v>
      </c>
    </row>
    <row spans="1:5" r="107">
      <c t="s" s="4" r="A107">
        <v>1119</v>
      </c>
      <c t="n" s="7" r="B107">
        <v>554705</v>
      </c>
      <c t="n" s="6" r="E107">
        <v>554705</v>
      </c>
    </row>
    <row spans="1:5" r="108">
      <c t="s" s="4" r="A108">
        <v>36</v>
      </c>
      <c t="n" s="7" r="B108">
        <v>-12820</v>
      </c>
      <c t="n" s="6" r="E108">
        <v>-12820</v>
      </c>
    </row>
    <row spans="1:5" r="109">
      <c t="s" s="4" r="A109">
        <v>1135</v>
      </c>
      <c t="s" s="4" r="B109">
        <v>1146</v>
      </c>
    </row>
    <row spans="1:5" r="110">
      <c t="s" s="4" r="A110">
        <v>1137</v>
      </c>
      <c t="s" s="4" r="B110">
        <v>1125</v>
      </c>
    </row>
    <row spans="1:5" r="111">
      <c t="s" s="3" r="A111">
        <v>345</v>
      </c>
    </row>
    <row spans="1:5" r="112">
      <c t="s" s="4" r="A112">
        <v>1129</v>
      </c>
      <c t="n" s="7" r="B112">
        <v>554705</v>
      </c>
    </row>
    <row spans="1:5" r="113">
      <c t="s" s="3" r="A113">
        <v>1130</v>
      </c>
    </row>
    <row spans="1:5" r="114">
      <c t="s" s="4" r="A114">
        <v>1129</v>
      </c>
      <c t="n" s="7" r="B114">
        <v>12820</v>
      </c>
    </row>
    <row spans="1:5" r="115">
      <c t="s" s="4" r="A115">
        <v>1147</v>
      </c>
    </row>
    <row spans="1:5" r="116">
      <c t="s" s="3" r="A116">
        <v>1112</v>
      </c>
    </row>
    <row spans="1:5" r="117">
      <c t="s" s="4" r="A117">
        <v>1139</v>
      </c>
      <c t="s" s="4" r="B117">
        <v>906</v>
      </c>
    </row>
    <row spans="1:5" r="118">
      <c t="s" s="4" r="A118">
        <v>1148</v>
      </c>
    </row>
    <row spans="1:5" r="119">
      <c t="s" s="3" r="A119">
        <v>1112</v>
      </c>
    </row>
    <row spans="1:5" r="120">
      <c t="s" s="4" r="A120">
        <v>1139</v>
      </c>
      <c t="s" s="4" r="B120">
        <v>1134</v>
      </c>
    </row>
    <row spans="1:5" r="121">
      <c t="s" s="4" r="A121">
        <v>395</v>
      </c>
    </row>
    <row spans="1:5" r="122">
      <c t="s" s="3" r="A122">
        <v>1112</v>
      </c>
    </row>
    <row spans="1:5" r="123">
      <c t="s" s="4" r="A123">
        <v>1113</v>
      </c>
      <c t="n" s="6" r="E123">
        <v>274337</v>
      </c>
    </row>
    <row spans="1:5" r="124">
      <c t="s" s="4" r="A124">
        <v>1114</v>
      </c>
      <c t="n" s="6" r="E124">
        <v>103741</v>
      </c>
    </row>
    <row spans="1:5" r="125">
      <c t="s" s="4" r="A125">
        <v>1115</v>
      </c>
      <c t="n" s="6" r="E125">
        <v>296031</v>
      </c>
    </row>
    <row spans="1:5" r="126">
      <c t="s" s="4" r="A126">
        <v>1116</v>
      </c>
      <c t="n" s="6" r="E126">
        <v>3117</v>
      </c>
    </row>
    <row spans="1:5" r="127">
      <c t="s" s="4" r="A127">
        <v>1117</v>
      </c>
      <c t="n" s="6" r="E127">
        <v>103741</v>
      </c>
    </row>
    <row spans="1:5" r="128">
      <c t="s" s="4" r="A128">
        <v>1118</v>
      </c>
      <c t="n" s="6" r="E128">
        <v>299148</v>
      </c>
    </row>
    <row spans="1:5" r="129">
      <c t="s" s="4" r="A129">
        <v>1119</v>
      </c>
      <c t="n" s="7" r="B129">
        <v>402889</v>
      </c>
      <c t="n" s="6" r="E129">
        <v>402889</v>
      </c>
    </row>
    <row spans="1:5" r="130">
      <c t="s" s="4" r="A130">
        <v>36</v>
      </c>
      <c t="n" s="7" r="B130">
        <v>-10791</v>
      </c>
      <c t="n" s="6" r="E130">
        <v>-10791</v>
      </c>
    </row>
    <row spans="1:5" r="131">
      <c t="s" s="4" r="A131">
        <v>1135</v>
      </c>
      <c t="s" s="4" r="B131">
        <v>1149</v>
      </c>
    </row>
    <row spans="1:5" r="132">
      <c t="s" s="4" r="A132">
        <v>1137</v>
      </c>
      <c t="s" s="4" r="B132">
        <v>1125</v>
      </c>
    </row>
    <row spans="1:5" r="133">
      <c t="s" s="3" r="A133">
        <v>345</v>
      </c>
    </row>
    <row spans="1:5" r="134">
      <c t="s" s="4" r="A134">
        <v>1129</v>
      </c>
      <c t="n" s="7" r="B134">
        <v>402889</v>
      </c>
    </row>
    <row spans="1:5" r="135">
      <c t="s" s="3" r="A135">
        <v>1130</v>
      </c>
    </row>
    <row spans="1:5" r="136">
      <c t="s" s="4" r="A136">
        <v>1129</v>
      </c>
      <c t="n" s="7" r="B136">
        <v>10791</v>
      </c>
    </row>
    <row spans="1:5" r="137">
      <c t="s" s="4" r="A137">
        <v>1150</v>
      </c>
    </row>
    <row spans="1:5" r="138">
      <c t="s" s="3" r="A138">
        <v>1112</v>
      </c>
    </row>
    <row spans="1:5" r="139">
      <c t="s" s="4" r="A139">
        <v>1139</v>
      </c>
      <c t="s" s="4" r="B139">
        <v>906</v>
      </c>
    </row>
    <row spans="1:5" r="140">
      <c t="s" s="4" r="A140">
        <v>1151</v>
      </c>
    </row>
    <row spans="1:5" r="141">
      <c t="s" s="3" r="A141">
        <v>1112</v>
      </c>
    </row>
    <row spans="1:5" r="142">
      <c t="s" s="4" r="A142">
        <v>1139</v>
      </c>
      <c t="s" s="4" r="B142">
        <v>1134</v>
      </c>
    </row>
    <row spans="1:5" r="143">
      <c t="s" s="4" r="A143">
        <v>1152</v>
      </c>
    </row>
    <row spans="1:5" r="144">
      <c t="s" s="3" r="A144">
        <v>1112</v>
      </c>
    </row>
    <row spans="1:5" r="145">
      <c t="s" s="4" r="A145">
        <v>1113</v>
      </c>
      <c t="n" s="6" r="E145">
        <v>1701371</v>
      </c>
    </row>
    <row spans="1:5" r="146">
      <c t="s" s="4" r="A146">
        <v>1114</v>
      </c>
      <c t="n" s="6" r="E146">
        <v>1408632</v>
      </c>
    </row>
    <row spans="1:5" r="147">
      <c t="s" s="4" r="A147">
        <v>1115</v>
      </c>
      <c t="n" s="6" r="E147">
        <v>3721616</v>
      </c>
    </row>
    <row spans="1:5" r="148">
      <c t="s" s="4" r="A148">
        <v>1116</v>
      </c>
      <c t="n" s="6" r="E148">
        <v>70012</v>
      </c>
    </row>
    <row spans="1:5" r="149">
      <c t="s" s="4" r="A149">
        <v>1117</v>
      </c>
      <c t="n" s="6" r="E149">
        <v>1408632</v>
      </c>
    </row>
    <row spans="1:5" r="150">
      <c t="s" s="4" r="A150">
        <v>1118</v>
      </c>
      <c t="n" s="6" r="E150">
        <v>3791628</v>
      </c>
    </row>
    <row spans="1:5" r="151">
      <c t="s" s="4" r="A151">
        <v>1119</v>
      </c>
      <c t="n" s="7" r="B151">
        <v>5200260</v>
      </c>
      <c t="n" s="6" r="E151">
        <v>5200260</v>
      </c>
    </row>
    <row spans="1:5" r="152">
      <c t="s" s="4" r="A152">
        <v>36</v>
      </c>
      <c t="n" s="6" r="B152">
        <v>-120438</v>
      </c>
      <c t="n" s="6" r="E152">
        <v>-120438</v>
      </c>
    </row>
    <row spans="1:5" r="153">
      <c t="s" s="3" r="A153">
        <v>345</v>
      </c>
    </row>
    <row spans="1:5" r="154">
      <c t="s" s="4" r="A154">
        <v>1129</v>
      </c>
      <c t="n" s="6" r="B154">
        <v>5200260</v>
      </c>
    </row>
    <row spans="1:5" r="155">
      <c t="s" s="3" r="A155">
        <v>1130</v>
      </c>
    </row>
    <row spans="1:5" r="156">
      <c t="s" s="4" r="A156">
        <v>1129</v>
      </c>
      <c t="n" s="6" r="B156">
        <v>120438</v>
      </c>
    </row>
    <row spans="1:5" r="157">
      <c t="s" s="4" r="A157">
        <v>634</v>
      </c>
    </row>
    <row spans="1:5" r="158">
      <c t="s" s="3" r="A158">
        <v>1112</v>
      </c>
    </row>
    <row spans="1:5" r="159">
      <c t="s" s="4" r="A159">
        <v>1114</v>
      </c>
      <c t="n" s="6" r="E159">
        <v>93669</v>
      </c>
    </row>
    <row spans="1:5" r="160">
      <c t="s" s="4" r="A160">
        <v>1115</v>
      </c>
      <c t="n" s="6" r="E160">
        <v>98088</v>
      </c>
    </row>
    <row spans="1:5" r="161">
      <c t="s" s="4" r="A161">
        <v>1116</v>
      </c>
      <c t="n" s="6" r="E161">
        <v>2316</v>
      </c>
    </row>
    <row spans="1:5" r="162">
      <c t="s" s="4" r="A162">
        <v>1117</v>
      </c>
      <c t="n" s="6" r="E162">
        <v>93669</v>
      </c>
    </row>
    <row spans="1:5" r="163">
      <c t="s" s="4" r="A163">
        <v>1118</v>
      </c>
      <c t="n" s="6" r="E163">
        <v>100404</v>
      </c>
    </row>
    <row spans="1:5" r="164">
      <c t="s" s="4" r="A164">
        <v>1119</v>
      </c>
      <c t="n" s="6" r="B164">
        <v>194073</v>
      </c>
      <c t="n" s="6" r="E164">
        <v>194073</v>
      </c>
    </row>
    <row spans="1:5" r="165">
      <c t="s" s="4" r="A165">
        <v>36</v>
      </c>
      <c t="n" s="7" r="B165">
        <v>-73284</v>
      </c>
      <c t="n" s="6" r="E165">
        <v>-73284</v>
      </c>
    </row>
    <row spans="1:5" r="166">
      <c t="s" s="4" r="A166">
        <v>1135</v>
      </c>
      <c t="s" s="4" r="B166">
        <v>1153</v>
      </c>
    </row>
    <row spans="1:5" r="167">
      <c t="s" s="4" r="A167">
        <v>1137</v>
      </c>
      <c t="s" s="4" r="B167">
        <v>1125</v>
      </c>
    </row>
    <row spans="1:5" r="168">
      <c t="s" s="3" r="A168">
        <v>345</v>
      </c>
    </row>
    <row spans="1:5" r="169">
      <c t="s" s="4" r="A169">
        <v>1129</v>
      </c>
      <c t="n" s="7" r="B169">
        <v>194073</v>
      </c>
    </row>
    <row spans="1:5" r="170">
      <c t="s" s="3" r="A170">
        <v>1130</v>
      </c>
    </row>
    <row spans="1:5" r="171">
      <c t="s" s="4" r="A171">
        <v>1129</v>
      </c>
      <c t="n" s="7" r="B171">
        <v>73284</v>
      </c>
    </row>
    <row spans="1:5" r="172">
      <c t="s" s="4" r="A172">
        <v>1154</v>
      </c>
    </row>
    <row spans="1:5" r="173">
      <c t="s" s="3" r="A173">
        <v>1112</v>
      </c>
    </row>
    <row spans="1:5" r="174">
      <c t="s" s="4" r="A174">
        <v>1139</v>
      </c>
      <c t="s" s="4" r="B174">
        <v>906</v>
      </c>
    </row>
    <row spans="1:5" r="175">
      <c t="s" s="4" r="A175">
        <v>1155</v>
      </c>
    </row>
    <row spans="1:5" r="176">
      <c t="s" s="3" r="A176">
        <v>1112</v>
      </c>
    </row>
    <row spans="1:5" r="177">
      <c t="s" s="4" r="A177">
        <v>1139</v>
      </c>
      <c t="s" s="4" r="B177">
        <v>1134</v>
      </c>
    </row>
    <row spans="1:5" r="178">
      <c t="s" s="4" r="A178">
        <v>630</v>
      </c>
    </row>
    <row spans="1:5" r="179">
      <c t="s" s="3" r="A179">
        <v>1112</v>
      </c>
    </row>
    <row spans="1:5" r="180">
      <c t="s" s="4" r="A180">
        <v>1113</v>
      </c>
      <c t="n" s="6" r="E180">
        <v>84000</v>
      </c>
    </row>
    <row spans="1:5" r="181">
      <c t="s" s="4" r="A181">
        <v>1114</v>
      </c>
      <c t="n" s="6" r="E181">
        <v>46401</v>
      </c>
    </row>
    <row spans="1:5" r="182">
      <c t="s" s="4" r="A182">
        <v>1115</v>
      </c>
      <c t="n" s="6" r="E182">
        <v>96422</v>
      </c>
    </row>
    <row spans="1:5" r="183">
      <c t="s" s="4" r="A183">
        <v>1116</v>
      </c>
      <c t="n" s="6" r="E183">
        <v>9571</v>
      </c>
    </row>
    <row spans="1:5" r="184">
      <c t="s" s="4" r="A184">
        <v>1117</v>
      </c>
      <c t="n" s="6" r="E184">
        <v>46401</v>
      </c>
    </row>
    <row spans="1:5" r="185">
      <c t="s" s="4" r="A185">
        <v>1118</v>
      </c>
      <c t="n" s="6" r="E185">
        <v>105993</v>
      </c>
    </row>
    <row spans="1:5" r="186">
      <c t="s" s="4" r="A186">
        <v>1119</v>
      </c>
      <c t="n" s="7" r="B186">
        <v>152394</v>
      </c>
      <c t="n" s="6" r="E186">
        <v>152394</v>
      </c>
    </row>
    <row spans="1:5" r="187">
      <c t="s" s="4" r="A187">
        <v>36</v>
      </c>
      <c t="n" s="7" r="B187">
        <v>-4025</v>
      </c>
      <c t="n" s="6" r="E187">
        <v>-4025</v>
      </c>
    </row>
    <row spans="1:5" r="188">
      <c t="s" s="4" r="A188">
        <v>1135</v>
      </c>
      <c t="s" s="4" r="B188">
        <v>1156</v>
      </c>
    </row>
    <row spans="1:5" r="189">
      <c t="s" s="4" r="A189">
        <v>1137</v>
      </c>
      <c t="s" s="4" r="B189">
        <v>1125</v>
      </c>
    </row>
    <row spans="1:5" r="190">
      <c t="s" s="3" r="A190">
        <v>345</v>
      </c>
    </row>
    <row spans="1:5" r="191">
      <c t="s" s="4" r="A191">
        <v>1129</v>
      </c>
      <c t="n" s="7" r="B191">
        <v>152394</v>
      </c>
    </row>
    <row spans="1:5" r="192">
      <c t="s" s="3" r="A192">
        <v>1130</v>
      </c>
    </row>
    <row spans="1:5" r="193">
      <c t="s" s="4" r="A193">
        <v>1129</v>
      </c>
      <c t="n" s="7" r="B193">
        <v>4025</v>
      </c>
    </row>
    <row spans="1:5" r="194">
      <c t="s" s="4" r="A194">
        <v>1157</v>
      </c>
    </row>
    <row spans="1:5" r="195">
      <c t="s" s="3" r="A195">
        <v>1112</v>
      </c>
    </row>
    <row spans="1:5" r="196">
      <c t="s" s="4" r="A196">
        <v>1139</v>
      </c>
      <c t="s" s="4" r="B196">
        <v>906</v>
      </c>
    </row>
    <row spans="1:5" r="197">
      <c t="s" s="4" r="A197">
        <v>1158</v>
      </c>
    </row>
    <row spans="1:5" r="198">
      <c t="s" s="3" r="A198">
        <v>1112</v>
      </c>
    </row>
    <row spans="1:5" r="199">
      <c t="s" s="4" r="A199">
        <v>1139</v>
      </c>
      <c t="s" s="4" r="B199">
        <v>1134</v>
      </c>
    </row>
    <row spans="1:5" r="200">
      <c t="s" s="4" r="A200">
        <v>632</v>
      </c>
    </row>
    <row spans="1:5" r="201">
      <c t="s" s="3" r="A201">
        <v>1112</v>
      </c>
    </row>
    <row spans="1:5" r="202">
      <c t="s" s="4" r="A202">
        <v>1113</v>
      </c>
      <c t="n" s="6" r="E202">
        <v>89116</v>
      </c>
    </row>
    <row spans="1:5" r="203">
      <c t="s" s="4" r="A203">
        <v>1114</v>
      </c>
      <c t="n" s="6" r="E203">
        <v>52568</v>
      </c>
    </row>
    <row spans="1:5" r="204">
      <c t="s" s="4" r="A204">
        <v>1115</v>
      </c>
      <c t="n" s="6" r="E204">
        <v>94874</v>
      </c>
    </row>
    <row spans="1:5" r="205">
      <c t="s" s="4" r="A205">
        <v>1116</v>
      </c>
      <c t="n" s="6" r="E205">
        <v>3577</v>
      </c>
    </row>
    <row spans="1:5" r="206">
      <c t="s" s="4" r="A206">
        <v>1117</v>
      </c>
      <c t="n" s="6" r="E206">
        <v>52568</v>
      </c>
    </row>
    <row spans="1:5" r="207">
      <c t="s" s="4" r="A207">
        <v>1118</v>
      </c>
      <c t="n" s="6" r="E207">
        <v>98451</v>
      </c>
    </row>
    <row spans="1:5" r="208">
      <c t="s" s="4" r="A208">
        <v>1119</v>
      </c>
      <c t="n" s="7" r="B208">
        <v>151019</v>
      </c>
      <c t="n" s="6" r="E208">
        <v>151019</v>
      </c>
    </row>
    <row spans="1:5" r="209">
      <c t="s" s="4" r="A209">
        <v>36</v>
      </c>
      <c t="n" s="7" r="B209">
        <v>-3318</v>
      </c>
      <c t="n" s="6" r="E209">
        <v>-3318</v>
      </c>
    </row>
    <row spans="1:5" r="210">
      <c t="s" s="4" r="A210">
        <v>1135</v>
      </c>
      <c t="s" s="4" r="B210">
        <v>1159</v>
      </c>
    </row>
    <row spans="1:5" r="211">
      <c t="s" s="4" r="A211">
        <v>1137</v>
      </c>
      <c t="s" s="4" r="B211">
        <v>1125</v>
      </c>
    </row>
    <row spans="1:5" r="212">
      <c t="s" s="3" r="A212">
        <v>345</v>
      </c>
    </row>
    <row spans="1:5" r="213">
      <c t="s" s="4" r="A213">
        <v>1129</v>
      </c>
      <c t="n" s="7" r="B213">
        <v>151019</v>
      </c>
    </row>
    <row spans="1:5" r="214">
      <c t="s" s="3" r="A214">
        <v>1130</v>
      </c>
    </row>
    <row spans="1:5" r="215">
      <c t="s" s="4" r="A215">
        <v>1129</v>
      </c>
      <c t="n" s="7" r="B215">
        <v>3318</v>
      </c>
    </row>
    <row spans="1:5" r="216">
      <c t="s" s="4" r="A216">
        <v>1160</v>
      </c>
    </row>
    <row spans="1:5" r="217">
      <c t="s" s="3" r="A217">
        <v>1112</v>
      </c>
    </row>
    <row spans="1:5" r="218">
      <c t="s" s="4" r="A218">
        <v>1139</v>
      </c>
      <c t="s" s="4" r="B218">
        <v>906</v>
      </c>
    </row>
    <row spans="1:5" r="219">
      <c t="s" s="4" r="A219">
        <v>1161</v>
      </c>
    </row>
    <row spans="1:5" r="220">
      <c t="s" s="3" r="A220">
        <v>1112</v>
      </c>
    </row>
    <row spans="1:5" r="221">
      <c t="s" s="4" r="A221">
        <v>1139</v>
      </c>
      <c t="s" s="4" r="B221">
        <v>1134</v>
      </c>
    </row>
    <row spans="1:5" r="222">
      <c t="s" s="4" r="A222">
        <v>633</v>
      </c>
    </row>
    <row spans="1:5" r="223">
      <c t="s" s="3" r="A223">
        <v>1112</v>
      </c>
    </row>
    <row spans="1:5" r="224">
      <c t="s" s="4" r="A224">
        <v>1114</v>
      </c>
      <c t="n" s="6" r="E224">
        <v>50631</v>
      </c>
    </row>
    <row spans="1:5" r="225">
      <c t="s" s="4" r="A225">
        <v>1115</v>
      </c>
      <c t="n" s="6" r="E225">
        <v>103992</v>
      </c>
    </row>
    <row spans="1:5" r="226">
      <c t="s" s="4" r="A226">
        <v>1116</v>
      </c>
      <c t="n" s="6" r="E226">
        <v>9994</v>
      </c>
    </row>
    <row spans="1:5" r="227">
      <c t="s" s="4" r="A227">
        <v>1117</v>
      </c>
      <c t="n" s="6" r="E227">
        <v>50631</v>
      </c>
    </row>
    <row spans="1:5" r="228">
      <c t="s" s="4" r="A228">
        <v>1118</v>
      </c>
      <c t="n" s="6" r="E228">
        <v>113986</v>
      </c>
    </row>
    <row spans="1:5" r="229">
      <c t="s" s="4" r="A229">
        <v>1119</v>
      </c>
      <c t="n" s="7" r="B229">
        <v>164617</v>
      </c>
      <c t="n" s="6" r="E229">
        <v>164617</v>
      </c>
    </row>
    <row spans="1:5" r="230">
      <c t="s" s="4" r="A230">
        <v>36</v>
      </c>
      <c t="n" s="7" r="B230">
        <v>-3054</v>
      </c>
      <c t="n" s="6" r="E230">
        <v>-3054</v>
      </c>
    </row>
    <row spans="1:5" r="231">
      <c t="s" s="4" r="A231">
        <v>1135</v>
      </c>
      <c t="s" s="4" r="B231">
        <v>1162</v>
      </c>
    </row>
    <row spans="1:5" r="232">
      <c t="s" s="4" r="A232">
        <v>1137</v>
      </c>
      <c t="s" s="4" r="B232">
        <v>1125</v>
      </c>
    </row>
    <row spans="1:5" r="233">
      <c t="s" s="3" r="A233">
        <v>345</v>
      </c>
    </row>
    <row spans="1:5" r="234">
      <c t="s" s="4" r="A234">
        <v>1129</v>
      </c>
      <c t="n" s="7" r="B234">
        <v>164617</v>
      </c>
    </row>
    <row spans="1:5" r="235">
      <c t="s" s="3" r="A235">
        <v>1130</v>
      </c>
    </row>
    <row spans="1:5" r="236">
      <c t="s" s="4" r="A236">
        <v>1129</v>
      </c>
      <c t="n" s="7" r="B236">
        <v>3054</v>
      </c>
    </row>
    <row spans="1:5" r="237">
      <c t="s" s="4" r="A237">
        <v>1163</v>
      </c>
    </row>
    <row spans="1:5" r="238">
      <c t="s" s="3" r="A238">
        <v>1112</v>
      </c>
    </row>
    <row spans="1:5" r="239">
      <c t="s" s="4" r="A239">
        <v>1139</v>
      </c>
      <c t="s" s="4" r="B239">
        <v>906</v>
      </c>
    </row>
    <row spans="1:5" r="240">
      <c t="s" s="4" r="A240">
        <v>1164</v>
      </c>
    </row>
    <row spans="1:5" r="241">
      <c t="s" s="3" r="A241">
        <v>1112</v>
      </c>
    </row>
    <row spans="1:5" r="242">
      <c t="s" s="4" r="A242">
        <v>1139</v>
      </c>
      <c t="s" s="4" r="B242">
        <v>1134</v>
      </c>
    </row>
    <row spans="1:5" r="243">
      <c t="s" s="4" r="A243">
        <v>1165</v>
      </c>
    </row>
    <row spans="1:5" r="244">
      <c t="s" s="3" r="A244">
        <v>1112</v>
      </c>
    </row>
    <row spans="1:5" r="245">
      <c t="s" s="4" r="A245">
        <v>1113</v>
      </c>
      <c t="n" s="6" r="E245">
        <v>210000</v>
      </c>
    </row>
    <row spans="1:5" r="246">
      <c t="s" s="4" r="A246">
        <v>1114</v>
      </c>
      <c t="n" s="6" r="E246">
        <v>78300</v>
      </c>
    </row>
    <row spans="1:5" r="247">
      <c t="s" s="4" r="A247">
        <v>1115</v>
      </c>
      <c t="n" s="6" r="E247">
        <v>297669</v>
      </c>
    </row>
    <row spans="1:5" r="248">
      <c t="s" s="4" r="A248">
        <v>1116</v>
      </c>
      <c t="n" s="6" r="E248">
        <v>36412</v>
      </c>
    </row>
    <row spans="1:5" r="249">
      <c t="s" s="4" r="A249">
        <v>1117</v>
      </c>
      <c t="n" s="6" r="E249">
        <v>78300</v>
      </c>
    </row>
    <row spans="1:5" r="250">
      <c t="s" s="4" r="A250">
        <v>1118</v>
      </c>
      <c t="n" s="6" r="E250">
        <v>334081</v>
      </c>
    </row>
    <row spans="1:5" r="251">
      <c t="s" s="4" r="A251">
        <v>1119</v>
      </c>
      <c t="n" s="7" r="B251">
        <v>412381</v>
      </c>
      <c t="n" s="6" r="E251">
        <v>412381</v>
      </c>
    </row>
    <row spans="1:5" r="252">
      <c t="s" s="4" r="A252">
        <v>36</v>
      </c>
      <c t="n" s="7" r="B252">
        <v>-3579</v>
      </c>
      <c t="n" s="6" r="E252">
        <v>-3579</v>
      </c>
    </row>
    <row spans="1:5" r="253">
      <c t="s" s="4" r="A253">
        <v>1135</v>
      </c>
      <c t="s" s="4" r="B253">
        <v>1166</v>
      </c>
    </row>
    <row spans="1:5" r="254">
      <c t="s" s="4" r="A254">
        <v>1137</v>
      </c>
      <c t="s" s="4" r="B254">
        <v>1167</v>
      </c>
    </row>
    <row spans="1:5" r="255">
      <c t="s" s="3" r="A255">
        <v>345</v>
      </c>
    </row>
    <row spans="1:5" r="256">
      <c t="s" s="4" r="A256">
        <v>1129</v>
      </c>
      <c t="n" s="7" r="B256">
        <v>412381</v>
      </c>
    </row>
    <row spans="1:5" r="257">
      <c t="s" s="3" r="A257">
        <v>1130</v>
      </c>
    </row>
    <row spans="1:5" r="258">
      <c t="s" s="4" r="A258">
        <v>1129</v>
      </c>
      <c t="n" s="7" r="B258">
        <v>3579</v>
      </c>
    </row>
    <row spans="1:5" r="259">
      <c t="s" s="4" r="A259">
        <v>1168</v>
      </c>
    </row>
    <row spans="1:5" r="260">
      <c t="s" s="3" r="A260">
        <v>1112</v>
      </c>
    </row>
    <row spans="1:5" r="261">
      <c t="s" s="4" r="A261">
        <v>1139</v>
      </c>
      <c t="s" s="4" r="B261">
        <v>906</v>
      </c>
    </row>
    <row spans="1:5" r="262">
      <c t="s" s="4" r="A262">
        <v>1169</v>
      </c>
    </row>
    <row spans="1:5" r="263">
      <c t="s" s="3" r="A263">
        <v>1112</v>
      </c>
    </row>
    <row spans="1:5" r="264">
      <c t="s" s="4" r="A264">
        <v>1139</v>
      </c>
      <c t="s" s="4" r="B264">
        <v>1134</v>
      </c>
    </row>
    <row spans="1:5" r="265">
      <c t="s" s="4" r="A265">
        <v>1170</v>
      </c>
    </row>
    <row spans="1:5" r="266">
      <c t="s" s="3" r="A266">
        <v>1112</v>
      </c>
    </row>
    <row spans="1:5" r="267">
      <c t="s" s="4" r="A267">
        <v>1113</v>
      </c>
      <c t="n" s="6" r="E267">
        <v>383116</v>
      </c>
    </row>
    <row spans="1:5" r="268">
      <c t="s" s="4" r="A268">
        <v>1114</v>
      </c>
      <c t="n" s="6" r="E268">
        <v>321569</v>
      </c>
    </row>
    <row spans="1:5" r="269">
      <c t="s" s="4" r="A269">
        <v>1115</v>
      </c>
      <c t="n" s="6" r="E269">
        <v>691045</v>
      </c>
    </row>
    <row spans="1:5" r="270">
      <c t="s" s="4" r="A270">
        <v>1116</v>
      </c>
      <c t="n" s="6" r="E270">
        <v>61870</v>
      </c>
    </row>
    <row spans="1:5" r="271">
      <c t="s" s="4" r="A271">
        <v>1117</v>
      </c>
      <c t="n" s="6" r="E271">
        <v>321569</v>
      </c>
    </row>
    <row spans="1:5" r="272">
      <c t="s" s="4" r="A272">
        <v>1118</v>
      </c>
      <c t="n" s="6" r="E272">
        <v>752915</v>
      </c>
    </row>
    <row spans="1:5" r="273">
      <c t="s" s="4" r="A273">
        <v>1119</v>
      </c>
      <c t="n" s="7" r="B273">
        <v>1074484</v>
      </c>
      <c t="n" s="6" r="E273">
        <v>1074484</v>
      </c>
    </row>
    <row spans="1:5" r="274">
      <c t="s" s="4" r="A274">
        <v>36</v>
      </c>
      <c t="n" s="6" r="B274">
        <v>-87260</v>
      </c>
      <c t="n" s="6" r="E274">
        <v>-87260</v>
      </c>
    </row>
    <row spans="1:5" r="275">
      <c t="s" s="3" r="A275">
        <v>345</v>
      </c>
    </row>
    <row spans="1:5" r="276">
      <c t="s" s="4" r="A276">
        <v>1129</v>
      </c>
      <c t="n" s="6" r="B276">
        <v>1074484</v>
      </c>
    </row>
    <row spans="1:5" r="277">
      <c t="s" s="3" r="A277">
        <v>1130</v>
      </c>
    </row>
    <row spans="1:5" r="278">
      <c t="s" s="4" r="A278">
        <v>1129</v>
      </c>
      <c t="n" s="6" r="B278">
        <v>87260</v>
      </c>
    </row>
    <row spans="1:5" r="279">
      <c t="s" s="4" r="A279">
        <v>505</v>
      </c>
    </row>
    <row spans="1:5" r="280">
      <c t="s" s="3" r="A280">
        <v>1112</v>
      </c>
    </row>
    <row spans="1:5" r="281">
      <c t="s" s="4" r="A281">
        <v>1113</v>
      </c>
      <c t="n" s="6" r="E281">
        <v>857037</v>
      </c>
    </row>
    <row spans="1:5" r="282">
      <c t="s" s="4" r="A282">
        <v>1114</v>
      </c>
      <c t="n" s="6" r="E282">
        <v>288744</v>
      </c>
    </row>
    <row spans="1:5" r="283">
      <c t="s" s="4" r="A283">
        <v>1115</v>
      </c>
      <c t="n" s="6" r="E283">
        <v>988014</v>
      </c>
    </row>
    <row spans="1:5" r="284">
      <c t="s" s="4" r="A284">
        <v>1116</v>
      </c>
      <c t="n" s="6" r="E284">
        <v>33095</v>
      </c>
    </row>
    <row spans="1:5" r="285">
      <c t="s" s="4" r="A285">
        <v>1117</v>
      </c>
      <c t="n" s="6" r="E285">
        <v>288744</v>
      </c>
    </row>
    <row spans="1:5" r="286">
      <c t="s" s="4" r="A286">
        <v>1118</v>
      </c>
      <c t="n" s="6" r="E286">
        <v>1021109</v>
      </c>
    </row>
    <row spans="1:5" r="287">
      <c t="s" s="4" r="A287">
        <v>1119</v>
      </c>
      <c t="n" s="6" r="B287">
        <v>1309853</v>
      </c>
      <c t="n" s="6" r="E287">
        <v>1309853</v>
      </c>
    </row>
    <row spans="1:5" r="288">
      <c t="s" s="4" r="A288">
        <v>36</v>
      </c>
      <c t="n" s="7" r="B288">
        <v>-33494</v>
      </c>
      <c t="n" s="6" r="E288">
        <v>-33494</v>
      </c>
    </row>
    <row spans="1:5" r="289">
      <c t="s" s="4" r="A289">
        <v>1135</v>
      </c>
      <c t="s" s="4" r="B289">
        <v>1171</v>
      </c>
    </row>
    <row spans="1:5" r="290">
      <c t="s" s="4" r="A290">
        <v>1137</v>
      </c>
      <c t="s" s="4" r="B290">
        <v>1125</v>
      </c>
    </row>
    <row spans="1:5" r="291">
      <c t="s" s="3" r="A291">
        <v>345</v>
      </c>
    </row>
    <row spans="1:5" r="292">
      <c t="s" s="4" r="A292">
        <v>1129</v>
      </c>
      <c t="n" s="7" r="B292">
        <v>1309853</v>
      </c>
    </row>
    <row spans="1:5" r="293">
      <c t="s" s="3" r="A293">
        <v>1130</v>
      </c>
    </row>
    <row spans="1:5" r="294">
      <c t="s" s="4" r="A294">
        <v>1129</v>
      </c>
      <c t="n" s="7" r="B294">
        <v>33494</v>
      </c>
    </row>
    <row spans="1:5" r="295">
      <c t="s" s="4" r="A295">
        <v>1172</v>
      </c>
    </row>
    <row spans="1:5" r="296">
      <c t="s" s="3" r="A296">
        <v>1112</v>
      </c>
    </row>
    <row spans="1:5" r="297">
      <c t="s" s="4" r="A297">
        <v>1139</v>
      </c>
      <c t="s" s="4" r="B297">
        <v>906</v>
      </c>
    </row>
    <row spans="1:5" r="298">
      <c t="s" s="4" r="A298">
        <v>1173</v>
      </c>
    </row>
    <row spans="1:5" r="299">
      <c t="s" s="3" r="A299">
        <v>1112</v>
      </c>
    </row>
    <row spans="1:5" r="300">
      <c t="s" s="4" r="A300">
        <v>1139</v>
      </c>
      <c t="s" s="4" r="B300">
        <v>1134</v>
      </c>
    </row>
    <row spans="1:5" r="301">
      <c t="s" s="4" r="A301">
        <v>1174</v>
      </c>
    </row>
    <row spans="1:5" r="302">
      <c t="s" s="3" r="A302">
        <v>1112</v>
      </c>
    </row>
    <row spans="1:5" r="303">
      <c t="s" s="4" r="A303">
        <v>1113</v>
      </c>
      <c t="n" s="6" r="E303">
        <v>857037</v>
      </c>
    </row>
    <row spans="1:5" r="304">
      <c t="s" s="4" r="A304">
        <v>1114</v>
      </c>
      <c t="n" s="6" r="E304">
        <v>288744</v>
      </c>
    </row>
    <row spans="1:5" r="305">
      <c t="s" s="4" r="A305">
        <v>1115</v>
      </c>
      <c t="n" s="6" r="E305">
        <v>988014</v>
      </c>
    </row>
    <row spans="1:5" r="306">
      <c t="s" s="4" r="A306">
        <v>1116</v>
      </c>
      <c t="n" s="6" r="E306">
        <v>33095</v>
      </c>
    </row>
    <row spans="1:5" r="307">
      <c t="s" s="4" r="A307">
        <v>1117</v>
      </c>
      <c t="n" s="6" r="E307">
        <v>288744</v>
      </c>
    </row>
    <row spans="1:5" r="308">
      <c t="s" s="4" r="A308">
        <v>1118</v>
      </c>
      <c t="n" s="6" r="E308">
        <v>1021109</v>
      </c>
    </row>
    <row spans="1:5" r="309">
      <c t="s" s="4" r="A309">
        <v>1119</v>
      </c>
      <c t="n" s="7" r="B309">
        <v>1309853</v>
      </c>
      <c t="n" s="6" r="E309">
        <v>1309853</v>
      </c>
    </row>
    <row spans="1:5" r="310">
      <c t="s" s="4" r="A310">
        <v>36</v>
      </c>
      <c t="n" s="6" r="B310">
        <v>-33494</v>
      </c>
      <c t="n" s="6" r="E310">
        <v>-33494</v>
      </c>
    </row>
    <row spans="1:5" r="311">
      <c t="s" s="3" r="A311">
        <v>345</v>
      </c>
    </row>
    <row spans="1:5" r="312">
      <c t="s" s="4" r="A312">
        <v>1129</v>
      </c>
      <c t="n" s="6" r="B312">
        <v>1309853</v>
      </c>
    </row>
    <row spans="1:5" r="313">
      <c t="s" s="3" r="A313">
        <v>1130</v>
      </c>
    </row>
    <row spans="1:5" r="314">
      <c t="s" s="4" r="A314">
        <v>1129</v>
      </c>
      <c t="n" s="6" r="B314">
        <v>33494</v>
      </c>
    </row>
    <row spans="1:5" r="315">
      <c t="s" s="4" r="A315">
        <v>1175</v>
      </c>
    </row>
    <row spans="1:5" r="316">
      <c t="s" s="3" r="A316">
        <v>1112</v>
      </c>
    </row>
    <row spans="1:5" r="317">
      <c t="s" s="4" r="A317">
        <v>1114</v>
      </c>
      <c t="n" s="6" r="E317">
        <v>23126</v>
      </c>
    </row>
    <row spans="1:5" r="318">
      <c t="s" s="4" r="A318">
        <v>1115</v>
      </c>
      <c t="n" s="6" r="E318">
        <v>41524</v>
      </c>
    </row>
    <row spans="1:5" r="319">
      <c t="s" s="4" r="A319">
        <v>1116</v>
      </c>
      <c t="n" s="6" r="E319">
        <v>4497</v>
      </c>
    </row>
    <row spans="1:5" r="320">
      <c t="s" s="4" r="A320">
        <v>1117</v>
      </c>
      <c t="n" s="6" r="E320">
        <v>23126</v>
      </c>
    </row>
    <row spans="1:5" r="321">
      <c t="s" s="4" r="A321">
        <v>1118</v>
      </c>
      <c t="n" s="6" r="E321">
        <v>46021</v>
      </c>
    </row>
    <row spans="1:5" r="322">
      <c t="s" s="4" r="A322">
        <v>1119</v>
      </c>
      <c t="n" s="6" r="B322">
        <v>69147</v>
      </c>
      <c t="n" s="6" r="E322">
        <v>69147</v>
      </c>
    </row>
    <row spans="1:5" r="323">
      <c t="s" s="4" r="A323">
        <v>36</v>
      </c>
      <c t="n" s="7" r="B323">
        <v>-1861</v>
      </c>
      <c t="n" s="7" r="E323">
        <v>-1861</v>
      </c>
    </row>
    <row spans="1:5" r="324">
      <c t="s" s="4" r="A324">
        <v>1137</v>
      </c>
      <c t="s" s="4" r="B324">
        <v>1176</v>
      </c>
    </row>
    <row spans="1:5" r="325">
      <c t="s" s="3" r="A325">
        <v>345</v>
      </c>
    </row>
    <row spans="1:5" r="326">
      <c t="s" s="4" r="A326">
        <v>1129</v>
      </c>
      <c t="n" s="7" r="B326">
        <v>69147</v>
      </c>
    </row>
    <row spans="1:5" r="327">
      <c t="s" s="3" r="A327">
        <v>1130</v>
      </c>
    </row>
    <row spans="1:5" r="328">
      <c t="s" s="4" r="A328">
        <v>1129</v>
      </c>
      <c t="n" s="7" r="B328">
        <v>1861</v>
      </c>
    </row>
    <row spans="1:5" r="329">
      <c t="s" s="4" r="A329">
        <v>1177</v>
      </c>
    </row>
    <row spans="1:5" r="330">
      <c t="s" s="3" r="A330">
        <v>1112</v>
      </c>
    </row>
    <row spans="1:5" r="331">
      <c t="s" s="4" r="A331">
        <v>1139</v>
      </c>
      <c t="s" s="4" r="B331">
        <v>906</v>
      </c>
    </row>
    <row spans="1:5" r="332">
      <c t="s" s="4" r="A332">
        <v>1178</v>
      </c>
    </row>
    <row spans="1:5" r="333">
      <c t="s" s="3" r="A333">
        <v>1112</v>
      </c>
    </row>
    <row spans="1:5" r="334">
      <c t="s" s="4" r="A334">
        <v>1139</v>
      </c>
      <c t="s" s="4" r="B334">
        <v>113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179</v>
      </c>
      <c t="s" s="2" r="B1">
        <v>644</v>
      </c>
    </row>
    <row spans="1:2" r="2">
      <c t="s" s="3" r="A2">
        <v>338</v>
      </c>
    </row>
    <row spans="1:2" r="3">
      <c t="s" s="4" r="A3">
        <v>1180</v>
      </c>
      <c t="n" s="12" r="B3">
        <v>2.3</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042071</v>
      </c>
      <c t="n" s="7" r="C3">
        <v>2042071</v>
      </c>
    </row>
    <row spans="1:3" r="4">
      <c t="s" s="4" r="A4">
        <v>35</v>
      </c>
      <c t="n" s="6" r="B4">
        <v>5610046</v>
      </c>
      <c t="n" s="6" r="C4">
        <v>5488168</v>
      </c>
    </row>
    <row spans="1:3" r="5">
      <c t="s" s="4" r="A5">
        <v>33</v>
      </c>
      <c t="n" s="6" r="B5">
        <v>7652117</v>
      </c>
      <c t="n" s="6" r="C5">
        <v>7530239</v>
      </c>
    </row>
    <row spans="1:3" r="6">
      <c t="s" s="4" r="A6">
        <v>36</v>
      </c>
      <c t="n" s="6" r="B6">
        <v>-243089</v>
      </c>
      <c t="n" s="6" r="C6">
        <v>-81050</v>
      </c>
    </row>
    <row spans="1:3" r="7">
      <c t="s" s="4" r="A7">
        <v>37</v>
      </c>
      <c t="n" s="6" r="B7">
        <v>7409028</v>
      </c>
      <c t="n" s="6" r="C7">
        <v>7449189</v>
      </c>
    </row>
    <row spans="1:3" r="8">
      <c t="s" s="4" r="A8">
        <v>38</v>
      </c>
      <c t="n" s="6" r="B8">
        <v>416438</v>
      </c>
      <c t="n" s="6" r="C8">
        <v>323387</v>
      </c>
    </row>
    <row spans="1:3" r="9">
      <c t="s" s="4" r="A9">
        <v>39</v>
      </c>
      <c t="n" s="6" r="B9">
        <v>53941</v>
      </c>
    </row>
    <row spans="1:3" r="10">
      <c t="s" s="4" r="A10">
        <v>40</v>
      </c>
      <c t="n" s="6" r="B10">
        <v>7102</v>
      </c>
      <c t="n" s="6" r="C10">
        <v>5749</v>
      </c>
    </row>
    <row spans="1:3" r="11">
      <c t="s" s="4" r="A11">
        <v>41</v>
      </c>
      <c t="n" s="6" r="B11">
        <v>143884</v>
      </c>
      <c t="n" s="6" r="C11">
        <v>438599</v>
      </c>
    </row>
    <row spans="1:3" r="12">
      <c t="s" s="4" r="A12">
        <v>42</v>
      </c>
      <c t="n" s="6" r="B12">
        <v>41823</v>
      </c>
      <c t="n" s="6" r="C12">
        <v>55728</v>
      </c>
    </row>
    <row spans="1:3" r="13">
      <c t="s" s="4" r="A13">
        <v>43</v>
      </c>
      <c t="n" s="6" r="B13">
        <v>21521</v>
      </c>
      <c t="n" s="6" r="C13">
        <v>20159</v>
      </c>
    </row>
    <row spans="1:3" r="14">
      <c t="s" s="4" r="A14">
        <v>44</v>
      </c>
      <c t="n" s="6" r="B14">
        <v>77792</v>
      </c>
      <c t="n" s="6" r="C14">
        <v>8267</v>
      </c>
    </row>
    <row spans="1:3" r="15">
      <c t="s" s="4" r="A15">
        <v>45</v>
      </c>
      <c t="n" s="6" r="B15">
        <v>10844</v>
      </c>
      <c t="n" s="6" r="C15">
        <v>7692</v>
      </c>
    </row>
    <row spans="1:3" r="16">
      <c t="s" s="4" r="A16">
        <v>46</v>
      </c>
      <c t="n" s="6" r="B16">
        <v>93905</v>
      </c>
      <c t="n" s="6" r="C16">
        <v>39165</v>
      </c>
    </row>
    <row spans="1:3" r="17">
      <c t="s" s="4" r="A17">
        <v>47</v>
      </c>
      <c t="n" s="6" r="B17">
        <v>511207</v>
      </c>
      <c t="n" s="6" r="C17">
        <v>669385</v>
      </c>
    </row>
    <row spans="1:3" r="18">
      <c t="s" s="4" r="A18">
        <v>48</v>
      </c>
      <c t="n" s="6" r="B18">
        <v>6658</v>
      </c>
      <c t="n" s="6" r="C18">
        <v>13121</v>
      </c>
    </row>
    <row spans="1:3" r="19">
      <c t="s" s="4" r="A19">
        <v>49</v>
      </c>
      <c t="n" s="6" r="B19">
        <v>8794143</v>
      </c>
      <c t="n" s="6" r="C19">
        <v>9030441</v>
      </c>
    </row>
    <row spans="1:3" r="20">
      <c t="s" s="3" r="A20">
        <v>50</v>
      </c>
    </row>
    <row spans="1:3" r="21">
      <c t="s" s="4" r="A21">
        <v>51</v>
      </c>
      <c t="n" s="6" r="B21">
        <v>2941524</v>
      </c>
      <c t="n" s="6" r="C21">
        <v>2852287</v>
      </c>
    </row>
    <row spans="1:3" r="22">
      <c t="s" s="4" r="A22">
        <v>52</v>
      </c>
      <c t="n" s="6" r="B22">
        <v>20000</v>
      </c>
    </row>
    <row spans="1:3" r="23">
      <c t="s" s="4" r="A23">
        <v>53</v>
      </c>
      <c t="n" s="6" r="B23">
        <v>27299</v>
      </c>
      <c t="n" s="6" r="C23">
        <v>27299</v>
      </c>
    </row>
    <row spans="1:3" r="24">
      <c t="s" s="4" r="A24">
        <v>54</v>
      </c>
      <c t="n" s="6" r="B24">
        <v>45662</v>
      </c>
      <c t="n" s="6" r="C24">
        <v>42195</v>
      </c>
    </row>
    <row spans="1:3" r="25">
      <c t="s" s="4" r="A25">
        <v>55</v>
      </c>
      <c t="n" s="6" r="B25">
        <v>102730</v>
      </c>
      <c t="n" s="6" r="C25">
        <v>93472</v>
      </c>
    </row>
    <row spans="1:3" r="26">
      <c t="s" s="4" r="A26">
        <v>56</v>
      </c>
      <c t="n" s="6" r="B26">
        <v>25067</v>
      </c>
    </row>
    <row spans="1:3" r="27">
      <c t="s" s="4" r="A27">
        <v>57</v>
      </c>
      <c t="n" s="6" r="B27">
        <v>2533</v>
      </c>
      <c t="n" s="6" r="C27">
        <v>2861</v>
      </c>
    </row>
    <row spans="1:3" r="28">
      <c t="s" s="4" r="A28">
        <v>58</v>
      </c>
      <c t="n" s="6" r="B28">
        <v>93936</v>
      </c>
      <c t="n" s="6" r="C28">
        <v>194196</v>
      </c>
    </row>
    <row spans="1:3" r="29">
      <c t="s" s="4" r="A29">
        <v>59</v>
      </c>
      <c t="n" s="6" r="B29">
        <v>179741</v>
      </c>
      <c t="n" s="6" r="C29">
        <v>219228</v>
      </c>
    </row>
    <row spans="1:3" r="30">
      <c t="s" s="4" r="A30">
        <v>60</v>
      </c>
      <c t="n" s="6" r="B30">
        <v>45101</v>
      </c>
      <c t="n" s="6" r="C30">
        <v>43950</v>
      </c>
    </row>
    <row spans="1:3" r="31">
      <c t="s" s="4" r="A31">
        <v>61</v>
      </c>
      <c t="n" s="7" r="B31">
        <v>3483593</v>
      </c>
      <c t="n" s="7" r="C31">
        <v>3475488</v>
      </c>
    </row>
    <row spans="1:3" r="32">
      <c t="s" s="4" r="A32">
        <v>62</v>
      </c>
      <c t="s" s="4" r="B32">
        <v>63</v>
      </c>
      <c t="s" s="4" r="C32">
        <v>63</v>
      </c>
    </row>
    <row spans="1:3" r="33">
      <c t="s" s="3" r="A33">
        <v>64</v>
      </c>
    </row>
    <row spans="1:3" r="34">
      <c t="s" s="4" r="A34">
        <v>65</v>
      </c>
      <c t="n" s="7" r="B34">
        <v>2122</v>
      </c>
      <c t="n" s="7" r="C34">
        <v>2122</v>
      </c>
    </row>
    <row spans="1:3" r="35">
      <c t="s" s="4" r="A35">
        <v>66</v>
      </c>
      <c t="n" s="6" r="B35">
        <v>3802858</v>
      </c>
      <c t="n" s="6" r="C35">
        <v>3851432</v>
      </c>
    </row>
    <row spans="1:3" r="36">
      <c t="s" s="4" r="A36">
        <v>67</v>
      </c>
      <c t="n" s="6" r="B36">
        <v>-36120</v>
      </c>
      <c t="n" s="6" r="C36">
        <v>57308</v>
      </c>
    </row>
    <row spans="1:3" r="37">
      <c t="s" s="4" r="A37">
        <v>68</v>
      </c>
      <c t="n" s="6" r="B37">
        <v>-7843</v>
      </c>
    </row>
    <row spans="1:3" r="38">
      <c t="s" s="4" r="A38">
        <v>69</v>
      </c>
      <c t="n" s="6" r="B38">
        <v>3761017</v>
      </c>
      <c t="n" s="6" r="C38">
        <v>3910862</v>
      </c>
    </row>
    <row spans="1:3" r="39">
      <c t="s" s="3" r="A39">
        <v>70</v>
      </c>
    </row>
    <row spans="1:3" r="40">
      <c t="s" s="4" r="A40">
        <v>71</v>
      </c>
      <c t="n" s="6" r="B40">
        <v>651486</v>
      </c>
      <c t="n" s="6" r="C40">
        <v>685888</v>
      </c>
    </row>
    <row spans="1:3" r="41">
      <c t="s" s="4" r="A41">
        <v>72</v>
      </c>
      <c t="n" s="6" r="B41">
        <v>898047</v>
      </c>
      <c t="n" s="6" r="C41">
        <v>958203</v>
      </c>
    </row>
    <row spans="1:3" r="42">
      <c t="s" s="4" r="A42">
        <v>73</v>
      </c>
      <c t="n" s="6" r="B42">
        <v>5310550</v>
      </c>
      <c t="n" s="6" r="C42">
        <v>5554953</v>
      </c>
    </row>
    <row spans="1:3" r="43">
      <c t="s" s="4" r="A43">
        <v>74</v>
      </c>
      <c t="n" s="7" r="B43">
        <v>8794143</v>
      </c>
      <c t="n" s="7" r="C43">
        <v>90304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0</v>
      </c>
      <c t="s" s="2" r="B1">
        <v>1</v>
      </c>
    </row>
    <row spans="1:2" r="2">
      <c t="s" s="2" r="B2">
        <v>2</v>
      </c>
    </row>
    <row spans="1:2" r="3">
      <c t="s" s="3" r="A3">
        <v>291</v>
      </c>
    </row>
    <row spans="1:2" r="4">
      <c t="s" s="4" r="A4">
        <v>290</v>
      </c>
      <c t="s" s="4" r="B4">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93</v>
      </c>
      <c t="s" s="2" r="B1">
        <v>1</v>
      </c>
    </row>
    <row spans="1:2" r="2">
      <c t="s" s="2" r="B2">
        <v>2</v>
      </c>
    </row>
    <row spans="1:2" r="3">
      <c t="s" s="3" r="A3">
        <v>294</v>
      </c>
    </row>
    <row spans="1:2" r="4">
      <c t="s" s="4" r="A4">
        <v>293</v>
      </c>
      <c t="s" s="4" r="B4">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6</v>
      </c>
      <c t="s" s="2" r="B1">
        <v>1</v>
      </c>
    </row>
    <row spans="1:2" r="2">
      <c t="s" s="2" r="B2">
        <v>2</v>
      </c>
    </row>
    <row spans="1:2" r="3">
      <c t="s" s="3" r="A3">
        <v>297</v>
      </c>
    </row>
    <row spans="1:2" r="4">
      <c t="s" s="4" r="A4">
        <v>296</v>
      </c>
      <c t="s" s="4" r="B4">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9</v>
      </c>
      <c t="s" s="2" r="B1">
        <v>1</v>
      </c>
    </row>
    <row spans="1:2" r="2">
      <c t="s" s="2" r="B2">
        <v>2</v>
      </c>
    </row>
    <row spans="1:2" r="3">
      <c t="s" s="3" r="A3">
        <v>300</v>
      </c>
    </row>
    <row spans="1:2" r="4">
      <c t="s" s="4" r="A4">
        <v>299</v>
      </c>
      <c t="s" s="4" r="B4">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2</v>
      </c>
      <c t="s" s="2" r="B1">
        <v>1</v>
      </c>
    </row>
    <row spans="1:2" r="2">
      <c t="s" s="2" r="B2">
        <v>2</v>
      </c>
    </row>
    <row spans="1:2" r="3">
      <c t="s" s="3" r="A3">
        <v>303</v>
      </c>
    </row>
    <row spans="1:2" r="4">
      <c t="s" s="4" r="A4">
        <v>302</v>
      </c>
      <c t="s" s="4" r="B4">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05</v>
      </c>
      <c t="s" s="2" r="B1">
        <v>1</v>
      </c>
    </row>
    <row spans="1:2" r="2">
      <c t="s" s="2" r="B2">
        <v>2</v>
      </c>
    </row>
    <row spans="1:2" r="3">
      <c t="s" s="3" r="A3">
        <v>306</v>
      </c>
    </row>
    <row spans="1:2" r="4">
      <c t="s" s="4" r="A4">
        <v>305</v>
      </c>
      <c t="s" s="4" r="B4">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08</v>
      </c>
      <c t="s" s="2" r="B1">
        <v>1</v>
      </c>
    </row>
    <row spans="1:2" r="2">
      <c t="s" s="2" r="B2">
        <v>2</v>
      </c>
    </row>
    <row spans="1:2" r="3">
      <c t="s" s="3" r="A3">
        <v>309</v>
      </c>
    </row>
    <row spans="1:2" r="4">
      <c t="s" s="4" r="A4">
        <v>308</v>
      </c>
      <c t="s" s="4" r="B4">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11</v>
      </c>
      <c t="s" s="2" r="B1">
        <v>1</v>
      </c>
    </row>
    <row spans="1:2" r="2">
      <c t="s" s="2" r="B2">
        <v>2</v>
      </c>
    </row>
    <row spans="1:2" r="3">
      <c t="s" s="3" r="A3">
        <v>312</v>
      </c>
    </row>
    <row spans="1:2" r="4">
      <c t="s" s="4" r="A4">
        <v>311</v>
      </c>
      <c t="s" s="4" r="B4">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5</v>
      </c>
      <c t="s" s="2" r="B1">
        <v>2</v>
      </c>
      <c t="s" s="2" r="C1">
        <v>32</v>
      </c>
    </row>
    <row spans="1:3" r="2">
      <c t="s" s="3" r="A2">
        <v>76</v>
      </c>
    </row>
    <row spans="1:3" r="3">
      <c t="s" s="4" r="A3">
        <v>77</v>
      </c>
      <c t="n" s="7" r="B3">
        <v>365</v>
      </c>
      <c t="n" s="7" r="C3">
        <v>333</v>
      </c>
    </row>
    <row spans="1:3" r="4">
      <c t="s" s="4" r="A4">
        <v>78</v>
      </c>
      <c t="n" s="6" r="B4">
        <v>15961</v>
      </c>
      <c t="n" s="6" r="C4">
        <v>10859</v>
      </c>
    </row>
    <row spans="1:3" r="5">
      <c t="s" s="4" r="A5">
        <v>79</v>
      </c>
      <c t="n" s="6" r="B5">
        <v>143987</v>
      </c>
      <c t="n" s="6" r="C5">
        <v>20509</v>
      </c>
    </row>
    <row spans="1:3" r="6">
      <c t="s" s="4" r="A6">
        <v>80</v>
      </c>
      <c t="n" s="7" r="B6">
        <v>41931</v>
      </c>
      <c t="n" s="7" r="C6">
        <v>3757</v>
      </c>
    </row>
    <row spans="1:3" r="7">
      <c t="s" s="4" r="A7">
        <v>81</v>
      </c>
      <c t="n" s="8" r="B7">
        <v>0.01</v>
      </c>
      <c t="n" s="8" r="C7">
        <v>0.01</v>
      </c>
    </row>
    <row spans="1:3" r="8">
      <c t="s" s="4" r="A8">
        <v>82</v>
      </c>
      <c t="n" s="6" r="B8">
        <v>900000000</v>
      </c>
      <c t="n" s="6" r="C8">
        <v>900000000</v>
      </c>
    </row>
    <row spans="1:3" r="9">
      <c t="s" s="4" r="A9">
        <v>83</v>
      </c>
      <c t="n" s="6" r="B9">
        <v>212112137</v>
      </c>
      <c t="n" s="6" r="C9">
        <v>212106718</v>
      </c>
    </row>
    <row spans="1:3" r="10">
      <c t="s" s="4" r="A10">
        <v>84</v>
      </c>
      <c t="n" s="6" r="B10">
        <v>212112137</v>
      </c>
      <c t="n" s="6" r="C10">
        <v>212106718</v>
      </c>
    </row>
    <row spans="1:3" r="11">
      <c t="s" s="4" r="A11">
        <v>85</v>
      </c>
      <c t="n" s="6" r="B11">
        <v>51660088</v>
      </c>
      <c t="n" s="6" r="C11">
        <v>515439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14</v>
      </c>
      <c t="s" s="2" r="B1">
        <v>1</v>
      </c>
    </row>
    <row spans="1:2" r="2">
      <c t="s" s="2" r="B2">
        <v>2</v>
      </c>
    </row>
    <row spans="1:2" r="3">
      <c t="s" s="3" r="A3">
        <v>315</v>
      </c>
    </row>
    <row spans="1:2" r="4">
      <c t="s" s="4" r="A4">
        <v>314</v>
      </c>
      <c t="s" s="4" r="B4">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17</v>
      </c>
      <c t="s" s="2" r="B1">
        <v>1</v>
      </c>
    </row>
    <row spans="1:2" r="2">
      <c t="s" s="2" r="B2">
        <v>2</v>
      </c>
    </row>
    <row spans="1:2" r="3">
      <c t="s" s="3" r="A3">
        <v>318</v>
      </c>
    </row>
    <row spans="1:2" r="4">
      <c t="s" s="4" r="A4">
        <v>317</v>
      </c>
      <c t="s" s="4" r="B4">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0</v>
      </c>
      <c t="s" s="2" r="B1">
        <v>1</v>
      </c>
    </row>
    <row spans="1:2" r="2">
      <c t="s" s="2" r="B2">
        <v>2</v>
      </c>
    </row>
    <row spans="1:2" r="3">
      <c t="s" s="3" r="A3">
        <v>321</v>
      </c>
    </row>
    <row spans="1:2" r="4">
      <c t="s" s="4" r="A4">
        <v>320</v>
      </c>
      <c t="s" s="4" r="B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23</v>
      </c>
      <c t="s" s="2" r="B1">
        <v>1</v>
      </c>
    </row>
    <row spans="1:2" r="2">
      <c t="s" s="2" r="B2">
        <v>2</v>
      </c>
    </row>
    <row spans="1:2" r="3">
      <c t="s" s="3" r="A3">
        <v>324</v>
      </c>
    </row>
    <row spans="1:2" r="4">
      <c t="s" s="4" r="A4">
        <v>323</v>
      </c>
      <c t="s" s="4" r="B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26</v>
      </c>
      <c t="s" s="2" r="B1">
        <v>1</v>
      </c>
    </row>
    <row spans="1:2" r="2">
      <c t="s" s="2" r="B2">
        <v>2</v>
      </c>
    </row>
    <row spans="1:2" r="3">
      <c t="s" s="3" r="A3">
        <v>327</v>
      </c>
    </row>
    <row spans="1:2" r="4">
      <c t="s" s="4" r="A4">
        <v>326</v>
      </c>
      <c t="s" s="4" r="B4">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29</v>
      </c>
      <c t="s" s="2" r="B1">
        <v>1</v>
      </c>
    </row>
    <row spans="1:2" r="2">
      <c t="s" s="2" r="B2">
        <v>2</v>
      </c>
    </row>
    <row spans="1:2" r="3">
      <c t="s" s="3" r="A3">
        <v>330</v>
      </c>
    </row>
    <row spans="1:2" r="4">
      <c t="s" s="4" r="A4">
        <v>331</v>
      </c>
      <c t="s" s="4" r="B4">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33</v>
      </c>
      <c t="s" s="2" r="B1">
        <v>1</v>
      </c>
    </row>
    <row spans="1:2" r="2">
      <c t="s" s="2" r="B2">
        <v>2</v>
      </c>
    </row>
    <row spans="1:2" r="3">
      <c t="s" s="3" r="A3">
        <v>334</v>
      </c>
    </row>
    <row spans="1:2" r="4">
      <c t="s" s="4" r="A4">
        <v>335</v>
      </c>
      <c t="s" s="4" r="B4">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37</v>
      </c>
      <c t="s" s="2" r="B1">
        <v>1</v>
      </c>
    </row>
    <row spans="1:2" r="2">
      <c t="s" s="2" r="B2">
        <v>2</v>
      </c>
    </row>
    <row spans="1:2" r="3">
      <c t="s" s="3" r="A3">
        <v>338</v>
      </c>
    </row>
    <row spans="1:2" r="4">
      <c t="s" s="4" r="A4">
        <v>337</v>
      </c>
      <c t="s" s="4" r="B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6"/>
    <col customWidth="1" max="2" min="2" width="80"/>
  </cols>
  <sheetData>
    <row spans="1:2" r="1">
      <c t="s" s="1" r="A1">
        <v>340</v>
      </c>
      <c t="s" s="2" r="B1">
        <v>1</v>
      </c>
    </row>
    <row spans="1:2" r="2">
      <c t="s" s="2" r="B2">
        <v>2</v>
      </c>
    </row>
    <row spans="1:2" r="3">
      <c t="s" s="3" r="A3">
        <v>341</v>
      </c>
    </row>
    <row spans="1:2" r="4">
      <c t="s" s="4" r="A4">
        <v>342</v>
      </c>
      <c t="s" s="4" r="B4">
        <v>343</v>
      </c>
    </row>
    <row spans="1:2" r="5">
      <c t="s" s="4" r="A5">
        <v>344</v>
      </c>
      <c t="s" s="4" r="B5">
        <v>344</v>
      </c>
    </row>
    <row spans="1:2" r="6">
      <c t="s" s="4" r="A6">
        <v>345</v>
      </c>
      <c t="s" s="4" r="B6">
        <v>346</v>
      </c>
    </row>
    <row spans="1:2" r="7">
      <c t="s" s="4" r="A7">
        <v>347</v>
      </c>
      <c t="s" s="4" r="B7">
        <v>348</v>
      </c>
    </row>
    <row spans="1:2" r="8">
      <c t="s" s="4" r="A8">
        <v>349</v>
      </c>
      <c t="s" s="4" r="B8">
        <v>350</v>
      </c>
    </row>
    <row spans="1:2" r="9">
      <c t="s" s="4" r="A9">
        <v>351</v>
      </c>
      <c t="s" s="4" r="B9">
        <v>352</v>
      </c>
    </row>
    <row spans="1:2" r="10">
      <c t="s" s="4" r="A10">
        <v>353</v>
      </c>
      <c t="s" s="4" r="B10">
        <v>354</v>
      </c>
    </row>
    <row spans="1:2" r="11">
      <c t="s" s="4" r="A11">
        <v>355</v>
      </c>
      <c t="s" s="4" r="B11">
        <v>356</v>
      </c>
    </row>
    <row spans="1:2" r="12">
      <c t="s" s="4" r="A12">
        <v>314</v>
      </c>
      <c t="s" s="4" r="B12">
        <v>357</v>
      </c>
    </row>
    <row spans="1:2" r="13">
      <c t="s" s="4" r="A13">
        <v>358</v>
      </c>
      <c t="s" s="4" r="B13">
        <v>359</v>
      </c>
    </row>
    <row spans="1:2" r="14">
      <c t="s" s="4" r="A14">
        <v>360</v>
      </c>
      <c t="s" s="4" r="B14">
        <v>361</v>
      </c>
    </row>
    <row spans="1:2" r="15">
      <c t="s" s="4" r="A15">
        <v>362</v>
      </c>
      <c t="s" s="4" r="B15">
        <v>363</v>
      </c>
    </row>
    <row spans="1:2" r="16">
      <c t="s" s="4" r="A16">
        <v>364</v>
      </c>
      <c t="s" s="4" r="B16">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367</v>
      </c>
    </row>
    <row spans="1:2" r="4">
      <c t="s" s="4" r="A4">
        <v>368</v>
      </c>
      <c t="s" s="4" r="B4">
        <v>369</v>
      </c>
    </row>
    <row spans="1:2" r="5">
      <c t="s" s="4" r="A5">
        <v>370</v>
      </c>
      <c t="s" s="4" r="B5">
        <v>371</v>
      </c>
    </row>
    <row spans="1:2" r="6">
      <c t="s" s="4" r="A6">
        <v>372</v>
      </c>
      <c t="s" s="4" r="B6">
        <v>373</v>
      </c>
    </row>
    <row spans="1:2" r="7">
      <c t="s" s="4" r="A7">
        <v>374</v>
      </c>
      <c t="s" s="4" r="B7">
        <v>375</v>
      </c>
    </row>
    <row spans="1:2" r="8">
      <c t="s" s="4" r="A8">
        <v>376</v>
      </c>
      <c t="s" s="4" r="B8">
        <v>377</v>
      </c>
    </row>
    <row spans="1:2" r="9">
      <c t="s" s="4" r="A9">
        <v>378</v>
      </c>
      <c t="s" s="4" r="B9">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6"/>
  </cols>
  <sheetData>
    <row spans="1:4" r="1">
      <c t="s" s="1" r="A1">
        <v>86</v>
      </c>
      <c t="s" s="2" r="C1">
        <v>87</v>
      </c>
      <c t="s" s="2" r="D1">
        <v>1</v>
      </c>
    </row>
    <row spans="1:4" r="2">
      <c t="s" s="2" r="C2">
        <v>32</v>
      </c>
      <c t="s" s="2" r="D2">
        <v>2</v>
      </c>
    </row>
    <row spans="1:4" r="3">
      <c t="s" s="3" r="A3">
        <v>88</v>
      </c>
    </row>
    <row spans="1:4" r="4">
      <c t="s" s="4" r="A4">
        <v>89</v>
      </c>
      <c t="n" s="7" r="C4">
        <v>57465</v>
      </c>
      <c t="n" s="7" r="D4">
        <v>586530</v>
      </c>
    </row>
    <row spans="1:4" r="5">
      <c t="s" s="4" r="A5">
        <v>90</v>
      </c>
      <c t="n" s="6" r="C5">
        <v>5865</v>
      </c>
      <c t="n" s="6" r="D5">
        <v>50885</v>
      </c>
    </row>
    <row spans="1:4" r="6">
      <c t="s" s="4" r="A6">
        <v>91</v>
      </c>
      <c t="n" s="6" r="C6">
        <v>2805</v>
      </c>
      <c t="n" s="6" r="D6">
        <v>24993</v>
      </c>
    </row>
    <row spans="1:4" r="7">
      <c t="s" s="4" r="A7">
        <v>92</v>
      </c>
      <c t="n" s="6" r="C7">
        <v>66135</v>
      </c>
      <c t="n" s="6" r="D7">
        <v>662408</v>
      </c>
    </row>
    <row spans="1:4" r="8">
      <c t="s" s="3" r="A8">
        <v>93</v>
      </c>
    </row>
    <row spans="1:4" r="9">
      <c t="s" s="4" r="A9">
        <v>94</v>
      </c>
      <c t="n" s="6" r="C9">
        <v>26011</v>
      </c>
      <c t="n" s="6" r="D9">
        <v>244754</v>
      </c>
    </row>
    <row spans="1:4" r="10">
      <c t="s" s="4" r="A10">
        <v>95</v>
      </c>
      <c t="n" s="6" r="C10">
        <v>34481</v>
      </c>
      <c t="n" s="6" r="D10">
        <v>294624</v>
      </c>
    </row>
    <row spans="1:4" r="11">
      <c t="s" s="4" r="A11">
        <v>96</v>
      </c>
      <c t="n" s="6" r="C11">
        <v>2207</v>
      </c>
      <c t="n" s="6" r="D11">
        <v>42056</v>
      </c>
    </row>
    <row spans="1:4" r="12">
      <c t="s" s="4" r="A12">
        <v>97</v>
      </c>
      <c t="n" s="6" r="D12">
        <v>10355</v>
      </c>
    </row>
    <row spans="1:4" r="13">
      <c t="s" s="4" r="A13">
        <v>98</v>
      </c>
      <c t="n" s="6" r="C13">
        <v>62699</v>
      </c>
      <c t="n" s="6" r="D13">
        <v>591789</v>
      </c>
    </row>
    <row spans="1:4" r="14">
      <c t="s" s="4" r="A14">
        <v>99</v>
      </c>
      <c t="n" s="6" r="C14">
        <v>3436</v>
      </c>
      <c t="n" s="6" r="D14">
        <v>70619</v>
      </c>
    </row>
    <row spans="1:4" r="15">
      <c t="s" s="4" r="A15">
        <v>100</v>
      </c>
      <c t="n" s="6" r="C15">
        <v>1412</v>
      </c>
      <c t="n" s="6" r="D15">
        <v>37975</v>
      </c>
    </row>
    <row spans="1:4" r="16">
      <c t="s" s="4" r="A16">
        <v>101</v>
      </c>
      <c t="n" s="6" r="C16">
        <v>938</v>
      </c>
      <c t="n" s="6" r="D16">
        <v>6850</v>
      </c>
    </row>
    <row spans="1:4" r="17">
      <c t="s" s="4" r="A17">
        <v>102</v>
      </c>
      <c t="n" s="6" r="C17">
        <v>15084</v>
      </c>
      <c t="n" s="6" r="D17">
        <v>75760</v>
      </c>
    </row>
    <row spans="1:4" r="18">
      <c t="s" s="4" r="A18">
        <v>103</v>
      </c>
      <c t="n" s="6" r="C18">
        <v>-179</v>
      </c>
      <c t="n" s="6" r="D18">
        <v>871</v>
      </c>
    </row>
    <row spans="1:4" r="19">
      <c t="s" s="4" r="A19">
        <v>104</v>
      </c>
      <c t="n" s="6" r="C19">
        <v>-43743</v>
      </c>
      <c t="n" s="6" r="D19">
        <v>-168366</v>
      </c>
    </row>
    <row spans="1:4" r="20">
      <c t="s" s="4" r="A20">
        <v>105</v>
      </c>
      <c t="n" s="6" r="C20">
        <v>-143437</v>
      </c>
    </row>
    <row spans="1:4" r="21">
      <c t="s" s="4" r="A21">
        <v>106</v>
      </c>
      <c t="n" s="6" r="C21">
        <v>239716</v>
      </c>
    </row>
    <row spans="1:4" r="22">
      <c t="s" s="4" r="A22">
        <v>107</v>
      </c>
      <c t="n" s="6" r="C22">
        <v>73227</v>
      </c>
      <c t="n" s="6" r="D22">
        <v>23709</v>
      </c>
    </row>
    <row spans="1:4" r="23">
      <c t="s" s="4" r="A23">
        <v>108</v>
      </c>
      <c t="n" s="6" r="C23">
        <v>-505</v>
      </c>
      <c t="n" s="6" r="D23">
        <v>-2566</v>
      </c>
    </row>
    <row spans="1:4" r="24">
      <c t="s" s="4" r="A24">
        <v>109</v>
      </c>
      <c t="n" s="6" r="C24">
        <v>72722</v>
      </c>
      <c t="n" s="6" r="D24">
        <v>21143</v>
      </c>
    </row>
    <row spans="1:4" r="25">
      <c t="s" s="3" r="A25">
        <v>110</v>
      </c>
    </row>
    <row spans="1:4" r="26">
      <c t="s" s="4" r="A26">
        <v>71</v>
      </c>
      <c t="n" s="6" r="C26">
        <v>-1488</v>
      </c>
      <c t="n" s="6" r="D26">
        <v>-26632</v>
      </c>
    </row>
    <row spans="1:4" r="27">
      <c t="s" s="4" r="A27">
        <v>111</v>
      </c>
      <c t="n" s="6" r="C27">
        <v>-13926</v>
      </c>
      <c t="n" s="6" r="D27">
        <v>1070</v>
      </c>
    </row>
    <row spans="1:4" r="28">
      <c t="s" s="4" r="A28">
        <v>112</v>
      </c>
      <c t="n" s="7" r="C28">
        <v>57308</v>
      </c>
      <c t="n" s="7" r="D28">
        <v>-4419</v>
      </c>
    </row>
    <row spans="1:4" r="29">
      <c t="s" s="3" r="A29">
        <v>113</v>
      </c>
    </row>
    <row spans="1:4" r="30">
      <c t="s" s="4" r="A30">
        <v>114</v>
      </c>
      <c t="n" s="8" r="C30">
        <v>0.27</v>
      </c>
      <c t="n" s="8" r="D30">
        <v>-0.02</v>
      </c>
    </row>
    <row spans="1:4" r="31">
      <c t="s" s="4" r="A31">
        <v>115</v>
      </c>
      <c t="n" s="6" r="C31">
        <v>212106718</v>
      </c>
      <c t="n" s="6" r="D31">
        <v>212106718</v>
      </c>
    </row>
    <row spans="1:4" r="32">
      <c t="s" s="3" r="A32">
        <v>116</v>
      </c>
    </row>
    <row spans="1:4" r="33">
      <c t="s" s="4" r="A33">
        <v>114</v>
      </c>
      <c t="n" s="8" r="C33">
        <v>0.27</v>
      </c>
      <c t="n" s="8" r="D33">
        <v>-0.02</v>
      </c>
    </row>
    <row spans="1:4" r="34">
      <c t="s" s="4" r="A34">
        <v>115</v>
      </c>
      <c t="n" s="6" r="C34">
        <v>212107908</v>
      </c>
      <c t="n" s="6" r="D34">
        <v>212106718</v>
      </c>
    </row>
    <row spans="1:4" r="35">
      <c t="s" s="4" r="A35">
        <v>117</v>
      </c>
      <c t="s" s="4" r="B35">
        <v>118</v>
      </c>
      <c t="n" s="9" r="D35">
        <v>0.419</v>
      </c>
    </row>
    <row spans="1:4" r="36">
      <c t="n" r="A36"/>
    </row>
    <row spans="1:4" r="37">
      <c t="s" s="4" r="A37">
        <v>118</v>
      </c>
      <c t="s" s="4" r="B37">
        <v>119</v>
      </c>
    </row>
  </sheetData>
  <mergeCells count="3">
    <mergeCell ref="A1:B2"/>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80</v>
      </c>
      <c t="s" s="2" r="B1">
        <v>1</v>
      </c>
    </row>
    <row spans="1:2" r="2">
      <c t="s" s="2" r="B2">
        <v>2</v>
      </c>
    </row>
    <row spans="1:2" r="3">
      <c t="s" s="3" r="A3">
        <v>270</v>
      </c>
    </row>
    <row spans="1:2" r="4">
      <c t="s" s="4" r="A4">
        <v>381</v>
      </c>
      <c t="s" s="4" r="B4">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spans="1:2" r="1">
      <c t="s" s="1" r="A1">
        <v>383</v>
      </c>
      <c t="s" s="2" r="B1">
        <v>1</v>
      </c>
    </row>
    <row spans="1:2" r="2">
      <c t="s" s="2" r="B2">
        <v>2</v>
      </c>
    </row>
    <row spans="1:2" r="3">
      <c t="s" s="3" r="A3">
        <v>384</v>
      </c>
    </row>
    <row spans="1:2" r="4">
      <c t="s" s="4" r="A4">
        <v>385</v>
      </c>
      <c t="s" s="4" r="B4">
        <v>386</v>
      </c>
    </row>
    <row spans="1:2" r="5">
      <c t="s" s="4" r="A5">
        <v>387</v>
      </c>
      <c t="s" s="4" r="B5">
        <v>388</v>
      </c>
    </row>
    <row spans="1:2" r="6">
      <c t="s" s="4" r="A6">
        <v>389</v>
      </c>
    </row>
    <row spans="1:2" r="7">
      <c t="s" s="3" r="A7">
        <v>384</v>
      </c>
    </row>
    <row spans="1:2" r="8">
      <c t="s" s="4" r="A8">
        <v>385</v>
      </c>
      <c t="s" s="4" r="B8">
        <v>390</v>
      </c>
    </row>
    <row spans="1:2" r="9">
      <c t="s" s="4" r="A9">
        <v>391</v>
      </c>
    </row>
    <row spans="1:2" r="10">
      <c t="s" s="3" r="A10">
        <v>384</v>
      </c>
    </row>
    <row spans="1:2" r="11">
      <c t="s" s="4" r="A11">
        <v>385</v>
      </c>
      <c t="s" s="4" r="B11">
        <v>392</v>
      </c>
    </row>
    <row spans="1:2" r="12">
      <c t="s" s="4" r="A12">
        <v>393</v>
      </c>
    </row>
    <row spans="1:2" r="13">
      <c t="s" s="3" r="A13">
        <v>384</v>
      </c>
    </row>
    <row spans="1:2" r="14">
      <c t="s" s="4" r="A14">
        <v>385</v>
      </c>
      <c t="s" s="4" r="B14">
        <v>394</v>
      </c>
    </row>
    <row spans="1:2" r="15">
      <c t="s" s="4" r="A15">
        <v>395</v>
      </c>
    </row>
    <row spans="1:2" r="16">
      <c t="s" s="3" r="A16">
        <v>384</v>
      </c>
    </row>
    <row spans="1:2" r="17">
      <c t="s" s="4" r="A17">
        <v>385</v>
      </c>
      <c t="s" s="4" r="B17">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7</v>
      </c>
      <c t="s" s="2" r="B1">
        <v>1</v>
      </c>
    </row>
    <row spans="1:2" r="2">
      <c t="s" s="2" r="B2">
        <v>2</v>
      </c>
    </row>
    <row spans="1:2" r="3">
      <c t="s" s="4" r="A3">
        <v>398</v>
      </c>
      <c t="s" s="4" r="B3">
        <v>399</v>
      </c>
    </row>
    <row spans="1:2" r="4">
      <c t="s" s="4" r="A4">
        <v>400</v>
      </c>
      <c t="s" s="4" r="B4">
        <v>401</v>
      </c>
    </row>
    <row spans="1:2" r="5">
      <c t="s" s="4" r="A5">
        <v>402</v>
      </c>
    </row>
    <row spans="1:2" r="6">
      <c t="s" s="4" r="A6">
        <v>403</v>
      </c>
      <c t="s" s="4" r="B6">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405</v>
      </c>
      <c t="s" s="2" r="B1">
        <v>1</v>
      </c>
    </row>
    <row spans="1:2" r="2">
      <c t="s" s="2" r="B2">
        <v>2</v>
      </c>
    </row>
    <row spans="1:2" r="3">
      <c t="s" s="3" r="A3">
        <v>279</v>
      </c>
    </row>
    <row spans="1:2" r="4">
      <c t="s" s="4" r="A4">
        <v>406</v>
      </c>
      <c t="s" s="4" r="B4">
        <v>407</v>
      </c>
    </row>
    <row spans="1:2" r="5">
      <c t="s" s="4" r="A5">
        <v>408</v>
      </c>
      <c t="s" s="4" r="B5">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410</v>
      </c>
      <c t="s" s="2" r="B1">
        <v>1</v>
      </c>
    </row>
    <row spans="1:2" r="2">
      <c t="s" s="2" r="B2">
        <v>2</v>
      </c>
    </row>
    <row spans="1:2" r="3">
      <c t="s" s="3" r="A3">
        <v>282</v>
      </c>
    </row>
    <row spans="1:2" r="4">
      <c t="s" s="4" r="A4">
        <v>411</v>
      </c>
      <c t="s" s="4" r="B4">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3</v>
      </c>
      <c t="s" s="2" r="B1">
        <v>1</v>
      </c>
    </row>
    <row spans="1:2" r="2">
      <c t="s" s="2" r="B2">
        <v>2</v>
      </c>
    </row>
    <row spans="1:2" r="3">
      <c t="s" s="3" r="A3">
        <v>285</v>
      </c>
    </row>
    <row spans="1:2" r="4">
      <c t="s" s="4" r="A4">
        <v>414</v>
      </c>
      <c t="s" s="4" r="B4">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416</v>
      </c>
      <c t="s" s="2" r="B1">
        <v>1</v>
      </c>
    </row>
    <row spans="1:2" r="2">
      <c t="s" s="2" r="B2">
        <v>2</v>
      </c>
    </row>
    <row spans="1:2" r="3">
      <c t="s" s="3" r="A3">
        <v>417</v>
      </c>
    </row>
    <row spans="1:2" r="4">
      <c t="s" s="4" r="A4">
        <v>418</v>
      </c>
      <c t="s" s="4" r="B4">
        <v>419</v>
      </c>
    </row>
    <row spans="1:2" r="5">
      <c t="s" s="4" r="A5">
        <v>420</v>
      </c>
      <c t="s" s="4" r="B5">
        <v>421</v>
      </c>
    </row>
    <row spans="1:2" r="6">
      <c t="s" s="4" r="A6">
        <v>422</v>
      </c>
      <c t="s" s="4" r="B6">
        <v>423</v>
      </c>
    </row>
    <row spans="1:2" r="7">
      <c t="s" s="4" r="A7">
        <v>424</v>
      </c>
    </row>
    <row spans="1:2" r="8">
      <c t="s" s="3" r="A8">
        <v>417</v>
      </c>
    </row>
    <row spans="1:2" r="9">
      <c t="s" s="4" r="A9">
        <v>425</v>
      </c>
      <c t="s" s="4" r="B9">
        <v>426</v>
      </c>
    </row>
    <row spans="1:2" r="10">
      <c t="s" s="4" r="A10">
        <v>427</v>
      </c>
    </row>
    <row spans="1:2" r="11">
      <c t="s" s="3" r="A11">
        <v>417</v>
      </c>
    </row>
    <row spans="1:2" r="12">
      <c t="s" s="4" r="A12">
        <v>425</v>
      </c>
      <c t="s" s="4" r="B12">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429</v>
      </c>
      <c t="s" s="2" r="B1">
        <v>1</v>
      </c>
    </row>
    <row spans="1:2" r="2">
      <c t="s" s="2" r="B2">
        <v>2</v>
      </c>
    </row>
    <row spans="1:2" r="3">
      <c t="s" s="3" r="A3">
        <v>294</v>
      </c>
    </row>
    <row spans="1:2" r="4">
      <c t="s" s="4" r="A4">
        <v>430</v>
      </c>
      <c t="s" s="4" r="B4">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432</v>
      </c>
      <c t="s" s="2" r="B1">
        <v>1</v>
      </c>
    </row>
    <row spans="1:2" r="2">
      <c t="s" s="2" r="B2">
        <v>2</v>
      </c>
    </row>
    <row spans="1:2" r="3">
      <c t="s" s="3" r="A3">
        <v>297</v>
      </c>
    </row>
    <row spans="1:2" r="4">
      <c t="s" s="4" r="A4">
        <v>433</v>
      </c>
      <c t="s" s="4" r="B4">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35</v>
      </c>
      <c t="s" s="2" r="B1">
        <v>1</v>
      </c>
    </row>
    <row spans="1:2" r="2">
      <c t="s" s="2" r="B2">
        <v>2</v>
      </c>
    </row>
    <row spans="1:2" r="3">
      <c t="s" s="3" r="A3">
        <v>300</v>
      </c>
    </row>
    <row spans="1:2" r="4">
      <c t="s" s="4" r="A4">
        <v>436</v>
      </c>
      <c t="s" s="4" r="B4">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4"/>
  </cols>
  <sheetData>
    <row spans="1:2" r="1">
      <c t="s" s="1" r="A1">
        <v>120</v>
      </c>
      <c t="s" s="2" r="B1">
        <v>87</v>
      </c>
    </row>
    <row spans="1:2" r="2">
      <c t="s" s="2" r="B2">
        <v>121</v>
      </c>
    </row>
    <row spans="1:2" r="3">
      <c t="s" s="3" r="A3">
        <v>122</v>
      </c>
    </row>
    <row spans="1:2" r="4">
      <c t="s" s="4" r="A4">
        <v>123</v>
      </c>
      <c t="n" s="9" r="B4">
        <v>0.03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38</v>
      </c>
      <c t="s" s="2" r="B1">
        <v>1</v>
      </c>
    </row>
    <row spans="1:2" r="2">
      <c t="s" s="2" r="B2">
        <v>2</v>
      </c>
    </row>
    <row spans="1:2" r="3">
      <c t="s" s="3" r="A3">
        <v>303</v>
      </c>
    </row>
    <row spans="1:2" r="4">
      <c t="s" s="4" r="A4">
        <v>439</v>
      </c>
      <c t="s" s="4" r="B4">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441</v>
      </c>
      <c t="s" s="2" r="B1">
        <v>1</v>
      </c>
    </row>
    <row spans="1:2" r="2">
      <c t="s" s="2" r="B2">
        <v>2</v>
      </c>
    </row>
    <row spans="1:2" r="3">
      <c t="s" s="3" r="A3">
        <v>306</v>
      </c>
    </row>
    <row spans="1:2" r="4">
      <c t="s" s="4" r="A4">
        <v>442</v>
      </c>
      <c t="s" s="4" r="B4">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444</v>
      </c>
      <c t="s" s="2" r="B1">
        <v>1</v>
      </c>
    </row>
    <row spans="1:2" r="2">
      <c t="s" s="2" r="B2">
        <v>2</v>
      </c>
    </row>
    <row spans="1:2" r="3">
      <c t="s" s="4" r="A3">
        <v>445</v>
      </c>
      <c t="s" s="4" r="B3">
        <v>446</v>
      </c>
    </row>
    <row spans="1:2" r="4">
      <c t="s" s="4" r="A4">
        <v>447</v>
      </c>
    </row>
    <row spans="1:2" r="5">
      <c t="s" s="4" r="A5">
        <v>448</v>
      </c>
      <c t="s" s="4" r="B5">
        <v>449</v>
      </c>
    </row>
    <row spans="1:2" r="6">
      <c t="s" s="4" r="A6">
        <v>450</v>
      </c>
    </row>
    <row spans="1:2" r="7">
      <c t="s" s="4" r="A7">
        <v>451</v>
      </c>
      <c t="s" s="4" r="B7">
        <v>452</v>
      </c>
    </row>
    <row spans="1:2" r="8">
      <c t="s" s="4" r="A8">
        <v>453</v>
      </c>
    </row>
    <row spans="1:2" r="9">
      <c t="s" s="4" r="A9">
        <v>448</v>
      </c>
      <c t="s" s="4" r="B9">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55</v>
      </c>
      <c t="s" s="2" r="B1">
        <v>1</v>
      </c>
    </row>
    <row spans="1:2" r="2">
      <c t="s" s="2" r="B2">
        <v>2</v>
      </c>
    </row>
    <row spans="1:2" r="3">
      <c t="s" s="3" r="A3">
        <v>312</v>
      </c>
    </row>
    <row spans="1:2" r="4">
      <c t="s" s="4" r="A4">
        <v>456</v>
      </c>
      <c t="s" s="4" r="B4">
        <v>4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58</v>
      </c>
      <c t="s" s="2" r="B1">
        <v>1</v>
      </c>
    </row>
    <row spans="1:2" r="2">
      <c t="s" s="2" r="B2">
        <v>2</v>
      </c>
    </row>
    <row spans="1:2" r="3">
      <c t="s" s="3" r="A3">
        <v>315</v>
      </c>
    </row>
    <row spans="1:2" r="4">
      <c t="s" s="4" r="A4">
        <v>459</v>
      </c>
      <c t="s" s="4" r="B4">
        <v>460</v>
      </c>
    </row>
    <row spans="1:2" r="5">
      <c t="s" s="4" r="A5">
        <v>461</v>
      </c>
      <c t="s" s="4" r="B5">
        <v>462</v>
      </c>
    </row>
    <row spans="1:2" r="6">
      <c t="s" s="4" r="A6">
        <v>463</v>
      </c>
      <c t="s" s="4" r="B6">
        <v>464</v>
      </c>
    </row>
    <row spans="1:2" r="7">
      <c t="s" s="4" r="A7">
        <v>465</v>
      </c>
      <c t="s" s="4" r="B7">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467</v>
      </c>
      <c t="s" s="2" r="B1">
        <v>1</v>
      </c>
    </row>
    <row spans="1:2" r="2">
      <c t="s" s="2" r="B2">
        <v>2</v>
      </c>
    </row>
    <row spans="1:2" r="3">
      <c t="s" s="3" r="A3">
        <v>318</v>
      </c>
    </row>
    <row spans="1:2" r="4">
      <c t="s" s="4" r="A4">
        <v>468</v>
      </c>
      <c t="s" s="4" r="B4">
        <v>4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70</v>
      </c>
      <c t="s" s="2" r="B1">
        <v>1</v>
      </c>
    </row>
    <row spans="1:2" r="2">
      <c t="s" s="2" r="B2">
        <v>2</v>
      </c>
    </row>
    <row spans="1:2" r="3">
      <c t="s" s="3" r="A3">
        <v>321</v>
      </c>
    </row>
    <row spans="1:2" r="4">
      <c t="s" s="4" r="A4">
        <v>471</v>
      </c>
      <c t="s" s="4" r="B4">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473</v>
      </c>
      <c t="s" s="2" r="B1">
        <v>1</v>
      </c>
    </row>
    <row spans="1:2" r="2">
      <c t="s" s="2" r="B2">
        <v>2</v>
      </c>
    </row>
    <row spans="1:2" r="3">
      <c t="s" s="4" r="A3">
        <v>474</v>
      </c>
      <c t="s" s="4" r="B3">
        <v>475</v>
      </c>
    </row>
    <row spans="1:2" r="4">
      <c t="s" s="4" r="A4">
        <v>128</v>
      </c>
    </row>
    <row spans="1:2" r="5">
      <c t="s" s="4" r="A5">
        <v>474</v>
      </c>
      <c t="s" s="4" r="B5">
        <v>4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20"/>
    <col customWidth="1" max="3" min="3" width="27"/>
    <col customWidth="1" max="4" min="4" width="24"/>
    <col customWidth="1" max="5" min="5" width="28"/>
  </cols>
  <sheetData>
    <row spans="1:5" r="1">
      <c t="s" s="1" r="A1">
        <v>477</v>
      </c>
      <c t="s" s="2" r="B1">
        <v>478</v>
      </c>
      <c t="s" s="2" r="C1">
        <v>479</v>
      </c>
      <c t="s" s="2" r="D1">
        <v>480</v>
      </c>
      <c t="s" s="2" r="E1">
        <v>481</v>
      </c>
    </row>
    <row spans="1:5" r="2">
      <c t="s" s="3" r="A2">
        <v>482</v>
      </c>
    </row>
    <row spans="1:5" r="3">
      <c t="s" s="4" r="A3">
        <v>483</v>
      </c>
      <c t="n" s="6" r="C3">
        <v>12</v>
      </c>
    </row>
    <row spans="1:5" r="4">
      <c t="s" s="4" r="A4">
        <v>484</v>
      </c>
      <c t="n" s="10" r="C4">
        <v>10.4</v>
      </c>
    </row>
    <row spans="1:5" r="5">
      <c t="s" s="4" r="A5">
        <v>485</v>
      </c>
      <c t="s" s="4" r="C5">
        <v>486</v>
      </c>
    </row>
    <row spans="1:5" r="6">
      <c t="s" s="4" r="A6">
        <v>128</v>
      </c>
    </row>
    <row spans="1:5" r="7">
      <c t="s" s="3" r="A7">
        <v>482</v>
      </c>
    </row>
    <row spans="1:5" r="8">
      <c t="s" s="4" r="A8">
        <v>483</v>
      </c>
      <c t="n" s="6" r="E8">
        <v>12</v>
      </c>
    </row>
    <row spans="1:5" r="9">
      <c t="s" s="4" r="A9">
        <v>487</v>
      </c>
      <c t="n" s="6" r="E9">
        <v>15</v>
      </c>
    </row>
    <row spans="1:5" r="10">
      <c t="s" s="4" r="A10">
        <v>488</v>
      </c>
    </row>
    <row spans="1:5" r="11">
      <c t="s" s="3" r="A11">
        <v>482</v>
      </c>
    </row>
    <row spans="1:5" r="12">
      <c t="s" s="4" r="A12">
        <v>487</v>
      </c>
      <c t="n" s="6" r="E12">
        <v>9</v>
      </c>
    </row>
    <row spans="1:5" r="13">
      <c t="s" s="4" r="A13">
        <v>489</v>
      </c>
    </row>
    <row spans="1:5" r="14">
      <c t="s" s="3" r="A14">
        <v>482</v>
      </c>
    </row>
    <row spans="1:5" r="15">
      <c t="s" s="4" r="A15">
        <v>487</v>
      </c>
      <c t="n" s="6" r="E15">
        <v>6</v>
      </c>
    </row>
    <row spans="1:5" r="16">
      <c t="s" s="4" r="A16">
        <v>490</v>
      </c>
    </row>
    <row spans="1:5" r="17">
      <c t="s" s="3" r="A17">
        <v>482</v>
      </c>
    </row>
    <row spans="1:5" r="18">
      <c t="s" s="4" r="A18">
        <v>483</v>
      </c>
      <c t="n" s="6" r="E18">
        <v>3</v>
      </c>
    </row>
    <row spans="1:5" r="19">
      <c t="s" s="4" r="A19">
        <v>491</v>
      </c>
    </row>
    <row spans="1:5" r="20">
      <c t="s" s="3" r="A20">
        <v>482</v>
      </c>
    </row>
    <row spans="1:5" r="21">
      <c t="s" s="4" r="A21">
        <v>492</v>
      </c>
      <c t="n" s="6" r="B21">
        <v>150650000</v>
      </c>
    </row>
    <row spans="1:5" r="22">
      <c t="s" s="4" r="A22">
        <v>493</v>
      </c>
      <c t="n" s="8" r="D22">
        <v>1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494</v>
      </c>
      <c t="s" s="2" r="B1">
        <v>125</v>
      </c>
      <c t="s" s="2" r="C1">
        <v>1</v>
      </c>
    </row>
    <row spans="1:3" r="2">
      <c t="s" s="2" r="B2">
        <v>126</v>
      </c>
      <c t="s" s="2" r="C2">
        <v>2</v>
      </c>
    </row>
    <row spans="1:3" r="3">
      <c t="s" s="3" r="A3">
        <v>495</v>
      </c>
    </row>
    <row spans="1:3" r="4">
      <c t="s" s="4" r="A4">
        <v>496</v>
      </c>
      <c t="s" s="4" r="C4">
        <v>497</v>
      </c>
    </row>
    <row spans="1:3" r="5">
      <c t="s" s="4" r="A5">
        <v>498</v>
      </c>
      <c t="n" s="6" r="C5">
        <v>1</v>
      </c>
    </row>
    <row spans="1:3" r="6">
      <c t="s" s="4" r="A6">
        <v>499</v>
      </c>
    </row>
    <row spans="1:3" r="7">
      <c t="s" s="3" r="A7">
        <v>495</v>
      </c>
    </row>
    <row spans="1:3" r="8">
      <c t="s" s="4" r="A8">
        <v>498</v>
      </c>
      <c t="n" s="6" r="C8">
        <v>1</v>
      </c>
    </row>
    <row spans="1:3" r="9">
      <c t="s" s="4" r="A9">
        <v>128</v>
      </c>
    </row>
    <row spans="1:3" r="10">
      <c t="s" s="3" r="A10">
        <v>495</v>
      </c>
    </row>
    <row spans="1:3" r="11">
      <c t="s" s="4" r="A11">
        <v>498</v>
      </c>
      <c t="n" s="6" r="B11">
        <v>3</v>
      </c>
    </row>
    <row spans="1:3" r="12">
      <c t="s" s="4" r="A12">
        <v>500</v>
      </c>
    </row>
    <row spans="1:3" r="13">
      <c t="s" s="3" r="A13">
        <v>495</v>
      </c>
    </row>
    <row spans="1:3" r="14">
      <c t="s" s="4" r="A14">
        <v>501</v>
      </c>
      <c t="s" s="4" r="C14">
        <v>502</v>
      </c>
    </row>
    <row spans="1:3" r="15">
      <c t="s" s="4" r="A15">
        <v>503</v>
      </c>
    </row>
    <row spans="1:3" r="16">
      <c t="s" s="3" r="A16">
        <v>495</v>
      </c>
    </row>
    <row spans="1:3" r="17">
      <c t="s" s="4" r="A17">
        <v>501</v>
      </c>
      <c t="s" s="4" r="C17">
        <v>504</v>
      </c>
    </row>
    <row spans="1:3" r="18">
      <c t="s" s="4" r="A18">
        <v>505</v>
      </c>
    </row>
    <row spans="1:3" r="19">
      <c t="s" s="3" r="A19">
        <v>495</v>
      </c>
    </row>
    <row spans="1:3" r="20">
      <c t="s" s="4" r="A20">
        <v>506</v>
      </c>
      <c t="s" s="4" r="C20">
        <v>5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8"/>
    <col customWidth="1" max="2" min="2" width="16"/>
    <col customWidth="1" max="3" min="3" width="16"/>
  </cols>
  <sheetData>
    <row spans="1:3" r="1">
      <c t="s" s="1" r="A1">
        <v>124</v>
      </c>
      <c t="s" s="2" r="B1">
        <v>125</v>
      </c>
      <c t="s" s="2" r="C1">
        <v>1</v>
      </c>
    </row>
    <row spans="1:3" r="2">
      <c t="s" s="2" r="B2">
        <v>126</v>
      </c>
      <c t="s" s="2" r="C2">
        <v>127</v>
      </c>
    </row>
    <row spans="1:3" r="3">
      <c t="s" s="4" r="A3">
        <v>128</v>
      </c>
    </row>
    <row spans="1:3" r="4">
      <c t="s" s="3" r="A4">
        <v>88</v>
      </c>
    </row>
    <row spans="1:3" r="5">
      <c t="s" s="4" r="A5">
        <v>89</v>
      </c>
      <c t="n" s="7" r="B5">
        <v>30208</v>
      </c>
      <c t="n" s="7" r="C5">
        <v>30406</v>
      </c>
    </row>
    <row spans="1:3" r="6">
      <c t="s" s="4" r="A6">
        <v>90</v>
      </c>
      <c t="n" s="6" r="B6">
        <v>1646</v>
      </c>
      <c t="n" s="6" r="C6">
        <v>1821</v>
      </c>
    </row>
    <row spans="1:3" r="7">
      <c t="s" s="4" r="A7">
        <v>129</v>
      </c>
      <c t="n" s="6" r="B7">
        <v>17083</v>
      </c>
      <c t="n" s="6" r="C7">
        <v>29184</v>
      </c>
    </row>
    <row spans="1:3" r="8">
      <c t="s" s="4" r="A8">
        <v>130</v>
      </c>
      <c t="n" s="6" r="B8">
        <v>129354</v>
      </c>
      <c t="n" s="6" r="C8">
        <v>332053</v>
      </c>
    </row>
    <row spans="1:3" r="9">
      <c t="s" s="4" r="A9">
        <v>91</v>
      </c>
      <c t="n" s="6" r="B9">
        <v>49098</v>
      </c>
      <c t="n" s="6" r="C9">
        <v>26426</v>
      </c>
    </row>
    <row spans="1:3" r="10">
      <c t="s" s="4" r="A10">
        <v>92</v>
      </c>
      <c t="n" s="6" r="B10">
        <v>227389</v>
      </c>
      <c t="n" s="6" r="C10">
        <v>419890</v>
      </c>
    </row>
    <row spans="1:3" r="11">
      <c t="s" s="3" r="A11">
        <v>93</v>
      </c>
    </row>
    <row spans="1:3" r="12">
      <c t="s" s="4" r="A12">
        <v>94</v>
      </c>
      <c t="n" s="6" r="B12">
        <v>15862</v>
      </c>
      <c t="n" s="6" r="C12">
        <v>16195</v>
      </c>
    </row>
    <row spans="1:3" r="13">
      <c t="s" s="4" r="A13">
        <v>95</v>
      </c>
      <c t="n" s="6" r="B13">
        <v>10203</v>
      </c>
      <c t="n" s="6" r="C13">
        <v>10582</v>
      </c>
    </row>
    <row spans="1:3" r="14">
      <c t="s" s="4" r="A14">
        <v>96</v>
      </c>
      <c t="n" s="6" r="B14">
        <v>30912</v>
      </c>
      <c t="n" s="6" r="C14">
        <v>33504</v>
      </c>
    </row>
    <row spans="1:3" r="15">
      <c t="s" s="4" r="A15">
        <v>131</v>
      </c>
      <c t="n" s="6" r="B15">
        <v>12041</v>
      </c>
      <c t="n" s="6" r="C15">
        <v>23385</v>
      </c>
    </row>
    <row spans="1:3" r="16">
      <c t="s" s="4" r="A16">
        <v>132</v>
      </c>
      <c t="n" s="6" r="B16">
        <v>7974</v>
      </c>
      <c t="n" s="6" r="C16">
        <v>4633</v>
      </c>
    </row>
    <row spans="1:3" r="17">
      <c t="s" s="4" r="A17">
        <v>98</v>
      </c>
      <c t="n" s="6" r="B17">
        <v>76992</v>
      </c>
      <c t="n" s="6" r="C17">
        <v>88299</v>
      </c>
    </row>
    <row spans="1:3" r="18">
      <c t="s" s="4" r="A18">
        <v>99</v>
      </c>
      <c t="n" s="6" r="B18">
        <v>150397</v>
      </c>
      <c t="n" s="6" r="C18">
        <v>331591</v>
      </c>
    </row>
    <row spans="1:3" r="19">
      <c t="s" s="4" r="A19">
        <v>101</v>
      </c>
      <c t="n" s="6" r="B19">
        <v>4241</v>
      </c>
      <c t="n" s="6" r="C19">
        <v>1062</v>
      </c>
    </row>
    <row spans="1:3" r="20">
      <c t="s" s="4" r="A20">
        <v>133</v>
      </c>
      <c t="n" s="6" r="B20">
        <v>-673</v>
      </c>
      <c t="n" s="6" r="C20">
        <v>1615</v>
      </c>
    </row>
    <row spans="1:3" r="21">
      <c t="s" s="4" r="A21">
        <v>103</v>
      </c>
      <c t="n" s="6" r="B21">
        <v>2479</v>
      </c>
      <c t="n" s="6" r="C21">
        <v>9407</v>
      </c>
    </row>
    <row spans="1:3" r="22">
      <c t="s" s="4" r="A22">
        <v>104</v>
      </c>
      <c t="n" s="6" r="B22">
        <v>-28585</v>
      </c>
      <c t="n" s="6" r="C22">
        <v>-29807</v>
      </c>
    </row>
    <row spans="1:3" r="23">
      <c t="s" s="4" r="A23">
        <v>107</v>
      </c>
      <c t="n" s="6" r="B23">
        <v>127859</v>
      </c>
      <c t="n" s="6" r="C23">
        <v>313868</v>
      </c>
    </row>
    <row spans="1:3" r="24">
      <c t="s" s="4" r="A24">
        <v>108</v>
      </c>
      <c t="n" s="6" r="B24">
        <v>-18461</v>
      </c>
      <c t="n" s="6" r="C24">
        <v>-11029</v>
      </c>
    </row>
    <row spans="1:3" r="25">
      <c t="s" s="4" r="A25">
        <v>109</v>
      </c>
      <c t="n" s="6" r="B25">
        <v>109398</v>
      </c>
      <c t="n" s="6" r="C25">
        <v>302839</v>
      </c>
    </row>
    <row spans="1:3" r="26">
      <c t="s" s="4" r="A26">
        <v>134</v>
      </c>
      <c t="n" s="6" r="B26">
        <v>-87888</v>
      </c>
      <c t="n" s="6" r="C26">
        <v>-286325</v>
      </c>
    </row>
    <row spans="1:3" r="27">
      <c t="s" s="4" r="A27">
        <v>112</v>
      </c>
      <c t="n" s="7" r="B27">
        <v>21510</v>
      </c>
      <c t="n" s="7" r="C27">
        <v>1651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08</v>
      </c>
      <c t="s" s="2" r="B1">
        <v>509</v>
      </c>
    </row>
    <row spans="1:2" r="2">
      <c t="s" s="3" r="A2">
        <v>510</v>
      </c>
    </row>
    <row spans="1:2" r="3">
      <c t="s" s="4" r="A3">
        <v>511</v>
      </c>
      <c t="s" s="4" r="B3">
        <v>512</v>
      </c>
    </row>
    <row spans="1:2" r="4">
      <c t="s" s="4" r="A4">
        <v>513</v>
      </c>
      <c t="n" s="7" r="B4">
        <v>230000</v>
      </c>
    </row>
    <row spans="1:2" r="5">
      <c t="s" s="4" r="A5">
        <v>514</v>
      </c>
      <c t="n" s="7" r="B5">
        <v>148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32</v>
      </c>
    </row>
    <row spans="1:3" r="2">
      <c t="s" s="3" r="A2">
        <v>516</v>
      </c>
    </row>
    <row spans="1:3" r="3">
      <c t="s" s="4" r="A3">
        <v>517</v>
      </c>
      <c t="n" s="7" r="B3">
        <v>248824</v>
      </c>
      <c t="n" s="7" r="C3">
        <v>183216</v>
      </c>
    </row>
    <row spans="1:3" r="4">
      <c t="s" s="4" r="A4">
        <v>518</v>
      </c>
      <c t="n" s="6" r="B4">
        <v>167614</v>
      </c>
      <c t="n" s="6" r="C4">
        <v>140171</v>
      </c>
    </row>
    <row spans="1:3" r="5">
      <c t="s" s="4" r="A5">
        <v>144</v>
      </c>
      <c t="n" s="7" r="B5">
        <v>416438</v>
      </c>
      <c t="n" s="7" r="C5">
        <v>32338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19</v>
      </c>
      <c t="s" s="2" r="B1">
        <v>87</v>
      </c>
      <c t="s" s="2" r="C1">
        <v>1</v>
      </c>
    </row>
    <row spans="1:3" r="2">
      <c t="s" s="2" r="B2">
        <v>32</v>
      </c>
      <c t="s" s="2" r="C2">
        <v>2</v>
      </c>
    </row>
    <row spans="1:3" r="3">
      <c t="s" s="3" r="A3">
        <v>520</v>
      </c>
    </row>
    <row spans="1:3" r="4">
      <c t="s" s="4" r="A4">
        <v>100</v>
      </c>
      <c t="n" s="7" r="B4">
        <v>1412</v>
      </c>
      <c t="n" s="7" r="C4">
        <v>37975</v>
      </c>
    </row>
    <row spans="1:3" r="5">
      <c t="s" s="4" r="A5">
        <v>521</v>
      </c>
    </row>
    <row spans="1:3" r="6">
      <c t="s" s="3" r="A6">
        <v>520</v>
      </c>
    </row>
    <row spans="1:3" r="7">
      <c t="s" s="4" r="A7">
        <v>100</v>
      </c>
      <c t="n" s="6" r="B7">
        <v>3334</v>
      </c>
      <c t="n" s="6" r="C7">
        <v>13406</v>
      </c>
    </row>
    <row spans="1:3" r="8">
      <c t="s" s="4" r="A8">
        <v>522</v>
      </c>
    </row>
    <row spans="1:3" r="9">
      <c t="s" s="3" r="A9">
        <v>520</v>
      </c>
    </row>
    <row spans="1:3" r="10">
      <c t="s" s="4" r="A10">
        <v>100</v>
      </c>
      <c t="n" s="6" r="B10">
        <v>565</v>
      </c>
      <c t="n" s="6" r="C10">
        <v>1132</v>
      </c>
    </row>
    <row spans="1:3" r="11">
      <c t="s" s="4" r="A11">
        <v>523</v>
      </c>
    </row>
    <row spans="1:3" r="12">
      <c t="s" s="3" r="A12">
        <v>520</v>
      </c>
    </row>
    <row spans="1:3" r="13">
      <c t="s" s="4" r="A13">
        <v>100</v>
      </c>
      <c t="n" s="6" r="B13">
        <v>2769</v>
      </c>
      <c t="n" s="6" r="C13">
        <v>12274</v>
      </c>
    </row>
    <row spans="1:3" r="14">
      <c t="s" s="4" r="A14">
        <v>524</v>
      </c>
    </row>
    <row spans="1:3" r="15">
      <c t="s" s="3" r="A15">
        <v>520</v>
      </c>
    </row>
    <row spans="1:3" r="16">
      <c t="s" s="4" r="A16">
        <v>100</v>
      </c>
      <c t="n" s="6" r="B16">
        <v>50</v>
      </c>
      <c t="n" s="6" r="C16">
        <v>11955</v>
      </c>
    </row>
    <row spans="1:3" r="17">
      <c t="s" s="4" r="A17">
        <v>525</v>
      </c>
    </row>
    <row spans="1:3" r="18">
      <c t="s" s="3" r="A18">
        <v>520</v>
      </c>
    </row>
    <row spans="1:3" r="19">
      <c t="s" s="4" r="A19">
        <v>100</v>
      </c>
      <c t="n" s="6" r="C19">
        <v>-6584</v>
      </c>
    </row>
    <row spans="1:3" r="20">
      <c t="s" s="4" r="A20">
        <v>526</v>
      </c>
    </row>
    <row spans="1:3" r="21">
      <c t="s" s="3" r="A21">
        <v>520</v>
      </c>
    </row>
    <row spans="1:3" r="22">
      <c t="s" s="4" r="A22">
        <v>100</v>
      </c>
      <c t="n" s="7" r="B22">
        <v>-1407</v>
      </c>
      <c t="n" s="7" r="C22">
        <v>203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24"/>
    <col customWidth="1" max="3" min="3" width="24"/>
  </cols>
  <sheetData>
    <row spans="1:3" r="1">
      <c t="s" s="1" r="A1">
        <v>527</v>
      </c>
      <c t="s" s="2" r="B1">
        <v>528</v>
      </c>
      <c t="s" s="2" r="C1">
        <v>529</v>
      </c>
    </row>
    <row spans="1:3" r="2">
      <c t="s" s="3" r="A2">
        <v>520</v>
      </c>
    </row>
    <row spans="1:3" r="3">
      <c t="s" s="4" r="A3">
        <v>484</v>
      </c>
      <c t="n" s="6" r="C3">
        <v>10400000</v>
      </c>
    </row>
    <row spans="1:3" r="4">
      <c t="s" s="4" r="A4">
        <v>530</v>
      </c>
      <c t="n" s="7" r="C4">
        <v>580200000</v>
      </c>
    </row>
    <row spans="1:3" r="5">
      <c t="s" s="4" r="A5">
        <v>531</v>
      </c>
      <c t="n" s="7" r="C5">
        <v>166560000</v>
      </c>
    </row>
    <row spans="1:3" r="6">
      <c t="s" s="4" r="A6">
        <v>532</v>
      </c>
    </row>
    <row spans="1:3" r="7">
      <c t="s" s="3" r="A7">
        <v>520</v>
      </c>
    </row>
    <row spans="1:3" r="8">
      <c t="s" s="4" r="A8">
        <v>484</v>
      </c>
      <c t="n" s="6" r="B8">
        <v>75945</v>
      </c>
    </row>
    <row spans="1:3" r="9">
      <c t="s" s="4" r="A9">
        <v>533</v>
      </c>
      <c t="n" s="7" r="B9">
        <v>112000000</v>
      </c>
    </row>
    <row spans="1:3" r="10">
      <c t="s" s="4" r="A10">
        <v>513</v>
      </c>
      <c t="n" s="6" r="B10">
        <v>42000000</v>
      </c>
    </row>
    <row spans="1:3" r="11">
      <c t="s" s="4" r="A11">
        <v>534</v>
      </c>
    </row>
    <row spans="1:3" r="12">
      <c t="s" s="3" r="A12">
        <v>520</v>
      </c>
    </row>
    <row spans="1:3" r="13">
      <c t="s" s="4" r="A13">
        <v>514</v>
      </c>
      <c t="n" s="7" r="B13">
        <v>7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14"/>
  </cols>
  <sheetData>
    <row spans="1:2" r="1">
      <c t="s" s="1" r="A1">
        <v>535</v>
      </c>
      <c t="s" s="2" r="B1">
        <v>2</v>
      </c>
    </row>
    <row spans="1:2" r="2">
      <c t="s" s="4" r="A2">
        <v>536</v>
      </c>
    </row>
    <row spans="1:2" r="3">
      <c t="s" s="3" r="A3">
        <v>520</v>
      </c>
    </row>
    <row spans="1:2" r="4">
      <c t="s" s="4" r="A4">
        <v>537</v>
      </c>
      <c t="s" s="4" r="B4">
        <v>538</v>
      </c>
    </row>
    <row spans="1:2" r="5">
      <c t="s" s="4" r="A5">
        <v>505</v>
      </c>
    </row>
    <row spans="1:2" r="6">
      <c t="s" s="3" r="A6">
        <v>520</v>
      </c>
    </row>
    <row spans="1:2" r="7">
      <c t="s" s="4" r="A7">
        <v>537</v>
      </c>
      <c t="s" s="4" r="B7">
        <v>538</v>
      </c>
    </row>
    <row spans="1:2" r="8">
      <c t="s" s="4" r="A8">
        <v>539</v>
      </c>
    </row>
    <row spans="1:2" r="9">
      <c t="s" s="3" r="A9">
        <v>520</v>
      </c>
    </row>
    <row spans="1:2" r="10">
      <c t="s" s="4" r="A10">
        <v>537</v>
      </c>
      <c t="s" s="4" r="B10">
        <v>538</v>
      </c>
    </row>
    <row spans="1:2" r="11">
      <c t="s" s="4" r="A11">
        <v>540</v>
      </c>
    </row>
    <row spans="1:2" r="12">
      <c t="s" s="3" r="A12">
        <v>520</v>
      </c>
    </row>
    <row spans="1:2" r="13">
      <c t="s" s="4" r="A13">
        <v>537</v>
      </c>
      <c t="s" s="4" r="B13">
        <v>538</v>
      </c>
    </row>
    <row spans="1:2" r="14">
      <c t="s" s="4" r="A14">
        <v>541</v>
      </c>
    </row>
    <row spans="1:2" r="15">
      <c t="s" s="3" r="A15">
        <v>520</v>
      </c>
    </row>
    <row spans="1:2" r="16">
      <c t="s" s="4" r="A16">
        <v>537</v>
      </c>
      <c t="s" s="4" r="B16">
        <v>542</v>
      </c>
    </row>
    <row spans="1:2" r="17">
      <c t="s" s="4" r="A17">
        <v>543</v>
      </c>
    </row>
    <row spans="1:2" r="18">
      <c t="s" s="3" r="A18">
        <v>520</v>
      </c>
    </row>
    <row spans="1:2" r="19">
      <c t="s" s="4" r="A19">
        <v>537</v>
      </c>
      <c t="s" s="4" r="B19">
        <v>544</v>
      </c>
    </row>
    <row spans="1:2" r="20">
      <c t="s" s="4" r="A20">
        <v>545</v>
      </c>
    </row>
    <row spans="1:2" r="21">
      <c t="s" s="3" r="A21">
        <v>520</v>
      </c>
    </row>
    <row spans="1:2" r="22">
      <c t="s" s="4" r="A22">
        <v>537</v>
      </c>
      <c t="s" s="4" r="B22">
        <v>546</v>
      </c>
    </row>
    <row spans="1:2" r="23">
      <c t="s" s="4" r="A23">
        <v>547</v>
      </c>
    </row>
    <row spans="1:2" r="24">
      <c t="s" s="3" r="A24">
        <v>520</v>
      </c>
    </row>
    <row spans="1:2" r="25">
      <c t="s" s="4" r="A25">
        <v>537</v>
      </c>
      <c t="s" s="4" r="B25">
        <v>548</v>
      </c>
    </row>
    <row spans="1:2" r="26">
      <c t="s" s="4" r="A26">
        <v>549</v>
      </c>
    </row>
    <row spans="1:2" r="27">
      <c t="s" s="3" r="A27">
        <v>520</v>
      </c>
    </row>
    <row spans="1:2" r="28">
      <c t="s" s="4" r="A28">
        <v>537</v>
      </c>
      <c t="s" s="4" r="B28">
        <v>507</v>
      </c>
    </row>
    <row spans="1:2" r="29">
      <c t="s" s="4" r="A29">
        <v>550</v>
      </c>
    </row>
    <row spans="1:2" r="30">
      <c t="s" s="3" r="A30">
        <v>520</v>
      </c>
    </row>
    <row spans="1:2" r="31">
      <c t="s" s="4" r="A31">
        <v>537</v>
      </c>
      <c t="s" s="4" r="B31">
        <v>551</v>
      </c>
    </row>
    <row spans="1:2" r="32">
      <c t="s" s="4" r="A32">
        <v>552</v>
      </c>
    </row>
    <row spans="1:2" r="33">
      <c t="s" s="3" r="A33">
        <v>520</v>
      </c>
    </row>
    <row spans="1:2" r="34">
      <c t="s" s="4" r="A34">
        <v>537</v>
      </c>
      <c t="s" s="4" r="B34">
        <v>553</v>
      </c>
    </row>
    <row spans="1:2" r="35">
      <c t="s" s="4" r="A35">
        <v>532</v>
      </c>
    </row>
    <row spans="1:2" r="36">
      <c t="s" s="3" r="A36">
        <v>520</v>
      </c>
    </row>
    <row spans="1:2" r="37">
      <c t="s" s="4" r="A37">
        <v>537</v>
      </c>
      <c t="s" s="4" r="B37">
        <v>538</v>
      </c>
    </row>
    <row spans="1:2" r="38">
      <c t="s" s="4" r="A38">
        <v>554</v>
      </c>
    </row>
    <row spans="1:2" r="39">
      <c t="s" s="3" r="A39">
        <v>520</v>
      </c>
    </row>
    <row spans="1:2" r="40">
      <c t="s" s="4" r="A40">
        <v>537</v>
      </c>
      <c t="s" s="4" r="B40">
        <v>555</v>
      </c>
    </row>
    <row spans="1:2" r="41">
      <c t="s" s="4" r="A41">
        <v>556</v>
      </c>
    </row>
    <row spans="1:2" r="42">
      <c t="s" s="3" r="A42">
        <v>520</v>
      </c>
    </row>
    <row spans="1:2" r="43">
      <c t="s" s="4" r="A43">
        <v>537</v>
      </c>
      <c t="s" s="4" r="B43">
        <v>507</v>
      </c>
    </row>
    <row spans="1:2" r="44">
      <c t="s" s="4" r="A44">
        <v>557</v>
      </c>
    </row>
    <row spans="1:2" r="45">
      <c t="s" s="3" r="A45">
        <v>520</v>
      </c>
    </row>
    <row spans="1:2" r="46">
      <c t="s" s="4" r="A46">
        <v>537</v>
      </c>
      <c t="s" s="4" r="B46">
        <v>553</v>
      </c>
    </row>
    <row spans="1:2" r="47">
      <c t="s" s="4" r="A47">
        <v>558</v>
      </c>
    </row>
    <row spans="1:2" r="48">
      <c t="s" s="3" r="A48">
        <v>520</v>
      </c>
    </row>
    <row spans="1:2" r="49">
      <c t="s" s="4" r="A49">
        <v>537</v>
      </c>
      <c t="s" s="4" r="B49">
        <v>538</v>
      </c>
    </row>
    <row spans="1:2" r="50">
      <c t="s" s="4" r="A50">
        <v>559</v>
      </c>
    </row>
    <row spans="1:2" r="51">
      <c t="s" s="3" r="A51">
        <v>520</v>
      </c>
    </row>
    <row spans="1:2" r="52">
      <c t="s" s="4" r="A52">
        <v>537</v>
      </c>
      <c t="s" s="4" r="B52">
        <v>560</v>
      </c>
    </row>
    <row spans="1:2" r="53">
      <c t="s" s="4" r="A53">
        <v>561</v>
      </c>
    </row>
    <row spans="1:2" r="54">
      <c t="s" s="3" r="A54">
        <v>520</v>
      </c>
    </row>
    <row spans="1:2" r="55">
      <c t="s" s="4" r="A55">
        <v>537</v>
      </c>
      <c t="s" s="4" r="B55">
        <v>562</v>
      </c>
    </row>
    <row spans="1:2" r="56">
      <c t="s" s="4" r="A56">
        <v>563</v>
      </c>
    </row>
    <row spans="1:2" r="57">
      <c t="s" s="3" r="A57">
        <v>520</v>
      </c>
    </row>
    <row spans="1:2" r="58">
      <c t="s" s="4" r="A58">
        <v>537</v>
      </c>
      <c t="s" s="4" r="B58">
        <v>56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565</v>
      </c>
      <c t="s" s="2" r="B1">
        <v>1</v>
      </c>
    </row>
    <row spans="1:2" r="2">
      <c t="s" s="2" r="B2">
        <v>2</v>
      </c>
    </row>
    <row spans="1:2" r="3">
      <c t="s" s="3" r="A3">
        <v>520</v>
      </c>
    </row>
    <row spans="1:2" r="4">
      <c t="s" s="4" r="A4">
        <v>566</v>
      </c>
      <c t="s" s="4" r="B4">
        <v>567</v>
      </c>
    </row>
    <row spans="1:2" r="5">
      <c t="s" s="4" r="A5">
        <v>568</v>
      </c>
    </row>
    <row spans="1:2" r="6">
      <c t="s" s="3" r="A6">
        <v>520</v>
      </c>
    </row>
    <row spans="1:2" r="7">
      <c t="s" s="4" r="A7">
        <v>566</v>
      </c>
      <c t="s" s="4" r="B7">
        <v>5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9</v>
      </c>
      <c t="s" s="2" r="B1">
        <v>1</v>
      </c>
    </row>
    <row spans="1:3" r="2">
      <c t="s" s="2" r="B2">
        <v>2</v>
      </c>
      <c t="s" s="2" r="C2">
        <v>32</v>
      </c>
    </row>
    <row spans="1:3" r="3">
      <c t="s" s="3" r="A3">
        <v>520</v>
      </c>
    </row>
    <row spans="1:3" r="4">
      <c t="s" s="4" r="A4">
        <v>570</v>
      </c>
      <c t="s" s="4" r="B4">
        <v>571</v>
      </c>
    </row>
    <row spans="1:3" r="5">
      <c t="s" s="4" r="A5">
        <v>572</v>
      </c>
      <c t="n" s="7" r="B5">
        <v>167614</v>
      </c>
      <c t="n" s="7" r="C5">
        <v>45947</v>
      </c>
    </row>
    <row spans="1:3" r="6">
      <c t="s" s="4" r="A6">
        <v>269</v>
      </c>
      <c t="n" s="6" r="C6">
        <v>94224</v>
      </c>
    </row>
    <row spans="1:3" r="7">
      <c t="s" s="4" r="A7">
        <v>573</v>
      </c>
      <c t="n" s="7" r="B7">
        <v>167614</v>
      </c>
      <c t="n" s="6" r="C7">
        <v>140171</v>
      </c>
    </row>
    <row spans="1:3" r="8">
      <c t="s" s="4" r="A8">
        <v>574</v>
      </c>
    </row>
    <row spans="1:3" r="9">
      <c t="s" s="3" r="A9">
        <v>520</v>
      </c>
    </row>
    <row spans="1:3" r="10">
      <c t="s" s="4" r="A10">
        <v>575</v>
      </c>
      <c t="s" s="4" r="B10">
        <v>576</v>
      </c>
    </row>
    <row spans="1:3" r="11">
      <c t="s" s="4" r="A11">
        <v>570</v>
      </c>
      <c t="s" s="4" r="B11">
        <v>577</v>
      </c>
    </row>
    <row spans="1:3" r="12">
      <c t="s" s="4" r="A12">
        <v>578</v>
      </c>
      <c t="s" s="4" r="B12">
        <v>579</v>
      </c>
    </row>
    <row spans="1:3" r="13">
      <c t="s" s="4" r="A13">
        <v>572</v>
      </c>
      <c t="n" s="7" r="B13">
        <v>80317</v>
      </c>
    </row>
    <row spans="1:3" r="14">
      <c t="s" s="4" r="A14">
        <v>580</v>
      </c>
    </row>
    <row spans="1:3" r="15">
      <c t="s" s="3" r="A15">
        <v>520</v>
      </c>
    </row>
    <row spans="1:3" r="16">
      <c t="s" s="4" r="A16">
        <v>575</v>
      </c>
      <c t="s" s="4" r="B16">
        <v>576</v>
      </c>
    </row>
    <row spans="1:3" r="17">
      <c t="s" s="4" r="A17">
        <v>570</v>
      </c>
      <c t="s" s="4" r="B17">
        <v>581</v>
      </c>
    </row>
    <row spans="1:3" r="18">
      <c t="s" s="4" r="A18">
        <v>578</v>
      </c>
      <c t="s" s="4" r="B18">
        <v>582</v>
      </c>
    </row>
    <row spans="1:3" r="19">
      <c t="s" s="4" r="A19">
        <v>572</v>
      </c>
      <c t="n" s="7" r="B19">
        <v>46678</v>
      </c>
      <c t="n" s="6" r="C19">
        <v>45947</v>
      </c>
    </row>
    <row spans="1:3" r="20">
      <c t="s" s="4" r="A20">
        <v>583</v>
      </c>
    </row>
    <row spans="1:3" r="21">
      <c t="s" s="3" r="A21">
        <v>520</v>
      </c>
    </row>
    <row spans="1:3" r="22">
      <c t="s" s="4" r="A22">
        <v>575</v>
      </c>
      <c t="s" s="4" r="B22">
        <v>576</v>
      </c>
    </row>
    <row spans="1:3" r="23">
      <c t="s" s="4" r="A23">
        <v>570</v>
      </c>
      <c t="s" s="4" r="B23">
        <v>577</v>
      </c>
    </row>
    <row spans="1:3" r="24">
      <c t="s" s="4" r="A24">
        <v>578</v>
      </c>
      <c t="s" s="4" r="B24">
        <v>584</v>
      </c>
    </row>
    <row spans="1:3" r="25">
      <c t="s" s="4" r="A25">
        <v>572</v>
      </c>
      <c t="n" s="7" r="B25">
        <v>40619</v>
      </c>
    </row>
    <row spans="1:3" r="26">
      <c t="s" s="4" r="A26">
        <v>585</v>
      </c>
    </row>
    <row spans="1:3" r="27">
      <c t="s" s="3" r="A27">
        <v>520</v>
      </c>
    </row>
    <row spans="1:3" r="28">
      <c t="s" s="4" r="A28">
        <v>269</v>
      </c>
      <c t="n" s="6" r="C28">
        <v>94224</v>
      </c>
    </row>
    <row spans="1:3" r="29">
      <c t="s" s="4" r="A29">
        <v>586</v>
      </c>
    </row>
    <row spans="1:3" r="30">
      <c t="s" s="3" r="A30">
        <v>520</v>
      </c>
    </row>
    <row spans="1:3" r="31">
      <c t="s" s="4" r="A31">
        <v>269</v>
      </c>
      <c t="n" s="6" r="C31">
        <v>35039</v>
      </c>
    </row>
    <row spans="1:3" r="32">
      <c t="s" s="4" r="A32">
        <v>587</v>
      </c>
    </row>
    <row spans="1:3" r="33">
      <c t="s" s="3" r="A33">
        <v>520</v>
      </c>
    </row>
    <row spans="1:3" r="34">
      <c t="s" s="4" r="A34">
        <v>269</v>
      </c>
      <c t="n" s="6" r="C34">
        <v>18107</v>
      </c>
    </row>
    <row spans="1:3" r="35">
      <c t="s" s="4" r="A35">
        <v>588</v>
      </c>
    </row>
    <row spans="1:3" r="36">
      <c t="s" s="3" r="A36">
        <v>520</v>
      </c>
    </row>
    <row spans="1:3" r="37">
      <c t="s" s="4" r="A37">
        <v>269</v>
      </c>
      <c t="n" s="7" r="C37">
        <v>410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80"/>
  </cols>
  <sheetData>
    <row spans="1:5" r="1">
      <c t="s" s="1" r="A1">
        <v>589</v>
      </c>
      <c t="s" s="2" r="B1">
        <v>590</v>
      </c>
      <c t="s" s="2" r="C1">
        <v>591</v>
      </c>
      <c t="s" s="2" r="D1">
        <v>592</v>
      </c>
      <c t="s" s="2" r="E1">
        <v>529</v>
      </c>
    </row>
    <row spans="1:5" r="2">
      <c t="s" s="3" r="A2">
        <v>520</v>
      </c>
    </row>
    <row spans="1:5" r="3">
      <c t="s" s="4" r="A3">
        <v>484</v>
      </c>
      <c t="n" s="6" r="E3">
        <v>10400000</v>
      </c>
    </row>
    <row spans="1:5" r="4">
      <c t="s" s="4" r="A4">
        <v>593</v>
      </c>
    </row>
    <row spans="1:5" r="5">
      <c t="s" s="3" r="A5">
        <v>520</v>
      </c>
    </row>
    <row spans="1:5" r="6">
      <c t="s" s="4" r="A6">
        <v>594</v>
      </c>
      <c t="n" s="7" r="D6">
        <v>42475</v>
      </c>
    </row>
    <row spans="1:5" r="7">
      <c t="s" s="4" r="A7">
        <v>595</v>
      </c>
      <c t="n" s="7" r="D7">
        <v>7455</v>
      </c>
    </row>
    <row spans="1:5" r="8">
      <c t="s" s="4" r="A8">
        <v>596</v>
      </c>
    </row>
    <row spans="1:5" r="9">
      <c t="s" s="3" r="A9">
        <v>520</v>
      </c>
    </row>
    <row spans="1:5" r="10">
      <c t="s" s="4" r="A10">
        <v>484</v>
      </c>
      <c t="n" s="6" r="E10">
        <v>650000</v>
      </c>
    </row>
    <row spans="1:5" r="11">
      <c t="s" s="4" r="A11">
        <v>587</v>
      </c>
    </row>
    <row spans="1:5" r="12">
      <c t="s" s="3" r="A12">
        <v>520</v>
      </c>
    </row>
    <row spans="1:5" r="13">
      <c t="s" s="4" r="A13">
        <v>484</v>
      </c>
      <c t="n" s="6" r="E13">
        <v>369000</v>
      </c>
    </row>
    <row spans="1:5" r="14">
      <c t="s" s="4" r="A14">
        <v>597</v>
      </c>
    </row>
    <row spans="1:5" r="15">
      <c t="s" s="3" r="A15">
        <v>520</v>
      </c>
    </row>
    <row spans="1:5" r="16">
      <c t="s" s="4" r="A16">
        <v>484</v>
      </c>
      <c t="n" s="6" r="E16">
        <v>836000</v>
      </c>
    </row>
    <row spans="1:5" r="17">
      <c t="s" s="4" r="A17">
        <v>598</v>
      </c>
      <c t="n" s="7" r="E17">
        <v>220000</v>
      </c>
    </row>
    <row spans="1:5" r="18">
      <c t="s" s="4" r="A18">
        <v>599</v>
      </c>
      <c t="s" s="4" r="E18">
        <v>600</v>
      </c>
    </row>
    <row spans="1:5" r="19">
      <c t="s" s="4" r="A19">
        <v>601</v>
      </c>
    </row>
    <row spans="1:5" r="20">
      <c t="s" s="3" r="A20">
        <v>520</v>
      </c>
    </row>
    <row spans="1:5" r="21">
      <c t="s" s="4" r="A21">
        <v>484</v>
      </c>
      <c t="n" s="6" r="C21">
        <v>751546</v>
      </c>
    </row>
    <row spans="1:5" r="22">
      <c t="s" s="4" r="A22">
        <v>598</v>
      </c>
      <c t="n" s="7" r="C22">
        <v>265000</v>
      </c>
    </row>
    <row spans="1:5" r="23">
      <c t="s" s="4" r="A23">
        <v>599</v>
      </c>
      <c t="s" s="4" r="E23">
        <v>602</v>
      </c>
    </row>
    <row spans="1:5" r="24">
      <c t="s" s="4" r="A24">
        <v>603</v>
      </c>
      <c t="s" s="4" r="C24">
        <v>604</v>
      </c>
    </row>
    <row spans="1:5" r="25">
      <c t="s" s="4" r="A25">
        <v>605</v>
      </c>
      <c t="n" s="7" r="C25">
        <v>40000</v>
      </c>
    </row>
    <row spans="1:5" r="26">
      <c t="s" s="4" r="A26">
        <v>606</v>
      </c>
    </row>
    <row spans="1:5" r="27">
      <c t="s" s="3" r="A27">
        <v>520</v>
      </c>
    </row>
    <row spans="1:5" r="28">
      <c t="s" s="4" r="A28">
        <v>484</v>
      </c>
      <c t="n" s="6" r="B28">
        <v>26126</v>
      </c>
    </row>
    <row spans="1:5" r="29">
      <c t="s" s="4" r="A29">
        <v>603</v>
      </c>
      <c t="s" s="4" r="B29">
        <v>604</v>
      </c>
    </row>
    <row spans="1:5" r="30">
      <c t="s" s="4" r="A30">
        <v>607</v>
      </c>
      <c t="n" s="7" r="B30">
        <v>80000</v>
      </c>
    </row>
    <row spans="1:5" r="31">
      <c t="s" s="4" r="A31">
        <v>608</v>
      </c>
    </row>
    <row spans="1:5" r="32">
      <c t="s" s="3" r="A32">
        <v>520</v>
      </c>
    </row>
    <row spans="1:5" r="33">
      <c t="s" s="4" r="A33">
        <v>609</v>
      </c>
      <c t="s" s="4" r="C33">
        <v>610</v>
      </c>
    </row>
    <row spans="1:5" r="34">
      <c t="s" s="4" r="A34">
        <v>611</v>
      </c>
    </row>
    <row spans="1:5" r="35">
      <c t="s" s="3" r="A35">
        <v>520</v>
      </c>
    </row>
    <row spans="1:5" r="36">
      <c t="s" s="4" r="A36">
        <v>609</v>
      </c>
      <c t="s" s="4" r="B36">
        <v>61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612</v>
      </c>
      <c t="s" s="2" r="B1">
        <v>87</v>
      </c>
      <c t="s" s="2" r="C1">
        <v>125</v>
      </c>
      <c t="s" s="2" r="D1">
        <v>1</v>
      </c>
    </row>
    <row spans="1:5" r="2">
      <c t="s" s="2" r="B2">
        <v>32</v>
      </c>
      <c t="s" s="2" r="C2">
        <v>126</v>
      </c>
      <c t="s" s="2" r="D2">
        <v>2</v>
      </c>
      <c t="s" s="2" r="E2">
        <v>127</v>
      </c>
    </row>
    <row spans="1:5" r="3">
      <c t="s" s="3" r="A3">
        <v>520</v>
      </c>
    </row>
    <row spans="1:5" r="4">
      <c t="s" s="4" r="A4">
        <v>613</v>
      </c>
      <c t="n" s="7" r="B4">
        <v>-1357</v>
      </c>
      <c t="n" s="7" r="D4">
        <v>21201</v>
      </c>
    </row>
    <row spans="1:5" r="5">
      <c t="s" s="4" r="A5">
        <v>128</v>
      </c>
    </row>
    <row spans="1:5" r="6">
      <c t="s" s="3" r="A6">
        <v>520</v>
      </c>
    </row>
    <row spans="1:5" r="7">
      <c t="s" s="4" r="A7">
        <v>613</v>
      </c>
      <c t="n" s="7" r="C7">
        <v>129354</v>
      </c>
      <c t="n" s="7" r="E7">
        <v>332053</v>
      </c>
    </row>
    <row spans="1:5" r="8">
      <c t="s" s="4" r="A8">
        <v>614</v>
      </c>
    </row>
    <row spans="1:5" r="9">
      <c t="s" s="3" r="A9">
        <v>520</v>
      </c>
    </row>
    <row spans="1:5" r="10">
      <c t="s" s="4" r="A10">
        <v>613</v>
      </c>
      <c t="n" s="6" r="C10">
        <v>43309</v>
      </c>
      <c t="n" s="6" r="E10">
        <v>-694</v>
      </c>
    </row>
    <row spans="1:5" r="11">
      <c t="s" s="4" r="A11">
        <v>615</v>
      </c>
    </row>
    <row spans="1:5" r="12">
      <c t="s" s="3" r="A12">
        <v>520</v>
      </c>
    </row>
    <row spans="1:5" r="13">
      <c t="s" s="4" r="A13">
        <v>613</v>
      </c>
      <c t="n" s="6" r="C13">
        <v>-10405</v>
      </c>
      <c t="n" s="6" r="E13">
        <v>10571</v>
      </c>
    </row>
    <row spans="1:5" r="14">
      <c t="s" s="4" r="A14">
        <v>616</v>
      </c>
    </row>
    <row spans="1:5" r="15">
      <c t="s" s="3" r="A15">
        <v>520</v>
      </c>
    </row>
    <row spans="1:5" r="16">
      <c t="s" s="4" r="A16">
        <v>613</v>
      </c>
      <c t="n" s="7" r="C16">
        <v>96450</v>
      </c>
      <c t="n" s="7" r="E16">
        <v>322176</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617</v>
      </c>
      <c t="s" s="2" r="B1">
        <v>125</v>
      </c>
      <c t="s" s="2" r="C1">
        <v>1</v>
      </c>
    </row>
    <row spans="1:3" r="2">
      <c t="s" s="2" r="B2">
        <v>126</v>
      </c>
      <c t="s" s="2" r="C2">
        <v>127</v>
      </c>
    </row>
    <row spans="1:3" r="3">
      <c t="s" s="3" r="A3">
        <v>520</v>
      </c>
    </row>
    <row spans="1:3" r="4">
      <c t="s" s="4" r="A4">
        <v>618</v>
      </c>
      <c t="n" s="7" r="B4">
        <v>23701</v>
      </c>
      <c t="n" s="7" r="C4">
        <v>26180</v>
      </c>
    </row>
    <row spans="1:3" r="5">
      <c t="s" s="4" r="A5">
        <v>619</v>
      </c>
      <c t="n" s="6" r="B5">
        <v>-1078</v>
      </c>
      <c t="n" s="6" r="C5">
        <v>-1118</v>
      </c>
    </row>
    <row spans="1:3" r="6">
      <c t="s" s="4" r="A6">
        <v>620</v>
      </c>
      <c t="n" s="7" r="B6">
        <v>22623</v>
      </c>
      <c t="n" s="7" r="C6">
        <v>250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s="1" r="A1">
        <v>135</v>
      </c>
      <c t="s" s="2" r="B1">
        <v>87</v>
      </c>
      <c t="s" s="2" r="C1">
        <v>1</v>
      </c>
    </row>
    <row spans="1:3" r="2">
      <c t="s" s="2" r="B2">
        <v>32</v>
      </c>
      <c t="s" s="2" r="C2">
        <v>2</v>
      </c>
    </row>
    <row spans="1:3" r="3">
      <c t="s" s="3" r="A3">
        <v>136</v>
      </c>
    </row>
    <row spans="1:3" r="4">
      <c t="s" s="4" r="A4">
        <v>109</v>
      </c>
      <c t="n" s="7" r="B4">
        <v>72722</v>
      </c>
      <c t="n" s="7" r="C4">
        <v>21143</v>
      </c>
    </row>
    <row spans="1:3" r="5">
      <c t="s" s="3" r="A5">
        <v>137</v>
      </c>
    </row>
    <row spans="1:3" r="6">
      <c t="s" s="4" r="A6">
        <v>138</v>
      </c>
      <c t="n" s="6" r="C6">
        <v>-9241</v>
      </c>
    </row>
    <row spans="1:3" r="7">
      <c t="s" s="4" r="A7">
        <v>139</v>
      </c>
      <c t="n" s="6" r="C7">
        <v>-512</v>
      </c>
    </row>
    <row spans="1:3" r="8">
      <c t="s" s="4" r="A8">
        <v>140</v>
      </c>
      <c t="n" s="6" r="B8">
        <v>72722</v>
      </c>
      <c t="n" s="6" r="C8">
        <v>11390</v>
      </c>
    </row>
    <row spans="1:3" r="9">
      <c t="s" s="3" r="A9">
        <v>141</v>
      </c>
    </row>
    <row spans="1:3" r="10">
      <c t="s" s="4" r="A10">
        <v>71</v>
      </c>
      <c t="n" s="6" r="B10">
        <v>-1488</v>
      </c>
      <c t="n" s="6" r="C10">
        <v>-26632</v>
      </c>
    </row>
    <row spans="1:3" r="11">
      <c t="s" s="4" r="A11">
        <v>111</v>
      </c>
      <c t="n" s="6" r="B11">
        <v>-13926</v>
      </c>
      <c t="n" s="6" r="C11">
        <v>2980</v>
      </c>
    </row>
    <row spans="1:3" r="12">
      <c t="s" s="4" r="A12">
        <v>142</v>
      </c>
      <c t="n" s="7" r="B12">
        <v>57308</v>
      </c>
      <c t="n" s="7" r="C12">
        <v>-122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7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6"/>
    <col customWidth="1" max="9" min="9" width="14"/>
  </cols>
  <sheetData>
    <row spans="1:9" r="1">
      <c t="s" s="1" r="A1">
        <v>621</v>
      </c>
      <c t="s" s="2" r="B1">
        <v>87</v>
      </c>
      <c t="s" s="2" r="C1">
        <v>622</v>
      </c>
      <c t="s" s="2" r="G1">
        <v>125</v>
      </c>
      <c t="s" s="2" r="H1">
        <v>1</v>
      </c>
    </row>
    <row spans="1:9" r="2">
      <c t="s" s="2" r="B2">
        <v>32</v>
      </c>
      <c t="s" s="2" r="C2">
        <v>2</v>
      </c>
      <c t="s" s="2" r="D2">
        <v>623</v>
      </c>
      <c t="s" s="2" r="E2">
        <v>4</v>
      </c>
      <c t="s" s="2" r="F2">
        <v>624</v>
      </c>
      <c t="s" s="2" r="G2">
        <v>126</v>
      </c>
      <c t="s" s="2" r="H2">
        <v>2</v>
      </c>
      <c t="s" s="2" r="I2">
        <v>127</v>
      </c>
    </row>
    <row spans="1:9" r="3">
      <c t="s" s="3" r="A3">
        <v>482</v>
      </c>
    </row>
    <row spans="1:9" r="4">
      <c t="s" s="4" r="A4">
        <v>89</v>
      </c>
      <c t="n" s="7" r="B4">
        <v>57465</v>
      </c>
      <c t="n" s="7" r="H4">
        <v>586530</v>
      </c>
    </row>
    <row spans="1:9" r="5">
      <c t="s" s="4" r="A5">
        <v>90</v>
      </c>
      <c t="n" s="6" r="B5">
        <v>5865</v>
      </c>
      <c t="n" s="6" r="H5">
        <v>50885</v>
      </c>
    </row>
    <row spans="1:9" r="6">
      <c t="s" s="4" r="A6">
        <v>91</v>
      </c>
      <c t="n" s="6" r="B6">
        <v>2805</v>
      </c>
      <c t="n" s="6" r="H6">
        <v>24993</v>
      </c>
    </row>
    <row spans="1:9" r="7">
      <c t="s" s="4" r="A7">
        <v>92</v>
      </c>
      <c t="n" s="6" r="B7">
        <v>66135</v>
      </c>
      <c t="n" s="7" r="C7">
        <v>170528</v>
      </c>
      <c t="n" s="7" r="D7">
        <v>167726</v>
      </c>
      <c t="n" s="7" r="E7">
        <v>162928</v>
      </c>
      <c t="n" s="7" r="F7">
        <v>161226</v>
      </c>
      <c t="n" s="6" r="H7">
        <v>662408</v>
      </c>
    </row>
    <row spans="1:9" r="8">
      <c t="s" s="4" r="A8">
        <v>94</v>
      </c>
      <c t="n" s="6" r="B8">
        <v>26011</v>
      </c>
      <c t="n" s="6" r="H8">
        <v>244754</v>
      </c>
    </row>
    <row spans="1:9" r="9">
      <c t="s" s="4" r="A9">
        <v>95</v>
      </c>
      <c t="n" s="6" r="B9">
        <v>34481</v>
      </c>
      <c t="n" s="6" r="H9">
        <v>294624</v>
      </c>
    </row>
    <row spans="1:9" r="10">
      <c t="s" s="4" r="A10">
        <v>96</v>
      </c>
      <c t="n" s="6" r="B10">
        <v>2207</v>
      </c>
      <c t="n" s="6" r="H10">
        <v>42056</v>
      </c>
    </row>
    <row spans="1:9" r="11">
      <c t="s" s="4" r="A11">
        <v>98</v>
      </c>
      <c t="n" s="6" r="B11">
        <v>62699</v>
      </c>
      <c t="n" s="6" r="H11">
        <v>591789</v>
      </c>
    </row>
    <row spans="1:9" r="12">
      <c t="s" s="4" r="A12">
        <v>99</v>
      </c>
      <c t="n" s="6" r="B12">
        <v>3436</v>
      </c>
      <c t="n" s="6" r="H12">
        <v>70619</v>
      </c>
    </row>
    <row spans="1:9" r="13">
      <c t="s" s="4" r="A13">
        <v>102</v>
      </c>
      <c t="n" s="6" r="B13">
        <v>15084</v>
      </c>
      <c t="n" s="6" r="H13">
        <v>75760</v>
      </c>
    </row>
    <row spans="1:9" r="14">
      <c t="s" s="4" r="A14">
        <v>104</v>
      </c>
      <c t="n" s="6" r="B14">
        <v>-43743</v>
      </c>
      <c t="n" s="6" r="H14">
        <v>-168366</v>
      </c>
    </row>
    <row spans="1:9" r="15">
      <c t="s" s="4" r="A15">
        <v>107</v>
      </c>
      <c t="n" s="6" r="B15">
        <v>73227</v>
      </c>
      <c t="n" s="6" r="H15">
        <v>23709</v>
      </c>
    </row>
    <row spans="1:9" r="16">
      <c t="s" s="4" r="A16">
        <v>108</v>
      </c>
      <c t="n" s="6" r="B16">
        <v>-505</v>
      </c>
      <c t="n" s="6" r="H16">
        <v>-2566</v>
      </c>
    </row>
    <row spans="1:9" r="17">
      <c t="s" s="4" r="A17">
        <v>109</v>
      </c>
      <c t="n" s="7" r="B17">
        <v>72722</v>
      </c>
      <c t="n" s="7" r="H17">
        <v>21143</v>
      </c>
    </row>
    <row spans="1:9" r="18">
      <c t="s" s="4" r="A18">
        <v>625</v>
      </c>
    </row>
    <row spans="1:9" r="19">
      <c t="s" s="3" r="A19">
        <v>482</v>
      </c>
    </row>
    <row spans="1:9" r="20">
      <c t="s" s="4" r="A20">
        <v>89</v>
      </c>
      <c t="n" s="7" r="G20">
        <v>136422</v>
      </c>
      <c t="n" s="7" r="I20">
        <v>130590</v>
      </c>
    </row>
    <row spans="1:9" r="21">
      <c t="s" s="4" r="A21">
        <v>90</v>
      </c>
      <c t="n" s="6" r="G21">
        <v>12742</v>
      </c>
      <c t="n" s="6" r="I21">
        <v>13538</v>
      </c>
    </row>
    <row spans="1:9" r="22">
      <c t="s" s="4" r="A22">
        <v>91</v>
      </c>
      <c t="n" s="6" r="G22">
        <v>2951</v>
      </c>
      <c t="n" s="6" r="I22">
        <v>2994</v>
      </c>
    </row>
    <row spans="1:9" r="23">
      <c t="s" s="4" r="A23">
        <v>92</v>
      </c>
      <c t="n" s="6" r="G23">
        <v>152115</v>
      </c>
      <c t="n" s="6" r="I23">
        <v>147122</v>
      </c>
    </row>
    <row spans="1:9" r="24">
      <c t="s" s="4" r="A24">
        <v>626</v>
      </c>
      <c t="n" s="6" r="G24">
        <v>50830</v>
      </c>
      <c t="n" s="6" r="I24">
        <v>54867</v>
      </c>
    </row>
    <row spans="1:9" r="25">
      <c t="s" s="4" r="A25">
        <v>627</v>
      </c>
      <c t="n" s="6" r="G25">
        <v>2864</v>
      </c>
      <c t="n" s="6" r="I25">
        <v>2870</v>
      </c>
    </row>
    <row spans="1:9" r="26">
      <c t="s" s="4" r="A26">
        <v>94</v>
      </c>
      <c t="n" s="6" r="G26">
        <v>53694</v>
      </c>
      <c t="n" s="6" r="I26">
        <v>57737</v>
      </c>
    </row>
    <row spans="1:9" r="27">
      <c t="s" s="4" r="A27">
        <v>95</v>
      </c>
      <c t="n" s="6" r="G27">
        <v>10990</v>
      </c>
      <c t="n" s="6" r="I27">
        <v>11187</v>
      </c>
    </row>
    <row spans="1:9" r="28">
      <c t="s" s="4" r="A28">
        <v>96</v>
      </c>
      <c t="n" s="6" r="G28">
        <v>118</v>
      </c>
      <c t="n" s="6" r="I28">
        <v>251</v>
      </c>
    </row>
    <row spans="1:9" r="29">
      <c t="s" s="4" r="A29">
        <v>98</v>
      </c>
      <c t="n" s="6" r="G29">
        <v>64802</v>
      </c>
      <c t="n" s="6" r="I29">
        <v>69175</v>
      </c>
    </row>
    <row spans="1:9" r="30">
      <c t="s" s="4" r="A30">
        <v>99</v>
      </c>
      <c t="n" s="6" r="G30">
        <v>87313</v>
      </c>
      <c t="n" s="6" r="I30">
        <v>77947</v>
      </c>
    </row>
    <row spans="1:9" r="31">
      <c t="s" s="4" r="A31">
        <v>102</v>
      </c>
      <c t="n" s="6" r="G31">
        <v>25226</v>
      </c>
      <c t="n" s="6" r="I31">
        <v>34711</v>
      </c>
    </row>
    <row spans="1:9" r="32">
      <c t="s" s="4" r="A32">
        <v>104</v>
      </c>
      <c t="n" s="6" r="G32">
        <v>-46315</v>
      </c>
      <c t="n" s="6" r="I32">
        <v>-52563</v>
      </c>
    </row>
    <row spans="1:9" r="33">
      <c t="s" s="4" r="A33">
        <v>107</v>
      </c>
      <c t="n" s="6" r="G33">
        <v>66224</v>
      </c>
      <c t="n" s="6" r="I33">
        <v>60095</v>
      </c>
    </row>
    <row spans="1:9" r="34">
      <c t="s" s="4" r="A34">
        <v>109</v>
      </c>
      <c t="n" s="6" r="G34">
        <v>66224</v>
      </c>
      <c t="n" s="6" r="I34">
        <v>60095</v>
      </c>
    </row>
    <row spans="1:9" r="35">
      <c t="s" s="4" r="A35">
        <v>395</v>
      </c>
    </row>
    <row spans="1:9" r="36">
      <c t="s" s="3" r="A36">
        <v>482</v>
      </c>
    </row>
    <row spans="1:9" r="37">
      <c t="s" s="4" r="A37">
        <v>89</v>
      </c>
      <c t="n" s="6" r="G37">
        <v>31219</v>
      </c>
      <c t="n" s="6" r="I37">
        <v>33601</v>
      </c>
    </row>
    <row spans="1:9" r="38">
      <c t="s" s="4" r="A38">
        <v>90</v>
      </c>
      <c t="n" s="6" r="G38">
        <v>3001</v>
      </c>
      <c t="n" s="6" r="I38">
        <v>3036</v>
      </c>
    </row>
    <row spans="1:9" r="39">
      <c t="s" s="4" r="A39">
        <v>91</v>
      </c>
      <c t="n" s="6" r="G39">
        <v>1680</v>
      </c>
      <c t="n" s="6" r="I39">
        <v>732</v>
      </c>
    </row>
    <row spans="1:9" r="40">
      <c t="s" s="4" r="A40">
        <v>92</v>
      </c>
      <c t="n" s="6" r="G40">
        <v>35900</v>
      </c>
      <c t="n" s="6" r="I40">
        <v>37369</v>
      </c>
    </row>
    <row spans="1:9" r="41">
      <c t="s" s="4" r="A41">
        <v>626</v>
      </c>
      <c t="n" s="6" r="G41">
        <v>14904</v>
      </c>
      <c t="n" s="6" r="I41">
        <v>16150</v>
      </c>
    </row>
    <row spans="1:9" r="42">
      <c t="s" s="4" r="A42">
        <v>627</v>
      </c>
      <c t="n" s="6" r="G42">
        <v>914</v>
      </c>
      <c t="n" s="6" r="I42">
        <v>980</v>
      </c>
    </row>
    <row spans="1:9" r="43">
      <c t="s" s="4" r="A43">
        <v>94</v>
      </c>
      <c t="n" s="6" r="G43">
        <v>15818</v>
      </c>
      <c t="n" s="6" r="I43">
        <v>17130</v>
      </c>
    </row>
    <row spans="1:9" r="44">
      <c t="s" s="4" r="A44">
        <v>95</v>
      </c>
      <c t="n" s="6" r="G44">
        <v>6085</v>
      </c>
      <c t="n" s="6" r="I44">
        <v>6349</v>
      </c>
    </row>
    <row spans="1:9" r="45">
      <c t="s" s="4" r="A45">
        <v>96</v>
      </c>
      <c t="n" s="6" r="G45">
        <v>113</v>
      </c>
      <c t="n" s="6" r="I45">
        <v>156</v>
      </c>
    </row>
    <row spans="1:9" r="46">
      <c t="s" s="4" r="A46">
        <v>98</v>
      </c>
      <c t="n" s="6" r="G46">
        <v>22016</v>
      </c>
      <c t="n" s="6" r="I46">
        <v>23635</v>
      </c>
    </row>
    <row spans="1:9" r="47">
      <c t="s" s="4" r="A47">
        <v>99</v>
      </c>
      <c t="n" s="6" r="G47">
        <v>13884</v>
      </c>
      <c t="n" s="6" r="I47">
        <v>13734</v>
      </c>
    </row>
    <row spans="1:9" r="48">
      <c t="s" s="4" r="A48">
        <v>102</v>
      </c>
      <c t="n" s="6" r="G48">
        <v>5759</v>
      </c>
      <c t="n" s="6" r="I48">
        <v>9985</v>
      </c>
    </row>
    <row spans="1:9" r="49">
      <c t="s" s="4" r="A49">
        <v>104</v>
      </c>
      <c t="n" s="6" r="G49">
        <v>-13269</v>
      </c>
      <c t="n" s="6" r="I49">
        <v>-14872</v>
      </c>
    </row>
    <row spans="1:9" r="50">
      <c t="s" s="4" r="A50">
        <v>107</v>
      </c>
      <c t="n" s="6" r="G50">
        <v>6374</v>
      </c>
      <c t="n" s="6" r="I50">
        <v>8847</v>
      </c>
    </row>
    <row spans="1:9" r="51">
      <c t="s" s="4" r="A51">
        <v>109</v>
      </c>
      <c t="n" s="6" r="G51">
        <v>6374</v>
      </c>
      <c t="n" s="6" r="I51">
        <v>8847</v>
      </c>
    </row>
    <row spans="1:9" r="52">
      <c t="s" s="4" r="A52">
        <v>628</v>
      </c>
    </row>
    <row spans="1:9" r="53">
      <c t="s" s="3" r="A53">
        <v>482</v>
      </c>
    </row>
    <row spans="1:9" r="54">
      <c t="s" s="4" r="A54">
        <v>89</v>
      </c>
      <c t="n" s="6" r="G54">
        <v>67453</v>
      </c>
      <c t="n" s="6" r="I54">
        <v>77257</v>
      </c>
    </row>
    <row spans="1:9" r="55">
      <c t="s" s="4" r="A55">
        <v>90</v>
      </c>
      <c t="n" s="6" r="G55">
        <v>5126</v>
      </c>
      <c t="n" s="6" r="I55">
        <v>5100</v>
      </c>
    </row>
    <row spans="1:9" r="56">
      <c t="s" s="4" r="A56">
        <v>91</v>
      </c>
      <c t="n" s="6" r="G56">
        <v>3360</v>
      </c>
      <c t="n" s="6" r="I56">
        <v>1154</v>
      </c>
    </row>
    <row spans="1:9" r="57">
      <c t="s" s="4" r="A57">
        <v>92</v>
      </c>
      <c t="n" s="6" r="G57">
        <v>75939</v>
      </c>
      <c t="n" s="6" r="I57">
        <v>83511</v>
      </c>
    </row>
    <row spans="1:9" r="58">
      <c t="s" s="4" r="A58">
        <v>626</v>
      </c>
      <c t="n" s="6" r="G58">
        <v>21516</v>
      </c>
      <c t="n" s="6" r="I58">
        <v>22905</v>
      </c>
    </row>
    <row spans="1:9" r="59">
      <c t="s" s="4" r="A59">
        <v>627</v>
      </c>
      <c t="n" s="6" r="G59">
        <v>1244</v>
      </c>
      <c t="n" s="6" r="I59">
        <v>1295</v>
      </c>
    </row>
    <row spans="1:9" r="60">
      <c t="s" s="4" r="A60">
        <v>94</v>
      </c>
      <c t="n" s="6" r="G60">
        <v>22760</v>
      </c>
      <c t="n" s="6" r="I60">
        <v>24200</v>
      </c>
    </row>
    <row spans="1:9" r="61">
      <c t="s" s="4" r="A61">
        <v>95</v>
      </c>
      <c t="n" s="6" r="G61">
        <v>23438</v>
      </c>
      <c t="n" s="6" r="I61">
        <v>22688</v>
      </c>
    </row>
    <row spans="1:9" r="62">
      <c t="s" s="4" r="A62">
        <v>96</v>
      </c>
      <c t="n" s="6" r="G62">
        <v>119</v>
      </c>
      <c t="n" s="6" r="I62">
        <v>130</v>
      </c>
    </row>
    <row spans="1:9" r="63">
      <c t="s" s="4" r="A63">
        <v>98</v>
      </c>
      <c t="n" s="6" r="G63">
        <v>46317</v>
      </c>
      <c t="n" s="6" r="I63">
        <v>47018</v>
      </c>
    </row>
    <row spans="1:9" r="64">
      <c t="s" s="4" r="A64">
        <v>99</v>
      </c>
      <c t="n" s="6" r="G64">
        <v>29622</v>
      </c>
      <c t="n" s="6" r="I64">
        <v>36493</v>
      </c>
    </row>
    <row spans="1:9" r="65">
      <c t="s" s="4" r="A65">
        <v>102</v>
      </c>
      <c t="n" s="6" r="G65">
        <v>8466</v>
      </c>
      <c t="n" s="6" r="I65">
        <v>15993</v>
      </c>
    </row>
    <row spans="1:9" r="66">
      <c t="s" s="4" r="A66">
        <v>104</v>
      </c>
      <c t="n" s="6" r="G66">
        <v>-20092</v>
      </c>
      <c t="n" s="6" r="I66">
        <v>-22307</v>
      </c>
    </row>
    <row spans="1:9" r="67">
      <c t="s" s="4" r="A67">
        <v>107</v>
      </c>
      <c t="n" s="6" r="G67">
        <v>17996</v>
      </c>
      <c t="n" s="6" r="I67">
        <v>30179</v>
      </c>
    </row>
    <row spans="1:9" r="68">
      <c t="s" s="4" r="A68">
        <v>109</v>
      </c>
      <c t="n" s="6" r="G68">
        <v>17996</v>
      </c>
      <c t="n" s="6" r="I68">
        <v>30179</v>
      </c>
    </row>
    <row spans="1:9" r="69">
      <c t="s" s="4" r="A69">
        <v>629</v>
      </c>
    </row>
    <row spans="1:9" r="70">
      <c t="s" s="3" r="A70">
        <v>482</v>
      </c>
    </row>
    <row spans="1:9" r="71">
      <c t="s" s="4" r="A71">
        <v>89</v>
      </c>
      <c t="n" s="6" r="G71">
        <v>104220</v>
      </c>
      <c t="n" s="6" r="I71">
        <v>97576</v>
      </c>
    </row>
    <row spans="1:9" r="72">
      <c t="s" s="4" r="A72">
        <v>90</v>
      </c>
      <c t="n" s="6" r="G72">
        <v>8252</v>
      </c>
      <c t="n" s="6" r="I72">
        <v>9693</v>
      </c>
    </row>
    <row spans="1:9" r="73">
      <c t="s" s="4" r="A73">
        <v>91</v>
      </c>
      <c t="n" s="6" r="G73">
        <v>9667</v>
      </c>
      <c t="n" s="6" r="I73">
        <v>2598</v>
      </c>
    </row>
    <row spans="1:9" r="74">
      <c t="s" s="4" r="A74">
        <v>92</v>
      </c>
      <c t="n" s="6" r="G74">
        <v>122139</v>
      </c>
      <c t="n" s="6" r="I74">
        <v>109867</v>
      </c>
    </row>
    <row spans="1:9" r="75">
      <c t="s" s="4" r="A75">
        <v>626</v>
      </c>
      <c t="n" s="6" r="G75">
        <v>46679</v>
      </c>
      <c t="n" s="6" r="I75">
        <v>51247</v>
      </c>
    </row>
    <row spans="1:9" r="76">
      <c t="s" s="4" r="A76">
        <v>627</v>
      </c>
      <c t="n" s="6" r="G76">
        <v>1580</v>
      </c>
      <c t="n" s="6" r="I76">
        <v>1646</v>
      </c>
    </row>
    <row spans="1:9" r="77">
      <c t="s" s="4" r="A77">
        <v>94</v>
      </c>
      <c t="n" s="6" r="G77">
        <v>48259</v>
      </c>
      <c t="n" s="6" r="I77">
        <v>52893</v>
      </c>
    </row>
    <row spans="1:9" r="78">
      <c t="s" s="4" r="A78">
        <v>95</v>
      </c>
      <c t="n" s="6" r="G78">
        <v>37212</v>
      </c>
      <c t="n" s="6" r="I78">
        <v>37075</v>
      </c>
    </row>
    <row spans="1:9" r="79">
      <c t="s" s="4" r="A79">
        <v>96</v>
      </c>
      <c t="n" s="6" r="G79">
        <v>167</v>
      </c>
      <c t="n" s="6" r="I79">
        <v>215</v>
      </c>
    </row>
    <row spans="1:9" r="80">
      <c t="s" s="4" r="A80">
        <v>98</v>
      </c>
      <c t="n" s="6" r="G80">
        <v>85638</v>
      </c>
      <c t="n" s="6" r="I80">
        <v>90183</v>
      </c>
    </row>
    <row spans="1:9" r="81">
      <c t="s" s="4" r="A81">
        <v>99</v>
      </c>
      <c t="n" s="6" r="G81">
        <v>36501</v>
      </c>
      <c t="n" s="6" r="I81">
        <v>19684</v>
      </c>
    </row>
    <row spans="1:9" r="82">
      <c t="s" s="4" r="A82">
        <v>102</v>
      </c>
      <c t="n" s="6" r="G82">
        <v>12042</v>
      </c>
      <c t="n" s="6" r="I82">
        <v>21275</v>
      </c>
    </row>
    <row spans="1:9" r="83">
      <c t="s" s="4" r="A83">
        <v>104</v>
      </c>
      <c t="n" s="6" r="G83">
        <v>-54436</v>
      </c>
      <c t="n" s="6" r="I83">
        <v>-68540</v>
      </c>
    </row>
    <row spans="1:9" r="84">
      <c t="s" s="4" r="A84">
        <v>107</v>
      </c>
      <c t="n" s="6" r="G84">
        <v>-5893</v>
      </c>
      <c t="n" s="6" r="I84">
        <v>-27581</v>
      </c>
    </row>
    <row spans="1:9" r="85">
      <c t="s" s="4" r="A85">
        <v>109</v>
      </c>
      <c t="n" s="6" r="G85">
        <v>-5893</v>
      </c>
      <c t="n" s="6" r="I85">
        <v>-27581</v>
      </c>
    </row>
    <row spans="1:9" r="86">
      <c t="s" s="4" r="A86">
        <v>505</v>
      </c>
    </row>
    <row spans="1:9" r="87">
      <c t="s" s="3" r="A87">
        <v>482</v>
      </c>
    </row>
    <row spans="1:9" r="88">
      <c t="s" s="4" r="A88">
        <v>89</v>
      </c>
      <c t="n" s="6" r="G88">
        <v>65314</v>
      </c>
      <c t="n" s="6" r="I88">
        <v>77265</v>
      </c>
    </row>
    <row spans="1:9" r="89">
      <c t="s" s="4" r="A89">
        <v>90</v>
      </c>
      <c t="n" s="6" r="G89">
        <v>1191</v>
      </c>
      <c t="n" s="6" r="I89">
        <v>1707</v>
      </c>
    </row>
    <row spans="1:9" r="90">
      <c t="s" s="4" r="A90">
        <v>91</v>
      </c>
      <c t="n" s="6" r="G90">
        <v>3242</v>
      </c>
      <c t="n" s="6" r="I90">
        <v>7778</v>
      </c>
    </row>
    <row spans="1:9" r="91">
      <c t="s" s="4" r="A91">
        <v>92</v>
      </c>
      <c t="n" s="6" r="G91">
        <v>69747</v>
      </c>
      <c t="n" s="6" r="I91">
        <v>86750</v>
      </c>
    </row>
    <row spans="1:9" r="92">
      <c t="s" s="4" r="A92">
        <v>626</v>
      </c>
      <c t="n" s="6" r="G92">
        <v>25119</v>
      </c>
      <c t="n" s="6" r="I92">
        <v>29985</v>
      </c>
    </row>
    <row spans="1:9" r="93">
      <c t="s" s="4" r="A93">
        <v>627</v>
      </c>
      <c t="n" s="6" r="G93">
        <v>701</v>
      </c>
      <c t="n" s="6" r="I93">
        <v>832</v>
      </c>
    </row>
    <row spans="1:9" r="94">
      <c t="s" s="4" r="A94">
        <v>94</v>
      </c>
      <c t="n" s="6" r="G94">
        <v>25820</v>
      </c>
      <c t="n" s="6" r="I94">
        <v>30817</v>
      </c>
    </row>
    <row spans="1:9" r="95">
      <c t="s" s="4" r="A95">
        <v>95</v>
      </c>
      <c t="n" s="6" r="G95">
        <v>31422</v>
      </c>
      <c t="n" s="6" r="I95">
        <v>37847</v>
      </c>
    </row>
    <row spans="1:9" r="96">
      <c t="s" s="4" r="A96">
        <v>96</v>
      </c>
      <c t="n" s="6" r="G96">
        <v>4545</v>
      </c>
      <c t="n" s="6" r="I96">
        <v>236</v>
      </c>
    </row>
    <row spans="1:9" r="97">
      <c t="s" s="4" r="A97">
        <v>98</v>
      </c>
      <c t="n" s="6" r="G97">
        <v>61787</v>
      </c>
      <c t="n" s="6" r="I97">
        <v>68900</v>
      </c>
    </row>
    <row spans="1:9" r="98">
      <c t="s" s="4" r="A98">
        <v>99</v>
      </c>
      <c t="n" s="6" r="G98">
        <v>7960</v>
      </c>
      <c t="n" s="6" r="I98">
        <v>17850</v>
      </c>
    </row>
    <row spans="1:9" r="99">
      <c t="s" s="4" r="A99">
        <v>102</v>
      </c>
      <c t="n" s="6" r="G99">
        <v>20848</v>
      </c>
      <c t="n" s="6" r="I99">
        <v>36378</v>
      </c>
    </row>
    <row spans="1:9" r="100">
      <c t="s" s="4" r="A100">
        <v>104</v>
      </c>
      <c t="n" s="6" r="G100">
        <v>-48486</v>
      </c>
      <c t="n" s="6" r="I100">
        <v>-55170</v>
      </c>
    </row>
    <row spans="1:9" r="101">
      <c t="s" s="4" r="A101">
        <v>107</v>
      </c>
      <c t="n" s="6" r="G101">
        <v>-19678</v>
      </c>
      <c t="n" s="6" r="I101">
        <v>-942</v>
      </c>
    </row>
    <row spans="1:9" r="102">
      <c t="s" s="4" r="A102">
        <v>109</v>
      </c>
      <c t="n" s="6" r="G102">
        <v>-19678</v>
      </c>
      <c t="n" s="6" r="I102">
        <v>-942</v>
      </c>
    </row>
    <row spans="1:9" r="103">
      <c t="s" s="4" r="A103">
        <v>630</v>
      </c>
    </row>
    <row spans="1:9" r="104">
      <c t="s" s="3" r="A104">
        <v>482</v>
      </c>
    </row>
    <row spans="1:9" r="105">
      <c t="s" s="4" r="A105">
        <v>89</v>
      </c>
      <c t="n" s="6" r="G105">
        <v>5823</v>
      </c>
      <c t="n" s="6" r="I105">
        <v>8421</v>
      </c>
    </row>
    <row spans="1:9" r="106">
      <c t="s" s="4" r="A106">
        <v>90</v>
      </c>
      <c t="n" s="6" r="G106">
        <v>1884</v>
      </c>
      <c t="n" s="6" r="I106">
        <v>2528</v>
      </c>
    </row>
    <row spans="1:9" r="107">
      <c t="s" s="4" r="A107">
        <v>91</v>
      </c>
      <c t="n" s="6" r="G107">
        <v>50</v>
      </c>
      <c t="n" s="6" r="I107">
        <v>82</v>
      </c>
    </row>
    <row spans="1:9" r="108">
      <c t="s" s="4" r="A108">
        <v>92</v>
      </c>
      <c t="n" s="6" r="G108">
        <v>7757</v>
      </c>
      <c t="n" s="6" r="I108">
        <v>11031</v>
      </c>
    </row>
    <row spans="1:9" r="109">
      <c t="s" s="4" r="A109">
        <v>626</v>
      </c>
      <c t="n" s="6" r="G109">
        <v>3911</v>
      </c>
      <c t="n" s="6" r="I109">
        <v>4286</v>
      </c>
    </row>
    <row spans="1:9" r="110">
      <c t="s" s="4" r="A110">
        <v>627</v>
      </c>
      <c t="n" s="6" r="G110">
        <v>214</v>
      </c>
      <c t="n" s="6" r="I110">
        <v>275</v>
      </c>
    </row>
    <row spans="1:9" r="111">
      <c t="s" s="4" r="A111">
        <v>94</v>
      </c>
      <c t="n" s="6" r="G111">
        <v>4125</v>
      </c>
      <c t="n" s="6" r="I111">
        <v>4561</v>
      </c>
    </row>
    <row spans="1:9" r="112">
      <c t="s" s="4" r="A112">
        <v>96</v>
      </c>
      <c t="n" s="6" r="G112">
        <v>66</v>
      </c>
      <c t="n" s="6" r="I112">
        <v>63</v>
      </c>
    </row>
    <row spans="1:9" r="113">
      <c t="s" s="4" r="A113">
        <v>98</v>
      </c>
      <c t="n" s="6" r="G113">
        <v>4191</v>
      </c>
      <c t="n" s="6" r="I113">
        <v>4624</v>
      </c>
    </row>
    <row spans="1:9" r="114">
      <c t="s" s="4" r="A114">
        <v>99</v>
      </c>
      <c t="n" s="6" r="G114">
        <v>3566</v>
      </c>
      <c t="n" s="6" r="I114">
        <v>6407</v>
      </c>
    </row>
    <row spans="1:9" r="115">
      <c t="s" s="4" r="A115">
        <v>104</v>
      </c>
      <c t="n" s="6" r="G115">
        <v>-3488</v>
      </c>
      <c t="n" s="6" r="I115">
        <v>-3887</v>
      </c>
    </row>
    <row spans="1:9" r="116">
      <c t="s" s="4" r="A116">
        <v>631</v>
      </c>
      <c t="n" s="6" r="G116">
        <v>-2772</v>
      </c>
      <c t="n" s="6" r="I116">
        <v>-2066</v>
      </c>
    </row>
    <row spans="1:9" r="117">
      <c t="s" s="4" r="A117">
        <v>107</v>
      </c>
      <c t="n" s="6" r="G117">
        <v>-2694</v>
      </c>
      <c t="n" s="6" r="I117">
        <v>454</v>
      </c>
    </row>
    <row spans="1:9" r="118">
      <c t="s" s="4" r="A118">
        <v>108</v>
      </c>
      <c t="n" s="6" r="G118">
        <v>-105</v>
      </c>
      <c t="n" s="6" r="I118">
        <v>-45</v>
      </c>
    </row>
    <row spans="1:9" r="119">
      <c t="s" s="4" r="A119">
        <v>109</v>
      </c>
      <c t="n" s="6" r="G119">
        <v>-2799</v>
      </c>
      <c t="n" s="6" r="I119">
        <v>409</v>
      </c>
    </row>
    <row spans="1:9" r="120">
      <c t="s" s="4" r="A120">
        <v>632</v>
      </c>
    </row>
    <row spans="1:9" r="121">
      <c t="s" s="3" r="A121">
        <v>482</v>
      </c>
    </row>
    <row spans="1:9" r="122">
      <c t="s" s="4" r="A122">
        <v>89</v>
      </c>
      <c t="n" s="6" r="G122">
        <v>7249</v>
      </c>
      <c t="n" s="6" r="I122">
        <v>9686</v>
      </c>
    </row>
    <row spans="1:9" r="123">
      <c t="s" s="4" r="A123">
        <v>90</v>
      </c>
      <c t="n" s="6" r="G123">
        <v>3648</v>
      </c>
      <c t="n" s="6" r="I123">
        <v>4807</v>
      </c>
    </row>
    <row spans="1:9" r="124">
      <c t="s" s="4" r="A124">
        <v>91</v>
      </c>
      <c t="n" s="6" r="G124">
        <v>115</v>
      </c>
      <c t="n" s="6" r="I124">
        <v>153</v>
      </c>
    </row>
    <row spans="1:9" r="125">
      <c t="s" s="4" r="A125">
        <v>92</v>
      </c>
      <c t="n" s="6" r="G125">
        <v>11012</v>
      </c>
      <c t="n" s="6" r="I125">
        <v>14646</v>
      </c>
    </row>
    <row spans="1:9" r="126">
      <c t="s" s="4" r="A126">
        <v>626</v>
      </c>
      <c t="n" s="6" r="G126">
        <v>4674</v>
      </c>
      <c t="n" s="6" r="I126">
        <v>5066</v>
      </c>
    </row>
    <row spans="1:9" r="127">
      <c t="s" s="4" r="A127">
        <v>627</v>
      </c>
      <c t="n" s="6" r="G127">
        <v>254</v>
      </c>
      <c t="n" s="6" r="I127">
        <v>330</v>
      </c>
    </row>
    <row spans="1:9" r="128">
      <c t="s" s="4" r="A128">
        <v>94</v>
      </c>
      <c t="n" s="6" r="G128">
        <v>4928</v>
      </c>
      <c t="n" s="6" r="I128">
        <v>5396</v>
      </c>
    </row>
    <row spans="1:9" r="129">
      <c t="s" s="4" r="A129">
        <v>95</v>
      </c>
      <c t="n" s="6" r="G129">
        <v>3484</v>
      </c>
      <c t="n" s="6" r="I129">
        <v>4139</v>
      </c>
    </row>
    <row spans="1:9" r="130">
      <c t="s" s="4" r="A130">
        <v>96</v>
      </c>
      <c t="n" s="6" r="G130">
        <v>58</v>
      </c>
      <c t="n" s="6" r="I130">
        <v>69</v>
      </c>
    </row>
    <row spans="1:9" r="131">
      <c t="s" s="4" r="A131">
        <v>98</v>
      </c>
      <c t="n" s="6" r="G131">
        <v>8470</v>
      </c>
      <c t="n" s="6" r="I131">
        <v>9604</v>
      </c>
    </row>
    <row spans="1:9" r="132">
      <c t="s" s="4" r="A132">
        <v>99</v>
      </c>
      <c t="n" s="6" r="G132">
        <v>2542</v>
      </c>
      <c t="n" s="6" r="I132">
        <v>5042</v>
      </c>
    </row>
    <row spans="1:9" r="133">
      <c t="s" s="4" r="A133">
        <v>104</v>
      </c>
      <c t="n" s="6" r="G133">
        <v>-4051</v>
      </c>
      <c t="n" s="6" r="I133">
        <v>-4514</v>
      </c>
    </row>
    <row spans="1:9" r="134">
      <c t="s" s="4" r="A134">
        <v>107</v>
      </c>
      <c t="n" s="6" r="G134">
        <v>-1509</v>
      </c>
      <c t="n" s="6" r="I134">
        <v>528</v>
      </c>
    </row>
    <row spans="1:9" r="135">
      <c t="s" s="4" r="A135">
        <v>108</v>
      </c>
      <c t="n" s="6" r="G135">
        <v>53</v>
      </c>
      <c t="n" s="6" r="I135">
        <v>-54</v>
      </c>
    </row>
    <row spans="1:9" r="136">
      <c t="s" s="4" r="A136">
        <v>109</v>
      </c>
      <c t="n" s="6" r="G136">
        <v>-1456</v>
      </c>
      <c t="n" s="6" r="I136">
        <v>474</v>
      </c>
    </row>
    <row spans="1:9" r="137">
      <c t="s" s="4" r="A137">
        <v>633</v>
      </c>
    </row>
    <row spans="1:9" r="138">
      <c t="s" s="3" r="A138">
        <v>482</v>
      </c>
    </row>
    <row spans="1:9" r="139">
      <c t="s" s="4" r="A139">
        <v>89</v>
      </c>
      <c t="n" s="6" r="G139">
        <v>165</v>
      </c>
      <c t="n" s="6" r="I139">
        <v>432</v>
      </c>
    </row>
    <row spans="1:9" r="140">
      <c t="s" s="4" r="A140">
        <v>90</v>
      </c>
      <c t="n" s="6" r="G140">
        <v>6</v>
      </c>
      <c t="n" s="6" r="I140">
        <v>74</v>
      </c>
    </row>
    <row spans="1:9" r="141">
      <c t="s" s="4" r="A141">
        <v>91</v>
      </c>
      <c t="n" s="6" r="G141">
        <v>280</v>
      </c>
      <c t="n" s="6" r="I141">
        <v>58</v>
      </c>
    </row>
    <row spans="1:9" r="142">
      <c t="s" s="4" r="A142">
        <v>92</v>
      </c>
      <c t="n" s="6" r="G142">
        <v>451</v>
      </c>
      <c t="n" s="6" r="I142">
        <v>564</v>
      </c>
    </row>
    <row spans="1:9" r="143">
      <c t="s" s="4" r="A143">
        <v>626</v>
      </c>
      <c t="n" s="6" r="G143">
        <v>4147</v>
      </c>
      <c t="n" s="6" r="I143">
        <v>4531</v>
      </c>
    </row>
    <row spans="1:9" r="144">
      <c t="s" s="4" r="A144">
        <v>627</v>
      </c>
      <c t="n" s="6" r="G144">
        <v>38</v>
      </c>
      <c t="n" s="6" r="I144">
        <v>13</v>
      </c>
    </row>
    <row spans="1:9" r="145">
      <c t="s" s="4" r="A145">
        <v>94</v>
      </c>
      <c t="n" s="6" r="G145">
        <v>4185</v>
      </c>
      <c t="n" s="6" r="I145">
        <v>4544</v>
      </c>
    </row>
    <row spans="1:9" r="146">
      <c t="s" s="4" r="A146">
        <v>96</v>
      </c>
      <c t="n" s="6" r="G146">
        <v>798</v>
      </c>
      <c t="n" s="6" r="I146">
        <v>66</v>
      </c>
    </row>
    <row spans="1:9" r="147">
      <c t="s" s="4" r="A147">
        <v>98</v>
      </c>
      <c t="n" s="6" r="G147">
        <v>4983</v>
      </c>
      <c t="n" s="6" r="I147">
        <v>4610</v>
      </c>
    </row>
    <row spans="1:9" r="148">
      <c t="s" s="4" r="A148">
        <v>99</v>
      </c>
      <c t="n" s="6" r="G148">
        <v>-4532</v>
      </c>
      <c t="n" s="6" r="I148">
        <v>-4046</v>
      </c>
    </row>
    <row spans="1:9" r="149">
      <c t="s" s="4" r="A149">
        <v>102</v>
      </c>
      <c t="n" s="6" r="I149">
        <v>1101</v>
      </c>
    </row>
    <row spans="1:9" r="150">
      <c t="s" s="4" r="A150">
        <v>104</v>
      </c>
      <c t="n" s="6" r="G150">
        <v>-4578</v>
      </c>
      <c t="n" s="6" r="I150">
        <v>-5285</v>
      </c>
    </row>
    <row spans="1:9" r="151">
      <c t="s" s="4" r="A151">
        <v>631</v>
      </c>
      <c t="n" s="6" r="G151">
        <v>-749</v>
      </c>
      <c t="n" s="6" r="I151">
        <v>1965</v>
      </c>
    </row>
    <row spans="1:9" r="152">
      <c t="s" s="4" r="A152">
        <v>107</v>
      </c>
      <c t="n" s="6" r="G152">
        <v>-9859</v>
      </c>
      <c t="n" s="6" r="I152">
        <v>-6265</v>
      </c>
    </row>
    <row spans="1:9" r="153">
      <c t="s" s="4" r="A153">
        <v>109</v>
      </c>
      <c t="n" s="6" r="G153">
        <v>-9859</v>
      </c>
      <c t="n" s="6" r="I153">
        <v>-6265</v>
      </c>
    </row>
    <row spans="1:9" r="154">
      <c t="s" s="4" r="A154">
        <v>634</v>
      </c>
    </row>
    <row spans="1:9" r="155">
      <c t="s" s="3" r="A155">
        <v>482</v>
      </c>
    </row>
    <row spans="1:9" r="156">
      <c t="s" s="4" r="A156">
        <v>89</v>
      </c>
      <c t="n" s="6" r="G156">
        <v>9501</v>
      </c>
      <c t="n" s="6" r="I156">
        <v>10167</v>
      </c>
    </row>
    <row spans="1:9" r="157">
      <c t="s" s="4" r="A157">
        <v>90</v>
      </c>
      <c t="n" s="6" r="G157">
        <v>879</v>
      </c>
      <c t="n" s="6" r="I157">
        <v>4</v>
      </c>
    </row>
    <row spans="1:9" r="158">
      <c t="s" s="4" r="A158">
        <v>91</v>
      </c>
      <c t="n" s="6" r="G158">
        <v>319</v>
      </c>
      <c t="n" s="6" r="I158">
        <v>801</v>
      </c>
    </row>
    <row spans="1:9" r="159">
      <c t="s" s="4" r="A159">
        <v>92</v>
      </c>
      <c t="n" s="6" r="G159">
        <v>10699</v>
      </c>
      <c t="n" s="6" r="I159">
        <v>10972</v>
      </c>
    </row>
    <row spans="1:9" r="160">
      <c t="s" s="4" r="A160">
        <v>626</v>
      </c>
      <c t="n" s="6" r="G160">
        <v>5148</v>
      </c>
      <c t="n" s="6" r="I160">
        <v>5448</v>
      </c>
    </row>
    <row spans="1:9" r="161">
      <c t="s" s="4" r="A161">
        <v>627</v>
      </c>
      <c t="n" s="6" r="G161">
        <v>339</v>
      </c>
      <c t="n" s="6" r="I161">
        <v>354</v>
      </c>
    </row>
    <row spans="1:9" r="162">
      <c t="s" s="4" r="A162">
        <v>94</v>
      </c>
      <c t="n" s="6" r="G162">
        <v>5487</v>
      </c>
      <c t="n" s="6" r="I162">
        <v>5802</v>
      </c>
    </row>
    <row spans="1:9" r="163">
      <c t="s" s="4" r="A163">
        <v>95</v>
      </c>
      <c t="n" s="6" r="G163">
        <v>5022</v>
      </c>
      <c t="n" s="6" r="I163">
        <v>5502</v>
      </c>
    </row>
    <row spans="1:9" r="164">
      <c t="s" s="4" r="A164">
        <v>96</v>
      </c>
      <c t="n" s="6" r="G164">
        <v>71</v>
      </c>
      <c t="n" s="6" r="I164">
        <v>75</v>
      </c>
    </row>
    <row spans="1:9" r="165">
      <c t="s" s="4" r="A165">
        <v>98</v>
      </c>
      <c t="n" s="6" r="G165">
        <v>10580</v>
      </c>
      <c t="n" s="6" r="I165">
        <v>11379</v>
      </c>
    </row>
    <row spans="1:9" r="166">
      <c t="s" s="4" r="A166">
        <v>99</v>
      </c>
      <c t="n" s="6" r="G166">
        <v>119</v>
      </c>
      <c t="n" s="6" r="I166">
        <v>-407</v>
      </c>
    </row>
    <row spans="1:9" r="167">
      <c t="s" s="4" r="A167">
        <v>102</v>
      </c>
      <c t="n" s="6" r="I167">
        <v>427</v>
      </c>
    </row>
    <row spans="1:9" r="168">
      <c t="s" s="4" r="A168">
        <v>104</v>
      </c>
      <c t="n" s="6" r="G168">
        <v>-4548</v>
      </c>
      <c t="n" s="6" r="I168">
        <v>-5664</v>
      </c>
    </row>
    <row spans="1:9" r="169">
      <c t="s" s="4" r="A169">
        <v>107</v>
      </c>
      <c t="n" s="6" r="G169">
        <v>-4429</v>
      </c>
      <c t="n" s="6" r="I169">
        <v>-5644</v>
      </c>
    </row>
    <row spans="1:9" r="170">
      <c t="s" s="4" r="A170">
        <v>108</v>
      </c>
      <c t="n" s="6" r="G170">
        <v>-2430</v>
      </c>
      <c t="n" s="6" r="I170">
        <v>2492</v>
      </c>
    </row>
    <row spans="1:9" r="171">
      <c t="s" s="4" r="A171">
        <v>109</v>
      </c>
      <c t="n" s="7" r="G171">
        <v>-6859</v>
      </c>
      <c t="n" s="7" r="I171">
        <v>-3152</v>
      </c>
    </row>
  </sheetData>
  <mergeCells count="3">
    <mergeCell ref="A1:A2"/>
    <mergeCell ref="C1:F1"/>
    <mergeCell ref="H1:I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635</v>
      </c>
      <c t="s" s="2" r="B1">
        <v>636</v>
      </c>
    </row>
    <row spans="1:2" r="2">
      <c t="s" s="3" r="A2">
        <v>520</v>
      </c>
    </row>
    <row spans="1:2" r="3">
      <c t="s" s="4" r="A3">
        <v>637</v>
      </c>
      <c t="s" s="4" r="B3">
        <v>638</v>
      </c>
    </row>
    <row spans="1:2" r="4">
      <c t="s" s="4" r="A4">
        <v>639</v>
      </c>
    </row>
    <row spans="1:2" r="5">
      <c t="s" s="3" r="A5">
        <v>520</v>
      </c>
    </row>
    <row spans="1:2" r="6">
      <c t="s" s="4" r="A6">
        <v>640</v>
      </c>
      <c t="n" s="7" r="B6">
        <v>12150000</v>
      </c>
    </row>
    <row spans="1:2" r="7">
      <c t="s" s="4" r="A7">
        <v>641</v>
      </c>
    </row>
    <row spans="1:2" r="8">
      <c t="s" s="3" r="A8">
        <v>520</v>
      </c>
    </row>
    <row spans="1:2" r="9">
      <c t="s" s="4" r="A9">
        <v>637</v>
      </c>
      <c t="s" s="4" r="B9">
        <v>64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21"/>
  </cols>
  <sheetData>
    <row spans="1:2" r="1">
      <c t="s" s="1" r="A1">
        <v>643</v>
      </c>
      <c t="s" s="2" r="B1">
        <v>1</v>
      </c>
    </row>
    <row spans="1:2" r="2">
      <c t="s" s="2" r="B2">
        <v>644</v>
      </c>
    </row>
    <row spans="1:2" r="3">
      <c t="s" s="3" r="A3">
        <v>520</v>
      </c>
    </row>
    <row spans="1:2" r="4">
      <c t="s" s="4" r="A4">
        <v>39</v>
      </c>
      <c t="n" s="7" r="B4">
        <v>53941</v>
      </c>
    </row>
    <row spans="1:2" r="5">
      <c t="s" s="4" r="A5">
        <v>645</v>
      </c>
    </row>
    <row spans="1:2" r="6">
      <c t="s" s="3" r="A6">
        <v>520</v>
      </c>
    </row>
    <row spans="1:2" r="7">
      <c t="s" s="4" r="A7">
        <v>637</v>
      </c>
      <c t="s" s="4" r="B7">
        <v>646</v>
      </c>
    </row>
    <row spans="1:2" r="8">
      <c t="s" s="4" r="A8">
        <v>647</v>
      </c>
      <c t="s" s="4" r="B8">
        <v>648</v>
      </c>
    </row>
    <row spans="1:2" r="9">
      <c t="s" s="4" r="A9">
        <v>649</v>
      </c>
      <c t="s" s="4" r="B9">
        <v>650</v>
      </c>
    </row>
    <row spans="1:2" r="10">
      <c t="s" s="4" r="A10">
        <v>39</v>
      </c>
      <c t="n" s="7" r="B10">
        <v>35305</v>
      </c>
    </row>
    <row spans="1:2" r="11">
      <c t="s" s="4" r="A11">
        <v>651</v>
      </c>
    </row>
    <row spans="1:2" r="12">
      <c t="s" s="3" r="A12">
        <v>520</v>
      </c>
    </row>
    <row spans="1:2" r="13">
      <c t="s" s="4" r="A13">
        <v>637</v>
      </c>
      <c t="s" s="4" r="B13">
        <v>646</v>
      </c>
    </row>
    <row spans="1:2" r="14">
      <c t="s" s="4" r="A14">
        <v>647</v>
      </c>
      <c t="s" s="4" r="B14">
        <v>648</v>
      </c>
    </row>
    <row spans="1:2" r="15">
      <c t="s" s="4" r="A15">
        <v>649</v>
      </c>
      <c t="s" s="4" r="B15">
        <v>652</v>
      </c>
    </row>
    <row spans="1:2" r="16">
      <c t="s" s="4" r="A16">
        <v>39</v>
      </c>
      <c t="n" s="7" r="B16">
        <v>186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24"/>
  </cols>
  <sheetData>
    <row spans="1:2" r="1">
      <c t="s" s="1" r="A1">
        <v>653</v>
      </c>
      <c t="s" s="2" r="B1">
        <v>1</v>
      </c>
    </row>
    <row spans="1:2" r="2">
      <c t="s" s="2" r="B2">
        <v>529</v>
      </c>
    </row>
    <row spans="1:2" r="3">
      <c t="s" s="3" r="A3">
        <v>654</v>
      </c>
    </row>
    <row spans="1:2" r="4">
      <c t="s" s="4" r="A4">
        <v>655</v>
      </c>
      <c t="n" s="6" r="B4">
        <v>10400000</v>
      </c>
    </row>
    <row spans="1:2" r="5">
      <c t="s" s="4" r="A5">
        <v>645</v>
      </c>
    </row>
    <row spans="1:2" r="6">
      <c t="s" s="3" r="A6">
        <v>654</v>
      </c>
    </row>
    <row spans="1:2" r="7">
      <c t="s" s="4" r="A7">
        <v>656</v>
      </c>
      <c t="n" s="7" r="B7">
        <v>33750</v>
      </c>
    </row>
    <row spans="1:2" r="8">
      <c t="s" s="4" r="A8">
        <v>655</v>
      </c>
      <c t="n" s="6" r="B8">
        <v>650000</v>
      </c>
    </row>
    <row spans="1:2" r="9">
      <c t="s" s="4" r="A9">
        <v>647</v>
      </c>
      <c t="s" s="4" r="B9">
        <v>648</v>
      </c>
    </row>
    <row spans="1:2" r="10">
      <c t="s" s="4" r="A10">
        <v>657</v>
      </c>
      <c t="s" s="4" r="B10">
        <v>658</v>
      </c>
    </row>
    <row spans="1:2" r="11">
      <c t="s" s="4" r="A11">
        <v>651</v>
      </c>
    </row>
    <row spans="1:2" r="12">
      <c t="s" s="3" r="A12">
        <v>654</v>
      </c>
    </row>
    <row spans="1:2" r="13">
      <c t="s" s="4" r="A13">
        <v>656</v>
      </c>
      <c t="n" s="7" r="B13">
        <v>17500</v>
      </c>
    </row>
    <row spans="1:2" r="14">
      <c t="s" s="4" r="A14">
        <v>655</v>
      </c>
      <c t="n" s="6" r="B14">
        <v>369000</v>
      </c>
    </row>
    <row spans="1:2" r="15">
      <c t="s" s="4" r="A15">
        <v>647</v>
      </c>
      <c t="s" s="4" r="B15">
        <v>648</v>
      </c>
    </row>
    <row spans="1:2" r="16">
      <c t="s" s="4" r="A16">
        <v>657</v>
      </c>
      <c t="s" s="4" r="B16">
        <v>65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0</v>
      </c>
      <c t="s" s="2" r="B1">
        <v>2</v>
      </c>
      <c t="s" s="2" r="C1">
        <v>32</v>
      </c>
    </row>
    <row spans="1:3" r="2">
      <c t="s" s="3" r="A2">
        <v>384</v>
      </c>
    </row>
    <row spans="1:3" r="3">
      <c t="s" s="4" r="A3">
        <v>40</v>
      </c>
      <c t="n" s="7" r="B3">
        <v>7102</v>
      </c>
      <c t="n" s="7" r="C3">
        <v>5749</v>
      </c>
    </row>
    <row spans="1:3" r="4">
      <c t="s" s="4" r="A4">
        <v>389</v>
      </c>
    </row>
    <row spans="1:3" r="5">
      <c t="s" s="3" r="A5">
        <v>384</v>
      </c>
    </row>
    <row spans="1:3" r="6">
      <c t="s" s="4" r="A6">
        <v>661</v>
      </c>
      <c t="s" s="4" r="B6">
        <v>662</v>
      </c>
    </row>
    <row spans="1:3" r="7">
      <c t="s" s="4" r="A7">
        <v>40</v>
      </c>
      <c t="n" s="7" r="B7">
        <v>3577</v>
      </c>
      <c t="n" s="6" r="C7">
        <v>1697</v>
      </c>
    </row>
    <row spans="1:3" r="8">
      <c t="s" s="4" r="A8">
        <v>391</v>
      </c>
    </row>
    <row spans="1:3" r="9">
      <c t="s" s="3" r="A9">
        <v>384</v>
      </c>
    </row>
    <row spans="1:3" r="10">
      <c t="s" s="4" r="A10">
        <v>661</v>
      </c>
      <c t="s" s="4" r="B10">
        <v>663</v>
      </c>
    </row>
    <row spans="1:3" r="11">
      <c t="s" s="4" r="A11">
        <v>40</v>
      </c>
      <c t="n" s="7" r="B11">
        <v>3525</v>
      </c>
      <c t="n" s="7" r="C11">
        <v>405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664</v>
      </c>
      <c t="s" s="2" r="B1">
        <v>87</v>
      </c>
      <c t="s" s="2" r="C1">
        <v>125</v>
      </c>
      <c t="s" s="2" r="D1">
        <v>1</v>
      </c>
    </row>
    <row spans="1:5" r="2">
      <c t="s" s="2" r="B2">
        <v>32</v>
      </c>
      <c t="s" s="2" r="C2">
        <v>126</v>
      </c>
      <c t="s" s="2" r="D2">
        <v>2</v>
      </c>
      <c t="s" s="2" r="E2">
        <v>127</v>
      </c>
    </row>
    <row spans="1:5" r="3">
      <c t="s" s="3" r="A3">
        <v>384</v>
      </c>
    </row>
    <row spans="1:5" r="4">
      <c t="s" s="4" r="A4">
        <v>101</v>
      </c>
      <c t="n" s="7" r="B4">
        <v>938</v>
      </c>
      <c t="n" s="7" r="D4">
        <v>6850</v>
      </c>
    </row>
    <row spans="1:5" r="5">
      <c t="s" s="4" r="A5">
        <v>128</v>
      </c>
    </row>
    <row spans="1:5" r="6">
      <c t="s" s="3" r="A6">
        <v>384</v>
      </c>
    </row>
    <row spans="1:5" r="7">
      <c t="s" s="4" r="A7">
        <v>101</v>
      </c>
      <c t="n" s="7" r="C7">
        <v>4241</v>
      </c>
      <c t="n" s="7" r="E7">
        <v>1062</v>
      </c>
    </row>
    <row spans="1:5" r="8">
      <c t="s" s="4" r="A8">
        <v>389</v>
      </c>
    </row>
    <row spans="1:5" r="9">
      <c t="s" s="3" r="A9">
        <v>384</v>
      </c>
    </row>
    <row spans="1:5" r="10">
      <c t="s" s="4" r="A10">
        <v>661</v>
      </c>
      <c t="s" s="4" r="D10">
        <v>662</v>
      </c>
    </row>
    <row spans="1:5" r="11">
      <c t="s" s="4" r="A11">
        <v>101</v>
      </c>
      <c t="n" s="7" r="B11">
        <v>938</v>
      </c>
      <c t="n" s="7" r="D11">
        <v>6734</v>
      </c>
    </row>
    <row spans="1:5" r="12">
      <c t="s" s="4" r="A12">
        <v>665</v>
      </c>
    </row>
    <row spans="1:5" r="13">
      <c t="s" s="3" r="A13">
        <v>384</v>
      </c>
    </row>
    <row spans="1:5" r="14">
      <c t="s" s="4" r="A14">
        <v>661</v>
      </c>
      <c t="s" s="4" r="D14">
        <v>662</v>
      </c>
    </row>
    <row spans="1:5" r="15">
      <c t="s" s="4" r="A15">
        <v>101</v>
      </c>
      <c t="n" s="7" r="C15">
        <v>4141</v>
      </c>
      <c t="n" s="6" r="E15">
        <v>2612</v>
      </c>
    </row>
    <row spans="1:5" r="16">
      <c t="s" s="4" r="A16">
        <v>391</v>
      </c>
    </row>
    <row spans="1:5" r="17">
      <c t="s" s="3" r="A17">
        <v>384</v>
      </c>
    </row>
    <row spans="1:5" r="18">
      <c t="s" s="4" r="A18">
        <v>661</v>
      </c>
      <c t="s" s="4" r="D18">
        <v>663</v>
      </c>
    </row>
    <row spans="1:5" r="19">
      <c t="s" s="4" r="A19">
        <v>101</v>
      </c>
      <c t="n" s="7" r="D19">
        <v>116</v>
      </c>
    </row>
    <row spans="1:5" r="20">
      <c t="s" s="4" r="A20">
        <v>666</v>
      </c>
    </row>
    <row spans="1:5" r="21">
      <c t="s" s="3" r="A21">
        <v>384</v>
      </c>
    </row>
    <row spans="1:5" r="22">
      <c t="s" s="4" r="A22">
        <v>661</v>
      </c>
      <c t="s" s="4" r="C22">
        <v>662</v>
      </c>
    </row>
    <row spans="1:5" r="23">
      <c t="s" s="4" r="A23">
        <v>101</v>
      </c>
      <c t="n" s="7" r="C23">
        <v>100</v>
      </c>
      <c t="n" s="7" r="E23">
        <v>-1550</v>
      </c>
    </row>
    <row spans="1:5" r="24">
      <c t="s" s="4" r="A24">
        <v>395</v>
      </c>
    </row>
    <row spans="1:5" r="25">
      <c t="s" s="3" r="A25">
        <v>384</v>
      </c>
    </row>
    <row spans="1:5" r="26">
      <c t="s" s="4" r="A26">
        <v>661</v>
      </c>
      <c t="s" s="4" r="C26">
        <v>667</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68</v>
      </c>
      <c t="s" s="2" r="B1">
        <v>87</v>
      </c>
    </row>
    <row spans="1:4" r="2">
      <c t="s" s="2" r="B2">
        <v>32</v>
      </c>
      <c t="s" s="2" r="C2">
        <v>2</v>
      </c>
      <c t="s" s="2" r="D2">
        <v>126</v>
      </c>
    </row>
    <row spans="1:4" r="3">
      <c t="s" s="4" r="A3">
        <v>389</v>
      </c>
    </row>
    <row spans="1:4" r="4">
      <c t="s" s="3" r="A4">
        <v>384</v>
      </c>
    </row>
    <row spans="1:4" r="5">
      <c t="s" s="4" r="A5">
        <v>661</v>
      </c>
      <c t="s" s="4" r="C5">
        <v>662</v>
      </c>
    </row>
    <row spans="1:4" r="6">
      <c t="s" s="4" r="A6">
        <v>665</v>
      </c>
    </row>
    <row spans="1:4" r="7">
      <c t="s" s="3" r="A7">
        <v>384</v>
      </c>
    </row>
    <row spans="1:4" r="8">
      <c t="s" s="4" r="A8">
        <v>661</v>
      </c>
      <c t="s" s="4" r="C8">
        <v>662</v>
      </c>
    </row>
    <row spans="1:4" r="9">
      <c t="s" s="4" r="A9">
        <v>391</v>
      </c>
    </row>
    <row spans="1:4" r="10">
      <c t="s" s="3" r="A10">
        <v>384</v>
      </c>
    </row>
    <row spans="1:4" r="11">
      <c t="s" s="4" r="A11">
        <v>661</v>
      </c>
      <c t="s" s="4" r="C11">
        <v>663</v>
      </c>
    </row>
    <row spans="1:4" r="12">
      <c t="s" s="4" r="A12">
        <v>393</v>
      </c>
    </row>
    <row spans="1:4" r="13">
      <c t="s" s="3" r="A13">
        <v>384</v>
      </c>
    </row>
    <row spans="1:4" r="14">
      <c t="s" s="4" r="A14">
        <v>669</v>
      </c>
      <c t="s" s="4" r="D14">
        <v>662</v>
      </c>
    </row>
    <row spans="1:4" r="15">
      <c t="s" s="4" r="A15">
        <v>670</v>
      </c>
      <c t="n" s="7" r="D15">
        <v>130381000</v>
      </c>
    </row>
    <row spans="1:4" r="16">
      <c t="s" s="4" r="A16">
        <v>671</v>
      </c>
      <c t="s" s="4" r="C16">
        <v>538</v>
      </c>
    </row>
    <row spans="1:4" r="17">
      <c t="s" s="4" r="A17">
        <v>672</v>
      </c>
      <c t="n" s="7" r="B17">
        <v>239716000</v>
      </c>
    </row>
    <row spans="1:4" r="18">
      <c t="s" s="4" r="A18">
        <v>673</v>
      </c>
      <c t="n" s="6" r="B18">
        <v>175917000</v>
      </c>
    </row>
    <row spans="1:4" r="19">
      <c t="s" s="4" r="A19">
        <v>674</v>
      </c>
      <c t="n" s="7" r="B19">
        <v>63799000</v>
      </c>
    </row>
    <row spans="1:4" r="20">
      <c t="s" s="4" r="A20">
        <v>666</v>
      </c>
    </row>
    <row spans="1:4" r="21">
      <c t="s" s="3" r="A21">
        <v>384</v>
      </c>
    </row>
    <row spans="1:4" r="22">
      <c t="s" s="4" r="A22">
        <v>661</v>
      </c>
      <c t="s" s="4" r="D22">
        <v>662</v>
      </c>
    </row>
    <row spans="1:4" r="23">
      <c t="s" s="4" r="A23">
        <v>395</v>
      </c>
    </row>
    <row spans="1:4" r="24">
      <c t="s" s="3" r="A24">
        <v>384</v>
      </c>
    </row>
    <row spans="1:4" r="25">
      <c t="s" s="4" r="A25">
        <v>661</v>
      </c>
      <c t="s" s="4" r="D25">
        <v>667</v>
      </c>
    </row>
    <row spans="1:4" r="26">
      <c t="s" s="4" r="A26">
        <v>671</v>
      </c>
      <c t="s" s="4" r="C26">
        <v>538</v>
      </c>
    </row>
    <row spans="1:4" r="27">
      <c t="s" s="4" r="A27">
        <v>675</v>
      </c>
      <c t="s" s="4" r="D27">
        <v>67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t="s" s="1" r="A1">
        <v>677</v>
      </c>
      <c t="s" s="2" r="B1">
        <v>87</v>
      </c>
      <c t="s" s="2" r="C1">
        <v>125</v>
      </c>
      <c t="s" s="2" r="D1">
        <v>1</v>
      </c>
    </row>
    <row spans="1:6" r="2">
      <c t="s" s="2" r="B2">
        <v>32</v>
      </c>
      <c t="s" s="2" r="C2">
        <v>126</v>
      </c>
      <c t="s" s="2" r="D2">
        <v>2</v>
      </c>
      <c t="s" s="2" r="E2">
        <v>623</v>
      </c>
      <c t="s" s="2" r="F2">
        <v>127</v>
      </c>
    </row>
    <row spans="1:6" r="3">
      <c t="s" s="4" r="A3">
        <v>389</v>
      </c>
    </row>
    <row spans="1:6" r="4">
      <c t="s" s="3" r="A4">
        <v>384</v>
      </c>
    </row>
    <row spans="1:6" r="5">
      <c t="s" s="4" r="A5">
        <v>37</v>
      </c>
      <c t="n" s="7" r="B5">
        <v>221827</v>
      </c>
      <c t="n" s="7" r="D5">
        <v>214139</v>
      </c>
    </row>
    <row spans="1:6" r="6">
      <c t="s" s="4" r="A6">
        <v>48</v>
      </c>
      <c t="n" s="6" r="B6">
        <v>46126</v>
      </c>
      <c t="n" s="6" r="D6">
        <v>42255</v>
      </c>
    </row>
    <row spans="1:6" r="7">
      <c t="s" s="4" r="A7">
        <v>49</v>
      </c>
      <c t="n" s="6" r="B7">
        <v>267953</v>
      </c>
      <c t="n" s="6" r="D7">
        <v>256394</v>
      </c>
    </row>
    <row spans="1:6" r="8">
      <c t="s" s="4" r="A8">
        <v>51</v>
      </c>
      <c t="n" s="6" r="B8">
        <v>246500</v>
      </c>
      <c t="n" s="6" r="D8">
        <v>246500</v>
      </c>
    </row>
    <row spans="1:6" r="9">
      <c t="s" s="4" r="A9">
        <v>60</v>
      </c>
      <c t="n" s="6" r="B9">
        <v>30321</v>
      </c>
      <c t="n" s="6" r="D9">
        <v>15000</v>
      </c>
    </row>
    <row spans="1:6" r="10">
      <c t="s" s="4" r="A10">
        <v>61</v>
      </c>
      <c t="n" s="6" r="B10">
        <v>276821</v>
      </c>
      <c t="n" s="6" r="D10">
        <v>261500</v>
      </c>
    </row>
    <row spans="1:6" r="11">
      <c t="s" s="4" r="A11">
        <v>678</v>
      </c>
      <c t="n" s="6" r="B11">
        <v>-8868</v>
      </c>
      <c t="n" s="6" r="D11">
        <v>-5106</v>
      </c>
    </row>
    <row spans="1:6" r="12">
      <c t="s" s="4" r="A12">
        <v>74</v>
      </c>
      <c t="n" s="6" r="B12">
        <v>267953</v>
      </c>
      <c t="n" s="6" r="D12">
        <v>256394</v>
      </c>
    </row>
    <row spans="1:6" r="13">
      <c t="s" s="4" r="A13">
        <v>89</v>
      </c>
      <c t="n" s="6" r="B13">
        <v>5118</v>
      </c>
      <c t="n" s="6" r="D13">
        <v>49382</v>
      </c>
    </row>
    <row spans="1:6" r="14">
      <c t="s" s="4" r="A14">
        <v>90</v>
      </c>
      <c t="n" s="6" r="B14">
        <v>607</v>
      </c>
      <c t="n" s="6" r="D14">
        <v>4758</v>
      </c>
    </row>
    <row spans="1:6" r="15">
      <c t="s" s="4" r="A15">
        <v>91</v>
      </c>
      <c t="n" s="6" r="B15">
        <v>232</v>
      </c>
      <c t="n" s="6" r="D15">
        <v>1235</v>
      </c>
    </row>
    <row spans="1:6" r="16">
      <c t="s" s="4" r="A16">
        <v>679</v>
      </c>
      <c t="n" s="6" r="B16">
        <v>5957</v>
      </c>
      <c t="n" s="6" r="D16">
        <v>55375</v>
      </c>
    </row>
    <row spans="1:6" r="17">
      <c t="s" s="4" r="A17">
        <v>94</v>
      </c>
      <c t="n" s="6" r="B17">
        <v>2586</v>
      </c>
      <c t="n" s="6" r="D17">
        <v>22956</v>
      </c>
    </row>
    <row spans="1:6" r="18">
      <c t="s" s="4" r="A18">
        <v>95</v>
      </c>
      <c t="n" s="6" r="B18">
        <v>1209</v>
      </c>
      <c t="n" s="6" r="D18">
        <v>11764</v>
      </c>
    </row>
    <row spans="1:6" r="19">
      <c t="s" s="4" r="A19">
        <v>96</v>
      </c>
      <c t="n" s="6" r="B19">
        <v>32</v>
      </c>
    </row>
    <row spans="1:6" r="20">
      <c t="s" s="4" r="A20">
        <v>98</v>
      </c>
      <c t="n" s="6" r="B20">
        <v>3827</v>
      </c>
      <c t="n" s="6" r="D20">
        <v>34720</v>
      </c>
    </row>
    <row spans="1:6" r="21">
      <c t="s" s="4" r="A21">
        <v>680</v>
      </c>
      <c t="n" s="6" r="B21">
        <v>2130</v>
      </c>
      <c t="n" s="6" r="D21">
        <v>20655</v>
      </c>
    </row>
    <row spans="1:6" r="22">
      <c t="s" s="4" r="A22">
        <v>102</v>
      </c>
      <c t="n" s="6" r="B22">
        <v>1285</v>
      </c>
      <c t="n" s="6" r="D22">
        <v>4223</v>
      </c>
    </row>
    <row spans="1:6" r="23">
      <c t="s" s="4" r="A23">
        <v>104</v>
      </c>
      <c t="n" s="6" r="B23">
        <v>-1538</v>
      </c>
      <c t="n" s="6" r="D23">
        <v>-11410</v>
      </c>
    </row>
    <row spans="1:6" r="24">
      <c t="s" s="4" r="A24">
        <v>109</v>
      </c>
      <c t="n" s="7" r="B24">
        <v>1877</v>
      </c>
      <c t="n" s="7" r="D24">
        <v>13468</v>
      </c>
    </row>
    <row spans="1:6" r="25">
      <c t="s" s="4" r="A25">
        <v>665</v>
      </c>
    </row>
    <row spans="1:6" r="26">
      <c t="s" s="3" r="A26">
        <v>384</v>
      </c>
    </row>
    <row spans="1:6" r="27">
      <c t="s" s="4" r="A27">
        <v>89</v>
      </c>
      <c t="n" s="7" r="C27">
        <v>41710</v>
      </c>
      <c t="n" s="7" r="F27">
        <v>41166</v>
      </c>
    </row>
    <row spans="1:6" r="28">
      <c t="s" s="4" r="A28">
        <v>90</v>
      </c>
      <c t="n" s="6" r="C28">
        <v>4282</v>
      </c>
      <c t="n" s="6" r="F28">
        <v>4311</v>
      </c>
    </row>
    <row spans="1:6" r="29">
      <c t="s" s="4" r="A29">
        <v>91</v>
      </c>
      <c t="n" s="6" r="C29">
        <v>1274</v>
      </c>
      <c t="n" s="6" r="F29">
        <v>1785</v>
      </c>
    </row>
    <row spans="1:6" r="30">
      <c t="s" s="4" r="A30">
        <v>679</v>
      </c>
      <c t="n" s="6" r="C30">
        <v>47266</v>
      </c>
      <c t="n" s="6" r="F30">
        <v>47262</v>
      </c>
    </row>
    <row spans="1:6" r="31">
      <c t="s" s="4" r="A31">
        <v>94</v>
      </c>
      <c t="n" s="6" r="C31">
        <v>20826</v>
      </c>
      <c t="n" s="6" r="F31">
        <v>22306</v>
      </c>
    </row>
    <row spans="1:6" r="32">
      <c t="s" s="4" r="A32">
        <v>95</v>
      </c>
      <c t="n" s="6" r="C32">
        <v>10127</v>
      </c>
      <c t="n" s="6" r="F32">
        <v>10009</v>
      </c>
    </row>
    <row spans="1:6" r="33">
      <c t="s" s="4" r="A33">
        <v>96</v>
      </c>
      <c t="n" s="6" r="C33">
        <v>182</v>
      </c>
      <c t="n" s="6" r="F33">
        <v>194</v>
      </c>
    </row>
    <row spans="1:6" r="34">
      <c t="s" s="4" r="A34">
        <v>98</v>
      </c>
      <c t="n" s="6" r="C34">
        <v>31135</v>
      </c>
      <c t="n" s="6" r="F34">
        <v>32509</v>
      </c>
    </row>
    <row spans="1:6" r="35">
      <c t="s" s="4" r="A35">
        <v>680</v>
      </c>
      <c t="n" s="6" r="C35">
        <v>16131</v>
      </c>
      <c t="n" s="6" r="F35">
        <v>14753</v>
      </c>
    </row>
    <row spans="1:6" r="36">
      <c t="s" s="4" r="A36">
        <v>102</v>
      </c>
      <c t="n" s="6" r="C36">
        <v>5249</v>
      </c>
      <c t="n" s="6" r="F36">
        <v>10031</v>
      </c>
    </row>
    <row spans="1:6" r="37">
      <c t="s" s="4" r="A37">
        <v>104</v>
      </c>
      <c t="n" s="6" r="C37">
        <v>-13098</v>
      </c>
      <c t="n" s="6" r="F37">
        <v>-14517</v>
      </c>
    </row>
    <row spans="1:6" r="38">
      <c t="s" s="4" r="A38">
        <v>109</v>
      </c>
      <c t="n" s="6" r="C38">
        <v>8282</v>
      </c>
      <c t="n" s="6" r="F38">
        <v>10267</v>
      </c>
    </row>
    <row spans="1:6" r="39">
      <c t="s" s="4" r="A39">
        <v>391</v>
      </c>
    </row>
    <row spans="1:6" r="40">
      <c t="s" s="3" r="A40">
        <v>384</v>
      </c>
    </row>
    <row spans="1:6" r="41">
      <c t="s" s="4" r="A41">
        <v>37</v>
      </c>
      <c t="n" s="7" r="E41">
        <v>6626</v>
      </c>
    </row>
    <row spans="1:6" r="42">
      <c t="s" s="4" r="A42">
        <v>48</v>
      </c>
      <c t="n" s="6" r="E42">
        <v>1228</v>
      </c>
    </row>
    <row spans="1:6" r="43">
      <c t="s" s="4" r="A43">
        <v>49</v>
      </c>
      <c t="n" s="6" r="E43">
        <v>7854</v>
      </c>
    </row>
    <row spans="1:6" r="44">
      <c t="s" s="4" r="A44">
        <v>51</v>
      </c>
      <c t="n" s="6" r="E44">
        <v>24143</v>
      </c>
    </row>
    <row spans="1:6" r="45">
      <c t="s" s="4" r="A45">
        <v>60</v>
      </c>
      <c t="n" s="6" r="E45">
        <v>245</v>
      </c>
    </row>
    <row spans="1:6" r="46">
      <c t="s" s="4" r="A46">
        <v>61</v>
      </c>
      <c t="n" s="6" r="E46">
        <v>24388</v>
      </c>
    </row>
    <row spans="1:6" r="47">
      <c t="s" s="4" r="A47">
        <v>678</v>
      </c>
      <c t="n" s="6" r="E47">
        <v>-16534</v>
      </c>
    </row>
    <row spans="1:6" r="48">
      <c t="s" s="4" r="A48">
        <v>74</v>
      </c>
      <c t="n" s="6" r="E48">
        <v>7854</v>
      </c>
    </row>
    <row spans="1:6" r="49">
      <c t="s" s="4" r="A49">
        <v>89</v>
      </c>
      <c t="n" s="6" r="E49">
        <v>4458</v>
      </c>
    </row>
    <row spans="1:6" r="50">
      <c t="s" s="4" r="A50">
        <v>91</v>
      </c>
      <c t="n" s="6" r="E50">
        <v>60</v>
      </c>
    </row>
    <row spans="1:6" r="51">
      <c t="s" s="4" r="A51">
        <v>679</v>
      </c>
      <c t="n" s="6" r="E51">
        <v>4518</v>
      </c>
    </row>
    <row spans="1:6" r="52">
      <c t="s" s="4" r="A52">
        <v>94</v>
      </c>
      <c t="n" s="6" r="E52">
        <v>625</v>
      </c>
    </row>
    <row spans="1:6" r="53">
      <c t="s" s="4" r="A53">
        <v>95</v>
      </c>
      <c t="n" s="6" r="E53">
        <v>401</v>
      </c>
    </row>
    <row spans="1:6" r="54">
      <c t="s" s="4" r="A54">
        <v>98</v>
      </c>
      <c t="n" s="6" r="E54">
        <v>1026</v>
      </c>
    </row>
    <row spans="1:6" r="55">
      <c t="s" s="4" r="A55">
        <v>680</v>
      </c>
      <c t="n" s="6" r="E55">
        <v>3492</v>
      </c>
    </row>
    <row spans="1:6" r="56">
      <c t="s" s="4" r="A56">
        <v>104</v>
      </c>
      <c t="n" s="6" r="E56">
        <v>-1186</v>
      </c>
    </row>
    <row spans="1:6" r="57">
      <c t="s" s="4" r="A57">
        <v>109</v>
      </c>
      <c t="n" s="6" r="E57">
        <v>2285</v>
      </c>
    </row>
    <row spans="1:6" r="58">
      <c t="s" s="4" r="A58">
        <v>108</v>
      </c>
      <c t="n" s="7" r="E58">
        <v>-21</v>
      </c>
    </row>
    <row spans="1:6" r="59">
      <c t="s" s="4" r="A59">
        <v>666</v>
      </c>
    </row>
    <row spans="1:6" r="60">
      <c t="s" s="3" r="A60">
        <v>384</v>
      </c>
    </row>
    <row spans="1:6" r="61">
      <c t="s" s="4" r="A61">
        <v>37</v>
      </c>
      <c t="n" s="6" r="F61">
        <v>209455</v>
      </c>
    </row>
    <row spans="1:6" r="62">
      <c t="s" s="4" r="A62">
        <v>48</v>
      </c>
      <c t="n" s="6" r="F62">
        <v>56479</v>
      </c>
    </row>
    <row spans="1:6" r="63">
      <c t="s" s="4" r="A63">
        <v>49</v>
      </c>
      <c t="n" s="6" r="F63">
        <v>265934</v>
      </c>
    </row>
    <row spans="1:6" r="64">
      <c t="s" s="4" r="A64">
        <v>51</v>
      </c>
      <c t="n" s="6" r="F64">
        <v>220000</v>
      </c>
    </row>
    <row spans="1:6" r="65">
      <c t="s" s="4" r="A65">
        <v>60</v>
      </c>
      <c t="n" s="6" r="F65">
        <v>5450</v>
      </c>
    </row>
    <row spans="1:6" r="66">
      <c t="s" s="4" r="A66">
        <v>61</v>
      </c>
      <c t="n" s="6" r="F66">
        <v>225450</v>
      </c>
    </row>
    <row spans="1:6" r="67">
      <c t="s" s="4" r="A67">
        <v>678</v>
      </c>
      <c t="n" s="6" r="F67">
        <v>40484</v>
      </c>
    </row>
    <row spans="1:6" r="68">
      <c t="s" s="4" r="A68">
        <v>74</v>
      </c>
      <c t="n" s="6" r="F68">
        <v>265934</v>
      </c>
    </row>
    <row spans="1:6" r="69">
      <c t="s" s="4" r="A69">
        <v>89</v>
      </c>
      <c t="n" s="6" r="C69">
        <v>33693</v>
      </c>
      <c t="n" s="6" r="F69">
        <v>33397</v>
      </c>
    </row>
    <row spans="1:6" r="70">
      <c t="s" s="4" r="A70">
        <v>90</v>
      </c>
      <c t="n" s="6" r="C70">
        <v>4629</v>
      </c>
      <c t="n" s="6" r="F70">
        <v>5186</v>
      </c>
    </row>
    <row spans="1:6" r="71">
      <c t="s" s="4" r="A71">
        <v>91</v>
      </c>
      <c t="n" s="6" r="C71">
        <v>1472</v>
      </c>
      <c t="n" s="6" r="F71">
        <v>1203</v>
      </c>
    </row>
    <row spans="1:6" r="72">
      <c t="s" s="4" r="A72">
        <v>679</v>
      </c>
      <c t="n" s="6" r="C72">
        <v>39794</v>
      </c>
      <c t="n" s="6" r="F72">
        <v>39786</v>
      </c>
    </row>
    <row spans="1:6" r="73">
      <c t="s" s="4" r="A73">
        <v>94</v>
      </c>
      <c t="n" s="6" r="C73">
        <v>21381</v>
      </c>
      <c t="n" s="6" r="F73">
        <v>23667</v>
      </c>
    </row>
    <row spans="1:6" r="74">
      <c t="s" s="4" r="A74">
        <v>95</v>
      </c>
      <c t="n" s="6" r="C74">
        <v>7959</v>
      </c>
      <c t="n" s="6" r="F74">
        <v>7830</v>
      </c>
    </row>
    <row spans="1:6" r="75">
      <c t="s" s="4" r="A75">
        <v>96</v>
      </c>
      <c t="n" s="6" r="C75">
        <v>215</v>
      </c>
      <c t="n" s="6" r="F75">
        <v>238</v>
      </c>
    </row>
    <row spans="1:6" r="76">
      <c t="s" s="4" r="A76">
        <v>98</v>
      </c>
      <c t="n" s="6" r="C76">
        <v>29555</v>
      </c>
      <c t="n" s="6" r="F76">
        <v>31735</v>
      </c>
    </row>
    <row spans="1:6" r="77">
      <c t="s" s="4" r="A77">
        <v>680</v>
      </c>
      <c t="n" s="6" r="C77">
        <v>10239</v>
      </c>
      <c t="n" s="6" r="F77">
        <v>8051</v>
      </c>
    </row>
    <row spans="1:6" r="78">
      <c t="s" s="4" r="A78">
        <v>104</v>
      </c>
      <c t="n" s="6" r="C78">
        <v>-10039</v>
      </c>
      <c t="n" s="6" r="F78">
        <v>-11150</v>
      </c>
    </row>
    <row spans="1:6" r="79">
      <c t="s" s="4" r="A79">
        <v>109</v>
      </c>
      <c t="n" s="6" r="C79">
        <v>200</v>
      </c>
      <c t="n" s="6" r="F79">
        <v>-3099</v>
      </c>
    </row>
    <row spans="1:6" r="80">
      <c t="s" s="4" r="A80">
        <v>681</v>
      </c>
    </row>
    <row spans="1:6" r="81">
      <c t="s" s="3" r="A81">
        <v>384</v>
      </c>
    </row>
    <row spans="1:6" r="82">
      <c t="s" s="4" r="A82">
        <v>37</v>
      </c>
      <c t="n" s="6" r="F82">
        <v>135886</v>
      </c>
    </row>
    <row spans="1:6" r="83">
      <c t="s" s="4" r="A83">
        <v>48</v>
      </c>
      <c t="n" s="6" r="F83">
        <v>35288</v>
      </c>
    </row>
    <row spans="1:6" r="84">
      <c t="s" s="4" r="A84">
        <v>49</v>
      </c>
      <c t="n" s="6" r="F84">
        <v>171174</v>
      </c>
    </row>
    <row spans="1:6" r="85">
      <c t="s" s="4" r="A85">
        <v>51</v>
      </c>
      <c t="n" s="6" r="F85">
        <v>274337</v>
      </c>
    </row>
    <row spans="1:6" r="86">
      <c t="s" s="4" r="A86">
        <v>60</v>
      </c>
      <c t="n" s="6" r="F86">
        <v>30797</v>
      </c>
    </row>
    <row spans="1:6" r="87">
      <c t="s" s="4" r="A87">
        <v>61</v>
      </c>
      <c t="n" s="6" r="F87">
        <v>305134</v>
      </c>
    </row>
    <row spans="1:6" r="88">
      <c t="s" s="4" r="A88">
        <v>678</v>
      </c>
      <c t="n" s="6" r="F88">
        <v>-133960</v>
      </c>
    </row>
    <row spans="1:6" r="89">
      <c t="s" s="4" r="A89">
        <v>74</v>
      </c>
      <c t="n" s="6" r="F89">
        <v>171174</v>
      </c>
    </row>
    <row spans="1:6" r="90">
      <c t="s" s="4" r="A90">
        <v>89</v>
      </c>
      <c t="n" s="6" r="C90">
        <v>32269</v>
      </c>
      <c t="n" s="6" r="F90">
        <v>33601</v>
      </c>
    </row>
    <row spans="1:6" r="91">
      <c t="s" s="4" r="A91">
        <v>90</v>
      </c>
      <c t="n" s="6" r="C91">
        <v>3001</v>
      </c>
      <c t="n" s="6" r="F91">
        <v>3036</v>
      </c>
    </row>
    <row spans="1:6" r="92">
      <c t="s" s="4" r="A92">
        <v>91</v>
      </c>
      <c t="n" s="6" r="C92">
        <v>630</v>
      </c>
      <c t="n" s="6" r="F92">
        <v>732</v>
      </c>
    </row>
    <row spans="1:6" r="93">
      <c t="s" s="4" r="A93">
        <v>679</v>
      </c>
      <c t="n" s="6" r="C93">
        <v>35900</v>
      </c>
      <c t="n" s="6" r="F93">
        <v>37369</v>
      </c>
    </row>
    <row spans="1:6" r="94">
      <c t="s" s="4" r="A94">
        <v>94</v>
      </c>
      <c t="n" s="6" r="C94">
        <v>15818</v>
      </c>
      <c t="n" s="6" r="F94">
        <v>17130</v>
      </c>
    </row>
    <row spans="1:6" r="95">
      <c t="s" s="4" r="A95">
        <v>95</v>
      </c>
      <c t="n" s="6" r="C95">
        <v>6085</v>
      </c>
      <c t="n" s="6" r="F95">
        <v>6349</v>
      </c>
    </row>
    <row spans="1:6" r="96">
      <c t="s" s="4" r="A96">
        <v>96</v>
      </c>
      <c t="n" s="6" r="C96">
        <v>113</v>
      </c>
      <c t="n" s="6" r="F96">
        <v>156</v>
      </c>
    </row>
    <row spans="1:6" r="97">
      <c t="s" s="4" r="A97">
        <v>98</v>
      </c>
      <c t="n" s="6" r="C97">
        <v>22016</v>
      </c>
      <c t="n" s="6" r="F97">
        <v>23635</v>
      </c>
    </row>
    <row spans="1:6" r="98">
      <c t="s" s="4" r="A98">
        <v>680</v>
      </c>
      <c t="n" s="6" r="C98">
        <v>13884</v>
      </c>
      <c t="n" s="6" r="F98">
        <v>13734</v>
      </c>
    </row>
    <row spans="1:6" r="99">
      <c t="s" s="4" r="A99">
        <v>102</v>
      </c>
      <c t="n" s="6" r="C99">
        <v>5759</v>
      </c>
      <c t="n" s="6" r="F99">
        <v>9985</v>
      </c>
    </row>
    <row spans="1:6" r="100">
      <c t="s" s="4" r="A100">
        <v>104</v>
      </c>
      <c t="n" s="6" r="C100">
        <v>-13269</v>
      </c>
      <c t="n" s="6" r="F100">
        <v>-14872</v>
      </c>
    </row>
    <row spans="1:6" r="101">
      <c t="s" s="4" r="A101">
        <v>109</v>
      </c>
      <c t="n" s="7" r="C101">
        <v>6374</v>
      </c>
      <c t="n" s="7" r="F101">
        <v>8847</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82</v>
      </c>
      <c t="s" s="2" r="B1">
        <v>644</v>
      </c>
    </row>
    <row spans="1:2" r="2">
      <c t="s" s="4" r="A2">
        <v>389</v>
      </c>
    </row>
    <row spans="1:2" r="3">
      <c t="s" s="3" r="A3">
        <v>384</v>
      </c>
    </row>
    <row spans="1:2" r="4">
      <c t="s" s="4" r="A4">
        <v>683</v>
      </c>
      <c t="n" s="7" r="B4">
        <v>613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4</v>
      </c>
      <c t="s" s="2" r="B1">
        <v>2</v>
      </c>
      <c t="s" s="2" r="C1">
        <v>32</v>
      </c>
    </row>
    <row spans="1:3" r="2">
      <c t="s" s="3" r="A2">
        <v>685</v>
      </c>
    </row>
    <row spans="1:3" r="3">
      <c t="s" s="4" r="A3">
        <v>686</v>
      </c>
      <c t="n" s="7" r="B3">
        <v>655194</v>
      </c>
      <c t="n" s="7" r="C3">
        <v>689894</v>
      </c>
    </row>
    <row spans="1:3" r="4">
      <c t="s" s="4" r="A4">
        <v>687</v>
      </c>
      <c t="n" s="6" r="B4">
        <v>-143987</v>
      </c>
      <c t="n" s="6" r="C4">
        <v>-20509</v>
      </c>
    </row>
    <row spans="1:3" r="5">
      <c t="s" s="4" r="A5">
        <v>688</v>
      </c>
      <c t="n" s="6" r="B5">
        <v>511207</v>
      </c>
      <c t="n" s="6" r="C5">
        <v>669385</v>
      </c>
    </row>
    <row spans="1:3" r="6">
      <c t="s" s="3" r="A6">
        <v>689</v>
      </c>
    </row>
    <row spans="1:3" r="7">
      <c t="s" s="4" r="A7">
        <v>686</v>
      </c>
      <c t="n" s="6" r="B7">
        <v>221672</v>
      </c>
      <c t="n" s="6" r="C7">
        <v>222985</v>
      </c>
    </row>
    <row spans="1:3" r="8">
      <c t="s" s="4" r="A8">
        <v>687</v>
      </c>
      <c t="n" s="6" r="B8">
        <v>-41931</v>
      </c>
      <c t="n" s="6" r="C8">
        <v>-3757</v>
      </c>
    </row>
    <row spans="1:3" r="9">
      <c t="s" s="4" r="A9">
        <v>690</v>
      </c>
      <c t="n" s="7" r="B9">
        <v>179741</v>
      </c>
      <c t="n" s="7" r="C9">
        <v>2192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7"/>
    <col customWidth="1" max="6" min="6" width="46"/>
    <col customWidth="1" max="7" min="7" width="42"/>
    <col customWidth="1" max="8" min="8" width="79"/>
    <col customWidth="1" max="9" min="9" width="63"/>
  </cols>
  <sheetData>
    <row spans="1:9" r="1">
      <c t="s" s="1" r="A1">
        <v>143</v>
      </c>
      <c t="s" s="2" r="B1">
        <v>144</v>
      </c>
      <c t="s" s="2" r="C1">
        <v>145</v>
      </c>
      <c t="s" s="2" r="D1">
        <v>146</v>
      </c>
      <c t="s" s="2" r="E1">
        <v>147</v>
      </c>
      <c t="s" s="2" r="F1">
        <v>148</v>
      </c>
      <c t="s" s="2" r="G1">
        <v>149</v>
      </c>
      <c t="s" s="2" r="H1">
        <v>150</v>
      </c>
      <c t="s" s="2" r="I1">
        <v>151</v>
      </c>
    </row>
    <row spans="1:9" r="2">
      <c t="s" s="4" r="A2">
        <v>152</v>
      </c>
      <c t="n" s="7" r="B2">
        <v>1738226</v>
      </c>
      <c t="n" s="7" r="G2">
        <v>420495</v>
      </c>
      <c t="n" s="7" r="H2">
        <v>1317731</v>
      </c>
    </row>
    <row spans="1:9" r="3">
      <c t="s" s="4" r="A3">
        <v>153</v>
      </c>
      <c t="n" s="6" r="B3">
        <v>302839</v>
      </c>
      <c t="n" s="6" r="G3">
        <v>16514</v>
      </c>
      <c t="n" s="6" r="H3">
        <v>286325</v>
      </c>
    </row>
    <row spans="1:9" r="4">
      <c t="s" s="4" r="A4">
        <v>154</v>
      </c>
      <c t="n" s="6" r="B4">
        <v>111621</v>
      </c>
      <c t="n" s="6" r="G4">
        <v>5359</v>
      </c>
      <c t="n" s="6" r="H4">
        <v>106262</v>
      </c>
    </row>
    <row spans="1:9" r="5">
      <c t="s" s="4" r="A5">
        <v>155</v>
      </c>
      <c t="n" s="6" r="B5">
        <v>-127242</v>
      </c>
      <c t="n" s="6" r="G5">
        <v>-120599</v>
      </c>
      <c t="n" s="6" r="H5">
        <v>-6643</v>
      </c>
    </row>
    <row spans="1:9" r="6">
      <c t="s" s="4" r="A6">
        <v>156</v>
      </c>
      <c t="n" s="6" r="B6">
        <v>2025444</v>
      </c>
      <c t="n" s="6" r="G6">
        <v>321769</v>
      </c>
      <c t="n" s="6" r="H6">
        <v>1703675</v>
      </c>
    </row>
    <row spans="1:9" r="7">
      <c t="s" s="4" r="A7">
        <v>156</v>
      </c>
      <c t="n" s="6" r="B7">
        <v>2025444</v>
      </c>
    </row>
    <row spans="1:9" r="8">
      <c t="s" s="4" r="A8">
        <v>153</v>
      </c>
      <c t="n" s="6" r="B8">
        <v>109398</v>
      </c>
      <c t="n" s="6" r="G8">
        <v>21510</v>
      </c>
      <c t="n" s="6" r="H8">
        <v>87888</v>
      </c>
    </row>
    <row spans="1:9" r="9">
      <c t="s" s="4" r="A9">
        <v>154</v>
      </c>
      <c t="n" s="6" r="B9">
        <v>296409</v>
      </c>
      <c t="n" s="6" r="G9">
        <v>23688</v>
      </c>
      <c t="n" s="6" r="H9">
        <v>272721</v>
      </c>
    </row>
    <row spans="1:9" r="10">
      <c t="s" s="4" r="A10">
        <v>155</v>
      </c>
      <c t="n" s="6" r="B10">
        <v>-442462</v>
      </c>
      <c t="n" s="6" r="G10">
        <v>-176434</v>
      </c>
      <c t="n" s="6" r="H10">
        <v>-266028</v>
      </c>
    </row>
    <row spans="1:9" r="11">
      <c t="s" s="4" r="A11">
        <v>157</v>
      </c>
      <c t="n" s="6" r="B11">
        <v>2176178</v>
      </c>
      <c t="n" s="6" r="G11">
        <v>377922</v>
      </c>
      <c t="n" s="6" r="H11">
        <v>1798256</v>
      </c>
    </row>
    <row spans="1:9" r="12">
      <c t="s" s="4" r="A12">
        <v>158</v>
      </c>
      <c t="n" s="6" r="B12">
        <v>187389</v>
      </c>
      <c t="n" s="6" r="G12">
        <v>187389</v>
      </c>
    </row>
    <row spans="1:9" r="13">
      <c t="s" s="4" r="A13">
        <v>109</v>
      </c>
      <c t="n" s="7" r="B13">
        <v>72722</v>
      </c>
      <c t="n" s="7" r="E13">
        <v>57308</v>
      </c>
      <c t="n" s="6" r="H13">
        <v>1488</v>
      </c>
      <c t="n" s="7" r="I13">
        <v>13926</v>
      </c>
    </row>
    <row spans="1:9" r="14">
      <c t="s" s="4" r="A14">
        <v>159</v>
      </c>
      <c t="n" s="6" r="B14">
        <v>212106718</v>
      </c>
      <c t="n" s="6" r="C14">
        <v>212107000</v>
      </c>
    </row>
    <row spans="1:9" r="15">
      <c t="s" s="4" r="A15">
        <v>160</v>
      </c>
      <c t="n" s="6" r="C15">
        <v>150650000</v>
      </c>
    </row>
    <row spans="1:9" r="16">
      <c t="s" s="4" r="A16">
        <v>161</v>
      </c>
      <c t="n" s="7" r="B16">
        <v>2498200</v>
      </c>
      <c t="n" s="7" r="C16">
        <v>1507</v>
      </c>
      <c t="n" s="7" r="D16">
        <v>2496693</v>
      </c>
    </row>
    <row spans="1:9" r="17">
      <c t="s" s="4" r="A17">
        <v>162</v>
      </c>
      <c t="n" s="6" r="C17">
        <v>3914000</v>
      </c>
    </row>
    <row spans="1:9" r="18">
      <c t="s" s="4" r="A18">
        <v>163</v>
      </c>
      <c t="n" s="6" r="B18">
        <v>68500</v>
      </c>
      <c t="n" s="7" r="C18">
        <v>39</v>
      </c>
      <c t="n" s="6" r="D18">
        <v>68461</v>
      </c>
    </row>
    <row spans="1:9" r="19">
      <c t="s" s="4" r="A19">
        <v>164</v>
      </c>
      <c t="n" s="6" r="C19">
        <v>11279000</v>
      </c>
    </row>
    <row spans="1:9" r="20">
      <c t="s" s="4" r="A20">
        <v>165</v>
      </c>
      <c t="n" s="6" r="B20">
        <v>209316</v>
      </c>
      <c t="n" s="7" r="C20">
        <v>113</v>
      </c>
      <c t="n" s="6" r="D20">
        <v>209203</v>
      </c>
    </row>
    <row spans="1:9" r="21">
      <c t="s" s="4" r="A21">
        <v>166</v>
      </c>
      <c t="n" s="6" r="C21">
        <v>210000</v>
      </c>
    </row>
    <row spans="1:9" r="22">
      <c t="s" s="4" r="A22">
        <v>167</v>
      </c>
      <c t="n" s="7" r="C22">
        <v>2</v>
      </c>
      <c t="n" s="6" r="D22">
        <v>3890</v>
      </c>
      <c t="n" s="6" r="I22">
        <v>-3892</v>
      </c>
    </row>
    <row spans="1:9" r="23">
      <c t="s" s="4" r="A23">
        <v>168</v>
      </c>
      <c t="n" s="6" r="C23">
        <v>6000</v>
      </c>
    </row>
    <row spans="1:9" r="24">
      <c t="s" s="4" r="A24">
        <v>169</v>
      </c>
      <c t="n" s="6" r="B24">
        <v>1</v>
      </c>
      <c t="n" s="7" r="C24">
        <v>1</v>
      </c>
    </row>
    <row spans="1:9" r="25">
      <c t="s" s="4" r="A25">
        <v>170</v>
      </c>
      <c t="n" s="6" r="B25">
        <v>71000</v>
      </c>
      <c t="n" s="6" r="I25">
        <v>71000</v>
      </c>
    </row>
    <row spans="1:9" r="26">
      <c t="s" s="4" r="A26">
        <v>171</v>
      </c>
      <c t="n" s="6" r="D26">
        <v>-13702</v>
      </c>
      <c t="n" s="6" r="I26">
        <v>13702</v>
      </c>
    </row>
    <row spans="1:9" r="27">
      <c t="s" s="4" r="A27">
        <v>172</v>
      </c>
      <c t="n" s="6" r="C27">
        <v>46048000</v>
      </c>
    </row>
    <row spans="1:9" r="28">
      <c t="s" s="4" r="A28">
        <v>173</v>
      </c>
      <c t="n" s="6" r="B28">
        <v>410385</v>
      </c>
      <c t="n" s="7" r="C28">
        <v>460</v>
      </c>
      <c t="n" s="6" r="D28">
        <v>1130868</v>
      </c>
      <c t="n" s="7" r="G28">
        <v>-377922</v>
      </c>
      <c t="n" s="6" r="H28">
        <v>-1162198</v>
      </c>
      <c t="n" s="6" r="I28">
        <v>819177</v>
      </c>
    </row>
    <row spans="1:9" r="29">
      <c t="s" s="4" r="A29">
        <v>174</v>
      </c>
      <c t="n" s="6" r="B29">
        <v>57843</v>
      </c>
      <c t="n" s="6" r="H29">
        <v>57843</v>
      </c>
    </row>
    <row spans="1:9" r="30">
      <c t="s" s="4" r="A30">
        <v>175</v>
      </c>
      <c t="n" s="6" r="B30">
        <v>-8488</v>
      </c>
      <c t="n" s="6" r="H30">
        <v>-8488</v>
      </c>
    </row>
    <row spans="1:9" r="31">
      <c t="s" s="4" r="A31">
        <v>176</v>
      </c>
      <c t="n" s="6" r="D31">
        <v>-43981</v>
      </c>
      <c t="n" s="6" r="I31">
        <v>43981</v>
      </c>
    </row>
    <row spans="1:9" r="32">
      <c t="s" s="4" r="A32">
        <v>132</v>
      </c>
      <c t="n" s="6" r="B32">
        <v>-704</v>
      </c>
      <c t="n" s="6" r="H32">
        <v>-1013</v>
      </c>
      <c t="n" s="6" r="I32">
        <v>309</v>
      </c>
    </row>
    <row spans="1:9" r="33">
      <c t="s" s="4" r="A33">
        <v>177</v>
      </c>
      <c t="n" s="6" r="B33">
        <v>5554953</v>
      </c>
      <c t="n" s="7" r="C33">
        <v>2122</v>
      </c>
      <c t="n" s="6" r="D33">
        <v>3851432</v>
      </c>
      <c t="n" s="6" r="E33">
        <v>57308</v>
      </c>
      <c t="n" s="6" r="H33">
        <v>685888</v>
      </c>
      <c t="n" s="6" r="I33">
        <v>958203</v>
      </c>
    </row>
    <row spans="1:9" r="34">
      <c t="s" s="4" r="A34">
        <v>109</v>
      </c>
      <c t="n" s="7" r="B34">
        <v>21143</v>
      </c>
      <c t="n" s="6" r="E34">
        <v>-4419</v>
      </c>
      <c t="n" s="6" r="H34">
        <v>26632</v>
      </c>
      <c t="n" s="6" r="I34">
        <v>-1070</v>
      </c>
    </row>
    <row spans="1:9" r="35">
      <c t="s" s="4" r="A35">
        <v>178</v>
      </c>
      <c t="n" s="6" r="B35">
        <v>212112137</v>
      </c>
      <c t="n" s="6" r="C35">
        <v>212112000</v>
      </c>
    </row>
    <row spans="1:9" r="36">
      <c t="s" s="4" r="A36">
        <v>168</v>
      </c>
      <c t="n" s="6" r="C36">
        <v>5000</v>
      </c>
    </row>
    <row spans="1:9" r="37">
      <c t="s" s="4" r="A37">
        <v>171</v>
      </c>
      <c t="n" s="7" r="B37">
        <v>4</v>
      </c>
      <c t="n" s="6" r="D37">
        <v>-2127</v>
      </c>
      <c t="n" s="6" r="I37">
        <v>2131</v>
      </c>
    </row>
    <row spans="1:9" r="38">
      <c t="s" s="4" r="A38">
        <v>179</v>
      </c>
      <c t="n" s="6" r="B38">
        <v>-110525</v>
      </c>
      <c t="n" s="6" r="E38">
        <v>-88874</v>
      </c>
      <c t="n" s="6" r="I38">
        <v>-21651</v>
      </c>
    </row>
    <row spans="1:9" r="39">
      <c t="s" s="4" r="A39">
        <v>174</v>
      </c>
      <c t="n" s="6" r="B39">
        <v>167929</v>
      </c>
      <c t="n" s="6" r="H39">
        <v>167929</v>
      </c>
    </row>
    <row spans="1:9" r="40">
      <c t="s" s="4" r="A40">
        <v>175</v>
      </c>
      <c t="n" s="6" r="B40">
        <v>-56636</v>
      </c>
      <c t="n" s="6" r="H40">
        <v>-56636</v>
      </c>
    </row>
    <row spans="1:9" r="41">
      <c t="s" s="4" r="A41">
        <v>138</v>
      </c>
      <c t="n" s="6" r="B41">
        <v>-9241</v>
      </c>
      <c t="n" s="7" r="F41">
        <v>-7431</v>
      </c>
      <c t="n" s="6" r="I41">
        <v>-1810</v>
      </c>
    </row>
    <row spans="1:9" r="42">
      <c t="s" s="4" r="A42">
        <v>139</v>
      </c>
      <c t="n" s="6" r="B42">
        <v>-512</v>
      </c>
      <c t="n" s="6" r="F42">
        <v>-412</v>
      </c>
      <c t="n" s="6" r="I42">
        <v>-100</v>
      </c>
    </row>
    <row spans="1:9" r="43">
      <c t="s" s="4" r="A43">
        <v>180</v>
      </c>
      <c t="n" s="6" r="B43">
        <v>-263416</v>
      </c>
      <c t="n" s="6" r="D43">
        <v>-91417</v>
      </c>
      <c t="n" s="6" r="H43">
        <v>-171999</v>
      </c>
    </row>
    <row spans="1:9" r="44">
      <c t="s" s="4" r="A44">
        <v>176</v>
      </c>
      <c t="n" s="6" r="D44">
        <v>43981</v>
      </c>
      <c t="n" s="6" r="I44">
        <v>-43981</v>
      </c>
    </row>
    <row spans="1:9" r="45">
      <c t="s" s="4" r="A45">
        <v>181</v>
      </c>
      <c t="n" s="6" r="B45">
        <v>7784</v>
      </c>
      <c t="n" s="6" r="D45">
        <v>1459</v>
      </c>
      <c t="n" s="6" r="I45">
        <v>6325</v>
      </c>
    </row>
    <row spans="1:9" r="46">
      <c t="s" s="4" r="A46">
        <v>132</v>
      </c>
      <c t="n" s="6" r="B46">
        <v>-933</v>
      </c>
      <c t="n" s="6" r="D46">
        <v>-470</v>
      </c>
      <c t="n" s="6" r="E46">
        <v>-135</v>
      </c>
      <c t="n" s="6" r="H46">
        <v>-328</v>
      </c>
    </row>
    <row spans="1:9" r="47">
      <c t="s" s="4" r="A47">
        <v>182</v>
      </c>
      <c t="n" s="7" r="B47">
        <v>5310550</v>
      </c>
      <c t="n" s="7" r="C47">
        <v>2122</v>
      </c>
      <c t="n" s="7" r="D47">
        <v>3802858</v>
      </c>
      <c t="n" s="7" r="E47">
        <v>-36120</v>
      </c>
      <c t="n" s="7" r="F47">
        <v>-7843</v>
      </c>
      <c t="n" s="7" r="H47">
        <v>651486</v>
      </c>
      <c t="n" s="7" r="I47">
        <v>89804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691</v>
      </c>
      <c t="s" s="2" r="B1">
        <v>87</v>
      </c>
      <c t="s" s="2" r="C1">
        <v>1</v>
      </c>
    </row>
    <row spans="1:3" r="2">
      <c t="s" s="2" r="B2">
        <v>32</v>
      </c>
      <c t="s" s="2" r="C2">
        <v>2</v>
      </c>
    </row>
    <row spans="1:3" r="3">
      <c t="s" s="4" r="A3">
        <v>692</v>
      </c>
    </row>
    <row spans="1:3" r="4">
      <c t="s" s="3" r="A4">
        <v>693</v>
      </c>
    </row>
    <row spans="1:3" r="5">
      <c t="s" s="4" r="A5">
        <v>89</v>
      </c>
      <c t="n" s="7" r="B5">
        <v>467000</v>
      </c>
      <c t="n" s="7" r="C5">
        <v>9917000</v>
      </c>
    </row>
    <row spans="1:3" r="6">
      <c t="s" s="4" r="A6">
        <v>402</v>
      </c>
    </row>
    <row spans="1:3" r="7">
      <c t="s" s="3" r="A7">
        <v>693</v>
      </c>
    </row>
    <row spans="1:3" r="8">
      <c t="s" s="4" r="A8">
        <v>694</v>
      </c>
      <c t="n" s="7" r="B8">
        <v>17260000</v>
      </c>
      <c t="n" s="7" r="C8">
        <v>128603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95</v>
      </c>
      <c t="s" s="2" r="B1">
        <v>644</v>
      </c>
    </row>
    <row spans="1:2" r="2">
      <c t="s" s="3" r="A2">
        <v>276</v>
      </c>
    </row>
    <row spans="1:2" r="3">
      <c t="n" s="6" r="A3">
        <v>2016</v>
      </c>
      <c t="n" s="7" r="B3">
        <v>20229</v>
      </c>
    </row>
    <row spans="1:2" r="4">
      <c t="n" s="6" r="A4">
        <v>2017</v>
      </c>
      <c t="n" s="6" r="B4">
        <v>6738</v>
      </c>
    </row>
    <row spans="1:2" r="5">
      <c t="n" s="6" r="A5">
        <v>2018</v>
      </c>
      <c t="n" s="6" r="B5">
        <v>8646</v>
      </c>
    </row>
    <row spans="1:2" r="6">
      <c t="n" s="6" r="A6">
        <v>2019</v>
      </c>
      <c t="n" s="6" r="B6">
        <v>7965</v>
      </c>
    </row>
    <row spans="1:2" r="7">
      <c t="n" s="6" r="A7">
        <v>2020</v>
      </c>
      <c t="n" s="7" r="B7">
        <v>659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96</v>
      </c>
      <c t="s" s="2" r="B1">
        <v>644</v>
      </c>
    </row>
    <row spans="1:2" r="2">
      <c t="s" s="3" r="A2">
        <v>693</v>
      </c>
    </row>
    <row spans="1:2" r="3">
      <c t="n" s="6" r="A3">
        <v>2016</v>
      </c>
      <c t="n" s="7" r="B3">
        <v>87289</v>
      </c>
    </row>
    <row spans="1:2" r="4">
      <c t="n" s="6" r="A4">
        <v>2017</v>
      </c>
      <c t="n" s="6" r="B4">
        <v>55417</v>
      </c>
    </row>
    <row spans="1:2" r="5">
      <c t="n" s="6" r="A5">
        <v>2018</v>
      </c>
      <c t="n" s="6" r="B5">
        <v>49071</v>
      </c>
    </row>
    <row spans="1:2" r="6">
      <c t="n" s="6" r="A6">
        <v>2019</v>
      </c>
      <c t="n" s="6" r="B6">
        <v>44458</v>
      </c>
    </row>
    <row spans="1:2" r="7">
      <c t="n" s="6" r="A7">
        <v>2020</v>
      </c>
      <c t="n" s="7" r="B7">
        <v>3894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6"/>
    <col customWidth="1" max="2" min="2" width="24"/>
    <col customWidth="1" max="3" min="3" width="21"/>
    <col customWidth="1" max="4" min="4" width="28"/>
  </cols>
  <sheetData>
    <row spans="1:4" r="1">
      <c t="s" s="1" r="A1">
        <v>697</v>
      </c>
      <c t="s" s="2" r="B1">
        <v>698</v>
      </c>
      <c t="s" s="2" r="C1">
        <v>699</v>
      </c>
      <c t="s" s="2" r="D1">
        <v>700</v>
      </c>
    </row>
    <row spans="1:4" r="2">
      <c t="s" s="3" r="A2">
        <v>701</v>
      </c>
    </row>
    <row spans="1:4" r="3">
      <c t="s" s="4" r="A3">
        <v>484</v>
      </c>
      <c t="n" s="10" r="D3">
        <v>10.4</v>
      </c>
    </row>
    <row spans="1:4" r="4">
      <c t="s" s="4" r="A4">
        <v>702</v>
      </c>
      <c t="n" s="7" r="C4">
        <v>435774000</v>
      </c>
    </row>
    <row spans="1:4" r="5">
      <c t="s" s="4" r="A5">
        <v>703</v>
      </c>
      <c t="n" s="7" r="B5">
        <v>42011000</v>
      </c>
    </row>
    <row spans="1:4" r="6">
      <c t="s" s="4" r="A6">
        <v>704</v>
      </c>
      <c t="s" s="4" r="D6">
        <v>705</v>
      </c>
    </row>
    <row spans="1:4" r="7">
      <c t="s" s="4" r="A7">
        <v>625</v>
      </c>
    </row>
    <row spans="1:4" r="8">
      <c t="s" s="3" r="A8">
        <v>701</v>
      </c>
    </row>
    <row spans="1:4" r="9">
      <c t="s" s="4" r="A9">
        <v>706</v>
      </c>
      <c t="n" s="7" r="B9">
        <v>1000000000</v>
      </c>
    </row>
    <row spans="1:4" r="10">
      <c t="s" s="4" r="A10">
        <v>484</v>
      </c>
      <c t="n" s="10" r="B10">
        <v>2.6</v>
      </c>
    </row>
    <row spans="1:4" r="11">
      <c t="s" s="4" r="A11">
        <v>707</v>
      </c>
      <c t="s" s="4" r="B11">
        <v>708</v>
      </c>
    </row>
    <row spans="1:4" r="12">
      <c t="s" s="4" r="A12">
        <v>709</v>
      </c>
      <c t="n" s="7" r="B12">
        <v>250000000</v>
      </c>
    </row>
    <row spans="1:4" r="13">
      <c t="s" s="4" r="A13">
        <v>710</v>
      </c>
      <c t="s" s="4" r="D13">
        <v>711</v>
      </c>
    </row>
    <row spans="1:4" r="14">
      <c t="s" s="4" r="A14">
        <v>712</v>
      </c>
    </row>
    <row spans="1:4" r="15">
      <c t="s" s="3" r="A15">
        <v>701</v>
      </c>
    </row>
    <row spans="1:4" r="16">
      <c t="s" s="4" r="A16">
        <v>706</v>
      </c>
      <c t="n" s="6" r="B16">
        <v>1250000000</v>
      </c>
    </row>
    <row spans="1:4" r="17">
      <c t="s" s="4" r="A17">
        <v>713</v>
      </c>
    </row>
    <row spans="1:4" r="18">
      <c t="s" s="3" r="A18">
        <v>701</v>
      </c>
    </row>
    <row spans="1:4" r="19">
      <c t="s" s="4" r="A19">
        <v>702</v>
      </c>
      <c t="n" s="7" r="B19">
        <v>926260000</v>
      </c>
    </row>
    <row spans="1:4" r="20">
      <c t="s" s="4" r="A20">
        <v>704</v>
      </c>
      <c t="s" s="4" r="B20">
        <v>714</v>
      </c>
    </row>
    <row spans="1:4" r="21">
      <c t="s" s="4" r="A21">
        <v>715</v>
      </c>
      <c t="s" s="4" r="B21">
        <v>71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7</v>
      </c>
      <c t="s" s="2" r="B1">
        <v>1</v>
      </c>
    </row>
    <row spans="1:3" r="2">
      <c t="s" s="2" r="B2">
        <v>2</v>
      </c>
      <c t="s" s="2" r="C2">
        <v>32</v>
      </c>
    </row>
    <row spans="1:3" r="3">
      <c t="s" s="3" r="A3">
        <v>701</v>
      </c>
    </row>
    <row spans="1:3" r="4">
      <c t="s" s="4" r="A4">
        <v>704</v>
      </c>
      <c t="s" s="4" r="B4">
        <v>705</v>
      </c>
    </row>
    <row spans="1:3" r="5">
      <c t="s" s="4" r="A5">
        <v>718</v>
      </c>
      <c t="s" s="4" r="B5">
        <v>571</v>
      </c>
    </row>
    <row spans="1:3" r="6">
      <c t="s" s="4" r="A6">
        <v>719</v>
      </c>
      <c t="n" s="7" r="B6">
        <v>2941524</v>
      </c>
      <c t="n" s="7" r="C6">
        <v>2852287</v>
      </c>
    </row>
    <row spans="1:3" r="7">
      <c t="s" s="4" r="A7">
        <v>720</v>
      </c>
      <c t="n" s="7" r="B7">
        <v>20000</v>
      </c>
    </row>
    <row spans="1:3" r="8">
      <c t="s" s="4" r="A8">
        <v>721</v>
      </c>
    </row>
    <row spans="1:3" r="9">
      <c t="s" s="3" r="A9">
        <v>701</v>
      </c>
    </row>
    <row spans="1:3" r="10">
      <c t="s" s="4" r="A10">
        <v>704</v>
      </c>
      <c t="s" s="4" r="B10">
        <v>722</v>
      </c>
    </row>
    <row spans="1:3" r="11">
      <c t="s" s="4" r="A11">
        <v>723</v>
      </c>
      <c t="s" s="4" r="B11">
        <v>724</v>
      </c>
    </row>
    <row spans="1:3" r="12">
      <c t="s" s="4" r="A12">
        <v>720</v>
      </c>
      <c t="n" s="7" r="B12">
        <v>20000</v>
      </c>
    </row>
    <row spans="1:3" r="13">
      <c t="s" s="4" r="A13">
        <v>625</v>
      </c>
    </row>
    <row spans="1:3" r="14">
      <c t="s" s="3" r="A14">
        <v>701</v>
      </c>
    </row>
    <row spans="1:3" r="15">
      <c t="s" s="4" r="A15">
        <v>718</v>
      </c>
      <c t="s" s="4" r="B15">
        <v>725</v>
      </c>
    </row>
    <row spans="1:3" r="16">
      <c t="s" s="4" r="A16">
        <v>719</v>
      </c>
      <c t="n" s="7" r="B16">
        <v>1013544</v>
      </c>
      <c t="n" s="6" r="C16">
        <v>926260</v>
      </c>
    </row>
    <row spans="1:3" r="17">
      <c t="s" s="4" r="A17">
        <v>726</v>
      </c>
    </row>
    <row spans="1:3" r="18">
      <c t="s" s="3" r="A18">
        <v>701</v>
      </c>
    </row>
    <row spans="1:3" r="19">
      <c t="s" s="4" r="A19">
        <v>704</v>
      </c>
      <c t="s" s="4" r="B19">
        <v>727</v>
      </c>
    </row>
    <row spans="1:3" r="20">
      <c t="s" s="4" r="A20">
        <v>718</v>
      </c>
      <c t="s" s="4" r="B20">
        <v>728</v>
      </c>
    </row>
    <row spans="1:3" r="21">
      <c t="s" s="4" r="A21">
        <v>719</v>
      </c>
      <c t="n" s="7" r="B21">
        <v>1000000</v>
      </c>
      <c t="n" s="6" r="C21">
        <v>772100</v>
      </c>
    </row>
    <row spans="1:3" r="22">
      <c t="s" s="4" r="A22">
        <v>729</v>
      </c>
    </row>
    <row spans="1:3" r="23">
      <c t="s" s="3" r="A23">
        <v>701</v>
      </c>
    </row>
    <row spans="1:3" r="24">
      <c t="s" s="4" r="A24">
        <v>704</v>
      </c>
      <c t="s" s="4" r="B24">
        <v>727</v>
      </c>
    </row>
    <row spans="1:3" r="25">
      <c t="s" s="4" r="A25">
        <v>718</v>
      </c>
      <c t="s" s="4" r="B25">
        <v>730</v>
      </c>
    </row>
    <row spans="1:3" r="26">
      <c t="s" s="4" r="A26">
        <v>719</v>
      </c>
      <c t="n" s="7" r="B26">
        <v>13544</v>
      </c>
      <c t="n" s="6" r="C26">
        <v>154160</v>
      </c>
    </row>
    <row spans="1:3" r="27">
      <c t="s" s="4" r="A27">
        <v>395</v>
      </c>
    </row>
    <row spans="1:3" r="28">
      <c t="s" s="3" r="A28">
        <v>701</v>
      </c>
    </row>
    <row spans="1:3" r="29">
      <c t="s" s="4" r="A29">
        <v>718</v>
      </c>
      <c t="s" s="4" r="B29">
        <v>731</v>
      </c>
    </row>
    <row spans="1:3" r="30">
      <c t="s" s="4" r="A30">
        <v>719</v>
      </c>
      <c t="n" s="7" r="B30">
        <v>274337</v>
      </c>
      <c t="n" s="6" r="C30">
        <v>274337</v>
      </c>
    </row>
    <row spans="1:3" r="31">
      <c t="s" s="4" r="A31">
        <v>732</v>
      </c>
    </row>
    <row spans="1:3" r="32">
      <c t="s" s="3" r="A32">
        <v>701</v>
      </c>
    </row>
    <row spans="1:3" r="33">
      <c t="s" s="4" r="A33">
        <v>704</v>
      </c>
      <c t="s" s="4" r="B33">
        <v>733</v>
      </c>
    </row>
    <row spans="1:3" r="34">
      <c t="s" s="4" r="A34">
        <v>718</v>
      </c>
      <c t="s" s="4" r="B34">
        <v>734</v>
      </c>
    </row>
    <row spans="1:3" r="35">
      <c t="s" s="4" r="A35">
        <v>719</v>
      </c>
      <c t="n" s="7" r="B35">
        <v>162000</v>
      </c>
      <c t="n" s="6" r="C35">
        <v>255000</v>
      </c>
    </row>
    <row spans="1:3" r="36">
      <c t="s" s="4" r="A36">
        <v>735</v>
      </c>
    </row>
    <row spans="1:3" r="37">
      <c t="s" s="3" r="A37">
        <v>701</v>
      </c>
    </row>
    <row spans="1:3" r="38">
      <c t="s" s="4" r="A38">
        <v>704</v>
      </c>
      <c t="s" s="4" r="B38">
        <v>733</v>
      </c>
    </row>
    <row spans="1:3" r="39">
      <c t="s" s="4" r="A39">
        <v>718</v>
      </c>
      <c t="s" s="4" r="B39">
        <v>736</v>
      </c>
    </row>
    <row spans="1:3" r="40">
      <c t="s" s="4" r="A40">
        <v>719</v>
      </c>
      <c t="n" s="7" r="B40">
        <v>112337</v>
      </c>
      <c t="n" s="6" r="C40">
        <v>19337</v>
      </c>
    </row>
    <row spans="1:3" r="41">
      <c t="s" s="4" r="A41">
        <v>628</v>
      </c>
    </row>
    <row spans="1:3" r="42">
      <c t="s" s="3" r="A42">
        <v>701</v>
      </c>
    </row>
    <row spans="1:3" r="43">
      <c t="s" s="4" r="A43">
        <v>718</v>
      </c>
      <c t="s" s="4" r="B43">
        <v>737</v>
      </c>
    </row>
    <row spans="1:3" r="44">
      <c t="s" s="4" r="A44">
        <v>719</v>
      </c>
      <c t="n" s="7" r="B44">
        <v>413490</v>
      </c>
      <c t="n" s="6" r="C44">
        <v>413490</v>
      </c>
    </row>
    <row spans="1:3" r="45">
      <c t="s" s="4" r="A45">
        <v>738</v>
      </c>
    </row>
    <row spans="1:3" r="46">
      <c t="s" s="3" r="A46">
        <v>701</v>
      </c>
    </row>
    <row spans="1:3" r="47">
      <c t="s" s="4" r="A47">
        <v>704</v>
      </c>
      <c t="s" s="4" r="B47">
        <v>739</v>
      </c>
    </row>
    <row spans="1:3" r="48">
      <c t="s" s="4" r="A48">
        <v>718</v>
      </c>
      <c t="s" s="4" r="B48">
        <v>740</v>
      </c>
    </row>
    <row spans="1:3" r="49">
      <c t="s" s="4" r="A49">
        <v>719</v>
      </c>
      <c t="n" s="7" r="B49">
        <v>237600</v>
      </c>
      <c t="n" s="6" r="C49">
        <v>337500</v>
      </c>
    </row>
    <row spans="1:3" r="50">
      <c t="s" s="4" r="A50">
        <v>741</v>
      </c>
    </row>
    <row spans="1:3" r="51">
      <c t="s" s="3" r="A51">
        <v>701</v>
      </c>
    </row>
    <row spans="1:3" r="52">
      <c t="s" s="4" r="A52">
        <v>704</v>
      </c>
      <c t="s" s="4" r="B52">
        <v>739</v>
      </c>
    </row>
    <row spans="1:3" r="53">
      <c t="s" s="4" r="A53">
        <v>718</v>
      </c>
      <c t="s" s="4" r="B53">
        <v>742</v>
      </c>
    </row>
    <row spans="1:3" r="54">
      <c t="s" s="4" r="A54">
        <v>719</v>
      </c>
      <c t="n" s="7" r="B54">
        <v>175890</v>
      </c>
      <c t="n" s="6" r="C54">
        <v>75990</v>
      </c>
    </row>
    <row spans="1:3" r="55">
      <c t="s" s="4" r="A55">
        <v>743</v>
      </c>
    </row>
    <row spans="1:3" r="56">
      <c t="s" s="3" r="A56">
        <v>701</v>
      </c>
    </row>
    <row spans="1:3" r="57">
      <c t="s" s="4" r="A57">
        <v>704</v>
      </c>
      <c t="s" s="4" r="B57">
        <v>744</v>
      </c>
    </row>
    <row spans="1:3" r="58">
      <c t="s" s="4" r="A58">
        <v>718</v>
      </c>
      <c t="s" s="4" r="B58">
        <v>745</v>
      </c>
    </row>
    <row spans="1:3" r="59">
      <c t="s" s="4" r="A59">
        <v>719</v>
      </c>
      <c t="n" s="7" r="B59">
        <v>857037</v>
      </c>
      <c t="n" s="6" r="C59">
        <v>853711</v>
      </c>
    </row>
    <row spans="1:3" r="60">
      <c t="s" s="4" r="A60">
        <v>746</v>
      </c>
    </row>
    <row spans="1:3" r="61">
      <c t="s" s="3" r="A61">
        <v>701</v>
      </c>
    </row>
    <row spans="1:3" r="62">
      <c t="s" s="4" r="A62">
        <v>704</v>
      </c>
      <c t="s" s="4" r="B62">
        <v>747</v>
      </c>
    </row>
    <row spans="1:3" r="63">
      <c t="s" s="4" r="A63">
        <v>718</v>
      </c>
      <c t="s" s="4" r="B63">
        <v>748</v>
      </c>
    </row>
    <row spans="1:3" r="64">
      <c t="s" s="4" r="A64">
        <v>719</v>
      </c>
      <c t="n" s="7" r="B64">
        <v>210000</v>
      </c>
      <c t="n" s="6" r="C64">
        <v>210000</v>
      </c>
    </row>
    <row spans="1:3" r="65">
      <c t="s" s="4" r="A65">
        <v>749</v>
      </c>
    </row>
    <row spans="1:3" r="66">
      <c t="s" s="3" r="A66">
        <v>701</v>
      </c>
    </row>
    <row spans="1:3" r="67">
      <c t="s" s="4" r="A67">
        <v>704</v>
      </c>
      <c t="s" s="4" r="B67">
        <v>750</v>
      </c>
    </row>
    <row spans="1:3" r="68">
      <c t="s" s="4" r="A68">
        <v>718</v>
      </c>
      <c t="s" s="4" r="B68">
        <v>751</v>
      </c>
    </row>
    <row spans="1:3" r="69">
      <c t="s" s="4" r="A69">
        <v>719</v>
      </c>
      <c t="n" s="7" r="B69">
        <v>89116</v>
      </c>
      <c t="n" s="6" r="C69">
        <v>90489</v>
      </c>
    </row>
    <row spans="1:3" r="70">
      <c t="s" s="4" r="A70">
        <v>752</v>
      </c>
    </row>
    <row spans="1:3" r="71">
      <c t="s" s="3" r="A71">
        <v>701</v>
      </c>
    </row>
    <row spans="1:3" r="72">
      <c t="s" s="4" r="A72">
        <v>704</v>
      </c>
      <c t="s" s="4" r="B72">
        <v>753</v>
      </c>
    </row>
    <row spans="1:3" r="73">
      <c t="s" s="4" r="A73">
        <v>718</v>
      </c>
      <c t="s" s="4" r="B73">
        <v>754</v>
      </c>
    </row>
    <row spans="1:3" r="74">
      <c t="s" s="4" r="A74">
        <v>719</v>
      </c>
      <c t="n" s="7" r="B74">
        <v>84000</v>
      </c>
      <c t="n" s="7" r="C74">
        <v>84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21"/>
  </cols>
  <sheetData>
    <row spans="1:2" r="1">
      <c t="s" s="1" r="A1">
        <v>755</v>
      </c>
      <c t="s" s="2" r="B1">
        <v>1</v>
      </c>
    </row>
    <row spans="1:2" r="2">
      <c t="s" s="2" r="B2">
        <v>644</v>
      </c>
    </row>
    <row spans="1:2" r="3">
      <c t="s" s="3" r="A3">
        <v>701</v>
      </c>
    </row>
    <row spans="1:2" r="4">
      <c t="s" s="4" r="A4">
        <v>756</v>
      </c>
      <c t="n" s="7" r="B4">
        <v>200000000</v>
      </c>
    </row>
    <row spans="1:2" r="5">
      <c t="s" s="4" r="A5">
        <v>757</v>
      </c>
    </row>
    <row spans="1:2" r="6">
      <c t="s" s="3" r="A6">
        <v>701</v>
      </c>
    </row>
    <row spans="1:2" r="7">
      <c t="s" s="4" r="A7">
        <v>758</v>
      </c>
      <c t="n" s="7" r="B7">
        <v>1000000000</v>
      </c>
    </row>
    <row spans="1:2" r="8">
      <c t="s" s="4" r="A8">
        <v>505</v>
      </c>
    </row>
    <row spans="1:2" r="9">
      <c t="s" s="3" r="A9">
        <v>701</v>
      </c>
    </row>
    <row spans="1:2" r="10">
      <c t="s" s="4" r="A10">
        <v>566</v>
      </c>
      <c t="s" s="4" r="B10">
        <v>56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59</v>
      </c>
      <c t="s" s="2" r="B1">
        <v>644</v>
      </c>
    </row>
    <row spans="1:2" r="2">
      <c t="s" s="3" r="A2">
        <v>279</v>
      </c>
    </row>
    <row spans="1:2" r="3">
      <c t="n" s="6" r="A3">
        <v>2016</v>
      </c>
      <c t="n" s="7" r="B3">
        <v>1441</v>
      </c>
    </row>
    <row spans="1:2" r="4">
      <c t="n" s="6" r="A4">
        <v>2017</v>
      </c>
      <c t="n" s="6" r="B4">
        <v>899340</v>
      </c>
    </row>
    <row spans="1:2" r="5">
      <c t="n" s="6" r="A5">
        <v>2018</v>
      </c>
      <c t="n" s="6" r="B5">
        <v>105588</v>
      </c>
    </row>
    <row spans="1:2" r="6">
      <c t="n" s="6" r="A6">
        <v>2019</v>
      </c>
      <c t="n" s="6" r="B6">
        <v>858705</v>
      </c>
    </row>
    <row spans="1:2" r="7">
      <c t="n" s="6" r="A7">
        <v>2020</v>
      </c>
      <c t="n" s="6" r="B7">
        <v>82906</v>
      </c>
    </row>
    <row spans="1:2" r="8">
      <c t="s" s="4" r="A8">
        <v>760</v>
      </c>
      <c t="n" s="7" r="B8">
        <v>101354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31"/>
  </cols>
  <sheetData>
    <row spans="1:5" r="1">
      <c t="s" s="1" r="A1">
        <v>761</v>
      </c>
      <c t="s" s="2" r="B1">
        <v>87</v>
      </c>
      <c t="s" s="2" r="C1">
        <v>1</v>
      </c>
    </row>
    <row spans="1:5" r="2">
      <c t="s" s="2" r="B2">
        <v>699</v>
      </c>
      <c t="s" s="2" r="C2">
        <v>762</v>
      </c>
      <c t="s" s="2" r="D2">
        <v>763</v>
      </c>
      <c t="s" s="2" r="E2">
        <v>764</v>
      </c>
    </row>
    <row spans="1:5" r="3">
      <c t="s" s="3" r="A3">
        <v>765</v>
      </c>
    </row>
    <row spans="1:5" r="4">
      <c t="s" s="4" r="A4">
        <v>138</v>
      </c>
      <c t="n" s="7" r="C4">
        <v>-9241000</v>
      </c>
    </row>
    <row spans="1:5" r="5">
      <c t="s" s="4" r="A5">
        <v>766</v>
      </c>
    </row>
    <row spans="1:5" r="6">
      <c t="s" s="3" r="A6">
        <v>765</v>
      </c>
    </row>
    <row spans="1:5" r="7">
      <c t="s" s="4" r="A7">
        <v>767</v>
      </c>
      <c t="n" s="6" r="C7">
        <v>14</v>
      </c>
    </row>
    <row spans="1:5" r="8">
      <c t="s" s="4" r="A8">
        <v>768</v>
      </c>
      <c t="n" s="7" r="C8">
        <v>1200000000</v>
      </c>
    </row>
    <row spans="1:5" r="9">
      <c t="s" s="4" r="A9">
        <v>102</v>
      </c>
      <c t="n" s="7" r="B9">
        <v>15084000</v>
      </c>
      <c t="n" s="6" r="C9">
        <v>75760000</v>
      </c>
    </row>
    <row spans="1:5" r="10">
      <c t="s" s="4" r="A10">
        <v>769</v>
      </c>
    </row>
    <row spans="1:5" r="11">
      <c t="s" s="3" r="A11">
        <v>765</v>
      </c>
    </row>
    <row spans="1:5" r="12">
      <c t="s" s="4" r="A12">
        <v>138</v>
      </c>
      <c t="n" s="6" r="C12">
        <v>9241000</v>
      </c>
    </row>
    <row spans="1:5" r="13">
      <c t="s" s="4" r="A13">
        <v>770</v>
      </c>
    </row>
    <row spans="1:5" r="14">
      <c t="s" s="3" r="A14">
        <v>765</v>
      </c>
    </row>
    <row spans="1:5" r="15">
      <c t="s" s="4" r="A15">
        <v>767</v>
      </c>
      <c t="n" s="6" r="E15">
        <v>3</v>
      </c>
    </row>
    <row spans="1:5" r="16">
      <c t="s" s="4" r="A16">
        <v>771</v>
      </c>
    </row>
    <row spans="1:5" r="17">
      <c t="s" s="3" r="A17">
        <v>765</v>
      </c>
    </row>
    <row spans="1:5" r="18">
      <c t="s" s="4" r="A18">
        <v>768</v>
      </c>
      <c t="n" s="6" r="C18">
        <v>1000000000</v>
      </c>
      <c t="n" s="7" r="E18">
        <v>1000000000</v>
      </c>
    </row>
    <row spans="1:5" r="19">
      <c t="s" s="4" r="A19">
        <v>772</v>
      </c>
    </row>
    <row spans="1:5" r="20">
      <c t="s" s="3" r="A20">
        <v>765</v>
      </c>
    </row>
    <row spans="1:5" r="21">
      <c t="s" s="4" r="A21">
        <v>768</v>
      </c>
      <c t="n" s="7" r="C21">
        <v>400000000</v>
      </c>
      <c t="n" s="7" r="D21">
        <v>4000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s>
  <sheetData>
    <row spans="1:5" r="1">
      <c t="s" s="1" r="A1">
        <v>773</v>
      </c>
      <c t="s" s="2" r="B1">
        <v>1</v>
      </c>
    </row>
    <row spans="1:5" r="2">
      <c t="s" s="2" r="B2">
        <v>2</v>
      </c>
      <c t="s" s="2" r="C2">
        <v>774</v>
      </c>
      <c t="s" s="2" r="D2">
        <v>775</v>
      </c>
      <c t="s" s="2" r="E2">
        <v>32</v>
      </c>
    </row>
    <row spans="1:5" r="3">
      <c t="s" s="3" r="A3">
        <v>765</v>
      </c>
    </row>
    <row spans="1:5" r="4">
      <c t="s" s="4" r="A4">
        <v>58</v>
      </c>
      <c t="n" s="7" r="B4">
        <v>93936000</v>
      </c>
      <c t="n" s="7" r="E4">
        <v>194196000</v>
      </c>
    </row>
    <row spans="1:5" r="5">
      <c t="s" s="4" r="A5">
        <v>766</v>
      </c>
    </row>
    <row spans="1:5" r="6">
      <c t="s" s="3" r="A6">
        <v>765</v>
      </c>
    </row>
    <row spans="1:5" r="7">
      <c t="s" s="4" r="A7">
        <v>776</v>
      </c>
      <c t="n" s="6" r="B7">
        <v>1200000000</v>
      </c>
    </row>
    <row spans="1:5" r="8">
      <c t="s" s="4" r="A8">
        <v>58</v>
      </c>
      <c t="n" s="6" r="B8">
        <v>84695000</v>
      </c>
      <c t="n" s="6" r="E8">
        <v>194196000</v>
      </c>
    </row>
    <row spans="1:5" r="9">
      <c t="s" s="4" r="A9">
        <v>777</v>
      </c>
    </row>
    <row spans="1:5" r="10">
      <c t="s" s="3" r="A10">
        <v>765</v>
      </c>
    </row>
    <row spans="1:5" r="11">
      <c t="s" s="4" r="A11">
        <v>776</v>
      </c>
      <c t="n" s="7" r="B11">
        <v>840000000</v>
      </c>
    </row>
    <row spans="1:5" r="12">
      <c t="s" s="4" r="A12">
        <v>778</v>
      </c>
      <c t="s" s="4" r="B12">
        <v>779</v>
      </c>
    </row>
    <row spans="1:5" r="13">
      <c t="s" s="4" r="A13">
        <v>780</v>
      </c>
      <c t="s" s="4" r="B13">
        <v>781</v>
      </c>
    </row>
    <row spans="1:5" r="14">
      <c t="s" s="4" r="A14">
        <v>58</v>
      </c>
      <c t="n" s="7" r="B14">
        <v>55404000</v>
      </c>
      <c t="n" s="6" r="E14">
        <v>86099000</v>
      </c>
    </row>
    <row spans="1:5" r="15">
      <c t="s" s="4" r="A15">
        <v>782</v>
      </c>
    </row>
    <row spans="1:5" r="16">
      <c t="s" s="3" r="A16">
        <v>765</v>
      </c>
    </row>
    <row spans="1:5" r="17">
      <c t="s" s="4" r="A17">
        <v>783</v>
      </c>
      <c t="s" s="4" r="B17">
        <v>784</v>
      </c>
    </row>
    <row spans="1:5" r="18">
      <c t="s" s="4" r="A18">
        <v>785</v>
      </c>
    </row>
    <row spans="1:5" r="19">
      <c t="s" s="3" r="A19">
        <v>765</v>
      </c>
    </row>
    <row spans="1:5" r="20">
      <c t="s" s="4" r="A20">
        <v>783</v>
      </c>
      <c t="s" s="4" r="B20">
        <v>786</v>
      </c>
    </row>
    <row spans="1:5" r="21">
      <c t="s" s="4" r="A21">
        <v>787</v>
      </c>
    </row>
    <row spans="1:5" r="22">
      <c t="s" s="3" r="A22">
        <v>765</v>
      </c>
    </row>
    <row spans="1:5" r="23">
      <c t="s" s="4" r="A23">
        <v>776</v>
      </c>
      <c t="n" s="7" r="B23">
        <v>237600000</v>
      </c>
    </row>
    <row spans="1:5" r="24">
      <c t="s" s="4" r="A24">
        <v>783</v>
      </c>
      <c t="s" s="4" r="B24">
        <v>788</v>
      </c>
    </row>
    <row spans="1:5" r="25">
      <c t="s" s="4" r="A25">
        <v>778</v>
      </c>
      <c t="s" s="4" r="B25">
        <v>739</v>
      </c>
    </row>
    <row spans="1:5" r="26">
      <c t="s" s="4" r="A26">
        <v>780</v>
      </c>
      <c t="s" s="4" r="B26">
        <v>789</v>
      </c>
    </row>
    <row spans="1:5" r="27">
      <c t="s" s="4" r="A27">
        <v>58</v>
      </c>
      <c t="n" s="7" r="B27">
        <v>17661000</v>
      </c>
      <c t="n" s="6" r="E27">
        <v>28748000</v>
      </c>
    </row>
    <row spans="1:5" r="28">
      <c t="s" s="4" r="A28">
        <v>790</v>
      </c>
    </row>
    <row spans="1:5" r="29">
      <c t="s" s="3" r="A29">
        <v>765</v>
      </c>
    </row>
    <row spans="1:5" r="30">
      <c t="s" s="4" r="A30">
        <v>776</v>
      </c>
      <c t="n" s="7" r="B30">
        <v>162000000</v>
      </c>
    </row>
    <row spans="1:5" r="31">
      <c t="s" s="4" r="A31">
        <v>783</v>
      </c>
      <c t="s" s="4" r="B31">
        <v>791</v>
      </c>
    </row>
    <row spans="1:5" r="32">
      <c t="s" s="4" r="A32">
        <v>778</v>
      </c>
      <c t="s" s="4" r="B32">
        <v>733</v>
      </c>
    </row>
    <row spans="1:5" r="33">
      <c t="s" s="4" r="A33">
        <v>780</v>
      </c>
      <c t="s" s="4" r="B33">
        <v>792</v>
      </c>
    </row>
    <row spans="1:5" r="34">
      <c t="s" s="4" r="A34">
        <v>58</v>
      </c>
      <c t="n" s="7" r="B34">
        <v>11630000</v>
      </c>
      <c t="n" s="6" r="E34">
        <v>19158000</v>
      </c>
    </row>
    <row spans="1:5" r="35">
      <c t="s" s="4" r="A35">
        <v>793</v>
      </c>
    </row>
    <row spans="1:5" r="36">
      <c t="s" s="3" r="A36">
        <v>765</v>
      </c>
    </row>
    <row spans="1:5" r="37">
      <c t="s" s="4" r="A37">
        <v>58</v>
      </c>
      <c t="n" s="7" r="E37">
        <v>60191000</v>
      </c>
    </row>
    <row spans="1:5" r="38">
      <c t="s" s="4" r="A38">
        <v>769</v>
      </c>
    </row>
    <row spans="1:5" r="39">
      <c t="s" s="3" r="A39">
        <v>765</v>
      </c>
    </row>
    <row spans="1:5" r="40">
      <c t="s" s="4" r="A40">
        <v>58</v>
      </c>
      <c t="n" s="6" r="B40">
        <v>9241000</v>
      </c>
    </row>
    <row spans="1:5" r="41">
      <c t="s" s="4" r="A41">
        <v>794</v>
      </c>
    </row>
    <row spans="1:5" r="42">
      <c t="s" s="3" r="A42">
        <v>765</v>
      </c>
    </row>
    <row spans="1:5" r="43">
      <c t="s" s="4" r="A43">
        <v>776</v>
      </c>
      <c t="n" s="7" r="B43">
        <v>1000000000</v>
      </c>
      <c t="n" s="7" r="D43">
        <v>1000000000</v>
      </c>
    </row>
    <row spans="1:5" r="44">
      <c t="s" s="4" r="A44">
        <v>780</v>
      </c>
      <c t="s" s="4" r="B44">
        <v>742</v>
      </c>
    </row>
    <row spans="1:5" r="45">
      <c t="s" s="4" r="A45">
        <v>58</v>
      </c>
      <c t="n" s="7" r="B45">
        <v>9204000</v>
      </c>
    </row>
    <row spans="1:5" r="46">
      <c t="s" s="4" r="A46">
        <v>795</v>
      </c>
    </row>
    <row spans="1:5" r="47">
      <c t="s" s="3" r="A47">
        <v>765</v>
      </c>
    </row>
    <row spans="1:5" r="48">
      <c t="s" s="4" r="A48">
        <v>776</v>
      </c>
      <c t="n" s="7" r="B48">
        <v>400000000</v>
      </c>
      <c t="n" s="7" r="C48">
        <v>400000000</v>
      </c>
    </row>
    <row spans="1:5" r="49">
      <c t="s" s="4" r="A49">
        <v>780</v>
      </c>
      <c t="s" s="4" r="B49">
        <v>796</v>
      </c>
    </row>
    <row spans="1:5" r="50">
      <c t="s" s="4" r="A50">
        <v>58</v>
      </c>
      <c t="n" s="7" r="B50">
        <v>37000</v>
      </c>
    </row>
    <row spans="1:5" r="51">
      <c t="s" s="4" r="A51">
        <v>797</v>
      </c>
    </row>
    <row spans="1:5" r="52">
      <c t="s" s="3" r="A52">
        <v>765</v>
      </c>
    </row>
    <row spans="1:5" r="53">
      <c t="s" s="4" r="A53">
        <v>783</v>
      </c>
      <c t="s" s="4" r="B53">
        <v>798</v>
      </c>
    </row>
    <row spans="1:5" r="54">
      <c t="s" s="4" r="A54">
        <v>778</v>
      </c>
      <c t="s" s="4" r="B54">
        <v>798</v>
      </c>
    </row>
    <row spans="1:5" r="55">
      <c t="s" s="4" r="A55">
        <v>799</v>
      </c>
    </row>
    <row spans="1:5" r="56">
      <c t="s" s="3" r="A56">
        <v>765</v>
      </c>
    </row>
    <row spans="1:5" r="57">
      <c t="s" s="4" r="A57">
        <v>783</v>
      </c>
      <c t="s" s="4" r="B57">
        <v>800</v>
      </c>
    </row>
    <row spans="1:5" r="58">
      <c t="s" s="4" r="A58">
        <v>778</v>
      </c>
      <c t="s" s="4" r="B58">
        <v>801</v>
      </c>
    </row>
    <row spans="1:5" r="59">
      <c t="s" s="4" r="A59">
        <v>802</v>
      </c>
    </row>
    <row spans="1:5" r="60">
      <c t="s" s="3" r="A60">
        <v>765</v>
      </c>
    </row>
    <row spans="1:5" r="61">
      <c t="s" s="4" r="A61">
        <v>783</v>
      </c>
      <c t="s" s="4" r="B61">
        <v>800</v>
      </c>
    </row>
    <row spans="1:5" r="62">
      <c t="s" s="4" r="A62">
        <v>778</v>
      </c>
      <c t="s" s="4" r="B62">
        <v>8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03</v>
      </c>
      <c t="s" s="2" r="B1">
        <v>1</v>
      </c>
    </row>
    <row spans="1:3" r="2">
      <c t="s" s="2" r="B2">
        <v>644</v>
      </c>
    </row>
    <row spans="1:3" r="3">
      <c t="s" s="3" r="A3">
        <v>804</v>
      </c>
    </row>
    <row spans="1:3" r="4">
      <c t="s" s="4" r="A4">
        <v>805</v>
      </c>
      <c t="n" s="7" r="B4">
        <v>-7843</v>
      </c>
      <c t="s" s="4" r="C4">
        <v>118</v>
      </c>
    </row>
    <row spans="1:3" r="5">
      <c t="s" s="4" r="A5">
        <v>806</v>
      </c>
      <c t="n" s="6" r="B5">
        <v>-7843</v>
      </c>
    </row>
    <row spans="1:3" r="6">
      <c t="s" s="4" r="A6">
        <v>807</v>
      </c>
      <c t="n" s="6" r="B6">
        <v>-7843</v>
      </c>
    </row>
    <row spans="1:3" r="7">
      <c t="s" s="4" r="A7">
        <v>808</v>
      </c>
    </row>
    <row spans="1:3" r="8">
      <c t="s" s="3" r="A8">
        <v>804</v>
      </c>
    </row>
    <row spans="1:3" r="9">
      <c t="s" s="4" r="A9">
        <v>805</v>
      </c>
      <c t="n" s="6" r="B9">
        <v>-412</v>
      </c>
      <c t="s" s="4" r="C9">
        <v>118</v>
      </c>
    </row>
    <row spans="1:3" r="10">
      <c t="s" s="4" r="A10">
        <v>806</v>
      </c>
      <c t="n" s="6" r="B10">
        <v>-412</v>
      </c>
    </row>
    <row spans="1:3" r="11">
      <c t="s" s="4" r="A11">
        <v>807</v>
      </c>
      <c t="n" s="6" r="B11">
        <v>-412</v>
      </c>
    </row>
    <row spans="1:3" r="12">
      <c t="s" s="4" r="A12">
        <v>809</v>
      </c>
    </row>
    <row spans="1:3" r="13">
      <c t="s" s="3" r="A13">
        <v>804</v>
      </c>
    </row>
    <row spans="1:3" r="14">
      <c t="s" s="4" r="A14">
        <v>805</v>
      </c>
      <c t="n" s="6" r="B14">
        <v>-7431</v>
      </c>
      <c t="s" s="4" r="C14">
        <v>118</v>
      </c>
    </row>
    <row spans="1:3" r="15">
      <c t="s" s="4" r="A15">
        <v>806</v>
      </c>
      <c t="n" s="6" r="B15">
        <v>-7431</v>
      </c>
    </row>
    <row spans="1:3" r="16">
      <c t="s" s="4" r="A16">
        <v>807</v>
      </c>
      <c t="n" s="7" r="B16">
        <v>-7431</v>
      </c>
    </row>
    <row spans="1:3" r="17">
      <c t="n" r="A17"/>
    </row>
    <row spans="1:3" r="18">
      <c t="s" s="4" r="A18">
        <v>118</v>
      </c>
      <c t="s" s="4" r="B18">
        <v>810</v>
      </c>
    </row>
  </sheetData>
  <mergeCells count="5">
    <mergeCell ref="A1:A2"/>
    <mergeCell ref="B1:C1"/>
    <mergeCell ref="B2:C2"/>
    <mergeCell ref="A17:C17"/>
    <mergeCell ref="B18:C18"/>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80"/>
    <col customWidth="1" max="3" min="3" width="4"/>
  </cols>
  <sheetData>
    <row spans="1:3" r="1">
      <c t="s" s="1" r="A1">
        <v>183</v>
      </c>
      <c t="s" s="2" r="B1">
        <v>1</v>
      </c>
    </row>
    <row spans="1:3" r="2">
      <c t="s" s="2" r="B2">
        <v>184</v>
      </c>
    </row>
    <row spans="1:3" r="3">
      <c t="s" s="3" r="A3">
        <v>185</v>
      </c>
    </row>
    <row spans="1:3" r="4">
      <c t="s" s="4" r="A4">
        <v>186</v>
      </c>
      <c t="n" s="9" r="B4">
        <v>0.419</v>
      </c>
      <c t="s" s="4" r="C4">
        <v>118</v>
      </c>
    </row>
    <row spans="1:3" r="5">
      <c t="n" r="A5"/>
    </row>
    <row spans="1:3" r="6">
      <c t="s" s="4" r="A6">
        <v>118</v>
      </c>
      <c t="s" s="4" r="B6">
        <v>119</v>
      </c>
    </row>
  </sheetData>
  <mergeCells count="5">
    <mergeCell ref="A1:A2"/>
    <mergeCell ref="B1:C1"/>
    <mergeCell ref="B2:C2"/>
    <mergeCell ref="A5:C5"/>
    <mergeCell ref="B6:C6"/>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1</v>
      </c>
      <c t="s" s="2" r="B1">
        <v>1</v>
      </c>
    </row>
    <row spans="1:3" r="2">
      <c t="s" s="2" r="B2">
        <v>2</v>
      </c>
      <c t="s" s="2" r="C2">
        <v>32</v>
      </c>
    </row>
    <row spans="1:3" r="3">
      <c t="s" s="3" r="A3">
        <v>288</v>
      </c>
    </row>
    <row spans="1:3" r="4">
      <c t="s" s="4" r="A4">
        <v>71</v>
      </c>
      <c t="n" s="7" r="B4">
        <v>651486</v>
      </c>
      <c t="n" s="7" r="C4">
        <v>685888</v>
      </c>
    </row>
    <row spans="1:3" r="5">
      <c t="s" s="4" r="A5">
        <v>812</v>
      </c>
      <c t="n" s="6" r="B5">
        <v>898047</v>
      </c>
      <c t="n" s="7" r="C5">
        <v>958203</v>
      </c>
    </row>
    <row spans="1:3" r="6">
      <c t="s" s="4" r="A6">
        <v>813</v>
      </c>
      <c t="n" s="7" r="B6">
        <v>935048</v>
      </c>
    </row>
    <row spans="1:3" r="7">
      <c t="s" s="4" r="A7">
        <v>814</v>
      </c>
      <c t="s" s="4" r="B7">
        <v>81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6</v>
      </c>
      <c t="s" s="2" r="B1">
        <v>2</v>
      </c>
      <c t="s" s="2" r="C1">
        <v>32</v>
      </c>
    </row>
    <row spans="1:3" r="2">
      <c t="s" s="3" r="A2">
        <v>817</v>
      </c>
    </row>
    <row spans="1:3" r="3">
      <c t="s" s="4" r="A3">
        <v>818</v>
      </c>
      <c t="n" s="7" r="B3">
        <v>248824</v>
      </c>
      <c t="n" s="7" r="C3">
        <v>183216</v>
      </c>
    </row>
    <row spans="1:3" r="4">
      <c t="s" s="4" r="A4">
        <v>819</v>
      </c>
      <c t="n" s="6" r="B4">
        <v>167614</v>
      </c>
      <c t="n" s="6" r="C4">
        <v>140171</v>
      </c>
    </row>
    <row spans="1:3" r="5">
      <c t="s" s="4" r="A5">
        <v>820</v>
      </c>
      <c t="n" s="6" r="B5">
        <v>416438</v>
      </c>
      <c t="n" s="6" r="C5">
        <v>323387</v>
      </c>
    </row>
    <row spans="1:3" r="6">
      <c t="s" s="4" r="A6">
        <v>43</v>
      </c>
      <c t="n" s="6" r="B6">
        <v>21521</v>
      </c>
      <c t="n" s="6" r="C6">
        <v>20159</v>
      </c>
    </row>
    <row spans="1:3" r="7">
      <c t="s" s="4" r="A7">
        <v>49</v>
      </c>
      <c t="n" s="6" r="B7">
        <v>437959</v>
      </c>
      <c t="n" s="6" r="C7">
        <v>343546</v>
      </c>
    </row>
    <row spans="1:3" r="8">
      <c t="s" s="4" r="A8">
        <v>58</v>
      </c>
      <c t="n" s="6" r="B8">
        <v>93936</v>
      </c>
      <c t="n" s="6" r="C8">
        <v>194196</v>
      </c>
    </row>
    <row spans="1:3" r="9">
      <c t="s" s="4" r="A9">
        <v>61</v>
      </c>
      <c t="n" s="6" r="B9">
        <v>93936</v>
      </c>
      <c t="n" s="6" r="C9">
        <v>194196</v>
      </c>
    </row>
    <row spans="1:3" r="10">
      <c t="s" s="4" r="A10">
        <v>821</v>
      </c>
    </row>
    <row spans="1:3" r="11">
      <c t="s" s="3" r="A11">
        <v>817</v>
      </c>
    </row>
    <row spans="1:3" r="12">
      <c t="s" s="4" r="A12">
        <v>43</v>
      </c>
      <c t="n" s="6" r="B12">
        <v>21521</v>
      </c>
      <c t="n" s="6" r="C12">
        <v>20159</v>
      </c>
    </row>
    <row spans="1:3" r="13">
      <c t="s" s="4" r="A13">
        <v>49</v>
      </c>
      <c t="n" s="6" r="B13">
        <v>21521</v>
      </c>
      <c t="n" s="6" r="C13">
        <v>20159</v>
      </c>
    </row>
    <row spans="1:3" r="14">
      <c t="s" s="4" r="A14">
        <v>822</v>
      </c>
    </row>
    <row spans="1:3" r="15">
      <c t="s" s="3" r="A15">
        <v>817</v>
      </c>
    </row>
    <row spans="1:3" r="16">
      <c t="s" s="4" r="A16">
        <v>58</v>
      </c>
      <c t="n" s="6" r="B16">
        <v>93936</v>
      </c>
      <c t="n" s="6" r="C16">
        <v>194196</v>
      </c>
    </row>
    <row spans="1:3" r="17">
      <c t="s" s="4" r="A17">
        <v>61</v>
      </c>
      <c t="n" s="6" r="B17">
        <v>93936</v>
      </c>
      <c t="n" s="6" r="C17">
        <v>194196</v>
      </c>
    </row>
    <row spans="1:3" r="18">
      <c t="s" s="4" r="A18">
        <v>823</v>
      </c>
    </row>
    <row spans="1:3" r="19">
      <c t="s" s="3" r="A19">
        <v>817</v>
      </c>
    </row>
    <row spans="1:3" r="20">
      <c t="s" s="4" r="A20">
        <v>818</v>
      </c>
      <c t="n" s="6" r="B20">
        <v>248824</v>
      </c>
      <c t="n" s="6" r="C20">
        <v>183216</v>
      </c>
    </row>
    <row spans="1:3" r="21">
      <c t="s" s="4" r="A21">
        <v>819</v>
      </c>
      <c t="n" s="6" r="B21">
        <v>167614</v>
      </c>
      <c t="n" s="6" r="C21">
        <v>140171</v>
      </c>
    </row>
    <row spans="1:3" r="22">
      <c t="s" s="4" r="A22">
        <v>820</v>
      </c>
      <c t="n" s="6" r="B22">
        <v>416438</v>
      </c>
      <c t="n" s="6" r="C22">
        <v>323387</v>
      </c>
    </row>
    <row spans="1:3" r="23">
      <c t="s" s="4" r="A23">
        <v>49</v>
      </c>
      <c t="n" s="7" r="B23">
        <v>416438</v>
      </c>
      <c t="n" s="7" r="C23">
        <v>32338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spans="1:2" r="1">
      <c t="s" s="1" r="A1">
        <v>824</v>
      </c>
      <c t="s" s="2" r="B1">
        <v>1</v>
      </c>
    </row>
    <row spans="1:2" r="2">
      <c t="s" s="2" r="B2">
        <v>825</v>
      </c>
    </row>
    <row spans="1:2" r="3">
      <c t="s" s="3" r="A3">
        <v>817</v>
      </c>
    </row>
    <row spans="1:2" r="4">
      <c t="s" s="4" r="A4">
        <v>826</v>
      </c>
      <c t="n" s="6" r="B4">
        <v>4</v>
      </c>
    </row>
    <row spans="1:2" r="5">
      <c t="s" s="4" r="A5">
        <v>500</v>
      </c>
    </row>
    <row spans="1:2" r="6">
      <c t="s" s="3" r="A6">
        <v>817</v>
      </c>
    </row>
    <row spans="1:2" r="7">
      <c t="s" s="4" r="A7">
        <v>827</v>
      </c>
      <c t="s" s="4" r="B7">
        <v>604</v>
      </c>
    </row>
    <row spans="1:2" r="8">
      <c t="s" s="4" r="A8">
        <v>503</v>
      </c>
    </row>
    <row spans="1:2" r="9">
      <c t="s" s="3" r="A9">
        <v>817</v>
      </c>
    </row>
    <row spans="1:2" r="10">
      <c t="s" s="4" r="A10">
        <v>827</v>
      </c>
      <c t="s" s="4" r="B10">
        <v>82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9</v>
      </c>
      <c t="s" s="2" r="B1">
        <v>1</v>
      </c>
    </row>
    <row spans="1:3" r="2">
      <c t="s" s="2" r="B2">
        <v>2</v>
      </c>
      <c t="s" s="2" r="C2">
        <v>32</v>
      </c>
    </row>
    <row spans="1:3" r="3">
      <c t="s" s="4" r="A3">
        <v>830</v>
      </c>
    </row>
    <row spans="1:3" r="4">
      <c t="s" s="3" r="A4">
        <v>831</v>
      </c>
    </row>
    <row spans="1:3" r="5">
      <c t="s" s="4" r="A5">
        <v>832</v>
      </c>
      <c t="s" s="4" r="B5">
        <v>659</v>
      </c>
      <c t="s" s="4" r="C5">
        <v>833</v>
      </c>
    </row>
    <row spans="1:3" r="6">
      <c t="s" s="4" r="A6">
        <v>834</v>
      </c>
      <c t="s" s="4" r="B6">
        <v>835</v>
      </c>
      <c t="s" s="4" r="C6">
        <v>836</v>
      </c>
    </row>
    <row spans="1:3" r="7">
      <c t="s" s="4" r="A7">
        <v>837</v>
      </c>
    </row>
    <row spans="1:3" r="8">
      <c t="s" s="3" r="A8">
        <v>831</v>
      </c>
    </row>
    <row spans="1:3" r="9">
      <c t="s" s="4" r="A9">
        <v>832</v>
      </c>
      <c t="s" s="4" r="B9">
        <v>838</v>
      </c>
      <c t="s" s="4" r="C9">
        <v>839</v>
      </c>
    </row>
    <row spans="1:3" r="10">
      <c t="s" s="4" r="A10">
        <v>834</v>
      </c>
      <c t="s" s="4" r="B10">
        <v>610</v>
      </c>
      <c t="s" s="4" r="C10">
        <v>610</v>
      </c>
    </row>
    <row spans="1:3" r="11">
      <c t="s" s="4" r="A11">
        <v>840</v>
      </c>
    </row>
    <row spans="1:3" r="12">
      <c t="s" s="3" r="A12">
        <v>831</v>
      </c>
    </row>
    <row spans="1:3" r="13">
      <c t="s" s="4" r="A13">
        <v>832</v>
      </c>
      <c t="s" s="4" r="B13">
        <v>841</v>
      </c>
      <c t="s" s="4" r="C13">
        <v>842</v>
      </c>
    </row>
    <row spans="1:3" r="14">
      <c t="s" s="4" r="A14">
        <v>834</v>
      </c>
      <c t="s" s="4" r="B14">
        <v>843</v>
      </c>
      <c t="s" s="4" r="C14">
        <v>844</v>
      </c>
    </row>
    <row spans="1:3" r="15">
      <c t="s" s="4" r="A15">
        <v>427</v>
      </c>
    </row>
    <row spans="1:3" r="16">
      <c t="s" s="3" r="A16">
        <v>831</v>
      </c>
    </row>
    <row spans="1:3" r="17">
      <c t="s" s="4" r="A17">
        <v>845</v>
      </c>
      <c t="s" s="4" r="B17">
        <v>846</v>
      </c>
    </row>
    <row spans="1:3" r="18">
      <c t="s" s="4" r="A18">
        <v>847</v>
      </c>
    </row>
    <row spans="1:3" r="19">
      <c t="s" s="3" r="A19">
        <v>831</v>
      </c>
    </row>
    <row spans="1:3" r="20">
      <c t="s" s="4" r="A20">
        <v>848</v>
      </c>
      <c t="s" s="4" r="B20">
        <v>849</v>
      </c>
      <c t="s" s="4" r="C20">
        <v>850</v>
      </c>
    </row>
    <row spans="1:3" r="21">
      <c t="s" s="4" r="A21">
        <v>851</v>
      </c>
    </row>
    <row spans="1:3" r="22">
      <c t="s" s="3" r="A22">
        <v>831</v>
      </c>
    </row>
    <row spans="1:3" r="23">
      <c t="s" s="4" r="A23">
        <v>848</v>
      </c>
      <c t="s" s="4" r="B23">
        <v>852</v>
      </c>
      <c t="s" s="4" r="C23">
        <v>853</v>
      </c>
    </row>
    <row spans="1:3" r="24">
      <c t="s" s="4" r="A24">
        <v>854</v>
      </c>
    </row>
    <row spans="1:3" r="25">
      <c t="s" s="3" r="A25">
        <v>831</v>
      </c>
    </row>
    <row spans="1:3" r="26">
      <c t="s" s="4" r="A26">
        <v>848</v>
      </c>
      <c t="s" s="4" r="B26">
        <v>855</v>
      </c>
      <c t="s" s="4" r="C26">
        <v>856</v>
      </c>
    </row>
    <row spans="1:3" r="27">
      <c t="s" s="4" r="A27">
        <v>845</v>
      </c>
      <c t="s" s="4" r="B27">
        <v>84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7</v>
      </c>
      <c t="s" s="2" r="B1">
        <v>1</v>
      </c>
    </row>
    <row spans="1:3" r="2">
      <c t="s" s="2" r="B2">
        <v>2</v>
      </c>
      <c t="s" s="2" r="C2">
        <v>32</v>
      </c>
    </row>
    <row spans="1:3" r="3">
      <c t="s" s="3" r="A3">
        <v>417</v>
      </c>
    </row>
    <row spans="1:3" r="4">
      <c t="s" s="4" r="A4">
        <v>858</v>
      </c>
      <c t="n" s="7" r="B4">
        <v>323387</v>
      </c>
      <c t="n" s="7" r="C4">
        <v>2158889</v>
      </c>
    </row>
    <row spans="1:3" r="5">
      <c t="s" s="4" r="A5">
        <v>859</v>
      </c>
      <c t="n" s="6" r="B5">
        <v>170218</v>
      </c>
      <c t="n" s="6" r="C5">
        <v>258677</v>
      </c>
    </row>
    <row spans="1:3" r="6">
      <c t="s" s="4" r="A6">
        <v>860</v>
      </c>
      <c t="n" s="6" r="B6">
        <v>-98368</v>
      </c>
      <c t="n" s="6" r="C6">
        <v>-2222176</v>
      </c>
    </row>
    <row spans="1:3" r="7">
      <c t="s" s="4" r="A7">
        <v>861</v>
      </c>
      <c t="n" s="6" r="B7">
        <v>7455</v>
      </c>
      <c t="n" s="6" r="C7">
        <v>32954</v>
      </c>
    </row>
    <row spans="1:3" r="8">
      <c t="s" s="4" r="A8">
        <v>525</v>
      </c>
      <c t="n" s="6" r="B8">
        <v>-6584</v>
      </c>
    </row>
    <row spans="1:3" r="9">
      <c t="s" s="4" r="A9">
        <v>862</v>
      </c>
      <c t="n" s="6" r="B9">
        <v>20330</v>
      </c>
      <c t="n" s="6" r="C9">
        <v>95043</v>
      </c>
    </row>
    <row spans="1:3" r="10">
      <c t="s" s="4" r="A10">
        <v>863</v>
      </c>
      <c t="n" s="7" r="B10">
        <v>416438</v>
      </c>
      <c t="n" s="7" r="C10">
        <v>32338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4</v>
      </c>
      <c t="s" s="2" r="B1">
        <v>2</v>
      </c>
      <c t="s" s="2" r="C1">
        <v>32</v>
      </c>
    </row>
    <row spans="1:3" r="2">
      <c t="s" s="3" r="A2">
        <v>865</v>
      </c>
    </row>
    <row spans="1:3" r="3">
      <c t="s" s="4" r="A3">
        <v>866</v>
      </c>
      <c t="n" s="7" r="B3">
        <v>437959</v>
      </c>
      <c t="n" s="7" r="C3">
        <v>343546</v>
      </c>
    </row>
    <row spans="1:3" r="4">
      <c t="s" s="4" r="A4">
        <v>52</v>
      </c>
      <c t="n" s="6" r="B4">
        <v>20000</v>
      </c>
    </row>
    <row spans="1:3" r="5">
      <c t="s" s="4" r="A5">
        <v>61</v>
      </c>
      <c t="n" s="6" r="B5">
        <v>93936</v>
      </c>
      <c t="n" s="6" r="C5">
        <v>194196</v>
      </c>
    </row>
    <row spans="1:3" r="6">
      <c t="s" s="4" r="A6">
        <v>867</v>
      </c>
    </row>
    <row spans="1:3" r="7">
      <c t="s" s="3" r="A7">
        <v>865</v>
      </c>
    </row>
    <row spans="1:3" r="8">
      <c t="s" s="4" r="A8">
        <v>868</v>
      </c>
      <c t="n" s="6" r="B8">
        <v>118561</v>
      </c>
      <c t="n" s="6" r="C8">
        <v>401215</v>
      </c>
    </row>
    <row spans="1:3" r="9">
      <c t="s" s="4" r="A9">
        <v>866</v>
      </c>
      <c t="n" s="6" r="B9">
        <v>118561</v>
      </c>
      <c t="n" s="6" r="C9">
        <v>401215</v>
      </c>
    </row>
    <row spans="1:3" r="10">
      <c t="s" s="4" r="A10">
        <v>51</v>
      </c>
      <c t="n" s="6" r="B10">
        <v>2941524</v>
      </c>
      <c t="n" s="6" r="C10">
        <v>2852287</v>
      </c>
    </row>
    <row spans="1:3" r="11">
      <c t="s" s="4" r="A11">
        <v>52</v>
      </c>
      <c t="n" s="6" r="B11">
        <v>20000</v>
      </c>
    </row>
    <row spans="1:3" r="12">
      <c t="s" s="4" r="A12">
        <v>61</v>
      </c>
      <c t="n" s="6" r="B12">
        <v>2961524</v>
      </c>
      <c t="n" s="6" r="C12">
        <v>2852287</v>
      </c>
    </row>
    <row spans="1:3" r="13">
      <c t="s" s="4" r="A13">
        <v>869</v>
      </c>
    </row>
    <row spans="1:3" r="14">
      <c t="s" s="3" r="A14">
        <v>865</v>
      </c>
    </row>
    <row spans="1:3" r="15">
      <c t="s" s="4" r="A15">
        <v>868</v>
      </c>
      <c t="n" s="6" r="B15">
        <v>118561</v>
      </c>
      <c t="n" s="6" r="C15">
        <v>401215</v>
      </c>
    </row>
    <row spans="1:3" r="16">
      <c t="s" s="4" r="A16">
        <v>866</v>
      </c>
      <c t="n" s="6" r="B16">
        <v>118561</v>
      </c>
      <c t="n" s="6" r="C16">
        <v>401215</v>
      </c>
    </row>
    <row spans="1:3" r="17">
      <c t="s" s="4" r="A17">
        <v>51</v>
      </c>
      <c t="n" s="6" r="B17">
        <v>2907242</v>
      </c>
      <c t="n" s="6" r="C17">
        <v>2796842</v>
      </c>
    </row>
    <row spans="1:3" r="18">
      <c t="s" s="4" r="A18">
        <v>52</v>
      </c>
      <c t="n" s="6" r="B18">
        <v>20723</v>
      </c>
    </row>
    <row spans="1:3" r="19">
      <c t="s" s="4" r="A19">
        <v>61</v>
      </c>
      <c t="n" s="7" r="B19">
        <v>2927965</v>
      </c>
      <c t="n" s="7" r="C19">
        <v>279684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70</v>
      </c>
      <c t="s" s="2" r="B1">
        <v>644</v>
      </c>
    </row>
    <row spans="1:2" r="2">
      <c t="s" s="3" r="A2">
        <v>294</v>
      </c>
    </row>
    <row spans="1:2" r="3">
      <c t="n" s="6" r="A3">
        <v>2016</v>
      </c>
      <c t="n" s="7" r="B3">
        <v>486384</v>
      </c>
    </row>
    <row spans="1:2" r="4">
      <c t="n" s="6" r="A4">
        <v>2017</v>
      </c>
      <c t="n" s="6" r="B4">
        <v>515160</v>
      </c>
    </row>
    <row spans="1:2" r="5">
      <c t="n" s="6" r="A5">
        <v>2018</v>
      </c>
      <c t="n" s="6" r="B5">
        <v>515559</v>
      </c>
    </row>
    <row spans="1:2" r="6">
      <c t="n" s="6" r="A6">
        <v>2019</v>
      </c>
      <c t="n" s="6" r="B6">
        <v>502487</v>
      </c>
    </row>
    <row spans="1:2" r="7">
      <c t="n" s="6" r="A7">
        <v>2020</v>
      </c>
      <c t="n" s="6" r="B7">
        <v>479075</v>
      </c>
    </row>
    <row spans="1:2" r="8">
      <c t="s" s="4" r="A8">
        <v>760</v>
      </c>
      <c t="n" s="6" r="B8">
        <v>3112430</v>
      </c>
    </row>
    <row spans="1:2" r="9">
      <c t="s" s="4" r="A9">
        <v>144</v>
      </c>
      <c t="n" s="7" r="B9">
        <v>561109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871</v>
      </c>
      <c t="s" s="2" r="B1">
        <v>87</v>
      </c>
      <c t="s" s="2" r="C1">
        <v>125</v>
      </c>
      <c t="s" s="2" r="D1">
        <v>1</v>
      </c>
    </row>
    <row spans="1:5" r="2">
      <c t="s" s="2" r="B2">
        <v>32</v>
      </c>
      <c t="s" s="2" r="C2">
        <v>126</v>
      </c>
      <c t="s" s="2" r="D2">
        <v>2</v>
      </c>
      <c t="s" s="2" r="E2">
        <v>127</v>
      </c>
    </row>
    <row spans="1:5" r="3">
      <c t="s" s="3" r="A3">
        <v>872</v>
      </c>
    </row>
    <row spans="1:5" r="4">
      <c t="s" s="4" r="A4">
        <v>873</v>
      </c>
      <c t="n" s="7" r="B4">
        <v>587</v>
      </c>
      <c t="n" s="7" r="D4">
        <v>5763</v>
      </c>
    </row>
    <row spans="1:5" r="5">
      <c t="s" s="4" r="A5">
        <v>874</v>
      </c>
      <c t="n" s="6" r="B5">
        <v>510</v>
      </c>
      <c t="n" s="6" r="D5">
        <v>1985</v>
      </c>
    </row>
    <row spans="1:5" r="6">
      <c t="s" s="4" r="A6">
        <v>875</v>
      </c>
      <c t="n" s="6" r="B6">
        <v>58</v>
      </c>
      <c t="n" s="6" r="D6">
        <v>216</v>
      </c>
    </row>
    <row spans="1:5" r="7">
      <c t="s" s="4" r="A7">
        <v>876</v>
      </c>
      <c t="n" s="6" r="B7">
        <v>21</v>
      </c>
      <c t="n" s="6" r="D7">
        <v>2284</v>
      </c>
    </row>
    <row spans="1:5" r="8">
      <c t="s" s="4" r="A8">
        <v>877</v>
      </c>
      <c t="n" s="6" r="B8">
        <v>1176</v>
      </c>
      <c t="n" s="6" r="D8">
        <v>10248</v>
      </c>
    </row>
    <row spans="1:5" r="9">
      <c t="s" s="4" r="A9">
        <v>878</v>
      </c>
      <c t="n" s="6" r="B9">
        <v>1629</v>
      </c>
      <c t="n" s="6" r="D9">
        <v>14745</v>
      </c>
    </row>
    <row spans="1:5" r="10">
      <c t="s" s="4" r="A10">
        <v>879</v>
      </c>
      <c t="n" s="7" r="B10">
        <v>2805</v>
      </c>
      <c t="n" s="7" r="D10">
        <v>24993</v>
      </c>
    </row>
    <row spans="1:5" r="11">
      <c t="s" s="4" r="A11">
        <v>128</v>
      </c>
    </row>
    <row spans="1:5" r="12">
      <c t="s" s="3" r="A12">
        <v>872</v>
      </c>
    </row>
    <row spans="1:5" r="13">
      <c t="s" s="4" r="A13">
        <v>873</v>
      </c>
      <c t="n" s="7" r="C13">
        <v>15599</v>
      </c>
      <c t="n" s="7" r="E13">
        <v>15641</v>
      </c>
    </row>
    <row spans="1:5" r="14">
      <c t="s" s="4" r="A14">
        <v>874</v>
      </c>
      <c t="n" s="6" r="C14">
        <v>25038</v>
      </c>
      <c t="n" s="6" r="E14">
        <v>2785</v>
      </c>
    </row>
    <row spans="1:5" r="15">
      <c t="s" s="4" r="A15">
        <v>875</v>
      </c>
      <c t="n" s="6" r="C15">
        <v>5718</v>
      </c>
      <c t="n" s="6" r="E15">
        <v>6937</v>
      </c>
    </row>
    <row spans="1:5" r="16">
      <c t="s" s="4" r="A16">
        <v>876</v>
      </c>
      <c t="n" s="6" r="C16">
        <v>2743</v>
      </c>
      <c t="n" s="6" r="E16">
        <v>1063</v>
      </c>
    </row>
    <row spans="1:5" r="17">
      <c t="s" s="4" r="A17">
        <v>877</v>
      </c>
      <c t="n" s="6" r="C17">
        <v>49098</v>
      </c>
      <c t="n" s="6" r="E17">
        <v>26426</v>
      </c>
    </row>
    <row spans="1:5" r="18">
      <c t="s" s="4" r="A18">
        <v>879</v>
      </c>
      <c t="n" s="7" r="C18">
        <v>49098</v>
      </c>
      <c t="n" s="7" r="E18">
        <v>26426</v>
      </c>
    </row>
  </sheetData>
  <mergeCells count="2">
    <mergeCell ref="A1:A2"/>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80</v>
      </c>
      <c t="s" s="2" r="B1">
        <v>87</v>
      </c>
      <c t="s" s="2" r="C1">
        <v>1</v>
      </c>
    </row>
    <row spans="1:3" r="2">
      <c t="s" s="2" r="B2">
        <v>32</v>
      </c>
      <c t="s" s="2" r="C2">
        <v>2</v>
      </c>
    </row>
    <row spans="1:3" r="3">
      <c t="s" s="3" r="A3">
        <v>881</v>
      </c>
    </row>
    <row spans="1:3" r="4">
      <c t="s" s="4" r="A4">
        <v>872</v>
      </c>
      <c t="n" s="7" r="B4">
        <v>1176</v>
      </c>
      <c t="n" s="7" r="C4">
        <v>10248</v>
      </c>
    </row>
    <row spans="1:3" r="5">
      <c t="s" s="4" r="A5">
        <v>389</v>
      </c>
    </row>
    <row spans="1:3" r="6">
      <c t="s" s="3" r="A6">
        <v>881</v>
      </c>
    </row>
    <row spans="1:3" r="7">
      <c t="s" s="4" r="A7">
        <v>872</v>
      </c>
      <c t="n" s="7" r="B7">
        <v>222</v>
      </c>
      <c t="n" s="7" r="C7">
        <v>230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882</v>
      </c>
      <c t="s" s="2" r="B1">
        <v>87</v>
      </c>
      <c t="s" s="2" r="C1">
        <v>125</v>
      </c>
      <c t="s" s="2" r="D1">
        <v>1</v>
      </c>
    </row>
    <row spans="1:5" r="2">
      <c t="s" s="2" r="B2">
        <v>32</v>
      </c>
      <c t="s" s="2" r="C2">
        <v>126</v>
      </c>
      <c t="s" s="2" r="D2">
        <v>2</v>
      </c>
      <c t="s" s="2" r="E2">
        <v>127</v>
      </c>
    </row>
    <row spans="1:5" r="3">
      <c t="s" s="3" r="A3">
        <v>883</v>
      </c>
    </row>
    <row spans="1:5" r="4">
      <c t="s" s="4" r="A4">
        <v>884</v>
      </c>
      <c t="n" s="7" r="B4">
        <v>-321</v>
      </c>
      <c t="n" s="7" r="D4">
        <v>197</v>
      </c>
    </row>
    <row spans="1:5" r="5">
      <c t="s" s="4" r="A5">
        <v>885</v>
      </c>
      <c t="n" s="6" r="B5">
        <v>142</v>
      </c>
      <c t="n" s="6" r="D5">
        <v>674</v>
      </c>
    </row>
    <row spans="1:5" r="6">
      <c t="s" s="4" r="A6">
        <v>886</v>
      </c>
      <c t="n" s="7" r="B6">
        <v>-179</v>
      </c>
      <c t="n" s="7" r="D6">
        <v>871</v>
      </c>
    </row>
    <row spans="1:5" r="7">
      <c t="s" s="4" r="A7">
        <v>128</v>
      </c>
    </row>
    <row spans="1:5" r="8">
      <c t="s" s="3" r="A8">
        <v>883</v>
      </c>
    </row>
    <row spans="1:5" r="9">
      <c t="s" s="4" r="A9">
        <v>884</v>
      </c>
      <c t="n" s="7" r="C9">
        <v>1706</v>
      </c>
      <c t="n" s="7" r="E9">
        <v>5532</v>
      </c>
    </row>
    <row spans="1:5" r="10">
      <c t="s" s="4" r="A10">
        <v>885</v>
      </c>
      <c t="n" s="6" r="C10">
        <v>773</v>
      </c>
      <c t="n" s="6" r="E10">
        <v>3875</v>
      </c>
    </row>
    <row spans="1:5" r="11">
      <c t="s" s="4" r="A11">
        <v>886</v>
      </c>
      <c t="n" s="7" r="C11">
        <v>2479</v>
      </c>
      <c t="n" s="7" r="E11">
        <v>9407</v>
      </c>
    </row>
  </sheetData>
  <mergeCells count="2">
    <mergeCell ref="A1:A2"/>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4</vt:i4>
      </vt:variant>
    </vt:vector>
  </ns0:HeadingPairs>
  <ns0:TitlesOfParts>
    <vt:vector xmlns:vt="http://schemas.openxmlformats.org/officeDocument/2006/docPropsVTypes" baseType="lpstr" size="124">
      <vt:lpstr>Document and Entity Information</vt:lpstr>
      <vt:lpstr>CONSOLIDATED BALANCE SHEETS</vt:lpstr>
      <vt:lpstr>CONSOLIDATED BALANCE SHEETS (Pa</vt:lpstr>
      <vt:lpstr>CONSOLIDATED STATEMENTS OF INCO</vt:lpstr>
      <vt:lpstr>CONSOLIDATED STATEMENT OF INCOM</vt:lpstr>
      <vt:lpstr>COMBINED CONSOLIDATED STATEMENT</vt:lpstr>
      <vt:lpstr>CONSOLIDATED STATEMENTS OF COMP</vt:lpstr>
      <vt:lpstr>COMBINED CONSOLIDATED STATEMEN8</vt:lpstr>
      <vt:lpstr>COMBINED CONSOLIDATED STATEMEN9</vt:lpstr>
      <vt:lpstr>COMBINED CONSOLIDATED STATEME10</vt:lpstr>
      <vt:lpstr>Organization and Business</vt:lpstr>
      <vt:lpstr>Basis of Presentation and Signi</vt:lpstr>
      <vt:lpstr>Acquisitions</vt:lpstr>
      <vt:lpstr>Real Estate Fund Investments</vt:lpstr>
      <vt:lpstr>Preferred Equity Investments</vt:lpstr>
      <vt:lpstr>Investments in Unconsolidated J</vt:lpstr>
      <vt:lpstr>Intangible Assets and Liabiliti</vt:lpstr>
      <vt:lpstr>Debt</vt:lpstr>
      <vt:lpstr>Derivatives Instruments and Hed</vt:lpstr>
      <vt:lpstr>Accumulated Other Comprehensive</vt:lpstr>
      <vt:lpstr>Noncontrolling Interests</vt:lpstr>
      <vt:lpstr>Fair Value Measurements</vt:lpstr>
      <vt:lpstr>Leases</vt:lpstr>
      <vt:lpstr>Fee and Other Income</vt:lpstr>
      <vt:lpstr>Interest and Other Income (Loss</vt:lpstr>
      <vt:lpstr>Interest and Debt Expense</vt:lpstr>
      <vt:lpstr>Formation Related Costs</vt:lpstr>
      <vt:lpstr>Incentive Compensation</vt:lpstr>
      <vt:lpstr>Variable Interest Entities</vt:lpstr>
      <vt:lpstr>Income Taxes</vt:lpstr>
      <vt:lpstr>Earnings Per Share</vt:lpstr>
      <vt:lpstr>Summary of Quarterly Results (u</vt:lpstr>
      <vt:lpstr>Related Party</vt:lpstr>
      <vt:lpstr>Commitments and Contingencies</vt:lpstr>
      <vt:lpstr>Segments Disclosure</vt:lpstr>
      <vt:lpstr>Schedule-II - Valuation and Qua</vt:lpstr>
      <vt:lpstr>Schedule III - Real Estate and </vt:lpstr>
      <vt:lpstr>Basis of Presentation and Sig38</vt:lpstr>
      <vt:lpstr>Real Estate Fund Investment (Ta</vt:lpstr>
      <vt:lpstr>Preferred Equity Investments (T</vt:lpstr>
      <vt:lpstr>Investments in Unconsolidated41</vt:lpstr>
      <vt:lpstr>Intangible Assets and Liabili42</vt:lpstr>
      <vt:lpstr>Debt (Tables)</vt:lpstr>
      <vt:lpstr>Derivatives Instruments and H44</vt:lpstr>
      <vt:lpstr>Accumulated Other Comprehensi45</vt:lpstr>
      <vt:lpstr>Fair Value Measurements (Tables</vt:lpstr>
      <vt:lpstr>Leases (Tables)</vt:lpstr>
      <vt:lpstr>Fee and Other Income (Tables)</vt:lpstr>
      <vt:lpstr>Interest and Other Income (Lo49</vt:lpstr>
      <vt:lpstr>Interest and Debt Expense (Tabl</vt:lpstr>
      <vt:lpstr>Formation Related Costs (Tables</vt:lpstr>
      <vt:lpstr>Incentive Compensation (Tables)</vt:lpstr>
      <vt:lpstr>Variable Interest Entities (Tab</vt:lpstr>
      <vt:lpstr>Income Taxes (Tables)</vt:lpstr>
      <vt:lpstr>Earnings Per Share (Tables)</vt:lpstr>
      <vt:lpstr>Summary of Quarterly Results 56</vt:lpstr>
      <vt:lpstr>Segments (Tables)</vt:lpstr>
      <vt:lpstr>Organization and Business - Add</vt:lpstr>
      <vt:lpstr>Basis of Presentation and Sig59</vt:lpstr>
      <vt:lpstr>Acquisitions - Additional Infor</vt:lpstr>
      <vt:lpstr>Real Estate Fund Investments - </vt:lpstr>
      <vt:lpstr>Real Estate Fund Investments 62</vt:lpstr>
      <vt:lpstr>Real Estate Fund Investments 63</vt:lpstr>
      <vt:lpstr>Real Estate Fund Investments 64</vt:lpstr>
      <vt:lpstr>Real Estate Fund Investments 65</vt:lpstr>
      <vt:lpstr>Real Estate Fund Investments 66</vt:lpstr>
      <vt:lpstr>Real Estate Fund Investments 67</vt:lpstr>
      <vt:lpstr>Real Estate Fund Investments 68</vt:lpstr>
      <vt:lpstr>Real Estate Fund Investments 69</vt:lpstr>
      <vt:lpstr>Real Estate Fund Investments 70</vt:lpstr>
      <vt:lpstr>Preferred Equity Investments - </vt:lpstr>
      <vt:lpstr>Preferred Equity Investments (D</vt:lpstr>
      <vt:lpstr>Preferred Equity Investments 73</vt:lpstr>
      <vt:lpstr>Investments in Unconsolidated74</vt:lpstr>
      <vt:lpstr>Investments in Unconsolidated75</vt:lpstr>
      <vt:lpstr>Investments in Unconsolidated76</vt:lpstr>
      <vt:lpstr>Investments in Unconsolidated77</vt:lpstr>
      <vt:lpstr>Investments in Unconsolidated78</vt:lpstr>
      <vt:lpstr>Intangible Assets and Intangibl</vt:lpstr>
      <vt:lpstr>Intangible Assets and Liabili80</vt:lpstr>
      <vt:lpstr>Intangible Assets and Intangi81</vt:lpstr>
      <vt:lpstr>Intangible Assets and Intangi82</vt:lpstr>
      <vt:lpstr>Debt - Additional Information (</vt:lpstr>
      <vt:lpstr>Debt - Summary of Outstanding D</vt:lpstr>
      <vt:lpstr>Debt - Summary of Outstanding85</vt:lpstr>
      <vt:lpstr>Debt - Principal Repayments Req</vt:lpstr>
      <vt:lpstr>Derivatives Instruments and H87</vt:lpstr>
      <vt:lpstr>Derivatives Instruments and H88</vt:lpstr>
      <vt:lpstr>Accumulated Other Comprehensi89</vt:lpstr>
      <vt:lpstr>Noncontrolling Interests - Addi</vt:lpstr>
      <vt:lpstr>Fair Value Measurements - Sched</vt:lpstr>
      <vt:lpstr>Fair Value Measurements - Addit</vt:lpstr>
      <vt:lpstr>Fair Value Measurements - Summa</vt:lpstr>
      <vt:lpstr>Fair Value Measurements - Sum94</vt:lpstr>
      <vt:lpstr>Fair Value Measurements - Sum95</vt:lpstr>
      <vt:lpstr>Leases - Schedule of Future Min</vt:lpstr>
      <vt:lpstr>Fee and Other Income - Schedule</vt:lpstr>
      <vt:lpstr>Fee and Other Income - Schedu98</vt:lpstr>
      <vt:lpstr>Interest and Other Income (Lo99</vt:lpstr>
      <vt:lpstr>Interest and Debt Expense - Det</vt:lpstr>
      <vt:lpstr>Interest and Debt Expense - 101</vt:lpstr>
      <vt:lpstr>Formation Related Costs - Sched</vt:lpstr>
      <vt:lpstr>Incentive Compensation - Additi</vt:lpstr>
      <vt:lpstr>Incentive Compensation - Summar</vt:lpstr>
      <vt:lpstr>Incentive Compensation - Sum105</vt:lpstr>
      <vt:lpstr>Incentive Compensation - Sum106</vt:lpstr>
      <vt:lpstr>Incentive Compensation - Sum107</vt:lpstr>
      <vt:lpstr>Variable Interest Entities - Su</vt:lpstr>
      <vt:lpstr>Income Taxes - Additional Infor</vt:lpstr>
      <vt:lpstr>Income Taxes - Summary of Recon</vt:lpstr>
      <vt:lpstr>Income Taxes - Summary of Compo</vt:lpstr>
      <vt:lpstr>Income Taxes - Schedule of Inco</vt:lpstr>
      <vt:lpstr>Income Taxes - Summary of Tax R</vt:lpstr>
      <vt:lpstr>Earnings Per Share - Summary of</vt:lpstr>
      <vt:lpstr>Earnings Per Share - Summary115</vt:lpstr>
      <vt:lpstr>Summary of Quarterly Results116</vt:lpstr>
      <vt:lpstr>Related Party - Additional Info</vt:lpstr>
      <vt:lpstr>Commitments and Contingencies -</vt:lpstr>
      <vt:lpstr>Segments - Additional Informati</vt:lpstr>
      <vt:lpstr>Segments - Schedule of Each Rep</vt:lpstr>
      <vt:lpstr>Segments - Schedule of Each 121</vt:lpstr>
      <vt:lpstr>Schedule-II - Valuation and 122</vt:lpstr>
      <vt:lpstr>Schedule III - Real Estate a123</vt:lpstr>
      <vt:lpstr>Schedule III - Real Estate a1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15:21Z</dcterms:created>
  <dcterms:modified xmlns:dcterms="http://purl.org/dc/terms/" xmlns:xsi="http://www.w3.org/2001/XMLSchema-instance" xsi:type="dcterms:W3CDTF">2016-02-25T17:15:21Z</dcterms:modified>
  <dc:title xmlns:dc="http://purl.org/dc/elements/1.1/">Untitled</dc:title>
  <dc:description xmlns:dc="http://purl.org/dc/elements/1.1/"/>
  <dc:subject xmlns:dc="http://purl.org/dc/elements/1.1/"/>
  <cp:keywords/>
  <cp:category/>
</cp:coreProperties>
</file>